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INCOME PROPERTIES" sheetId="14" state="visible" r:id="rId14"/>
    <sheet xmlns:r="http://schemas.openxmlformats.org/officeDocument/2006/relationships" name="COMMERCIAL LOAN AND MASTER LEAS" sheetId="15" state="visible" r:id="rId15"/>
    <sheet xmlns:r="http://schemas.openxmlformats.org/officeDocument/2006/relationships" name="RELATED PARTY MANAGEMENT SERVIC" sheetId="16" state="visible" r:id="rId16"/>
    <sheet xmlns:r="http://schemas.openxmlformats.org/officeDocument/2006/relationships" name="REAL ESTATE OPERATIONS" sheetId="17" state="visible" r:id="rId17"/>
    <sheet xmlns:r="http://schemas.openxmlformats.org/officeDocument/2006/relationships" name="INVESTMENT IN JOINT VENTURES" sheetId="18" state="visible" r:id="rId18"/>
    <sheet xmlns:r="http://schemas.openxmlformats.org/officeDocument/2006/relationships" name="INVESTMENT SECURITIES" sheetId="19" state="visible" r:id="rId19"/>
    <sheet xmlns:r="http://schemas.openxmlformats.org/officeDocument/2006/relationships" name="FAIR VALUE OF FINANCIAL INSTRUM" sheetId="20" state="visible" r:id="rId20"/>
    <sheet xmlns:r="http://schemas.openxmlformats.org/officeDocument/2006/relationships" name="INTANGIBLE LEASE ASSETS AND LIA" sheetId="21" state="visible" r:id="rId21"/>
    <sheet xmlns:r="http://schemas.openxmlformats.org/officeDocument/2006/relationships" name="IMPAIRMENT OF LONG-LIVED ASSETS" sheetId="22" state="visible" r:id="rId22"/>
    <sheet xmlns:r="http://schemas.openxmlformats.org/officeDocument/2006/relationships" name="OTHER ASSETS" sheetId="23" state="visible" r:id="rId23"/>
    <sheet xmlns:r="http://schemas.openxmlformats.org/officeDocument/2006/relationships" name="EQUITY" sheetId="24" state="visible" r:id="rId24"/>
    <sheet xmlns:r="http://schemas.openxmlformats.org/officeDocument/2006/relationships" name="COMMON STOCK AND EARNINGS (LOSS" sheetId="25" state="visible" r:id="rId25"/>
    <sheet xmlns:r="http://schemas.openxmlformats.org/officeDocument/2006/relationships" name="STOCK REPURCHASES" sheetId="26" state="visible" r:id="rId26"/>
    <sheet xmlns:r="http://schemas.openxmlformats.org/officeDocument/2006/relationships" name="LONG-TERM DEBT" sheetId="27" state="visible" r:id="rId27"/>
    <sheet xmlns:r="http://schemas.openxmlformats.org/officeDocument/2006/relationships" name="INTEREST RATE SWAPS" sheetId="28" state="visible" r:id="rId28"/>
    <sheet xmlns:r="http://schemas.openxmlformats.org/officeDocument/2006/relationships" name="ACCRUED AND OTHER LIABILITIES" sheetId="29" state="visible" r:id="rId29"/>
    <sheet xmlns:r="http://schemas.openxmlformats.org/officeDocument/2006/relationships" name="DEFERRED REVENUE" sheetId="30" state="visible" r:id="rId30"/>
    <sheet xmlns:r="http://schemas.openxmlformats.org/officeDocument/2006/relationships" name="STOCK-BASED COMPENSATION"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BUSINESS SEGMENT DATA" sheetId="34" state="visible" r:id="rId34"/>
    <sheet xmlns:r="http://schemas.openxmlformats.org/officeDocument/2006/relationships" name="ASSETS AND LIABILITIES HELD FOR"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REVENUE RECOGNITION (Tables)" sheetId="38" state="visible" r:id="rId38"/>
    <sheet xmlns:r="http://schemas.openxmlformats.org/officeDocument/2006/relationships" name="INCOME PROPERTIES (Tables)" sheetId="39" state="visible" r:id="rId39"/>
    <sheet xmlns:r="http://schemas.openxmlformats.org/officeDocument/2006/relationships" name="COMMERCIAL LOAN AND MASTER LE_2" sheetId="40" state="visible" r:id="rId40"/>
    <sheet xmlns:r="http://schemas.openxmlformats.org/officeDocument/2006/relationships" name="RELATED PARTY MANAGEMENT SERV_2" sheetId="41" state="visible" r:id="rId41"/>
    <sheet xmlns:r="http://schemas.openxmlformats.org/officeDocument/2006/relationships" name="REAL ESTATE OPERATIONS (Tables)" sheetId="42" state="visible" r:id="rId42"/>
    <sheet xmlns:r="http://schemas.openxmlformats.org/officeDocument/2006/relationships" name="INVESTMENT IN JOINT VENTURES (T" sheetId="43" state="visible" r:id="rId43"/>
    <sheet xmlns:r="http://schemas.openxmlformats.org/officeDocument/2006/relationships" name="INVESTMENT SECURITIES (Tables)" sheetId="44" state="visible" r:id="rId44"/>
    <sheet xmlns:r="http://schemas.openxmlformats.org/officeDocument/2006/relationships" name="FAIR VALUE OF FINANCIAL INSTR_2" sheetId="45" state="visible" r:id="rId45"/>
    <sheet xmlns:r="http://schemas.openxmlformats.org/officeDocument/2006/relationships" name="INTANGIBLE LEASE ASSETS AND L_2" sheetId="46" state="visible" r:id="rId46"/>
    <sheet xmlns:r="http://schemas.openxmlformats.org/officeDocument/2006/relationships" name="OTHER ASSETS (Tables)" sheetId="47" state="visible" r:id="rId47"/>
    <sheet xmlns:r="http://schemas.openxmlformats.org/officeDocument/2006/relationships" name="EQUITY (Tables)" sheetId="48" state="visible" r:id="rId48"/>
    <sheet xmlns:r="http://schemas.openxmlformats.org/officeDocument/2006/relationships" name="COMMON STOCK AND EARNINGS (LO_2" sheetId="49" state="visible" r:id="rId49"/>
    <sheet xmlns:r="http://schemas.openxmlformats.org/officeDocument/2006/relationships" name="LONG-TERM DEBT (Tables)" sheetId="50" state="visible" r:id="rId50"/>
    <sheet xmlns:r="http://schemas.openxmlformats.org/officeDocument/2006/relationships" name="INTEREST RATE SWAPS (Tables)" sheetId="51" state="visible" r:id="rId51"/>
    <sheet xmlns:r="http://schemas.openxmlformats.org/officeDocument/2006/relationships" name="ACCRUED AND OTHER LIABILITIES (" sheetId="52" state="visible" r:id="rId52"/>
    <sheet xmlns:r="http://schemas.openxmlformats.org/officeDocument/2006/relationships" name="DEFERRED REVENUE (Tables)" sheetId="53" state="visible" r:id="rId53"/>
    <sheet xmlns:r="http://schemas.openxmlformats.org/officeDocument/2006/relationships" name="STOCK-BASED COMPENSATION (Table" sheetId="54" state="visible" r:id="rId54"/>
    <sheet xmlns:r="http://schemas.openxmlformats.org/officeDocument/2006/relationships" name="COMMITMENTS AND CONTINGENCIES (" sheetId="55" state="visible" r:id="rId55"/>
    <sheet xmlns:r="http://schemas.openxmlformats.org/officeDocument/2006/relationships" name="BUSINESS SEGMENT DATA (Tables)" sheetId="56" state="visible" r:id="rId56"/>
    <sheet xmlns:r="http://schemas.openxmlformats.org/officeDocument/2006/relationships" name="ASSETS AND LIABILITIES HELD F_2" sheetId="57" state="visible" r:id="rId57"/>
    <sheet xmlns:r="http://schemas.openxmlformats.org/officeDocument/2006/relationships" name="DESCRIPTION OF BUSINESS (Detail"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REVENUE RECOGNITION - Major Goo" sheetId="66" state="visible" r:id="rId66"/>
    <sheet xmlns:r="http://schemas.openxmlformats.org/officeDocument/2006/relationships" name="REVENUE RECOGNITION - Timing of" sheetId="67" state="visible" r:id="rId67"/>
    <sheet xmlns:r="http://schemas.openxmlformats.org/officeDocument/2006/relationships" name="INCOME PROPERTIES - Leasing Rev" sheetId="68" state="visible" r:id="rId68"/>
    <sheet xmlns:r="http://schemas.openxmlformats.org/officeDocument/2006/relationships" name="INCOME PROPERTIES - Minimum Fut" sheetId="69" state="visible" r:id="rId69"/>
    <sheet xmlns:r="http://schemas.openxmlformats.org/officeDocument/2006/relationships" name="INCOME PROPERTIES - Acquisition" sheetId="70" state="visible" r:id="rId70"/>
    <sheet xmlns:r="http://schemas.openxmlformats.org/officeDocument/2006/relationships" name="INCOME PROPERTIES - Disposition" sheetId="71" state="visible" r:id="rId71"/>
    <sheet xmlns:r="http://schemas.openxmlformats.org/officeDocument/2006/relationships" name="COMMERCIAL LOAN AND MASTER LE_3" sheetId="72" state="visible" r:id="rId72"/>
    <sheet xmlns:r="http://schemas.openxmlformats.org/officeDocument/2006/relationships" name="COMMERCIAL LOAN AND MASTER LE_4" sheetId="73" state="visible" r:id="rId73"/>
    <sheet xmlns:r="http://schemas.openxmlformats.org/officeDocument/2006/relationships" name="RELATED PARTY MANAGEMENT SERV_3" sheetId="74" state="visible" r:id="rId74"/>
    <sheet xmlns:r="http://schemas.openxmlformats.org/officeDocument/2006/relationships" name="RELATED PARTY MANAGEMENT SERV_4" sheetId="75" state="visible" r:id="rId75"/>
    <sheet xmlns:r="http://schemas.openxmlformats.org/officeDocument/2006/relationships" name="REAL ESTATE OPERATIONS - Land a" sheetId="76" state="visible" r:id="rId76"/>
    <sheet xmlns:r="http://schemas.openxmlformats.org/officeDocument/2006/relationships" name="REAL ESTATE OPERATIONS - Real E" sheetId="77" state="visible" r:id="rId77"/>
    <sheet xmlns:r="http://schemas.openxmlformats.org/officeDocument/2006/relationships" name="REAL ESTATE OPERATIONS - Dayton" sheetId="78" state="visible" r:id="rId78"/>
    <sheet xmlns:r="http://schemas.openxmlformats.org/officeDocument/2006/relationships" name="REAL ESTATE OPERATIONS - Mitiga" sheetId="79" state="visible" r:id="rId79"/>
    <sheet xmlns:r="http://schemas.openxmlformats.org/officeDocument/2006/relationships" name="REAL ESTATE OPERATIONS - Subsur" sheetId="80" state="visible" r:id="rId80"/>
    <sheet xmlns:r="http://schemas.openxmlformats.org/officeDocument/2006/relationships" name="REAL ESTATE OPERATIONS - Land I" sheetId="81" state="visible" r:id="rId81"/>
    <sheet xmlns:r="http://schemas.openxmlformats.org/officeDocument/2006/relationships" name="INVESTMENT IN JOINT VENTURES - " sheetId="82" state="visible" r:id="rId82"/>
    <sheet xmlns:r="http://schemas.openxmlformats.org/officeDocument/2006/relationships" name="INVESTMENT IN JOINT VENTURES _2" sheetId="83" state="visible" r:id="rId83"/>
    <sheet xmlns:r="http://schemas.openxmlformats.org/officeDocument/2006/relationships" name="INVESTMENT IN JOINT VENTURES _3" sheetId="84" state="visible" r:id="rId84"/>
    <sheet xmlns:r="http://schemas.openxmlformats.org/officeDocument/2006/relationships" name="INVESTMENT IN JOINT VENTURES _4" sheetId="85" state="visible" r:id="rId85"/>
    <sheet xmlns:r="http://schemas.openxmlformats.org/officeDocument/2006/relationships" name="INVESTMENT IN JOINT VENTURES _5" sheetId="86" state="visible" r:id="rId86"/>
    <sheet xmlns:r="http://schemas.openxmlformats.org/officeDocument/2006/relationships" name="INVESTMENT SECURITIES - General" sheetId="87" state="visible" r:id="rId87"/>
    <sheet xmlns:r="http://schemas.openxmlformats.org/officeDocument/2006/relationships" name="INVESTMENT SECURITIES - Tabular"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INTANGIBLE LEASE ASSETS AND L_3" sheetId="92" state="visible" r:id="rId92"/>
    <sheet xmlns:r="http://schemas.openxmlformats.org/officeDocument/2006/relationships" name="INTANGIBLE LEASE ASSETS AND L_4" sheetId="93" state="visible" r:id="rId93"/>
    <sheet xmlns:r="http://schemas.openxmlformats.org/officeDocument/2006/relationships" name="INTANGIBLE LEASE ASSETS AND L_5" sheetId="94" state="visible" r:id="rId94"/>
    <sheet xmlns:r="http://schemas.openxmlformats.org/officeDocument/2006/relationships" name="INTANGIBLE LEASE ASSETS AND L_6" sheetId="95" state="visible" r:id="rId95"/>
    <sheet xmlns:r="http://schemas.openxmlformats.org/officeDocument/2006/relationships" name="INTANGIBLE ASSETS AND LIABILITI" sheetId="96" state="visible" r:id="rId96"/>
    <sheet xmlns:r="http://schemas.openxmlformats.org/officeDocument/2006/relationships" name="IMPAIRMENT OF LONG-LIVED ASSE_2" sheetId="97" state="visible" r:id="rId97"/>
    <sheet xmlns:r="http://schemas.openxmlformats.org/officeDocument/2006/relationships" name="OTHER ASSETS (Details)" sheetId="98" state="visible" r:id="rId98"/>
    <sheet xmlns:r="http://schemas.openxmlformats.org/officeDocument/2006/relationships" name="EQUITY (Details)" sheetId="99" state="visible" r:id="rId99"/>
    <sheet xmlns:r="http://schemas.openxmlformats.org/officeDocument/2006/relationships" name="EQUITY - Public offering (Detai" sheetId="100" state="visible" r:id="rId100"/>
    <sheet xmlns:r="http://schemas.openxmlformats.org/officeDocument/2006/relationships" name="EQUITY - Dividend declared and " sheetId="101" state="visible" r:id="rId101"/>
    <sheet xmlns:r="http://schemas.openxmlformats.org/officeDocument/2006/relationships" name="COMMON STOCK AND EARNINGS (LO_3" sheetId="102" state="visible" r:id="rId102"/>
    <sheet xmlns:r="http://schemas.openxmlformats.org/officeDocument/2006/relationships" name="COMMON STOCK AND EARNINGS (LO_4" sheetId="103" state="visible" r:id="rId103"/>
    <sheet xmlns:r="http://schemas.openxmlformats.org/officeDocument/2006/relationships" name="STOCK REPURCHASES (Details)" sheetId="104" state="visible" r:id="rId104"/>
    <sheet xmlns:r="http://schemas.openxmlformats.org/officeDocument/2006/relationships" name="LONG-TERM DEBT - Outstanding In" sheetId="105" state="visible" r:id="rId105"/>
    <sheet xmlns:r="http://schemas.openxmlformats.org/officeDocument/2006/relationships" name="LONG-TERM DEBT - Credit Facilit" sheetId="106" state="visible" r:id="rId106"/>
    <sheet xmlns:r="http://schemas.openxmlformats.org/officeDocument/2006/relationships" name="LONG-TERM DEBT - Mortgage Notes" sheetId="107" state="visible" r:id="rId107"/>
    <sheet xmlns:r="http://schemas.openxmlformats.org/officeDocument/2006/relationships" name="LONG-TERM DEBT - Convertible No" sheetId="108" state="visible" r:id="rId108"/>
    <sheet xmlns:r="http://schemas.openxmlformats.org/officeDocument/2006/relationships" name="LONG-TERM DEBT - Components (De" sheetId="109" state="visible" r:id="rId109"/>
    <sheet xmlns:r="http://schemas.openxmlformats.org/officeDocument/2006/relationships" name="LONG-TERM DEBT - Payments Appli" sheetId="110" state="visible" r:id="rId110"/>
    <sheet xmlns:r="http://schemas.openxmlformats.org/officeDocument/2006/relationships" name="LONG-TERM DEBT - Carrying Value" sheetId="111" state="visible" r:id="rId111"/>
    <sheet xmlns:r="http://schemas.openxmlformats.org/officeDocument/2006/relationships" name="LONG-TERM DEBT - Financing Cost" sheetId="112" state="visible" r:id="rId112"/>
    <sheet xmlns:r="http://schemas.openxmlformats.org/officeDocument/2006/relationships" name="LONG-TERM DEBT - Interest Expen" sheetId="113" state="visible" r:id="rId113"/>
    <sheet xmlns:r="http://schemas.openxmlformats.org/officeDocument/2006/relationships" name="INTEREST RATE SWAPS (Details)" sheetId="114" state="visible" r:id="rId114"/>
    <sheet xmlns:r="http://schemas.openxmlformats.org/officeDocument/2006/relationships" name="ACCRUED AND OTHER LIABILITIES -" sheetId="115" state="visible" r:id="rId115"/>
    <sheet xmlns:r="http://schemas.openxmlformats.org/officeDocument/2006/relationships" name="ACCRUED AND OTHER LIABILITIES_2" sheetId="116" state="visible" r:id="rId116"/>
    <sheet xmlns:r="http://schemas.openxmlformats.org/officeDocument/2006/relationships" name="DEFERRED REVENUE - Summary of D" sheetId="117" state="visible" r:id="rId117"/>
    <sheet xmlns:r="http://schemas.openxmlformats.org/officeDocument/2006/relationships" name="DEFERRED REVENUE - Rent Paid in" sheetId="118" state="visible" r:id="rId118"/>
    <sheet xmlns:r="http://schemas.openxmlformats.org/officeDocument/2006/relationships" name="STOCK-BASED COMPENSATION - All " sheetId="119" state="visible" r:id="rId119"/>
    <sheet xmlns:r="http://schemas.openxmlformats.org/officeDocument/2006/relationships" name="STOCK-BASED COMPENSATION - Reco" sheetId="120" state="visible" r:id="rId120"/>
    <sheet xmlns:r="http://schemas.openxmlformats.org/officeDocument/2006/relationships" name="STOCK-BASED COMPENSATION - Perf" sheetId="121" state="visible" r:id="rId121"/>
    <sheet xmlns:r="http://schemas.openxmlformats.org/officeDocument/2006/relationships" name="STOCK-BASED COMPENSATION - Mark" sheetId="122" state="visible" r:id="rId122"/>
    <sheet xmlns:r="http://schemas.openxmlformats.org/officeDocument/2006/relationships" name="STOCK-BASED COMPENSATION - Thre" sheetId="123" state="visible" r:id="rId123"/>
    <sheet xmlns:r="http://schemas.openxmlformats.org/officeDocument/2006/relationships" name="STOCK-BASED COMPENSATION - Non-" sheetId="124" state="visible" r:id="rId124"/>
    <sheet xmlns:r="http://schemas.openxmlformats.org/officeDocument/2006/relationships" name="STOCK-BASED COMPENSATION - No_2" sheetId="125" state="visible" r:id="rId125"/>
    <sheet xmlns:r="http://schemas.openxmlformats.org/officeDocument/2006/relationships" name="STOCK-BASED COMPENSATION - No_3" sheetId="126" state="visible" r:id="rId126"/>
    <sheet xmlns:r="http://schemas.openxmlformats.org/officeDocument/2006/relationships" name="INCOME TAXES (Details)"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BUSINESS SEGMENT DATA - Descrip" sheetId="130" state="visible" r:id="rId130"/>
    <sheet xmlns:r="http://schemas.openxmlformats.org/officeDocument/2006/relationships" name="BUSINESS SEGMENT DATA - Summary" sheetId="131" state="visible" r:id="rId131"/>
    <sheet xmlns:r="http://schemas.openxmlformats.org/officeDocument/2006/relationships" name="ASSETS AND LIABILITIES HELD F_3" sheetId="132" state="visible" r:id="rId132"/>
    <sheet xmlns:r="http://schemas.openxmlformats.org/officeDocument/2006/relationships" name="ASSETS AND LIABILITIES HELD F_4" sheetId="133" state="visible" r:id="rId133"/>
    <sheet xmlns:r="http://schemas.openxmlformats.org/officeDocument/2006/relationships" name="SUBSEQUENT EVENTS (Details)" sheetId="134" state="visible" r:id="rId13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_(&quot;$ &quot;#,##0.0000_);_(&quot;$ &quot;(#,##0.0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9 Months Ended</t>
        </is>
      </c>
    </row>
    <row r="2">
      <c r="B2" s="2" t="inlineStr">
        <is>
          <t>Sep. 30, 2021</t>
        </is>
      </c>
      <c r="C2" s="2" t="inlineStr">
        <is>
          <t>Oct. 21, 2021</t>
        </is>
      </c>
    </row>
    <row r="3">
      <c r="A3" s="3" t="inlineStr">
        <is>
          <t>Document Information [Line Items]</t>
        </is>
      </c>
    </row>
    <row r="4">
      <c r="A4" s="4" t="inlineStr">
        <is>
          <t>Entity Central Index Key</t>
        </is>
      </c>
      <c r="B4" s="4" t="inlineStr">
        <is>
          <t>0000023795</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11350</t>
        </is>
      </c>
    </row>
    <row r="10">
      <c r="A10" s="4" t="inlineStr">
        <is>
          <t>Entity Registrant Name</t>
        </is>
      </c>
      <c r="B10" s="4" t="inlineStr">
        <is>
          <t>CTO REALTY GROWTH, INC.</t>
        </is>
      </c>
    </row>
    <row r="11">
      <c r="A11" s="4" t="inlineStr">
        <is>
          <t>Entity Incorporation, State or Country Code</t>
        </is>
      </c>
      <c r="B11" s="4" t="inlineStr">
        <is>
          <t>MD</t>
        </is>
      </c>
    </row>
    <row r="12">
      <c r="A12" s="4" t="inlineStr">
        <is>
          <t>Entity Tax Identification Number</t>
        </is>
      </c>
      <c r="B12" s="4" t="inlineStr">
        <is>
          <t>59-0483700</t>
        </is>
      </c>
    </row>
    <row r="13">
      <c r="A13" s="4" t="inlineStr">
        <is>
          <t>Entity Address, Address Line One</t>
        </is>
      </c>
      <c r="B13" s="4" t="inlineStr">
        <is>
          <t>1140 N. Williamson Blvd.</t>
        </is>
      </c>
    </row>
    <row r="14">
      <c r="A14" s="4" t="inlineStr">
        <is>
          <t>Entity Address, Address Line Two</t>
        </is>
      </c>
      <c r="B14" s="4" t="inlineStr">
        <is>
          <t>Suite 140</t>
        </is>
      </c>
    </row>
    <row r="15">
      <c r="A15" s="4" t="inlineStr">
        <is>
          <t>Entity Address, City or Town</t>
        </is>
      </c>
      <c r="B15" s="4" t="inlineStr">
        <is>
          <t>Daytona Beach</t>
        </is>
      </c>
    </row>
    <row r="16">
      <c r="A16" s="4" t="inlineStr">
        <is>
          <t>Entity Address, State or Province</t>
        </is>
      </c>
      <c r="B16" s="4" t="inlineStr">
        <is>
          <t>FL</t>
        </is>
      </c>
    </row>
    <row r="17">
      <c r="A17" s="4" t="inlineStr">
        <is>
          <t>Entity Address, Postal Zip Code</t>
        </is>
      </c>
      <c r="B17" s="4" t="inlineStr">
        <is>
          <t>32114</t>
        </is>
      </c>
    </row>
    <row r="18">
      <c r="A18" s="4" t="inlineStr">
        <is>
          <t>City Area Code</t>
        </is>
      </c>
      <c r="B18" s="4" t="inlineStr">
        <is>
          <t>386</t>
        </is>
      </c>
    </row>
    <row r="19">
      <c r="A19" s="4" t="inlineStr">
        <is>
          <t>Local Phone Number</t>
        </is>
      </c>
      <c r="B19" s="4" t="inlineStr">
        <is>
          <t>274-2202</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Listing, Par Value Per Share</t>
        </is>
      </c>
      <c r="B26" s="5" t="n">
        <v>0.01</v>
      </c>
    </row>
    <row r="27">
      <c r="A27" s="4" t="inlineStr">
        <is>
          <t>Entity Common Stock, Shares Outstanding</t>
        </is>
      </c>
      <c r="C27" s="6" t="n">
        <v>5962150</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0.01 par value per share</t>
        </is>
      </c>
    </row>
    <row r="35">
      <c r="A35" s="4" t="inlineStr">
        <is>
          <t>Trading Symbol</t>
        </is>
      </c>
      <c r="B35" s="4" t="inlineStr">
        <is>
          <t>CTO</t>
        </is>
      </c>
    </row>
    <row r="36">
      <c r="A36" s="4" t="inlineStr">
        <is>
          <t>Security Exchange Name</t>
        </is>
      </c>
      <c r="B36" s="4" t="inlineStr">
        <is>
          <t>NYSE</t>
        </is>
      </c>
    </row>
    <row r="37">
      <c r="A37" s="4" t="inlineStr">
        <is>
          <t>Cumulative Preferred Stock</t>
        </is>
      </c>
    </row>
    <row r="38">
      <c r="A38" s="3" t="inlineStr">
        <is>
          <t>Document Information [Line Items]</t>
        </is>
      </c>
    </row>
    <row r="39">
      <c r="A39" s="4" t="inlineStr">
        <is>
          <t>Title of 12(b) Security</t>
        </is>
      </c>
      <c r="B39" s="4" t="inlineStr">
        <is>
          <t xml:space="preserve">6.375% Series A Cumulative Redeemable </t>
        </is>
      </c>
    </row>
    <row r="40">
      <c r="A40" s="4" t="inlineStr">
        <is>
          <t>Trading Symbol</t>
        </is>
      </c>
      <c r="B40" s="4" t="inlineStr">
        <is>
          <t>CTO PrA</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SOLIDATED STATEMENTS OF CASH FLOWS (Parenthetical)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Supplemental Disclosure of Cash Flow Information:</t>
        </is>
      </c>
    </row>
    <row r="4">
      <c r="A4" s="4" t="inlineStr">
        <is>
          <t>Cash Paid for Taxes, Net of Refunds Received</t>
        </is>
      </c>
      <c r="C4" s="7" t="n">
        <v>245</v>
      </c>
      <c r="D4" s="7" t="n">
        <v>4845</v>
      </c>
    </row>
    <row r="5">
      <c r="A5" s="4" t="inlineStr">
        <is>
          <t>Cash Paid for Interest</t>
        </is>
      </c>
      <c r="B5" s="7" t="n">
        <v>-1460</v>
      </c>
      <c r="C5" s="6" t="n">
        <v>-4986</v>
      </c>
      <c r="D5" s="6" t="n">
        <v>-7096</v>
      </c>
    </row>
    <row r="6">
      <c r="A6" s="4" t="inlineStr">
        <is>
          <t>Unrealized Gain (Loss) on Cash Flow Hedges</t>
        </is>
      </c>
      <c r="C6" s="6" t="n">
        <v>1387</v>
      </c>
      <c r="D6" s="6" t="n">
        <v>-1793</v>
      </c>
    </row>
    <row r="7">
      <c r="A7" s="4" t="inlineStr">
        <is>
          <t>Convertible Note Exchange</t>
        </is>
      </c>
      <c r="D7" s="6" t="n">
        <v>57359</v>
      </c>
    </row>
    <row r="8">
      <c r="A8" s="4" t="inlineStr">
        <is>
          <t>Equity Component of Convertible Debt</t>
        </is>
      </c>
      <c r="B8" s="7" t="n">
        <v>5248</v>
      </c>
      <c r="D8" s="7" t="n">
        <v>5248</v>
      </c>
    </row>
    <row r="9">
      <c r="A9" s="4" t="inlineStr">
        <is>
          <t>Common Stock Dividends Declared and Unpaid</t>
        </is>
      </c>
      <c r="C9" s="6" t="n">
        <v>415</v>
      </c>
    </row>
    <row r="10">
      <c r="A10" s="4" t="inlineStr">
        <is>
          <t>Assumption of Mortgage Note Payable by Buyer</t>
        </is>
      </c>
      <c r="C10" s="7" t="n">
        <v>30000</v>
      </c>
    </row>
  </sheetData>
  <mergeCells count="2">
    <mergeCell ref="A1:A2"/>
    <mergeCell ref="C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Public offering (Details) - USD ($) $ / shares in Units,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Class of Stock [Line Items]</t>
        </is>
      </c>
    </row>
    <row r="4">
      <c r="A4" s="4" t="inlineStr">
        <is>
          <t>Shares Outstanding</t>
        </is>
      </c>
      <c r="B4" s="6" t="n">
        <v>3000000</v>
      </c>
      <c r="C4" s="6" t="n">
        <v>3000000</v>
      </c>
      <c r="D4" s="6" t="n">
        <v>0</v>
      </c>
    </row>
    <row r="5">
      <c r="A5" s="4" t="inlineStr">
        <is>
          <t>Gross Proceeds</t>
        </is>
      </c>
      <c r="C5" s="7" t="n">
        <v>72439</v>
      </c>
    </row>
    <row r="6">
      <c r="A6" s="4" t="inlineStr">
        <is>
          <t>Dividend per Share</t>
        </is>
      </c>
      <c r="B6" s="8" t="n">
        <v>0.3763</v>
      </c>
      <c r="C6" s="8" t="n">
        <v>0.3763</v>
      </c>
    </row>
    <row r="7">
      <c r="A7" s="4" t="inlineStr">
        <is>
          <t>Series A Preferred Stock</t>
        </is>
      </c>
    </row>
    <row r="8">
      <c r="A8" s="3" t="inlineStr">
        <is>
          <t>Class of Stock [Line Items]</t>
        </is>
      </c>
    </row>
    <row r="9">
      <c r="A9" s="4" t="inlineStr">
        <is>
          <t>Dividend Rate</t>
        </is>
      </c>
      <c r="C9" s="4" t="inlineStr">
        <is>
          <t>6.375%</t>
        </is>
      </c>
    </row>
    <row r="10">
      <c r="A10" s="4" t="inlineStr">
        <is>
          <t>Shares Outstanding</t>
        </is>
      </c>
      <c r="B10" s="6" t="n">
        <v>3000000</v>
      </c>
      <c r="C10" s="6" t="n">
        <v>3000000</v>
      </c>
    </row>
    <row r="11">
      <c r="A11" s="4" t="inlineStr">
        <is>
          <t>Gross Proceeds</t>
        </is>
      </c>
      <c r="C11" s="7" t="n">
        <v>75000</v>
      </c>
    </row>
    <row r="12">
      <c r="A12" s="4" t="inlineStr">
        <is>
          <t>Net Proceeds</t>
        </is>
      </c>
      <c r="C12" s="7" t="n">
        <v>72428</v>
      </c>
    </row>
    <row r="13">
      <c r="A13" s="4" t="inlineStr">
        <is>
          <t>Dividend per Share</t>
        </is>
      </c>
      <c r="B13" s="8" t="n">
        <v>0.3763</v>
      </c>
      <c r="C13" s="8" t="n">
        <v>0.376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Dividend declared and paid for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Dividends, Preferred Stock</t>
        </is>
      </c>
      <c r="B4" s="7" t="n">
        <v>1129</v>
      </c>
      <c r="D4" s="7" t="n">
        <v>1129</v>
      </c>
    </row>
    <row r="5">
      <c r="A5" s="4" t="inlineStr">
        <is>
          <t>Dividends Declared and Paid - Preferred Stock (in dollars per share)</t>
        </is>
      </c>
      <c r="B5" s="8" t="n">
        <v>0.3763</v>
      </c>
      <c r="D5" s="8" t="n">
        <v>0.3763</v>
      </c>
    </row>
    <row r="6">
      <c r="A6" s="4" t="inlineStr">
        <is>
          <t>Common Stock</t>
        </is>
      </c>
    </row>
    <row r="7">
      <c r="A7" s="3" t="inlineStr">
        <is>
          <t>Class of Stock [Line Items]</t>
        </is>
      </c>
    </row>
    <row r="8">
      <c r="A8" s="4" t="inlineStr">
        <is>
          <t>Dividends, Common Stock</t>
        </is>
      </c>
      <c r="B8" s="7" t="n">
        <v>5904</v>
      </c>
      <c r="C8" s="7" t="n">
        <v>1863</v>
      </c>
      <c r="D8" s="7" t="n">
        <v>17700</v>
      </c>
      <c r="E8" s="7" t="n">
        <v>4210</v>
      </c>
    </row>
    <row r="9">
      <c r="A9" s="4" t="inlineStr">
        <is>
          <t>Cash dividends paid and declared (in dollars per share)</t>
        </is>
      </c>
      <c r="B9" s="7" t="n">
        <v>1</v>
      </c>
      <c r="C9" s="5" t="n">
        <v>0.4</v>
      </c>
      <c r="D9" s="7" t="n">
        <v>3</v>
      </c>
      <c r="E9" s="5" t="n">
        <v>0.9</v>
      </c>
    </row>
    <row r="10">
      <c r="A10" s="4" t="inlineStr">
        <is>
          <t>Series A Preferred Stock</t>
        </is>
      </c>
    </row>
    <row r="11">
      <c r="A11" s="3" t="inlineStr">
        <is>
          <t>Class of Stock [Line Items]</t>
        </is>
      </c>
    </row>
    <row r="12">
      <c r="A12" s="4" t="inlineStr">
        <is>
          <t>Dividends, Preferred Stock</t>
        </is>
      </c>
      <c r="B12" s="7" t="n">
        <v>1129</v>
      </c>
      <c r="D12" s="7" t="n">
        <v>1129</v>
      </c>
    </row>
    <row r="13">
      <c r="A13" s="4" t="inlineStr">
        <is>
          <t>Dividends Declared and Paid - Preferred Stock (in dollars per share)</t>
        </is>
      </c>
      <c r="B13" s="8" t="n">
        <v>0.3763</v>
      </c>
      <c r="D13" s="8" t="n">
        <v>0.376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EARNINGS (LOSS) PER SHARE - Summary of Common Stock and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ON STOCK AND EARNINGS (LOSS) PER SHARE</t>
        </is>
      </c>
    </row>
    <row r="4">
      <c r="A4" s="4" t="inlineStr">
        <is>
          <t>Net Income (Loss) Attributable to Common Stockholders - Basic</t>
        </is>
      </c>
      <c r="B4" s="7" t="n">
        <v>22818</v>
      </c>
      <c r="C4" s="7" t="n">
        <v>-1522</v>
      </c>
      <c r="D4" s="7" t="n">
        <v>26879</v>
      </c>
      <c r="E4" s="7" t="n">
        <v>-1173</v>
      </c>
    </row>
    <row r="5">
      <c r="A5" s="4" t="inlineStr">
        <is>
          <t>Net Income (Loss) Attributable to Common Stockholders - Diluted</t>
        </is>
      </c>
      <c r="B5" s="7" t="n">
        <v>22818</v>
      </c>
      <c r="C5" s="7" t="n">
        <v>-1522</v>
      </c>
      <c r="D5" s="7" t="n">
        <v>26879</v>
      </c>
      <c r="E5" s="7" t="n">
        <v>-1173</v>
      </c>
    </row>
    <row r="6">
      <c r="A6" s="4" t="inlineStr">
        <is>
          <t>Weighted Average Shares Outstanding (in shares)</t>
        </is>
      </c>
      <c r="B6" s="6" t="n">
        <v>5901095</v>
      </c>
      <c r="C6" s="6" t="n">
        <v>4654329</v>
      </c>
      <c r="D6" s="6" t="n">
        <v>5892900</v>
      </c>
      <c r="E6" s="6" t="n">
        <v>4673049</v>
      </c>
    </row>
    <row r="7">
      <c r="A7" s="4" t="inlineStr">
        <is>
          <t>Total Shares Applicable to Diluted Earnings Per Share (in shares)</t>
        </is>
      </c>
      <c r="B7" s="6" t="n">
        <v>5901095</v>
      </c>
      <c r="C7" s="6" t="n">
        <v>4654329</v>
      </c>
      <c r="D7" s="6" t="n">
        <v>5892900</v>
      </c>
      <c r="E7" s="6" t="n">
        <v>4673049</v>
      </c>
    </row>
    <row r="8">
      <c r="A8" s="3" t="inlineStr">
        <is>
          <t>Per Share Information:</t>
        </is>
      </c>
    </row>
    <row r="9">
      <c r="A9" s="4" t="inlineStr">
        <is>
          <t>Basic Net Income (Loss) Attributable to Common Stockholders (in dollars per share)</t>
        </is>
      </c>
      <c r="B9" s="5" t="n">
        <v>3.87</v>
      </c>
      <c r="C9" s="5" t="n">
        <v>-0.33</v>
      </c>
      <c r="D9" s="5" t="n">
        <v>4.56</v>
      </c>
      <c r="E9" s="5" t="n">
        <v>-0.25</v>
      </c>
    </row>
    <row r="10">
      <c r="A10" s="4" t="inlineStr">
        <is>
          <t>Diluted Net Income (Loss) Attributable to Common Stockholders (in dollars per share)</t>
        </is>
      </c>
      <c r="B10" s="5" t="n">
        <v>3.87</v>
      </c>
      <c r="C10" s="5" t="n">
        <v>-0.33</v>
      </c>
      <c r="D10" s="5" t="n">
        <v>4.56</v>
      </c>
      <c r="E10" s="5" t="n">
        <v>-0.2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AND EARNINGS (LOSS) PER SHARE - Anti-dilutive Securities and Convertible Notes (Details) - shares</t>
        </is>
      </c>
      <c r="B1" s="2" t="inlineStr">
        <is>
          <t>9 Months Ended</t>
        </is>
      </c>
    </row>
    <row r="2">
      <c r="B2" s="2" t="inlineStr">
        <is>
          <t>Sep. 30, 2020</t>
        </is>
      </c>
      <c r="C2" s="2" t="inlineStr">
        <is>
          <t>Sep. 30, 2021</t>
        </is>
      </c>
      <c r="D2" s="2" t="inlineStr">
        <is>
          <t>Aug. 31, 2021</t>
        </is>
      </c>
      <c r="E2" s="2" t="inlineStr">
        <is>
          <t>Mar. 10, 2021</t>
        </is>
      </c>
      <c r="F2" s="2" t="inlineStr">
        <is>
          <t>Dec. 31, 2020</t>
        </is>
      </c>
      <c r="G2" s="2" t="inlineStr">
        <is>
          <t>Mar. 31, 2020</t>
        </is>
      </c>
      <c r="H2" s="2" t="inlineStr">
        <is>
          <t>Mar. 15, 2020</t>
        </is>
      </c>
    </row>
    <row r="3">
      <c r="A3" s="3" t="inlineStr">
        <is>
          <t>Antidilutive Securities Excluded from Computation of Earnings Per Share [Line Items]</t>
        </is>
      </c>
    </row>
    <row r="4">
      <c r="A4" s="4" t="inlineStr">
        <is>
          <t>Anti-dilutive securities (in shares)</t>
        </is>
      </c>
      <c r="B4" s="6" t="n">
        <v>41558</v>
      </c>
    </row>
    <row r="5">
      <c r="A5" s="4" t="inlineStr">
        <is>
          <t>Interest rate (as a percent)</t>
        </is>
      </c>
      <c r="D5" s="4" t="inlineStr">
        <is>
          <t>0.77%</t>
        </is>
      </c>
      <c r="E5" s="4" t="inlineStr">
        <is>
          <t>0.22%</t>
        </is>
      </c>
      <c r="G5" s="4" t="inlineStr">
        <is>
          <t>0.73%</t>
        </is>
      </c>
    </row>
    <row r="6">
      <c r="A6" s="4" t="inlineStr">
        <is>
          <t>4.50% Convertible Senior Notes due 2020</t>
        </is>
      </c>
    </row>
    <row r="7">
      <c r="A7" s="3" t="inlineStr">
        <is>
          <t>Antidilutive Securities Excluded from Computation of Earnings Per Share [Line Items]</t>
        </is>
      </c>
    </row>
    <row r="8">
      <c r="A8" s="4" t="inlineStr">
        <is>
          <t>Interest rate (as a percent)</t>
        </is>
      </c>
      <c r="H8" s="4" t="inlineStr">
        <is>
          <t>4.50%</t>
        </is>
      </c>
    </row>
    <row r="9">
      <c r="A9" s="4" t="inlineStr">
        <is>
          <t>3.875% Convertible Senior Notes due 2025</t>
        </is>
      </c>
    </row>
    <row r="10">
      <c r="A10" s="3" t="inlineStr">
        <is>
          <t>Antidilutive Securities Excluded from Computation of Earnings Per Share [Line Items]</t>
        </is>
      </c>
    </row>
    <row r="11">
      <c r="A11" s="4" t="inlineStr">
        <is>
          <t>Interest rate (as a percent)</t>
        </is>
      </c>
      <c r="C11" s="4" t="inlineStr">
        <is>
          <t>3.875%</t>
        </is>
      </c>
      <c r="F11" s="4" t="inlineStr">
        <is>
          <t>3.87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5" customWidth="1" min="5" max="5"/>
  </cols>
  <sheetData>
    <row r="1">
      <c r="A1" s="1" t="inlineStr">
        <is>
          <t>STOCK REPURCHASES (Details) - USD ($)</t>
        </is>
      </c>
      <c r="B1" s="2" t="inlineStr">
        <is>
          <t>3 Months Ended</t>
        </is>
      </c>
      <c r="C1" s="2" t="inlineStr">
        <is>
          <t>9 Months Ended</t>
        </is>
      </c>
    </row>
    <row r="2">
      <c r="B2" s="2" t="inlineStr">
        <is>
          <t>Mar. 31, 2021</t>
        </is>
      </c>
      <c r="C2" s="2" t="inlineStr">
        <is>
          <t>Sep. 30, 2021</t>
        </is>
      </c>
      <c r="D2" s="2" t="inlineStr">
        <is>
          <t>Sep. 30, 2020</t>
        </is>
      </c>
      <c r="E2" s="2" t="inlineStr">
        <is>
          <t>Feb. 29, 2020</t>
        </is>
      </c>
    </row>
    <row r="3">
      <c r="A3" s="3" t="inlineStr">
        <is>
          <t>Stock Repurchases</t>
        </is>
      </c>
    </row>
    <row r="4">
      <c r="A4" s="4" t="inlineStr">
        <is>
          <t>Stock repurchase program authorized amount</t>
        </is>
      </c>
      <c r="E4" s="7" t="n">
        <v>10000000</v>
      </c>
    </row>
    <row r="5">
      <c r="A5" s="4" t="inlineStr">
        <is>
          <t>Stock repurchased amount</t>
        </is>
      </c>
      <c r="C5" s="7" t="n">
        <v>0</v>
      </c>
      <c r="D5" s="7" t="n">
        <v>4100000</v>
      </c>
    </row>
    <row r="6">
      <c r="A6" s="4" t="inlineStr">
        <is>
          <t>Amount of treasury shares retired</t>
        </is>
      </c>
      <c r="B6" s="7" t="n">
        <v>77500000</v>
      </c>
    </row>
    <row r="7">
      <c r="A7" s="4" t="inlineStr">
        <is>
          <t>Stock Repurchase Program, February 2020</t>
        </is>
      </c>
    </row>
    <row r="8">
      <c r="A8" s="3" t="inlineStr">
        <is>
          <t>Stock Repurchases</t>
        </is>
      </c>
    </row>
    <row r="9">
      <c r="A9" s="4" t="inlineStr">
        <is>
          <t>Stock repurchase program authorized amount</t>
        </is>
      </c>
      <c r="E9" s="7" t="n">
        <v>10000000</v>
      </c>
    </row>
    <row r="10">
      <c r="A10" s="4" t="inlineStr">
        <is>
          <t>Shares repurchased (in shares)</t>
        </is>
      </c>
      <c r="D10" s="6" t="n">
        <v>88565</v>
      </c>
    </row>
    <row r="11">
      <c r="A11" s="4" t="inlineStr">
        <is>
          <t>Stock repurchased amount</t>
        </is>
      </c>
      <c r="D11" s="7" t="n">
        <v>4100000</v>
      </c>
    </row>
    <row r="12">
      <c r="A12" s="4" t="inlineStr">
        <is>
          <t>Average price per share of stock repurchased</t>
        </is>
      </c>
      <c r="D12" s="5" t="n">
        <v>46.29</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5" customWidth="1" min="6" max="6"/>
    <col width="15" customWidth="1" min="7" max="7"/>
    <col width="14" customWidth="1" min="8" max="8"/>
    <col width="15" customWidth="1" min="9" max="9"/>
    <col width="16" customWidth="1" min="10" max="10"/>
    <col width="14" customWidth="1" min="11" max="11"/>
  </cols>
  <sheetData>
    <row r="1">
      <c r="A1" s="1" t="inlineStr">
        <is>
          <t>LONG-TERM DEBT - Outstanding Indebtedness (Details) - USD ($)</t>
        </is>
      </c>
      <c r="B1" s="2" t="inlineStr">
        <is>
          <t>Mar. 12, 2021</t>
        </is>
      </c>
      <c r="C1" s="2" t="inlineStr">
        <is>
          <t>Jun. 30, 2021</t>
        </is>
      </c>
      <c r="D1" s="2" t="inlineStr">
        <is>
          <t>Sep. 30, 2021</t>
        </is>
      </c>
      <c r="E1" s="2" t="inlineStr">
        <is>
          <t>Sep. 30, 2020</t>
        </is>
      </c>
      <c r="F1" s="2" t="inlineStr">
        <is>
          <t>Aug. 31, 2021</t>
        </is>
      </c>
      <c r="G1" s="2" t="inlineStr">
        <is>
          <t>Mar. 10, 2021</t>
        </is>
      </c>
      <c r="H1" s="2" t="inlineStr">
        <is>
          <t>Dec. 31, 2020</t>
        </is>
      </c>
      <c r="I1" s="2" t="inlineStr">
        <is>
          <t>Aug. 31, 2020</t>
        </is>
      </c>
      <c r="J1" s="2" t="inlineStr">
        <is>
          <t>Mar. 31, 2020</t>
        </is>
      </c>
      <c r="K1" s="2" t="inlineStr">
        <is>
          <t>Feb. 04, 2020</t>
        </is>
      </c>
    </row>
    <row r="2">
      <c r="A2" s="3" t="inlineStr">
        <is>
          <t>Long-term debt</t>
        </is>
      </c>
    </row>
    <row r="3">
      <c r="A3" s="4" t="inlineStr">
        <is>
          <t>Face Value of Debt</t>
        </is>
      </c>
      <c r="D3" s="7" t="n">
        <v>235688000</v>
      </c>
      <c r="H3" s="7" t="n">
        <v>280500000</v>
      </c>
    </row>
    <row r="4">
      <c r="A4" s="4" t="inlineStr">
        <is>
          <t>Interest rate (as a percent)</t>
        </is>
      </c>
      <c r="F4" s="4" t="inlineStr">
        <is>
          <t>0.77%</t>
        </is>
      </c>
      <c r="G4" s="4" t="inlineStr">
        <is>
          <t>0.22%</t>
        </is>
      </c>
      <c r="J4" s="4" t="inlineStr">
        <is>
          <t>0.73%</t>
        </is>
      </c>
    </row>
    <row r="5">
      <c r="A5" s="4" t="inlineStr">
        <is>
          <t>Increase (decrease) in long term debt</t>
        </is>
      </c>
      <c r="D5" s="6" t="n">
        <v>44800000</v>
      </c>
    </row>
    <row r="6">
      <c r="A6" s="4" t="inlineStr">
        <is>
          <t>Borrowings repaid</t>
        </is>
      </c>
      <c r="D6" s="6" t="n">
        <v>171308000</v>
      </c>
      <c r="E6" s="7" t="n">
        <v>64089000</v>
      </c>
    </row>
    <row r="7">
      <c r="A7" s="4" t="inlineStr">
        <is>
          <t>Proceeds from line of credit</t>
        </is>
      </c>
      <c r="D7" s="6" t="n">
        <v>55800000</v>
      </c>
    </row>
    <row r="8">
      <c r="A8" s="4" t="inlineStr">
        <is>
          <t>Derivatives fixed interest</t>
        </is>
      </c>
      <c r="D8" s="6" t="n">
        <v>851000</v>
      </c>
      <c r="G8" s="7" t="n">
        <v>50000000</v>
      </c>
      <c r="H8" s="6" t="n">
        <v>1910000</v>
      </c>
      <c r="I8" s="7" t="n">
        <v>50000000</v>
      </c>
    </row>
    <row r="9">
      <c r="A9" s="4" t="inlineStr">
        <is>
          <t>Outstanding amount</t>
        </is>
      </c>
      <c r="D9" s="7" t="n">
        <v>229894000</v>
      </c>
      <c r="F9" s="7" t="n">
        <v>15000000</v>
      </c>
      <c r="H9" s="6" t="n">
        <v>273830000</v>
      </c>
    </row>
    <row r="10">
      <c r="A10" s="4" t="inlineStr">
        <is>
          <t>Weighted average fixed interest rate</t>
        </is>
      </c>
      <c r="D10" s="4" t="inlineStr">
        <is>
          <t>0.35%</t>
        </is>
      </c>
    </row>
    <row r="11">
      <c r="A11" s="4" t="inlineStr">
        <is>
          <t>Credit Facility</t>
        </is>
      </c>
    </row>
    <row r="12">
      <c r="A12" s="3" t="inlineStr">
        <is>
          <t>Long-term debt</t>
        </is>
      </c>
    </row>
    <row r="13">
      <c r="A13" s="4" t="inlineStr">
        <is>
          <t>Face Value of Debt</t>
        </is>
      </c>
      <c r="D13" s="7" t="n">
        <v>109000000</v>
      </c>
    </row>
    <row r="14">
      <c r="A14" s="4" t="inlineStr">
        <is>
          <t>Interest rate (as a percent)</t>
        </is>
      </c>
      <c r="J14" s="4" t="inlineStr">
        <is>
          <t>0.73%</t>
        </is>
      </c>
    </row>
    <row r="15">
      <c r="A15" s="4" t="inlineStr">
        <is>
          <t>Derivatives fixed interest</t>
        </is>
      </c>
      <c r="J15" s="7" t="n">
        <v>100000000</v>
      </c>
    </row>
    <row r="16">
      <c r="A16" s="4" t="inlineStr">
        <is>
          <t>Outstanding amount</t>
        </is>
      </c>
      <c r="D16" s="7" t="n">
        <v>109000000</v>
      </c>
      <c r="H16" s="6" t="n">
        <v>164845000</v>
      </c>
    </row>
    <row r="17">
      <c r="A17" s="4" t="inlineStr">
        <is>
          <t>Credit Facility | LIBOR | Minimum</t>
        </is>
      </c>
    </row>
    <row r="18">
      <c r="A18" s="3" t="inlineStr">
        <is>
          <t>Long-term debt</t>
        </is>
      </c>
    </row>
    <row r="19">
      <c r="A19" s="4" t="inlineStr">
        <is>
          <t>Margin added to variable rate basis (as a percent)</t>
        </is>
      </c>
      <c r="D19" s="4" t="inlineStr">
        <is>
          <t>1.35%</t>
        </is>
      </c>
    </row>
    <row r="20">
      <c r="A20" s="4" t="inlineStr">
        <is>
          <t>Credit Facility | LIBOR | Maximum</t>
        </is>
      </c>
    </row>
    <row r="21">
      <c r="A21" s="3" t="inlineStr">
        <is>
          <t>Long-term debt</t>
        </is>
      </c>
    </row>
    <row r="22">
      <c r="A22" s="4" t="inlineStr">
        <is>
          <t>Margin added to variable rate basis (as a percent)</t>
        </is>
      </c>
      <c r="D22" s="4" t="inlineStr">
        <is>
          <t>1.95%</t>
        </is>
      </c>
    </row>
    <row r="23">
      <c r="A23" s="4" t="inlineStr">
        <is>
          <t>Wells Fargo Mortgage Note Payable Originated September 30, 2014</t>
        </is>
      </c>
    </row>
    <row r="24">
      <c r="A24" s="3" t="inlineStr">
        <is>
          <t>Long-term debt</t>
        </is>
      </c>
    </row>
    <row r="25">
      <c r="A25" s="4" t="inlineStr">
        <is>
          <t>Outstanding amount</t>
        </is>
      </c>
      <c r="H25" s="6" t="n">
        <v>30000000</v>
      </c>
    </row>
    <row r="26">
      <c r="A26" s="4" t="inlineStr">
        <is>
          <t>Wells Fargo Mortgage Note Payable Originated April 15, 2016</t>
        </is>
      </c>
    </row>
    <row r="27">
      <c r="A27" s="3" t="inlineStr">
        <is>
          <t>Long-term debt</t>
        </is>
      </c>
    </row>
    <row r="28">
      <c r="A28" s="4" t="inlineStr">
        <is>
          <t>Outstanding amount</t>
        </is>
      </c>
      <c r="H28" s="7" t="n">
        <v>23183000</v>
      </c>
    </row>
    <row r="29">
      <c r="A29" s="4" t="inlineStr">
        <is>
          <t>3.875% Convertible Senior Notes due 2025</t>
        </is>
      </c>
    </row>
    <row r="30">
      <c r="A30" s="3" t="inlineStr">
        <is>
          <t>Long-term debt</t>
        </is>
      </c>
    </row>
    <row r="31">
      <c r="A31" s="4" t="inlineStr">
        <is>
          <t>Face Value of Debt</t>
        </is>
      </c>
      <c r="D31" s="7" t="n">
        <v>61688000</v>
      </c>
      <c r="K31" s="7" t="n">
        <v>17600000</v>
      </c>
    </row>
    <row r="32">
      <c r="A32" s="4" t="inlineStr">
        <is>
          <t>Interest rate (as a percent)</t>
        </is>
      </c>
      <c r="D32" s="4" t="inlineStr">
        <is>
          <t>3.875%</t>
        </is>
      </c>
      <c r="H32" s="4" t="inlineStr">
        <is>
          <t>3.875%</t>
        </is>
      </c>
    </row>
    <row r="33">
      <c r="A33" s="4" t="inlineStr">
        <is>
          <t>Outstanding amount</t>
        </is>
      </c>
      <c r="D33" s="7" t="n">
        <v>56558000</v>
      </c>
      <c r="H33" s="7" t="n">
        <v>56296000</v>
      </c>
      <c r="K33" s="7" t="n">
        <v>11700000</v>
      </c>
    </row>
    <row r="34">
      <c r="A34" s="4" t="inlineStr">
        <is>
          <t>Wells Fargo Mortgage Loan</t>
        </is>
      </c>
    </row>
    <row r="35">
      <c r="A35" s="3" t="inlineStr">
        <is>
          <t>Long-term debt</t>
        </is>
      </c>
    </row>
    <row r="36">
      <c r="A36" s="4" t="inlineStr">
        <is>
          <t>Face Value of Debt</t>
        </is>
      </c>
      <c r="C36" s="7" t="n">
        <v>30000000</v>
      </c>
    </row>
    <row r="37">
      <c r="A37" s="4" t="inlineStr">
        <is>
          <t>Borrowings repaid</t>
        </is>
      </c>
      <c r="B37" s="7" t="n">
        <v>23200000</v>
      </c>
      <c r="D37" s="6" t="n">
        <v>23200000</v>
      </c>
    </row>
    <row r="38">
      <c r="A38" s="4" t="inlineStr">
        <is>
          <t>Fixed interest rate through use of derivative (as a percent)</t>
        </is>
      </c>
      <c r="B38" s="4" t="inlineStr">
        <is>
          <t>3.17%</t>
        </is>
      </c>
    </row>
    <row r="39">
      <c r="A39" s="4" t="inlineStr">
        <is>
          <t>Outstanding amount</t>
        </is>
      </c>
      <c r="D39" s="6" t="n">
        <v>0</v>
      </c>
    </row>
    <row r="40">
      <c r="A40" s="4" t="inlineStr">
        <is>
          <t>Wells Fargo Mortgage Loan | Interest Rate Swap</t>
        </is>
      </c>
    </row>
    <row r="41">
      <c r="A41" s="3" t="inlineStr">
        <is>
          <t>Long-term debt</t>
        </is>
      </c>
    </row>
    <row r="42">
      <c r="A42" s="4" t="inlineStr">
        <is>
          <t>Face Value of Debt</t>
        </is>
      </c>
      <c r="D42" s="6" t="n">
        <v>800000</v>
      </c>
    </row>
    <row r="43">
      <c r="A43" s="4" t="inlineStr">
        <is>
          <t>Credit Revolver Amendment 2021</t>
        </is>
      </c>
    </row>
    <row r="44">
      <c r="A44" s="3" t="inlineStr">
        <is>
          <t>Long-term debt</t>
        </is>
      </c>
    </row>
    <row r="45">
      <c r="A45" s="4" t="inlineStr">
        <is>
          <t>Face Value of Debt</t>
        </is>
      </c>
      <c r="D45" s="6" t="n">
        <v>109000000</v>
      </c>
    </row>
    <row r="46">
      <c r="A46" s="4" t="inlineStr">
        <is>
          <t>2026 Term Loan</t>
        </is>
      </c>
    </row>
    <row r="47">
      <c r="A47" s="3" t="inlineStr">
        <is>
          <t>Long-term debt</t>
        </is>
      </c>
    </row>
    <row r="48">
      <c r="A48" s="4" t="inlineStr">
        <is>
          <t>Face Value of Debt</t>
        </is>
      </c>
      <c r="D48" s="6" t="n">
        <v>65000000</v>
      </c>
      <c r="G48" s="7" t="n">
        <v>50000000</v>
      </c>
    </row>
    <row r="49">
      <c r="A49" s="4" t="inlineStr">
        <is>
          <t>Proceeds from line of credit</t>
        </is>
      </c>
      <c r="C49" s="7" t="n">
        <v>15000000</v>
      </c>
      <c r="D49" s="6" t="n">
        <v>50000000</v>
      </c>
    </row>
    <row r="50">
      <c r="A50" s="4" t="inlineStr">
        <is>
          <t>Outstanding amount</t>
        </is>
      </c>
      <c r="D50" s="7" t="n">
        <v>65000000</v>
      </c>
    </row>
    <row r="51">
      <c r="A51" s="4" t="inlineStr">
        <is>
          <t>2026 Term Loan | LIBOR | Minimum</t>
        </is>
      </c>
    </row>
    <row r="52">
      <c r="A52" s="3" t="inlineStr">
        <is>
          <t>Long-term debt</t>
        </is>
      </c>
    </row>
    <row r="53">
      <c r="A53" s="4" t="inlineStr">
        <is>
          <t>Margin added to variable rate basis (as a percent)</t>
        </is>
      </c>
      <c r="D53" s="4" t="inlineStr">
        <is>
          <t>1.35%</t>
        </is>
      </c>
    </row>
    <row r="54">
      <c r="A54" s="4" t="inlineStr">
        <is>
          <t>2026 Term Loan | LIBOR | Maximum</t>
        </is>
      </c>
    </row>
    <row r="55">
      <c r="A55" s="3" t="inlineStr">
        <is>
          <t>Long-term debt</t>
        </is>
      </c>
    </row>
    <row r="56">
      <c r="A56" s="4" t="inlineStr">
        <is>
          <t>Margin added to variable rate basis (as a percent)</t>
        </is>
      </c>
      <c r="D56" s="4" t="inlineStr">
        <is>
          <t>1.95%</t>
        </is>
      </c>
    </row>
    <row r="57">
      <c r="A57" s="4" t="inlineStr">
        <is>
          <t>Credit Facility and Subsequent Draw</t>
        </is>
      </c>
    </row>
    <row r="58">
      <c r="A58" s="3" t="inlineStr">
        <is>
          <t>Long-term debt</t>
        </is>
      </c>
    </row>
    <row r="59">
      <c r="A59" s="4" t="inlineStr">
        <is>
          <t>Proceeds from line of credit</t>
        </is>
      </c>
      <c r="D59" s="7" t="n">
        <v>15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s>
  <sheetData>
    <row r="1">
      <c r="A1" s="1" t="inlineStr">
        <is>
          <t>LONG-TERM DEBT - Credit Facility (Details) - USD ($) $ in Thousands</t>
        </is>
      </c>
      <c r="B1" s="2" t="inlineStr">
        <is>
          <t>9 Months Ended</t>
        </is>
      </c>
    </row>
    <row r="2">
      <c r="B2" s="2" t="inlineStr">
        <is>
          <t>Sep. 30, 2021</t>
        </is>
      </c>
      <c r="C2" s="2" t="inlineStr">
        <is>
          <t>Mar. 10, 2021</t>
        </is>
      </c>
      <c r="D2" s="2" t="inlineStr">
        <is>
          <t>Mar. 09, 2021</t>
        </is>
      </c>
      <c r="E2" s="2" t="inlineStr">
        <is>
          <t>Dec. 31, 2020</t>
        </is>
      </c>
      <c r="F2" s="2" t="inlineStr">
        <is>
          <t>Sep. 07, 2017</t>
        </is>
      </c>
    </row>
    <row r="3">
      <c r="A3" s="3" t="inlineStr">
        <is>
          <t>Long-term debt</t>
        </is>
      </c>
    </row>
    <row r="4">
      <c r="A4" s="4" t="inlineStr">
        <is>
          <t>Outstanding Principal</t>
        </is>
      </c>
      <c r="B4" s="7" t="n">
        <v>235688</v>
      </c>
      <c r="E4" s="7" t="n">
        <v>280500</v>
      </c>
    </row>
    <row r="5">
      <c r="A5" s="4" t="inlineStr">
        <is>
          <t>Credit Facility</t>
        </is>
      </c>
    </row>
    <row r="6">
      <c r="A6" s="3" t="inlineStr">
        <is>
          <t>Long-term debt</t>
        </is>
      </c>
    </row>
    <row r="7">
      <c r="A7" s="4" t="inlineStr">
        <is>
          <t>Extension term</t>
        </is>
      </c>
      <c r="B7" s="4" t="inlineStr">
        <is>
          <t>1 year</t>
        </is>
      </c>
    </row>
    <row r="8">
      <c r="A8" s="4" t="inlineStr">
        <is>
          <t>Maximum borrowing capacity</t>
        </is>
      </c>
      <c r="F8" s="7" t="n">
        <v>200000</v>
      </c>
    </row>
    <row r="9">
      <c r="A9" s="4" t="inlineStr">
        <is>
          <t>Maximum borrowing capacity, after possible increase</t>
        </is>
      </c>
      <c r="F9" s="7" t="n">
        <v>300000</v>
      </c>
    </row>
    <row r="10">
      <c r="A10" s="4" t="inlineStr">
        <is>
          <t>Unused portion of the borrowing capacity fee percentage condition</t>
        </is>
      </c>
      <c r="B10" s="4" t="inlineStr">
        <is>
          <t>50.00%</t>
        </is>
      </c>
    </row>
    <row r="11">
      <c r="A11" s="4" t="inlineStr">
        <is>
          <t>Available borrowing capacity</t>
        </is>
      </c>
      <c r="B11" s="7" t="n">
        <v>101000</v>
      </c>
    </row>
    <row r="12">
      <c r="A12" s="4" t="inlineStr">
        <is>
          <t>Amount outstanding</t>
        </is>
      </c>
      <c r="B12" s="6" t="n">
        <v>109000</v>
      </c>
    </row>
    <row r="13">
      <c r="A13" s="4" t="inlineStr">
        <is>
          <t>Borrowing capacity</t>
        </is>
      </c>
      <c r="B13" s="6" t="n">
        <v>210000</v>
      </c>
    </row>
    <row r="14">
      <c r="A14" s="4" t="inlineStr">
        <is>
          <t>Outstanding Principal</t>
        </is>
      </c>
      <c r="B14" s="7" t="n">
        <v>109000</v>
      </c>
    </row>
    <row r="15">
      <c r="A15" s="4" t="inlineStr">
        <is>
          <t>Credit Facility | Minimum</t>
        </is>
      </c>
    </row>
    <row r="16">
      <c r="A16" s="3" t="inlineStr">
        <is>
          <t>Long-term debt</t>
        </is>
      </c>
    </row>
    <row r="17">
      <c r="A17" s="4" t="inlineStr">
        <is>
          <t>Commitment fee percentage on unused portion of the borrowing capacity</t>
        </is>
      </c>
      <c r="B17" s="4" t="inlineStr">
        <is>
          <t>0.15%</t>
        </is>
      </c>
    </row>
    <row r="18">
      <c r="A18" s="4" t="inlineStr">
        <is>
          <t>Credit Facility | Maximum</t>
        </is>
      </c>
    </row>
    <row r="19">
      <c r="A19" s="3" t="inlineStr">
        <is>
          <t>Long-term debt</t>
        </is>
      </c>
    </row>
    <row r="20">
      <c r="A20" s="4" t="inlineStr">
        <is>
          <t>Commitment fee percentage on unused portion of the borrowing capacity</t>
        </is>
      </c>
      <c r="B20" s="4" t="inlineStr">
        <is>
          <t>0.25%</t>
        </is>
      </c>
    </row>
    <row r="21">
      <c r="A21" s="4" t="inlineStr">
        <is>
          <t>Credit Facility | LIBOR | Minimum</t>
        </is>
      </c>
    </row>
    <row r="22">
      <c r="A22" s="3" t="inlineStr">
        <is>
          <t>Long-term debt</t>
        </is>
      </c>
    </row>
    <row r="23">
      <c r="A23" s="4" t="inlineStr">
        <is>
          <t>Margin added to variable rate basis (as a percent)</t>
        </is>
      </c>
      <c r="B23" s="4" t="inlineStr">
        <is>
          <t>1.35%</t>
        </is>
      </c>
    </row>
    <row r="24">
      <c r="A24" s="4" t="inlineStr">
        <is>
          <t>Credit Facility | LIBOR | Maximum</t>
        </is>
      </c>
    </row>
    <row r="25">
      <c r="A25" s="3" t="inlineStr">
        <is>
          <t>Long-term debt</t>
        </is>
      </c>
    </row>
    <row r="26">
      <c r="A26" s="4" t="inlineStr">
        <is>
          <t>Margin added to variable rate basis (as a percent)</t>
        </is>
      </c>
      <c r="B26" s="4" t="inlineStr">
        <is>
          <t>1.95%</t>
        </is>
      </c>
    </row>
    <row r="27">
      <c r="A27" s="4" t="inlineStr">
        <is>
          <t>Credit Revolver Amendment 2021</t>
        </is>
      </c>
    </row>
    <row r="28">
      <c r="A28" s="3" t="inlineStr">
        <is>
          <t>Long-term debt</t>
        </is>
      </c>
    </row>
    <row r="29">
      <c r="A29" s="4" t="inlineStr">
        <is>
          <t>Maximum borrowing capacity</t>
        </is>
      </c>
      <c r="C29" s="7" t="n">
        <v>210000</v>
      </c>
      <c r="D29" s="7" t="n">
        <v>200000</v>
      </c>
    </row>
    <row r="30">
      <c r="A30" s="4" t="inlineStr">
        <is>
          <t>Outstanding Principal</t>
        </is>
      </c>
      <c r="B30" s="7" t="n">
        <v>109000</v>
      </c>
    </row>
    <row r="31">
      <c r="A31" s="4" t="inlineStr">
        <is>
          <t>Aggregate borrowing capacity, additional commitments</t>
        </is>
      </c>
      <c r="C31" s="6" t="n">
        <v>300000</v>
      </c>
    </row>
    <row r="32">
      <c r="A32" s="4" t="inlineStr">
        <is>
          <t>2026 Term Loan</t>
        </is>
      </c>
    </row>
    <row r="33">
      <c r="A33" s="3" t="inlineStr">
        <is>
          <t>Long-term debt</t>
        </is>
      </c>
    </row>
    <row r="34">
      <c r="A34" s="4" t="inlineStr">
        <is>
          <t>Outstanding Principal</t>
        </is>
      </c>
      <c r="B34" s="6" t="n">
        <v>65000</v>
      </c>
      <c r="C34" s="6" t="n">
        <v>50000</v>
      </c>
    </row>
    <row r="35">
      <c r="A35" s="4" t="inlineStr">
        <is>
          <t>Aggregate borrowing capacity, additional commitments</t>
        </is>
      </c>
      <c r="B35" s="7" t="n">
        <v>65000</v>
      </c>
      <c r="C35" s="7" t="n">
        <v>150000</v>
      </c>
    </row>
    <row r="36">
      <c r="A36" s="4" t="inlineStr">
        <is>
          <t>2026 Term Loan | LIBOR | Minimum</t>
        </is>
      </c>
    </row>
    <row r="37">
      <c r="A37" s="3" t="inlineStr">
        <is>
          <t>Long-term debt</t>
        </is>
      </c>
    </row>
    <row r="38">
      <c r="A38" s="4" t="inlineStr">
        <is>
          <t>Margin added to variable rate basis (as a percent)</t>
        </is>
      </c>
      <c r="B38" s="4" t="inlineStr">
        <is>
          <t>1.35%</t>
        </is>
      </c>
    </row>
    <row r="39">
      <c r="A39" s="4" t="inlineStr">
        <is>
          <t>2026 Term Loan | LIBOR | Maximum</t>
        </is>
      </c>
    </row>
    <row r="40">
      <c r="A40" s="3" t="inlineStr">
        <is>
          <t>Long-term debt</t>
        </is>
      </c>
    </row>
    <row r="41">
      <c r="A41" s="4" t="inlineStr">
        <is>
          <t>Margin added to variable rate basis (as a percent)</t>
        </is>
      </c>
      <c r="B41" s="4" t="inlineStr">
        <is>
          <t>1.95%</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LONG-TERM DEBT - Mortgage Notes Payable (Details) - USD ($)</t>
        </is>
      </c>
      <c r="B1" s="2" t="inlineStr">
        <is>
          <t>Mar. 12, 2021</t>
        </is>
      </c>
      <c r="C1" s="2" t="inlineStr">
        <is>
          <t>Sep. 30, 2021</t>
        </is>
      </c>
      <c r="D1" s="2" t="inlineStr">
        <is>
          <t>Sep. 30, 2020</t>
        </is>
      </c>
      <c r="E1" s="2" t="inlineStr">
        <is>
          <t>Aug. 31, 2021</t>
        </is>
      </c>
      <c r="F1" s="2" t="inlineStr">
        <is>
          <t>Jun. 30, 2021</t>
        </is>
      </c>
      <c r="G1" s="2" t="inlineStr">
        <is>
          <t>Dec. 31, 2020</t>
        </is>
      </c>
    </row>
    <row r="2">
      <c r="A2" s="3" t="inlineStr">
        <is>
          <t>Debt Instrument [Line Items]</t>
        </is>
      </c>
    </row>
    <row r="3">
      <c r="A3" s="4" t="inlineStr">
        <is>
          <t>Borrowings repaid</t>
        </is>
      </c>
      <c r="C3" s="7" t="n">
        <v>171308000</v>
      </c>
      <c r="D3" s="7" t="n">
        <v>64089000</v>
      </c>
    </row>
    <row r="4">
      <c r="A4" s="4" t="inlineStr">
        <is>
          <t>Outstanding Principal</t>
        </is>
      </c>
      <c r="C4" s="6" t="n">
        <v>235688000</v>
      </c>
      <c r="G4" s="7" t="n">
        <v>280500000</v>
      </c>
    </row>
    <row r="5">
      <c r="A5" s="4" t="inlineStr">
        <is>
          <t>Outstanding amount</t>
        </is>
      </c>
      <c r="C5" s="6" t="n">
        <v>229894000</v>
      </c>
      <c r="E5" s="7" t="n">
        <v>15000000</v>
      </c>
      <c r="G5" s="7" t="n">
        <v>273830000</v>
      </c>
    </row>
    <row r="6">
      <c r="A6" s="4" t="inlineStr">
        <is>
          <t>Wells Fargo Mortgage Loan</t>
        </is>
      </c>
    </row>
    <row r="7">
      <c r="A7" s="3" t="inlineStr">
        <is>
          <t>Debt Instrument [Line Items]</t>
        </is>
      </c>
    </row>
    <row r="8">
      <c r="A8" s="4" t="inlineStr">
        <is>
          <t>Borrowings repaid</t>
        </is>
      </c>
      <c r="B8" s="7" t="n">
        <v>23200000</v>
      </c>
      <c r="C8" s="6" t="n">
        <v>23200000</v>
      </c>
    </row>
    <row r="9">
      <c r="A9" s="4" t="inlineStr">
        <is>
          <t>Derivative fixed interest rate (as a percent)</t>
        </is>
      </c>
      <c r="B9" s="4" t="inlineStr">
        <is>
          <t>3.17%</t>
        </is>
      </c>
    </row>
    <row r="10">
      <c r="A10" s="4" t="inlineStr">
        <is>
          <t>Outstanding Principal</t>
        </is>
      </c>
      <c r="F10" s="7" t="n">
        <v>30000000</v>
      </c>
    </row>
    <row r="11">
      <c r="A11" s="4" t="inlineStr">
        <is>
          <t>Outstanding amount</t>
        </is>
      </c>
      <c r="C11"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9" customWidth="1" min="1" max="1"/>
    <col width="31" customWidth="1" min="2" max="2"/>
    <col width="31" customWidth="1" min="3" max="3"/>
    <col width="21" customWidth="1" min="4" max="4"/>
    <col width="24" customWidth="1" min="5" max="5"/>
    <col width="31" customWidth="1" min="6" max="6"/>
    <col width="24" customWidth="1" min="7" max="7"/>
    <col width="31" customWidth="1" min="8" max="8"/>
    <col width="31" customWidth="1" min="9" max="9"/>
    <col width="21" customWidth="1" min="10" max="10"/>
    <col width="21" customWidth="1" min="11" max="11"/>
    <col width="14" customWidth="1" min="12" max="12"/>
    <col width="14" customWidth="1" min="13" max="13"/>
  </cols>
  <sheetData>
    <row r="1">
      <c r="A1" s="1" t="inlineStr">
        <is>
          <t>LONG-TERM DEBT - Convertible Notes (Details)</t>
        </is>
      </c>
      <c r="B1" s="2" t="inlineStr">
        <is>
          <t>Apr. 15, 2020USD ($)$ / shares</t>
        </is>
      </c>
      <c r="C1" s="2" t="inlineStr">
        <is>
          <t>Mar. 15, 2020USD ($)$ / shares</t>
        </is>
      </c>
      <c r="D1" s="2" t="inlineStr">
        <is>
          <t>Feb. 04, 2020USD ($)</t>
        </is>
      </c>
      <c r="E1" s="2" t="inlineStr">
        <is>
          <t>Jan. 29, 2020$ / shares</t>
        </is>
      </c>
      <c r="F1" s="2" t="inlineStr">
        <is>
          <t>Sep. 30, 2021USD ($)$ / shares</t>
        </is>
      </c>
      <c r="G1" s="2" t="inlineStr">
        <is>
          <t>Sep. 30, 2020$ / shares</t>
        </is>
      </c>
      <c r="H1" s="2" t="inlineStr">
        <is>
          <t>Sep. 30, 2021USD ($)$ / shares</t>
        </is>
      </c>
      <c r="I1" s="2" t="inlineStr">
        <is>
          <t>Sep. 30, 2020USD ($)$ / shares</t>
        </is>
      </c>
      <c r="J1" s="2" t="inlineStr">
        <is>
          <t>Dec. 31, 2020USD ($)</t>
        </is>
      </c>
      <c r="K1" s="2" t="inlineStr">
        <is>
          <t>Aug. 31, 2021USD ($)</t>
        </is>
      </c>
      <c r="L1" s="2" t="inlineStr">
        <is>
          <t>Mar. 10, 2021</t>
        </is>
      </c>
      <c r="M1" s="2" t="inlineStr">
        <is>
          <t>Mar. 31, 2020</t>
        </is>
      </c>
    </row>
    <row r="2">
      <c r="A2" s="3" t="inlineStr">
        <is>
          <t>Long-term debt</t>
        </is>
      </c>
    </row>
    <row r="3">
      <c r="A3" s="4" t="inlineStr">
        <is>
          <t>Outstanding Principal</t>
        </is>
      </c>
      <c r="F3" s="7" t="n">
        <v>235688000</v>
      </c>
      <c r="H3" s="7" t="n">
        <v>235688000</v>
      </c>
      <c r="J3" s="7" t="n">
        <v>280500000</v>
      </c>
    </row>
    <row r="4">
      <c r="A4" s="4" t="inlineStr">
        <is>
          <t>Debt conversion amount</t>
        </is>
      </c>
      <c r="I4" s="7" t="n">
        <v>57359000</v>
      </c>
    </row>
    <row r="5">
      <c r="A5" s="4" t="inlineStr">
        <is>
          <t>Interest rate (as a percent)</t>
        </is>
      </c>
      <c r="K5" s="4" t="inlineStr">
        <is>
          <t>0.77%</t>
        </is>
      </c>
      <c r="L5" s="4" t="inlineStr">
        <is>
          <t>0.22%</t>
        </is>
      </c>
      <c r="M5" s="4" t="inlineStr">
        <is>
          <t>0.73%</t>
        </is>
      </c>
    </row>
    <row r="6">
      <c r="A6" s="4" t="inlineStr">
        <is>
          <t>Dividends Declared and Paid - Common Stock (in dollars per share) | $ / shares</t>
        </is>
      </c>
      <c r="F6" s="7" t="n">
        <v>1</v>
      </c>
      <c r="G6" s="5" t="n">
        <v>0.4</v>
      </c>
      <c r="H6" s="7" t="n">
        <v>3</v>
      </c>
      <c r="I6" s="5" t="n">
        <v>0.9</v>
      </c>
    </row>
    <row r="7">
      <c r="A7" s="4" t="inlineStr">
        <is>
          <t>Unamortized debt discount of notes</t>
        </is>
      </c>
      <c r="F7" s="7" t="n">
        <v>5130000</v>
      </c>
      <c r="H7" s="7" t="n">
        <v>5130000</v>
      </c>
    </row>
    <row r="8">
      <c r="A8" s="4" t="inlineStr">
        <is>
          <t>Gain (Loss) on Extinguishment of Debt</t>
        </is>
      </c>
      <c r="H8" s="6" t="n">
        <v>-641000</v>
      </c>
      <c r="I8" s="7" t="n">
        <v>1141000</v>
      </c>
    </row>
    <row r="9">
      <c r="A9" s="4" t="inlineStr">
        <is>
          <t>Outstanding amount</t>
        </is>
      </c>
      <c r="F9" s="6" t="n">
        <v>229894000</v>
      </c>
      <c r="H9" s="6" t="n">
        <v>229894000</v>
      </c>
      <c r="J9" s="7" t="n">
        <v>273830000</v>
      </c>
      <c r="K9" s="7" t="n">
        <v>15000000</v>
      </c>
    </row>
    <row r="10">
      <c r="A10" s="4" t="inlineStr">
        <is>
          <t>4.50% Convertible Senior Notes due 2020</t>
        </is>
      </c>
    </row>
    <row r="11">
      <c r="A11" s="3" t="inlineStr">
        <is>
          <t>Long-term debt</t>
        </is>
      </c>
    </row>
    <row r="12">
      <c r="A12" s="4" t="inlineStr">
        <is>
          <t>Outstanding Principal</t>
        </is>
      </c>
      <c r="C12" s="7" t="n">
        <v>75000000</v>
      </c>
    </row>
    <row r="13">
      <c r="A13" s="4" t="inlineStr">
        <is>
          <t>Interest rate (as a percent)</t>
        </is>
      </c>
      <c r="C13" s="4" t="inlineStr">
        <is>
          <t>4.50%</t>
        </is>
      </c>
    </row>
    <row r="14">
      <c r="A14" s="4" t="inlineStr">
        <is>
          <t>Debt instrument conversion ratio</t>
        </is>
      </c>
      <c r="C14" s="13" t="n">
        <v>14.5136</v>
      </c>
    </row>
    <row r="15">
      <c r="A15" s="4" t="inlineStr">
        <is>
          <t>Conversion price per share (in dollars per share) | $ / shares</t>
        </is>
      </c>
      <c r="C15" s="5" t="n">
        <v>68.90000000000001</v>
      </c>
    </row>
    <row r="16">
      <c r="A16" s="4" t="inlineStr">
        <is>
          <t>Proceeds from private placement</t>
        </is>
      </c>
      <c r="D16" s="7" t="n">
        <v>5900000</v>
      </c>
    </row>
    <row r="17">
      <c r="A17" s="4" t="inlineStr">
        <is>
          <t>Outstanding amount</t>
        </is>
      </c>
      <c r="D17" s="6" t="n">
        <v>75000000</v>
      </c>
    </row>
    <row r="18">
      <c r="A18" s="4" t="inlineStr">
        <is>
          <t>3.875% Convertible Senior Notes due 2025</t>
        </is>
      </c>
    </row>
    <row r="19">
      <c r="A19" s="3" t="inlineStr">
        <is>
          <t>Long-term debt</t>
        </is>
      </c>
    </row>
    <row r="20">
      <c r="A20" s="4" t="inlineStr">
        <is>
          <t>Outstanding Principal</t>
        </is>
      </c>
      <c r="D20" s="6" t="n">
        <v>17600000</v>
      </c>
      <c r="F20" s="7" t="n">
        <v>61688000</v>
      </c>
      <c r="H20" s="7" t="n">
        <v>61688000</v>
      </c>
    </row>
    <row r="21">
      <c r="A21" s="4" t="inlineStr">
        <is>
          <t>Debt conversion amount</t>
        </is>
      </c>
      <c r="D21" s="6" t="n">
        <v>57400000</v>
      </c>
    </row>
    <row r="22">
      <c r="A22" s="4" t="inlineStr">
        <is>
          <t>Interest rate (as a percent)</t>
        </is>
      </c>
      <c r="F22" s="4" t="inlineStr">
        <is>
          <t>3.875%</t>
        </is>
      </c>
      <c r="H22" s="4" t="inlineStr">
        <is>
          <t>3.875%</t>
        </is>
      </c>
      <c r="J22" s="4" t="inlineStr">
        <is>
          <t>3.875%</t>
        </is>
      </c>
    </row>
    <row r="23">
      <c r="A23" s="4" t="inlineStr">
        <is>
          <t>Proceeds from private placement</t>
        </is>
      </c>
      <c r="D23" s="6" t="n">
        <v>11700000</v>
      </c>
    </row>
    <row r="24">
      <c r="A24" s="4" t="inlineStr">
        <is>
          <t>Repurchase of notes</t>
        </is>
      </c>
      <c r="D24" s="6" t="n">
        <v>5900000</v>
      </c>
    </row>
    <row r="25">
      <c r="A25" s="4" t="inlineStr">
        <is>
          <t>Outstanding amount</t>
        </is>
      </c>
      <c r="D25" s="7" t="n">
        <v>11700000</v>
      </c>
      <c r="F25" s="7" t="n">
        <v>56558000</v>
      </c>
      <c r="H25" s="7" t="n">
        <v>56558000</v>
      </c>
      <c r="J25" s="7" t="n">
        <v>56296000</v>
      </c>
    </row>
    <row r="26">
      <c r="A26" s="4" t="inlineStr">
        <is>
          <t>2025 Notes maturing on April 15, 2025</t>
        </is>
      </c>
    </row>
    <row r="27">
      <c r="A27" s="3" t="inlineStr">
        <is>
          <t>Long-term debt</t>
        </is>
      </c>
    </row>
    <row r="28">
      <c r="A28" s="4" t="inlineStr">
        <is>
          <t>Debt instrument conversion ratio</t>
        </is>
      </c>
      <c r="B28" s="13" t="n">
        <v>12.791</v>
      </c>
      <c r="F28" s="13" t="n">
        <v>19.1756</v>
      </c>
    </row>
    <row r="29">
      <c r="A29" s="4" t="inlineStr">
        <is>
          <t>Conversion price per share (in dollars per share) | $ / shares</t>
        </is>
      </c>
      <c r="B29" s="5" t="n">
        <v>78.18000000000001</v>
      </c>
      <c r="F29" s="5" t="n">
        <v>52.15</v>
      </c>
      <c r="H29" s="5" t="n">
        <v>52.15</v>
      </c>
    </row>
    <row r="30">
      <c r="A30" s="4" t="inlineStr">
        <is>
          <t>Threshold principal amount for adjusted conversion price</t>
        </is>
      </c>
      <c r="B30" s="7" t="n">
        <v>1000</v>
      </c>
      <c r="F30" s="7" t="n">
        <v>1000</v>
      </c>
    </row>
    <row r="31">
      <c r="A31" s="4" t="inlineStr">
        <is>
          <t>Dividends Declared and Paid - Common Stock (in dollars per share) | $ / shares</t>
        </is>
      </c>
      <c r="B31" s="5" t="n">
        <v>0.13</v>
      </c>
    </row>
    <row r="32">
      <c r="A32" s="4" t="inlineStr">
        <is>
          <t>Premium initial conversion price</t>
        </is>
      </c>
      <c r="E32" s="4" t="inlineStr">
        <is>
          <t>20.00%</t>
        </is>
      </c>
    </row>
    <row r="33">
      <c r="A33" s="4" t="inlineStr">
        <is>
          <t>Closing share price (in dollars per share) | $ / shares</t>
        </is>
      </c>
      <c r="E33" s="5" t="n">
        <v>65.15000000000001</v>
      </c>
    </row>
    <row r="34">
      <c r="A34" s="4" t="inlineStr">
        <is>
          <t>Sinking fund provided</t>
        </is>
      </c>
      <c r="F34" s="6" t="n">
        <v>0</v>
      </c>
      <c r="H34" s="7" t="n">
        <v>0</v>
      </c>
    </row>
    <row r="35">
      <c r="A35" s="4" t="inlineStr">
        <is>
          <t>Unamortized debt discount of notes</t>
        </is>
      </c>
      <c r="F35" s="6" t="n">
        <v>10000</v>
      </c>
      <c r="H35" s="6" t="n">
        <v>10000</v>
      </c>
      <c r="J35" s="6" t="n">
        <v>2600000</v>
      </c>
    </row>
    <row r="36">
      <c r="A36" s="4" t="inlineStr">
        <is>
          <t>Gain (Loss) on Extinguishment of Debt</t>
        </is>
      </c>
      <c r="H36" s="6" t="n">
        <v>-100000</v>
      </c>
      <c r="J36" s="6" t="n">
        <v>1100000</v>
      </c>
    </row>
    <row r="37">
      <c r="A37" s="4" t="inlineStr">
        <is>
          <t>Repurchase of notes</t>
        </is>
      </c>
      <c r="F37" s="6" t="n">
        <v>800000</v>
      </c>
      <c r="H37" s="6" t="n">
        <v>800000</v>
      </c>
      <c r="J37" s="7" t="n">
        <v>12500000</v>
      </c>
    </row>
    <row r="38">
      <c r="A38" s="4" t="inlineStr">
        <is>
          <t>Convertible Debt | 3.875% Convertible Senior Notes due 2025</t>
        </is>
      </c>
    </row>
    <row r="39">
      <c r="A39" s="3" t="inlineStr">
        <is>
          <t>Long-term debt</t>
        </is>
      </c>
    </row>
    <row r="40">
      <c r="A40" s="4" t="inlineStr">
        <is>
          <t>Outstanding amount</t>
        </is>
      </c>
      <c r="F40" s="6" t="n">
        <v>61700000</v>
      </c>
      <c r="H40" s="6" t="n">
        <v>61700000</v>
      </c>
    </row>
    <row r="41">
      <c r="A41" s="4" t="inlineStr">
        <is>
          <t>Convertible Debt | 2025 Notes maturing on April 15, 2025</t>
        </is>
      </c>
    </row>
    <row r="42">
      <c r="A42" s="3" t="inlineStr">
        <is>
          <t>Long-term debt</t>
        </is>
      </c>
    </row>
    <row r="43">
      <c r="A43" s="4" t="inlineStr">
        <is>
          <t>Threshold principal amount for adjusted conversion price</t>
        </is>
      </c>
      <c r="H43" s="6" t="n">
        <v>1000</v>
      </c>
    </row>
    <row r="44">
      <c r="A44" s="4" t="inlineStr">
        <is>
          <t>Unamortized debt discount of notes</t>
        </is>
      </c>
      <c r="F44" s="7" t="n">
        <v>5100000</v>
      </c>
      <c r="H44" s="7" t="n">
        <v>51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Components (Details) - USD ($) $ in Thousands</t>
        </is>
      </c>
      <c r="B1" s="2" t="inlineStr">
        <is>
          <t>Sep. 30, 2021</t>
        </is>
      </c>
      <c r="C1" s="2" t="inlineStr">
        <is>
          <t>Aug. 31, 2021</t>
        </is>
      </c>
      <c r="D1" s="2" t="inlineStr">
        <is>
          <t>Mar. 10, 2021</t>
        </is>
      </c>
      <c r="E1" s="2" t="inlineStr">
        <is>
          <t>Dec. 31, 2020</t>
        </is>
      </c>
      <c r="F1" s="2" t="inlineStr">
        <is>
          <t>Mar. 31, 2020</t>
        </is>
      </c>
      <c r="G1" s="2" t="inlineStr">
        <is>
          <t>Feb. 04, 2020</t>
        </is>
      </c>
    </row>
    <row r="2">
      <c r="A2" s="3" t="inlineStr">
        <is>
          <t>Long-term debt</t>
        </is>
      </c>
    </row>
    <row r="3">
      <c r="A3" s="4" t="inlineStr">
        <is>
          <t>Long-term debt</t>
        </is>
      </c>
      <c r="B3" s="7" t="n">
        <v>229894</v>
      </c>
      <c r="C3" s="7" t="n">
        <v>15000</v>
      </c>
      <c r="E3" s="7" t="n">
        <v>273830</v>
      </c>
    </row>
    <row r="4">
      <c r="A4" s="4" t="inlineStr">
        <is>
          <t>Financing Costs, net of accumulated amortization</t>
        </is>
      </c>
      <c r="B4" s="6" t="n">
        <v>-664</v>
      </c>
      <c r="E4" s="6" t="n">
        <v>-494</v>
      </c>
    </row>
    <row r="5">
      <c r="A5" s="4" t="inlineStr">
        <is>
          <t>Long-Term Debt</t>
        </is>
      </c>
      <c r="B5" s="6" t="n">
        <v>229894</v>
      </c>
      <c r="E5" s="6" t="n">
        <v>273830</v>
      </c>
    </row>
    <row r="6">
      <c r="A6" s="3" t="inlineStr">
        <is>
          <t>Long-term debt due within one year</t>
        </is>
      </c>
    </row>
    <row r="7">
      <c r="A7" s="4" t="inlineStr">
        <is>
          <t>Due Within One Year</t>
        </is>
      </c>
      <c r="E7" s="6" t="n">
        <v>23183</v>
      </c>
    </row>
    <row r="8">
      <c r="A8" s="4" t="inlineStr">
        <is>
          <t>Interest rate (as a percent)</t>
        </is>
      </c>
      <c r="C8" s="4" t="inlineStr">
        <is>
          <t>0.77%</t>
        </is>
      </c>
      <c r="D8" s="4" t="inlineStr">
        <is>
          <t>0.22%</t>
        </is>
      </c>
      <c r="F8" s="4" t="inlineStr">
        <is>
          <t>0.73%</t>
        </is>
      </c>
    </row>
    <row r="9">
      <c r="A9" s="4" t="inlineStr">
        <is>
          <t>Credit Facility</t>
        </is>
      </c>
    </row>
    <row r="10">
      <c r="A10" s="3" t="inlineStr">
        <is>
          <t>Long-term debt</t>
        </is>
      </c>
    </row>
    <row r="11">
      <c r="A11" s="4" t="inlineStr">
        <is>
          <t>Long-term debt</t>
        </is>
      </c>
      <c r="B11" s="6" t="n">
        <v>109000</v>
      </c>
      <c r="E11" s="6" t="n">
        <v>164845</v>
      </c>
    </row>
    <row r="12">
      <c r="A12" s="3" t="inlineStr">
        <is>
          <t>Long-term debt due within one year</t>
        </is>
      </c>
    </row>
    <row r="13">
      <c r="A13" s="4" t="inlineStr">
        <is>
          <t>Interest rate (as a percent)</t>
        </is>
      </c>
      <c r="F13" s="4" t="inlineStr">
        <is>
          <t>0.73%</t>
        </is>
      </c>
    </row>
    <row r="14">
      <c r="A14" s="4" t="inlineStr">
        <is>
          <t>2026 Term Loan</t>
        </is>
      </c>
    </row>
    <row r="15">
      <c r="A15" s="3" t="inlineStr">
        <is>
          <t>Long-term debt</t>
        </is>
      </c>
    </row>
    <row r="16">
      <c r="A16" s="4" t="inlineStr">
        <is>
          <t>Long-term debt</t>
        </is>
      </c>
      <c r="B16" s="6" t="n">
        <v>65000</v>
      </c>
    </row>
    <row r="17">
      <c r="A17" s="4" t="inlineStr">
        <is>
          <t>Wells Fargo Mortgage Note Payable Originated September 30, 2014</t>
        </is>
      </c>
    </row>
    <row r="18">
      <c r="A18" s="3" t="inlineStr">
        <is>
          <t>Long-term debt</t>
        </is>
      </c>
    </row>
    <row r="19">
      <c r="A19" s="4" t="inlineStr">
        <is>
          <t>Long-term debt</t>
        </is>
      </c>
      <c r="E19" s="6" t="n">
        <v>30000</v>
      </c>
    </row>
    <row r="20">
      <c r="A20" s="4" t="inlineStr">
        <is>
          <t>Wells Fargo Mortgage Note Payable Originated April 15, 2016</t>
        </is>
      </c>
    </row>
    <row r="21">
      <c r="A21" s="3" t="inlineStr">
        <is>
          <t>Long-term debt</t>
        </is>
      </c>
    </row>
    <row r="22">
      <c r="A22" s="4" t="inlineStr">
        <is>
          <t>Long-term debt</t>
        </is>
      </c>
      <c r="E22" s="6" t="n">
        <v>23183</v>
      </c>
    </row>
    <row r="23">
      <c r="A23" s="3" t="inlineStr">
        <is>
          <t>Long-term debt due within one year</t>
        </is>
      </c>
    </row>
    <row r="24">
      <c r="A24" s="4" t="inlineStr">
        <is>
          <t>Due Within One Year</t>
        </is>
      </c>
      <c r="E24" s="6" t="n">
        <v>23183</v>
      </c>
    </row>
    <row r="25">
      <c r="A25" s="4" t="inlineStr">
        <is>
          <t>3.875% Convertible Senior Notes due 2025</t>
        </is>
      </c>
    </row>
    <row r="26">
      <c r="A26" s="3" t="inlineStr">
        <is>
          <t>Long-term debt</t>
        </is>
      </c>
    </row>
    <row r="27">
      <c r="A27" s="4" t="inlineStr">
        <is>
          <t>Long-term debt</t>
        </is>
      </c>
      <c r="B27" s="7" t="n">
        <v>56558</v>
      </c>
      <c r="E27" s="7" t="n">
        <v>56296</v>
      </c>
      <c r="G27" s="7" t="n">
        <v>11700</v>
      </c>
    </row>
    <row r="28">
      <c r="A28" s="3" t="inlineStr">
        <is>
          <t>Long-term debt due within one year</t>
        </is>
      </c>
    </row>
    <row r="29">
      <c r="A29" s="4" t="inlineStr">
        <is>
          <t>Interest rate (as a percent)</t>
        </is>
      </c>
      <c r="B29" s="4" t="inlineStr">
        <is>
          <t>3.875%</t>
        </is>
      </c>
      <c r="E29" s="4" t="inlineStr">
        <is>
          <t>3.87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t>
        </is>
      </c>
    </row>
    <row r="4">
      <c r="A4" s="4" t="inlineStr">
        <is>
          <t>DESCRIPTION OF BUSINESS</t>
        </is>
      </c>
      <c r="B4" s="4" t="inlineStr">
        <is>
          <t>NOTE 1. DESCRIPTION OF BUSINESS ​ Description of Business ​ We are a publicly traded diversified real estate investment trust (“REIT”) that was founded in 1910. We own and manage, sometimes utilizing third-party property management companies, 19 commercial real estate properties in nine states in the United States. As of September 30, 2021, we owned 11 single-tenant and eight multi-tenant income-producing properties comprising 2.2 million square feet of gross leasable space. In addition to our income property portfolio, as of September 30, 2021, our business included the following: Management Services: ● A fee-based management business that is engaged in managing Alpine Income Property Trust, Inc. (“PINE”) and the entity that currently holds 1,600 acres of undeveloped land in Daytona Beach, Florida (the “Land JV”), see Note 6, “Related Party Management Services Business”. Commercial Loan and Master Lease Investments: ​ ● A portfolio of two commercial loan investments and two commercial properties, which are included in the 19 commercial real estate properties above, whose leases are classified as commercial loan and master lease investments. Real Estate Operations: ​ ● A portfolio of subsurface mineral interests associated with approximately 415,000 surface acres in 20 counties in the State of Florida and a portfolio of mitigation credits (“Subsurface Interests”); ​ ● A retained interest in the Land JV, which has entered into an agreement to sell substantially all of its remaining 1,600 acres of undeveloped land in Daytona Beach, Florida; and ​ ● An inventory of historically owned mitigation credits as well as mitigation credits produced by the Company’s mitigation bank. The mitigation bank owns a 2,500 acre parcel of land in the western part of Daytona Beach, Florida and, pursuant to a mitigation plan approved by the applicable state and federal authorities, produces mitigation credits that are sold to developers of land in the Daytona Beach area for the purpose of enabling the developers to obtain certain regulatory permits for property development (the “Mitigation Bank”). Prior to the Interest Purchase (hereinafter defined in Note 8, “Investments in Joint Ventures”) completed on September 30, 2021, the Company held a 30% retained interest in the entity that owns the Mitigation Bank. ​ Our business also includes our investment in PINE. As of September 30, 2021, our investment totaled $37.5 million, or 15.7% of PINE’s outstanding equity, including the units of limited partnership interest (“OP Units”) we hold in Alpine Income Property OP, LP (the “PINE Operating Partnership”), which are redeemable for cash, based upon the value of an equivalent number of shares of PINE common stock at the time of the redemption, or shares of PINE common stock on a one-for-one basis, at PINE’s election. Our investment in PINE generates investment income through the dividends distributed by PINE. In addition to the dividends we receive from PINE, our investment in PINE may benefit from any appreciation in PINE’s stock price, although no assurances can be provided that such appreciation will occur, the amount by which our investment will increase in value, or the timing thereof. Any dividends received from PINE are included in investment and other income (loss) on the accompanying consolidated statements of operations. REIT Conversion ​ As of December 31, 2020, the Company had completed certain internal reorganization transactions necessary to begin operating in compliance with the requirements for qualification and taxation as a REIT for U.S. federal income tax purposes for the taxable year ended December 31, 2020. In order to comply with certain REIT requirements set forth in the Internal Revenue Code of 1986, as amended (the “Code”), we hold certain of our non-REIT assets and operations through taxable REIT subsidiaries (“TRSs”) and subsidiaries of TRSs. A TRS is a subsidiary of a REIT that is generally subject to U.S. federal corporate income tax on its earnings. Net income from our TRSs either will be retained by our TRSs and used to fund their operations, or will be distributed to us, where it will either be reinvested by us into our business or available for distribution to our stockholders. However, distributions from our TRSs to us will not produce qualifying income for purposes of the 75% gross income test applicable to REITs and thus may be limited. To qualify as a REIT, the Company must meet certain organizational and operational requirements, including a requirement to distribute at least 90% of the Company’s annual REIT taxable income, without regard to the dividends paid deduction and excluding net capital gain, to its stockholders (which is computed and which does not necessarily equal net income as calculated in accordance with generally accepted accounting principles). As a REIT, the Company is generally not subject to U.S. federal corporate income tax to the extent of its distributions to stockholders. If the Company fails to qualify as a REIT in any taxable year, the Company will be subject to U.S. federal income tax on its taxable income at regular corporate rates and generally will not be permitted to qualify for treatment as a REIT for the four taxable years following the year during which qualification is lost unless the Internal Revenue Service (“IRS”) grants the Company relief under certain statutory provisions. Such an event could materially adversely affect the Company’s net income and net cash available for distribution to stockholders. Even if the Company qualifies for taxation as a REIT, the Company may be subject to state and local taxes on its income and property and federal income and excise taxes on its undistributed income. ​ Merger ​ On January 29, 2021, in connection with the REIT conversion, the Company completed the merger of CTO Realty Growth, Inc., a Florida corporation (“CTO FL”), with and into CTO NEWCO REIT, Inc. (“CTO MD ”), a wholly owned subsidiary of CTO FL (the “Merger”) in order to reincorporate in Maryland and facilitate its ongoing compliance with the REIT requirements by ensuring that certain standard REIT ownership limitations and transfer restrictions apply to CTO MD’s capital stock. ​ As a result of the Merger, existing shares of CTO FL common stock were automatically converted, on a one-for-one basis, into shares of common stock of CTO MD. CTO MD is a corporation organized in the state of Maryland and has been renamed “CTO Realty Growth, Inc.” CTO MD’s charter includes certain standard REIT provisions, including ownership limitations and transfer restrictions applicable to the Company’s capital stock. See Note 14, “Equity” for the Company’s disclosure related to the equity adjustments recorded during the three months ended March 31, 2021 in connection with the Merger. ​ In connection with the REIT conversion and the Merger, CTO FL applied to list CTO MD’s common stock on the New York Stock Exchange (the “NYSE”) under CTO FL’s ticker symbol, “CTO.” This application was approved, and CTO MD’s common stock began trading on the NYSE on February 1, 2021 under the ticker symbol “CTO.” ​ COVID-19 Pandemic ​ In March 2020, the World Health Organization declared the outbreak of the novel coronavirus as a pandemic (the “COVID-19 Pandemic”), which has spread throughout the United States. The impact of the COVID-19 Pandemic has evolved rapidly, with many jurisdictions taking drastic measures to limit the spread of the virus by instituting quarantines or lockdowns and imposing travel restrictions. Such actions have created significant disruptions to global supply chains, and adversely impacted several industries, including airlines, hospitality, retail and the broader real estate industry. ​ As a result of the approval of multiple COVID-19 vaccines for use and the distribution of such vaccines among the general population, a number of jurisdictions have reopened and loosened restrictions. However, wide disparities in vaccination rates and continued vaccine hesitancy, combined with the emergence of COVID-19 variants and surges in COVID-19 cases, could trigger the reinstatement of further restrictions. Such restrictions could include mandatory business shut-downs, travel restrictions, reduced business operations and social distancing requirements. ​ ​ ​ The future impact of the COVID-19 Pandemic on the real estate industry and the Company’s financial condition and results of operations is uncertain and cannot be predicted currently since it depends on several factors beyond the control of the Company, including, but not limited to: (i) the uncertainty surrounding the severity and duration of the COVID-19 Pandemic, including possible recurrences and differing economic and social impacts of the COVID-19 Pandemic in various regions of the United States; (ii) the effectiveness of the United States public health response; (iii) the COVID-19 Pandemic’s impact on the United States and global economies; (iv) the timing, scope and effectiveness of additional governmental responses to the COVID-19 Pandemic; (v) the availability of a treatment and effectiveness of vaccines approved for COVID-19 and the willingness of individuals to get vaccinated; (vi) changes in how certain types of commercial property are used while maintaining social distancing and other techniques intended to control the impact of COVID-19; (vii) the impact of phase out of economic stimulus measures, the inflationary pressure of economic stimulus, and the eventual halt and reversal by the U.S. Treasury of asset purchases; and (viii) the uneven impact on the Company’s tenants, real estate values and cost of capital. ​ Contractual Base Rent (“CBR”) represents the amount owed to the Company under the current terms of its lease agreements. As a result of the COVID-19 Pandemic, during the year ended December 31, 2020, the Company agreed to defer or abate certain CBR in exchange for additional lease term or other lease enhancing additions. Repayments of the remaining balance of deferred CBR began in the third quarter of 2020, with payments continuing, in some cases, into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ayments Applicable to Reduction of Principal (Details) - USD ($) $ in Thousands</t>
        </is>
      </c>
      <c r="B1" s="2" t="inlineStr">
        <is>
          <t>Sep. 30, 2021</t>
        </is>
      </c>
      <c r="C1" s="2" t="inlineStr">
        <is>
          <t>Dec. 31, 2020</t>
        </is>
      </c>
    </row>
    <row r="2">
      <c r="A2" s="3" t="inlineStr">
        <is>
          <t>Payments applicable to reduction of principal amounts</t>
        </is>
      </c>
    </row>
    <row r="3">
      <c r="A3" s="4" t="inlineStr">
        <is>
          <t>2023</t>
        </is>
      </c>
      <c r="B3" s="7" t="n">
        <v>109000</v>
      </c>
    </row>
    <row r="4">
      <c r="A4" s="4" t="inlineStr">
        <is>
          <t>2025</t>
        </is>
      </c>
      <c r="B4" s="6" t="n">
        <v>61688</v>
      </c>
    </row>
    <row r="5">
      <c r="A5" s="4" t="inlineStr">
        <is>
          <t>2026 and thereafter</t>
        </is>
      </c>
      <c r="B5" s="6" t="n">
        <v>65000</v>
      </c>
    </row>
    <row r="6">
      <c r="A6" s="4" t="inlineStr">
        <is>
          <t>Total Long-Term Debt - Face Value</t>
        </is>
      </c>
      <c r="B6" s="7" t="n">
        <v>235688</v>
      </c>
      <c r="C6" s="7" t="n">
        <v>2805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Carrying Value (Details) - USD ($) $ in Thousands</t>
        </is>
      </c>
      <c r="B1" s="2" t="inlineStr">
        <is>
          <t>Sep. 30, 2021</t>
        </is>
      </c>
      <c r="C1" s="2" t="inlineStr">
        <is>
          <t>Dec. 31, 2020</t>
        </is>
      </c>
    </row>
    <row r="2">
      <c r="A2" s="3" t="inlineStr">
        <is>
          <t>LONG-TERM DEBT</t>
        </is>
      </c>
    </row>
    <row r="3">
      <c r="A3" s="4" t="inlineStr">
        <is>
          <t>Current Face Amount</t>
        </is>
      </c>
      <c r="B3" s="7" t="n">
        <v>235688</v>
      </c>
      <c r="C3" s="7" t="n">
        <v>280500</v>
      </c>
    </row>
    <row r="4">
      <c r="A4" s="4" t="inlineStr">
        <is>
          <t>Unamortized Discount on Convertible Debt</t>
        </is>
      </c>
      <c r="B4" s="6" t="n">
        <v>-5130</v>
      </c>
    </row>
    <row r="5">
      <c r="A5" s="4" t="inlineStr">
        <is>
          <t>Financing Costs, net of accumulated amortization</t>
        </is>
      </c>
      <c r="B5" s="6" t="n">
        <v>-664</v>
      </c>
      <c r="C5" s="6" t="n">
        <v>-494</v>
      </c>
    </row>
    <row r="6">
      <c r="A6" s="4" t="inlineStr">
        <is>
          <t>Total Long-Term Debt</t>
        </is>
      </c>
      <c r="B6" s="7" t="n">
        <v>229894</v>
      </c>
      <c r="C6" s="7" t="n">
        <v>27383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Financing Costs (Details) - USD ($) $ in Thousands</t>
        </is>
      </c>
      <c r="B1" s="2" t="inlineStr">
        <is>
          <t>Sep. 30, 2021</t>
        </is>
      </c>
      <c r="C1" s="2" t="inlineStr">
        <is>
          <t>Dec. 31, 2020</t>
        </is>
      </c>
    </row>
    <row r="2">
      <c r="A2" s="3" t="inlineStr">
        <is>
          <t>LONG-TERM DEBT</t>
        </is>
      </c>
    </row>
    <row r="3">
      <c r="A3" s="4" t="inlineStr">
        <is>
          <t>Deferred financing costs, net</t>
        </is>
      </c>
      <c r="B3" s="7" t="n">
        <v>664</v>
      </c>
      <c r="C3" s="7" t="n">
        <v>494</v>
      </c>
    </row>
    <row r="4">
      <c r="A4" s="4" t="inlineStr">
        <is>
          <t>Financing Costs, Net of Accumulated Amortization</t>
        </is>
      </c>
      <c r="B4" s="7" t="n">
        <v>531</v>
      </c>
      <c r="C4" s="7" t="n">
        <v>7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NG-TERM DEBT</t>
        </is>
      </c>
    </row>
    <row r="4">
      <c r="A4" s="4" t="inlineStr">
        <is>
          <t>Interest expense</t>
        </is>
      </c>
      <c r="B4" s="7" t="n">
        <v>1544</v>
      </c>
      <c r="C4" s="7" t="n">
        <v>2056</v>
      </c>
      <c r="D4" s="7" t="n">
        <v>5456</v>
      </c>
      <c r="E4" s="7" t="n">
        <v>6979</v>
      </c>
    </row>
    <row r="5">
      <c r="A5" s="4" t="inlineStr">
        <is>
          <t>Amortization of Deferred Financing Costs</t>
        </is>
      </c>
      <c r="B5" s="6" t="n">
        <v>120</v>
      </c>
      <c r="C5" s="6" t="n">
        <v>115</v>
      </c>
      <c r="D5" s="6" t="n">
        <v>444</v>
      </c>
      <c r="E5" s="6" t="n">
        <v>338</v>
      </c>
    </row>
    <row r="6">
      <c r="A6" s="4" t="inlineStr">
        <is>
          <t>Amortization of Discount on Convertible Notes</t>
        </is>
      </c>
      <c r="B6" s="6" t="n">
        <v>322</v>
      </c>
      <c r="C6" s="6" t="n">
        <v>307</v>
      </c>
      <c r="D6" s="6" t="n">
        <v>951</v>
      </c>
      <c r="E6" s="6" t="n">
        <v>1067</v>
      </c>
    </row>
    <row r="7">
      <c r="A7" s="4" t="inlineStr">
        <is>
          <t>Total Interest Expense</t>
        </is>
      </c>
      <c r="B7" s="6" t="n">
        <v>1986</v>
      </c>
      <c r="C7" s="6" t="n">
        <v>2478</v>
      </c>
      <c r="D7" s="6" t="n">
        <v>6851</v>
      </c>
      <c r="E7" s="6" t="n">
        <v>8384</v>
      </c>
    </row>
    <row r="8">
      <c r="A8" s="4" t="inlineStr">
        <is>
          <t>Total Interest Paid</t>
        </is>
      </c>
      <c r="B8" s="7" t="n">
        <v>964</v>
      </c>
      <c r="C8" s="7" t="n">
        <v>1460</v>
      </c>
      <c r="D8" s="7" t="n">
        <v>4986</v>
      </c>
      <c r="E8" s="7" t="n">
        <v>7096</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TEREST RATE SWAPS (Details) - USD ($) $ in Thousands</t>
        </is>
      </c>
      <c r="B1" s="2" t="inlineStr">
        <is>
          <t>9 Months Ended</t>
        </is>
      </c>
    </row>
    <row r="2">
      <c r="B2" s="2" t="inlineStr">
        <is>
          <t>Sep. 30, 2021</t>
        </is>
      </c>
      <c r="C2" s="2" t="inlineStr">
        <is>
          <t>Aug. 31, 2021</t>
        </is>
      </c>
      <c r="D2" s="2" t="inlineStr">
        <is>
          <t>Mar. 10, 2021</t>
        </is>
      </c>
      <c r="E2" s="2" t="inlineStr">
        <is>
          <t>Dec. 31, 2020</t>
        </is>
      </c>
      <c r="F2" s="2" t="inlineStr">
        <is>
          <t>Aug. 31, 2020</t>
        </is>
      </c>
      <c r="G2" s="2" t="inlineStr">
        <is>
          <t>Mar. 31, 2020</t>
        </is>
      </c>
    </row>
    <row r="3">
      <c r="A3" s="3" t="inlineStr">
        <is>
          <t>Derivative [Line Items]</t>
        </is>
      </c>
    </row>
    <row r="4">
      <c r="A4" s="4" t="inlineStr">
        <is>
          <t>Notional amount</t>
        </is>
      </c>
      <c r="C4" s="7" t="n">
        <v>15000</v>
      </c>
      <c r="D4" s="7" t="n">
        <v>50000</v>
      </c>
      <c r="G4" s="7" t="n">
        <v>100000</v>
      </c>
    </row>
    <row r="5">
      <c r="A5" s="4" t="inlineStr">
        <is>
          <t>Outstanding Principal</t>
        </is>
      </c>
      <c r="B5" s="7" t="n">
        <v>235688</v>
      </c>
      <c r="E5" s="7" t="n">
        <v>280500</v>
      </c>
    </row>
    <row r="6">
      <c r="A6" s="4" t="inlineStr">
        <is>
          <t>Derivatives fixed interest</t>
        </is>
      </c>
      <c r="B6" s="6" t="n">
        <v>851</v>
      </c>
      <c r="D6" s="6" t="n">
        <v>50000</v>
      </c>
      <c r="E6" s="7" t="n">
        <v>1910</v>
      </c>
      <c r="F6" s="7" t="n">
        <v>50000</v>
      </c>
    </row>
    <row r="7">
      <c r="A7" s="4" t="inlineStr">
        <is>
          <t>Credit Facility</t>
        </is>
      </c>
    </row>
    <row r="8">
      <c r="A8" s="3" t="inlineStr">
        <is>
          <t>Derivative [Line Items]</t>
        </is>
      </c>
    </row>
    <row r="9">
      <c r="A9" s="4" t="inlineStr">
        <is>
          <t>Outstanding Principal</t>
        </is>
      </c>
      <c r="B9" s="6" t="n">
        <v>109000</v>
      </c>
    </row>
    <row r="10">
      <c r="A10" s="4" t="inlineStr">
        <is>
          <t>Derivatives fixed interest</t>
        </is>
      </c>
      <c r="G10" s="7" t="n">
        <v>100000</v>
      </c>
    </row>
    <row r="11">
      <c r="A11" s="4" t="inlineStr">
        <is>
          <t>2026 Term Loan</t>
        </is>
      </c>
    </row>
    <row r="12">
      <c r="A12" s="3" t="inlineStr">
        <is>
          <t>Derivative [Line Items]</t>
        </is>
      </c>
    </row>
    <row r="13">
      <c r="A13" s="4" t="inlineStr">
        <is>
          <t>Outstanding Principal</t>
        </is>
      </c>
      <c r="B13" s="7" t="n">
        <v>65000</v>
      </c>
      <c r="D13" s="7" t="n">
        <v>50000</v>
      </c>
    </row>
    <row r="14">
      <c r="A14" s="4" t="inlineStr">
        <is>
          <t>Interest Rate Swap</t>
        </is>
      </c>
    </row>
    <row r="15">
      <c r="A15" s="3" t="inlineStr">
        <is>
          <t>Derivative [Line Items]</t>
        </is>
      </c>
    </row>
    <row r="16">
      <c r="A16" s="4" t="inlineStr">
        <is>
          <t>Effectiveness of interest rate cash flow hedge (as a percent)</t>
        </is>
      </c>
      <c r="B16" s="4" t="inlineStr">
        <is>
          <t>100.00%</t>
        </is>
      </c>
    </row>
    <row r="17">
      <c r="A17" s="4" t="inlineStr">
        <is>
          <t>Designated as a hedge | Interest Rate Swap | Credit Facility</t>
        </is>
      </c>
    </row>
    <row r="18">
      <c r="A18" s="3" t="inlineStr">
        <is>
          <t>Derivative [Line Items]</t>
        </is>
      </c>
    </row>
    <row r="19">
      <c r="A19" s="4" t="inlineStr">
        <is>
          <t>Derivative fixed interest rate (as a percent)</t>
        </is>
      </c>
      <c r="G19" s="4" t="inlineStr">
        <is>
          <t>0.73%</t>
        </is>
      </c>
    </row>
    <row r="20">
      <c r="A20" s="4" t="inlineStr">
        <is>
          <t>Notional amount</t>
        </is>
      </c>
      <c r="G20" s="7" t="n">
        <v>100000</v>
      </c>
    </row>
    <row r="21">
      <c r="A21" s="4" t="inlineStr">
        <is>
          <t>Fair value of interest rate swap agreement to hedge cash flows, liabilities</t>
        </is>
      </c>
      <c r="G21" s="7" t="n">
        <v>-736</v>
      </c>
    </row>
    <row r="22">
      <c r="A22" s="4" t="inlineStr">
        <is>
          <t>Designated as a hedge | Interest Rate Swap | 2026 Term Loan</t>
        </is>
      </c>
    </row>
    <row r="23">
      <c r="A23" s="3" t="inlineStr">
        <is>
          <t>Derivative [Line Items]</t>
        </is>
      </c>
    </row>
    <row r="24">
      <c r="A24" s="4" t="inlineStr">
        <is>
          <t>Derivative fixed interest rate (as a percent)</t>
        </is>
      </c>
      <c r="B24" s="4" t="inlineStr">
        <is>
          <t>1.51%</t>
        </is>
      </c>
      <c r="C24" s="4" t="inlineStr">
        <is>
          <t>0.77%</t>
        </is>
      </c>
      <c r="D24" s="4" t="inlineStr">
        <is>
          <t>0.22%</t>
        </is>
      </c>
    </row>
    <row r="25">
      <c r="A25" s="4" t="inlineStr">
        <is>
          <t>Notional amount</t>
        </is>
      </c>
      <c r="B25" s="7" t="n">
        <v>50000</v>
      </c>
      <c r="C25" s="7" t="n">
        <v>15000</v>
      </c>
      <c r="D25" s="7" t="n">
        <v>50000</v>
      </c>
    </row>
    <row r="26">
      <c r="A26" s="4" t="inlineStr">
        <is>
          <t>Fair value of interest rate swap agreement to hedge cash flows, assets</t>
        </is>
      </c>
      <c r="C26" s="7" t="n">
        <v>51</v>
      </c>
      <c r="D26" s="7" t="n">
        <v>277</v>
      </c>
    </row>
    <row r="27">
      <c r="A27" s="4" t="inlineStr">
        <is>
          <t>Fair value of interest rate swap agreement to hedge cash flows, liabilities</t>
        </is>
      </c>
      <c r="B27" s="6" t="n">
        <v>-115</v>
      </c>
    </row>
    <row r="28">
      <c r="A28" s="4" t="inlineStr">
        <is>
          <t>Outstanding Principal</t>
        </is>
      </c>
      <c r="B28" s="7" t="n">
        <v>5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CRUED AND OTHER LIABILITIES - Components (Details) - USD ($) $ in Thousands</t>
        </is>
      </c>
      <c r="B1" s="2" t="inlineStr">
        <is>
          <t>Sep. 30, 2021</t>
        </is>
      </c>
      <c r="C1" s="2" t="inlineStr">
        <is>
          <t>Mar. 10, 2021</t>
        </is>
      </c>
      <c r="D1" s="2" t="inlineStr">
        <is>
          <t>Dec. 31, 2020</t>
        </is>
      </c>
      <c r="E1" s="2" t="inlineStr">
        <is>
          <t>Aug. 31, 2020</t>
        </is>
      </c>
    </row>
    <row r="2">
      <c r="A2" s="3" t="inlineStr">
        <is>
          <t>ACCRUED AND OTHER LIABILITIES</t>
        </is>
      </c>
    </row>
    <row r="3">
      <c r="A3" s="4" t="inlineStr">
        <is>
          <t>Accrued Property Taxes</t>
        </is>
      </c>
      <c r="B3" s="7" t="n">
        <v>3646</v>
      </c>
      <c r="D3" s="7" t="n">
        <v>945</v>
      </c>
    </row>
    <row r="4">
      <c r="A4" s="4" t="inlineStr">
        <is>
          <t>Reserve for Tenant Improvements</t>
        </is>
      </c>
      <c r="B4" s="6" t="n">
        <v>2334</v>
      </c>
      <c r="D4" s="6" t="n">
        <v>1353</v>
      </c>
    </row>
    <row r="5">
      <c r="A5" s="4" t="inlineStr">
        <is>
          <t>Tenant Security Deposits</t>
        </is>
      </c>
      <c r="B5" s="6" t="n">
        <v>1559</v>
      </c>
      <c r="D5" s="6" t="n">
        <v>824</v>
      </c>
    </row>
    <row r="6">
      <c r="A6" s="4" t="inlineStr">
        <is>
          <t>Accrued Construction Costs</t>
        </is>
      </c>
      <c r="B6" s="6" t="n">
        <v>161</v>
      </c>
      <c r="D6" s="6" t="n">
        <v>1783</v>
      </c>
    </row>
    <row r="7">
      <c r="A7" s="4" t="inlineStr">
        <is>
          <t>Accrued Interest</t>
        </is>
      </c>
      <c r="B7" s="6" t="n">
        <v>1072</v>
      </c>
      <c r="D7" s="6" t="n">
        <v>602</v>
      </c>
    </row>
    <row r="8">
      <c r="A8" s="4" t="inlineStr">
        <is>
          <t>Environmental Reserve</t>
        </is>
      </c>
      <c r="B8" s="6" t="n">
        <v>101</v>
      </c>
      <c r="D8" s="6" t="n">
        <v>106</v>
      </c>
    </row>
    <row r="9">
      <c r="A9" s="4" t="inlineStr">
        <is>
          <t>Cash Flow Hedge - Interest Rate Swap</t>
        </is>
      </c>
      <c r="B9" s="6" t="n">
        <v>851</v>
      </c>
      <c r="C9" s="7" t="n">
        <v>50000</v>
      </c>
      <c r="D9" s="6" t="n">
        <v>1910</v>
      </c>
      <c r="E9" s="7" t="n">
        <v>50000</v>
      </c>
    </row>
    <row r="10">
      <c r="A10" s="4" t="inlineStr">
        <is>
          <t>Operating Leases - Liability</t>
        </is>
      </c>
      <c r="B10" s="6" t="n">
        <v>191</v>
      </c>
      <c r="D10" s="6" t="n">
        <v>245</v>
      </c>
    </row>
    <row r="11">
      <c r="A11" s="4" t="inlineStr">
        <is>
          <t>Other</t>
        </is>
      </c>
      <c r="B11" s="6" t="n">
        <v>2801</v>
      </c>
      <c r="D11" s="6" t="n">
        <v>1322</v>
      </c>
    </row>
    <row r="12">
      <c r="A12" s="4" t="inlineStr">
        <is>
          <t>Total Accrued and Other Liabilities</t>
        </is>
      </c>
      <c r="B12" s="7" t="n">
        <v>12716</v>
      </c>
      <c r="D12" s="7" t="n">
        <v>90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 width="22" customWidth="1" min="6" max="6"/>
    <col width="21" customWidth="1" min="7" max="7"/>
    <col width="15" customWidth="1" min="8" max="8"/>
  </cols>
  <sheetData>
    <row r="1">
      <c r="A1" s="1" t="inlineStr">
        <is>
          <t>ACCRUED AND OTHER LIABILITIES - Reserve for Tenant Improvements and Environmental Reserves (Details) $ in Millions</t>
        </is>
      </c>
      <c r="B1" s="2" t="inlineStr">
        <is>
          <t>3 Months Ended</t>
        </is>
      </c>
      <c r="C1" s="2" t="inlineStr">
        <is>
          <t>9 Months Ended</t>
        </is>
      </c>
      <c r="D1" s="2" t="inlineStr">
        <is>
          <t>12 Months Ended</t>
        </is>
      </c>
    </row>
    <row r="2">
      <c r="B2" s="2" t="inlineStr">
        <is>
          <t>Dec. 31, 2017USD ($)</t>
        </is>
      </c>
      <c r="C2" s="2" t="inlineStr">
        <is>
          <t>Sep. 30, 2021USD ($)a</t>
        </is>
      </c>
      <c r="D2" s="2" t="inlineStr">
        <is>
          <t>Dec. 31, 2018USD ($)</t>
        </is>
      </c>
      <c r="E2" s="2" t="inlineStr">
        <is>
          <t>Dec. 31, 2015USD ($)</t>
        </is>
      </c>
      <c r="F2" s="2" t="inlineStr">
        <is>
          <t>Dec. 31, 2014USD ($)a</t>
        </is>
      </c>
      <c r="G2" s="2" t="inlineStr">
        <is>
          <t>Jun. 23, 2021USD ($)</t>
        </is>
      </c>
      <c r="H2" s="2" t="inlineStr">
        <is>
          <t>Sep. 30, 2020a</t>
        </is>
      </c>
    </row>
    <row r="3">
      <c r="A3" s="3" t="inlineStr">
        <is>
          <t>Environmental reserves</t>
        </is>
      </c>
    </row>
    <row r="4">
      <c r="A4" s="4" t="inlineStr">
        <is>
          <t>Area of land (in acres) | a</t>
        </is>
      </c>
      <c r="C4" s="6" t="n">
        <v>39200</v>
      </c>
      <c r="H4" s="6" t="n">
        <v>345</v>
      </c>
    </row>
    <row r="5">
      <c r="A5" s="4" t="inlineStr">
        <is>
          <t>Environmental Reserve for Monitoring Environmental Remediation Work Previously Performed</t>
        </is>
      </c>
    </row>
    <row r="6">
      <c r="A6" s="3" t="inlineStr">
        <is>
          <t>Environmental reserves</t>
        </is>
      </c>
    </row>
    <row r="7">
      <c r="A7" s="4" t="inlineStr">
        <is>
          <t>Additional environmental reserve accrued</t>
        </is>
      </c>
      <c r="D7" s="10" t="n">
        <v>0.7</v>
      </c>
      <c r="E7" s="10" t="n">
        <v>0.5</v>
      </c>
      <c r="F7" s="10" t="n">
        <v>0.1</v>
      </c>
    </row>
    <row r="8">
      <c r="A8" s="4" t="inlineStr">
        <is>
          <t>Environmental costs funded</t>
        </is>
      </c>
      <c r="C8" s="10" t="n">
        <v>0.6</v>
      </c>
    </row>
    <row r="9">
      <c r="A9" s="4" t="inlineStr">
        <is>
          <t>Environmental reserve accrued</t>
        </is>
      </c>
      <c r="C9" s="9" t="n">
        <v>0.1</v>
      </c>
    </row>
    <row r="10">
      <c r="A10" s="4" t="inlineStr">
        <is>
          <t>Environmental Reserve for Monitoring Environmental Remediation Work Previously Performed | Minimum</t>
        </is>
      </c>
    </row>
    <row r="11">
      <c r="A11" s="3" t="inlineStr">
        <is>
          <t>Environmental reserves</t>
        </is>
      </c>
    </row>
    <row r="12">
      <c r="A12" s="4" t="inlineStr">
        <is>
          <t>Additional environmental reserve accrued</t>
        </is>
      </c>
      <c r="B12" s="10" t="n">
        <v>0.1</v>
      </c>
    </row>
    <row r="13">
      <c r="A13" s="4" t="inlineStr">
        <is>
          <t>Estimated cost</t>
        </is>
      </c>
      <c r="E13" s="9" t="n">
        <v>0.5</v>
      </c>
    </row>
    <row r="14">
      <c r="A14" s="4" t="inlineStr">
        <is>
          <t>Environmental Reserve for Monitoring Environmental Remediation Work Previously Performed | Maximum</t>
        </is>
      </c>
    </row>
    <row r="15">
      <c r="A15" s="3" t="inlineStr">
        <is>
          <t>Environmental reserves</t>
        </is>
      </c>
    </row>
    <row r="16">
      <c r="A16" s="4" t="inlineStr">
        <is>
          <t>Area of land (in acres) | a</t>
        </is>
      </c>
      <c r="F16" s="6" t="n">
        <v>1</v>
      </c>
    </row>
    <row r="17">
      <c r="A17" s="4" t="inlineStr">
        <is>
          <t>Estimated cost</t>
        </is>
      </c>
      <c r="E17" s="7" t="n">
        <v>1</v>
      </c>
    </row>
    <row r="18">
      <c r="A18" s="4" t="inlineStr">
        <is>
          <t>Income Property, Multi-tenant, Shops at Legacy, Plano, Texas</t>
        </is>
      </c>
    </row>
    <row r="19">
      <c r="A19" s="3" t="inlineStr">
        <is>
          <t>Environmental reserves</t>
        </is>
      </c>
    </row>
    <row r="20">
      <c r="A20" s="4" t="inlineStr">
        <is>
          <t>Tenant improvement allowances and leasing commissions</t>
        </is>
      </c>
      <c r="G20" s="10" t="n">
        <v>1.9</v>
      </c>
    </row>
    <row r="21">
      <c r="A21" s="4" t="inlineStr">
        <is>
          <t>Payment of tenant improvement allowances and leasing commissions</t>
        </is>
      </c>
      <c r="C21" s="9" t="n">
        <v>0.4</v>
      </c>
    </row>
    <row r="22">
      <c r="A22" s="4" t="inlineStr">
        <is>
          <t>Remaining commitment</t>
        </is>
      </c>
      <c r="C22" s="10" t="n">
        <v>1.5</v>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ummary of Deferred Revenue (Details) - USD ($) $ in Thousands</t>
        </is>
      </c>
      <c r="B1" s="2" t="inlineStr">
        <is>
          <t>Sep. 30, 2021</t>
        </is>
      </c>
      <c r="C1" s="2" t="inlineStr">
        <is>
          <t>Dec. 31, 2020</t>
        </is>
      </c>
    </row>
    <row r="2">
      <c r="A2" s="3" t="inlineStr">
        <is>
          <t>DEFERRED REVENUE</t>
        </is>
      </c>
    </row>
    <row r="3">
      <c r="A3" s="4" t="inlineStr">
        <is>
          <t>Prepaid Rent</t>
        </is>
      </c>
      <c r="B3" s="7" t="n">
        <v>2455</v>
      </c>
      <c r="C3" s="7" t="n">
        <v>2684</v>
      </c>
    </row>
    <row r="4">
      <c r="A4" s="4" t="inlineStr">
        <is>
          <t>Tenant Contributions</t>
        </is>
      </c>
      <c r="B4" s="6" t="n">
        <v>587</v>
      </c>
      <c r="C4" s="6" t="n">
        <v>625</v>
      </c>
    </row>
    <row r="5">
      <c r="A5" s="4" t="inlineStr">
        <is>
          <t>Other Deferred Revenue</t>
        </is>
      </c>
      <c r="B5" s="6" t="n">
        <v>614</v>
      </c>
      <c r="C5" s="6" t="n">
        <v>10</v>
      </c>
    </row>
    <row r="6">
      <c r="A6" s="4" t="inlineStr">
        <is>
          <t>Deferred Revenue, Total</t>
        </is>
      </c>
      <c r="B6" s="7" t="n">
        <v>3656</v>
      </c>
      <c r="C6" s="7" t="n">
        <v>331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DEFERRED REVENUE - Rent Paid in Adv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erred revenue</t>
        </is>
      </c>
    </row>
    <row r="4">
      <c r="A4" s="4" t="inlineStr">
        <is>
          <t>Lease revenue</t>
        </is>
      </c>
      <c r="B4" s="7" t="n">
        <v>13734</v>
      </c>
      <c r="C4" s="7" t="n">
        <v>12933</v>
      </c>
      <c r="D4" s="7" t="n">
        <v>36757</v>
      </c>
      <c r="E4" s="7" t="n">
        <v>35409</v>
      </c>
    </row>
    <row r="5">
      <c r="A5" s="4" t="inlineStr">
        <is>
          <t>Deferred Revenue.</t>
        </is>
      </c>
      <c r="B5" s="6" t="n">
        <v>3656</v>
      </c>
      <c r="D5" s="6" t="n">
        <v>3656</v>
      </c>
      <c r="F5" s="7" t="n">
        <v>3319</v>
      </c>
    </row>
    <row r="6">
      <c r="A6" s="4" t="inlineStr">
        <is>
          <t>Florida</t>
        </is>
      </c>
    </row>
    <row r="7">
      <c r="A7" s="3" t="inlineStr">
        <is>
          <t>Deferred revenue</t>
        </is>
      </c>
    </row>
    <row r="8">
      <c r="A8" s="4" t="inlineStr">
        <is>
          <t>Tenant contribution</t>
        </is>
      </c>
      <c r="D8" s="6" t="n">
        <v>1900</v>
      </c>
    </row>
    <row r="9">
      <c r="A9" s="4" t="inlineStr">
        <is>
          <t>Lease revenue</t>
        </is>
      </c>
      <c r="D9" s="6" t="n">
        <v>100</v>
      </c>
    </row>
    <row r="10">
      <c r="A10" s="4" t="inlineStr">
        <is>
          <t>Deferred Revenue.</t>
        </is>
      </c>
      <c r="B10" s="7" t="n">
        <v>600</v>
      </c>
      <c r="D10" s="6" t="n">
        <v>600</v>
      </c>
    </row>
    <row r="11">
      <c r="A11" s="4" t="inlineStr">
        <is>
          <t>Cocina 214</t>
        </is>
      </c>
    </row>
    <row r="12">
      <c r="A12" s="3" t="inlineStr">
        <is>
          <t>Deferred revenue</t>
        </is>
      </c>
    </row>
    <row r="13">
      <c r="A13" s="4" t="inlineStr">
        <is>
          <t>Tenant contribution</t>
        </is>
      </c>
      <c r="D13" s="6" t="n">
        <v>1000</v>
      </c>
    </row>
    <row r="14">
      <c r="A14" s="4" t="inlineStr">
        <is>
          <t>Lease revenue</t>
        </is>
      </c>
      <c r="D14" s="7" t="n">
        <v>7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ll Equity and Liability Classified Award Activity (Details) - USD ($)</t>
        </is>
      </c>
      <c r="B1" s="2" t="inlineStr">
        <is>
          <t>Jan. 20, 2021</t>
        </is>
      </c>
      <c r="C1" s="2" t="inlineStr">
        <is>
          <t>Mar. 31, 2021</t>
        </is>
      </c>
      <c r="D1" s="2" t="inlineStr">
        <is>
          <t>Sep. 30, 2021</t>
        </is>
      </c>
    </row>
    <row r="2">
      <c r="A2" s="3" t="inlineStr">
        <is>
          <t>Shares</t>
        </is>
      </c>
    </row>
    <row r="3">
      <c r="A3" s="4" t="inlineStr">
        <is>
          <t>Incremental compensation cost</t>
        </is>
      </c>
      <c r="C3" s="7" t="n">
        <v>0</v>
      </c>
    </row>
    <row r="4">
      <c r="A4" s="3" t="inlineStr">
        <is>
          <t>Shares</t>
        </is>
      </c>
    </row>
    <row r="5">
      <c r="A5" s="4" t="inlineStr">
        <is>
          <t>Outstanding (in shares)</t>
        </is>
      </c>
      <c r="C5" s="6" t="n">
        <v>196330</v>
      </c>
      <c r="D5" s="6" t="n">
        <v>196330</v>
      </c>
    </row>
    <row r="6">
      <c r="A6" s="4" t="inlineStr">
        <is>
          <t>Granted (in shares)</t>
        </is>
      </c>
      <c r="D6" s="6" t="n">
        <v>111516</v>
      </c>
    </row>
    <row r="7">
      <c r="A7" s="4" t="inlineStr">
        <is>
          <t>Vested / Exercised (in shares)</t>
        </is>
      </c>
      <c r="D7" s="6" t="n">
        <v>-117429</v>
      </c>
    </row>
    <row r="8">
      <c r="A8" s="4" t="inlineStr">
        <is>
          <t>Expired (in shares)</t>
        </is>
      </c>
      <c r="D8" s="6" t="n">
        <v>-22000</v>
      </c>
    </row>
    <row r="9">
      <c r="A9" s="4" t="inlineStr">
        <is>
          <t>Forfeited (in shares)</t>
        </is>
      </c>
      <c r="D9" s="6" t="n">
        <v>-3435</v>
      </c>
    </row>
    <row r="10">
      <c r="A10" s="4" t="inlineStr">
        <is>
          <t>Outstanding (in shares)</t>
        </is>
      </c>
      <c r="D10" s="6" t="n">
        <v>164982</v>
      </c>
    </row>
    <row r="11">
      <c r="A11" s="4" t="inlineStr">
        <is>
          <t>Number of shares attributable to Equitable Adjustment (in shares)</t>
        </is>
      </c>
      <c r="B11" s="6" t="n">
        <v>20332</v>
      </c>
    </row>
    <row r="12">
      <c r="A12" s="4" t="inlineStr">
        <is>
          <t>January 28, 2017</t>
        </is>
      </c>
    </row>
    <row r="13">
      <c r="A13" s="3" t="inlineStr">
        <is>
          <t>Shares</t>
        </is>
      </c>
    </row>
    <row r="14">
      <c r="A14" s="4" t="inlineStr">
        <is>
          <t>Vested / Exercised (in shares)</t>
        </is>
      </c>
      <c r="D14" s="6" t="n">
        <v>-17418</v>
      </c>
    </row>
    <row r="15">
      <c r="A15" s="4" t="inlineStr">
        <is>
          <t>January 28, 2017 | Performance Shares</t>
        </is>
      </c>
    </row>
    <row r="16">
      <c r="A16" s="3" t="inlineStr">
        <is>
          <t>Shares</t>
        </is>
      </c>
    </row>
    <row r="17">
      <c r="A17" s="4" t="inlineStr">
        <is>
          <t>Nonvested (in shares)</t>
        </is>
      </c>
      <c r="C17" s="6" t="n">
        <v>55851</v>
      </c>
      <c r="D17" s="6" t="n">
        <v>55851</v>
      </c>
    </row>
    <row r="18">
      <c r="A18" s="4" t="inlineStr">
        <is>
          <t>Granted (in shares)</t>
        </is>
      </c>
      <c r="C18" s="6" t="n">
        <v>48134</v>
      </c>
      <c r="D18" s="6" t="n">
        <v>48134</v>
      </c>
    </row>
    <row r="19">
      <c r="A19" s="4" t="inlineStr">
        <is>
          <t>Vested / Exercised (in shares)</t>
        </is>
      </c>
      <c r="D19" s="6" t="n">
        <v>-17418</v>
      </c>
    </row>
    <row r="20">
      <c r="A20" s="4" t="inlineStr">
        <is>
          <t>Nonvested (in shares)</t>
        </is>
      </c>
      <c r="D20" s="6" t="n">
        <v>86567</v>
      </c>
    </row>
    <row r="21">
      <c r="A21" s="3" t="inlineStr">
        <is>
          <t>Shares</t>
        </is>
      </c>
    </row>
    <row r="22">
      <c r="A22" s="4" t="inlineStr">
        <is>
          <t>Number of shares attributable to Equitable Adjustment (in shares)</t>
        </is>
      </c>
      <c r="C22" s="6" t="n">
        <v>15988</v>
      </c>
    </row>
    <row r="23">
      <c r="A23" s="4" t="inlineStr">
        <is>
          <t>January 28, 2018 | Restricted Shares [Member]</t>
        </is>
      </c>
    </row>
    <row r="24">
      <c r="A24" s="3" t="inlineStr">
        <is>
          <t>Shares</t>
        </is>
      </c>
    </row>
    <row r="25">
      <c r="A25" s="4" t="inlineStr">
        <is>
          <t>Nonvested (in shares)</t>
        </is>
      </c>
      <c r="C25" s="6" t="n">
        <v>22000</v>
      </c>
      <c r="D25" s="6" t="n">
        <v>22000</v>
      </c>
    </row>
    <row r="26">
      <c r="A26" s="4" t="inlineStr">
        <is>
          <t>Expired (in shares)</t>
        </is>
      </c>
      <c r="D26" s="6" t="n">
        <v>-22000</v>
      </c>
    </row>
    <row r="27">
      <c r="A27" s="4" t="inlineStr">
        <is>
          <t>Three-Year Vesting | Restricted Shares [Member]</t>
        </is>
      </c>
    </row>
    <row r="28">
      <c r="A28" s="3" t="inlineStr">
        <is>
          <t>Shares</t>
        </is>
      </c>
    </row>
    <row r="29">
      <c r="A29" s="4" t="inlineStr">
        <is>
          <t>Nonvested (in shares)</t>
        </is>
      </c>
      <c r="C29" s="6" t="n">
        <v>38479</v>
      </c>
      <c r="D29" s="6" t="n">
        <v>38479</v>
      </c>
    </row>
    <row r="30">
      <c r="A30" s="4" t="inlineStr">
        <is>
          <t>Granted (in shares)</t>
        </is>
      </c>
      <c r="C30" s="6" t="n">
        <v>43050</v>
      </c>
      <c r="D30" s="6" t="n">
        <v>43050</v>
      </c>
    </row>
    <row r="31">
      <c r="A31" s="4" t="inlineStr">
        <is>
          <t>Vested / Exercised (in shares)</t>
        </is>
      </c>
      <c r="D31" s="6" t="n">
        <v>-21220</v>
      </c>
    </row>
    <row r="32">
      <c r="A32" s="4" t="inlineStr">
        <is>
          <t>Forfeited (in shares)</t>
        </is>
      </c>
      <c r="D32" s="6" t="n">
        <v>-3435</v>
      </c>
    </row>
    <row r="33">
      <c r="A33" s="4" t="inlineStr">
        <is>
          <t>Nonvested (in shares)</t>
        </is>
      </c>
      <c r="D33" s="6" t="n">
        <v>56874</v>
      </c>
    </row>
    <row r="34">
      <c r="A34" s="4" t="inlineStr">
        <is>
          <t>Original 2010 Plan</t>
        </is>
      </c>
    </row>
    <row r="35">
      <c r="A35" s="3" t="inlineStr">
        <is>
          <t>Shares</t>
        </is>
      </c>
    </row>
    <row r="36">
      <c r="A36" s="4" t="inlineStr">
        <is>
          <t>Granted (in shares)</t>
        </is>
      </c>
      <c r="C36" s="6" t="n">
        <v>111516</v>
      </c>
    </row>
    <row r="37">
      <c r="A37" s="4" t="inlineStr">
        <is>
          <t>Number of shares attributable to Equitable Adjustment (in shares)</t>
        </is>
      </c>
      <c r="C37" s="6" t="n">
        <v>46237</v>
      </c>
    </row>
    <row r="38">
      <c r="A38" s="4" t="inlineStr">
        <is>
          <t>Original 2010 Plan | Stock Option [Member]</t>
        </is>
      </c>
    </row>
    <row r="39">
      <c r="A39" s="3" t="inlineStr">
        <is>
          <t>Shares</t>
        </is>
      </c>
    </row>
    <row r="40">
      <c r="A40" s="4" t="inlineStr">
        <is>
          <t>Outstanding (in shares)</t>
        </is>
      </c>
      <c r="C40" s="6" t="n">
        <v>80000</v>
      </c>
      <c r="D40" s="6" t="n">
        <v>80000</v>
      </c>
    </row>
    <row r="41">
      <c r="A41" s="4" t="inlineStr">
        <is>
          <t>Granted (in shares)</t>
        </is>
      </c>
      <c r="D41" s="6" t="n">
        <v>20332</v>
      </c>
    </row>
    <row r="42">
      <c r="A42" s="4" t="inlineStr">
        <is>
          <t>Vested / Exercised Shares</t>
        </is>
      </c>
      <c r="D42" s="6" t="n">
        <v>-78791</v>
      </c>
    </row>
    <row r="43">
      <c r="A43" s="4" t="inlineStr">
        <is>
          <t>Outstanding (in shares)</t>
        </is>
      </c>
      <c r="D43" s="6" t="n">
        <v>2154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 Interim Financial Information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20,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and nine months ended September 30, 2021 are not necessarily indicative of results to be expected for the year ending December 31, 2021. ​ 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The Company has a retained interest in the Land JV as well as an equity investment in PINE. Prior to the Interest Purchase (hereinafter defined in Note 8, “Investments in Joint Ventures”) completed on September 30, 2021, the Company also had a 30% retained interest in the entity that owns the Mitigation Bank. The Company has concluded that these entities are variable interest entities of which the Company is not the primary beneficiary and as a result, these entities are not consolidated. ​ 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 Recently Issued Accounting Standards ​ Debt with Conversion and Other Options. ​ ASC Topic 326, Financial Instruments-Credit Losses Financial Instruments-Credit Losses ​ Reclassifications ​ Certain items in the consolidated balance sheet as of December 31, 2020 have been reclassified to conform to the presentation as of September 30, 2021. Specifically, in the first quarter of 2021, the Company reclassified deferred financing costs incurred in connection with its Credit Facility (as further described in Note 17, “Long-Term Debt”), net of accumulated amortization, as a component of other assets on the accompanying consolidated balance sheet. Accordingly, deferred financing costs of $1.2 million, net of accumulated amortization of $0.5 million, were reclassified from long-term debt to other assets as of December 31, 2020. ​ Cash and Cash Equivalents ​ Cash and cash equivalents includes cash on hand, bank demand accounts, and money market accounts having original maturities of 90 days or less. The Company’s bank balances as of September 30, 2021 include certain amounts over the Federal Deposit Insurance Corporation limits. ​ Restricted Cash ​ Restricted cash totaled $68.5 million at September 30, 2021, of which $67.8 million is being held in various escrow accounts to be reinvested through the like-kind exchange structure into other income properties, $0.6 million is being held in an escrow account in connection with the Mitigation Bank as required by the applicable state and federal permitting authorities, and $0.1 million is being held in an escrow account in connection with the sale of a ground lease located in Daytona Beach, Florida. ​ Derivative Financial Instruments and Hedging Activity ​ Interest Rate Swaps Derivatives and Hedging ​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each interest rate swap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 ​ Fair Value of Financial Instruments ​ The carrying amounts of the Company’s financial assets and liabilities including cash and cash equivalents, restricted cash, accounts receivable, accounts payable, and accrued and other liabilities at September 30, 2021 and December 31, 2020, approximate fair value because of the short maturity of these instruments. The carrying value of the Company’s Credit Facility (hereinafter defined) as of September 30, 2021 and December 31, 2020, approximates current market rates for revolving credit arrangements with similar risks and maturities. The face value of the Company’s fixed rate commercial loan and master lease investments, the 2026 Term Loan (hereinafter defined), and convertible debt held as of September 30, 2021 and December 31, 2020 are measured at fair value based on current market rates for financial instruments with similar risks and maturities (see Note 10, “Fair Value of Financial Instruments”). ​ 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Recognition of Interest Income from Commercial Loan and Master Lease Investments ​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 Mitigation Credits ​ Mitigation credits are stated at historical cost. As these assets are sold, the related revenues and cost of sales are reported as revenues from, and direct costs of, real estate operations, respectively, in the consolidated statements of operations. ​ Accounts Receivable ​ Accounts receivable related to income properties, which are classified in other assets on the consolidated balance sheets, primarily consist of accrued tenant reimbursable expenses and other tenant receivables. Receivables related to income property tenants totaled $0.8 million and $2.3 million as of September 30, 2021 and December 31, 2020, respectively. The $1.5 million decrease is primarily attributable to a de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1.4 million and $1.3 million as of September 30, 2021 and December 31, 2020, respectively. The accounts receivable as of September 30, 2021 and December 31, 2020 are primarily related to the reimbursement of certain infrastructure costs completed by the Company in conjunction with two land sale transactions that closed during the fourth quarter of 2015 as more fully described in Note 13, “Other Assets.” ​ The collectability of the aforementioned receivables shall be considered and adjusted through an allowance for credit losses pursuant to ASC 326, Financial Instruments-Credit Losses ​ Purchase Accounting for Acquisitions of Real Estate Subject to a Lease ​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 Sales of Real Estate ​ Gains and losses on sales of real estate are accounted for as required by FASB ASC Topic 606, Revenue from Contracts with Customers Income Taxes ​ The Company has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we hold certain of our non-REIT assets and operations through TRSs and subsidiaries of TRSs, which will be subject to applicable U.S. federal, state and local corporate income tax on their taxable income. For the periods presented, the Company held a total of five TRSs subject to taxation. The Company’s TRSs will file separately as C-Corporations. ​ For the Company’s TRSs, and prior to the three months ended December 31, 2020 preceding the Company’s REIT election,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2,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cognized in Financial Stat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Total Cost of Share-Based Plans Charged Against Income Before Tax Effect</t>
        </is>
      </c>
      <c r="B4" s="7" t="n">
        <v>734</v>
      </c>
      <c r="C4" s="7" t="n">
        <v>617</v>
      </c>
      <c r="D4" s="7" t="n">
        <v>2434</v>
      </c>
      <c r="E4" s="7" t="n">
        <v>2135</v>
      </c>
    </row>
    <row r="5">
      <c r="A5" s="4" t="inlineStr">
        <is>
          <t>Income Tax Expense Recognized in Income</t>
        </is>
      </c>
      <c r="C5" s="7" t="n">
        <v>-150</v>
      </c>
      <c r="E5" s="7" t="n">
        <v>-52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STOCK-BASED COMPENSATION - Performance Share Awards - Peer Group Market Condition Vesting (Details) - USD ($) $ / shares in Units, $ in Millions</t>
        </is>
      </c>
      <c r="B1" s="2" t="inlineStr">
        <is>
          <t>Jan. 20, 2021</t>
        </is>
      </c>
      <c r="C1" s="2" t="inlineStr">
        <is>
          <t>Mar. 31, 2021</t>
        </is>
      </c>
      <c r="D1" s="2" t="inlineStr">
        <is>
          <t>Sep. 30, 2021</t>
        </is>
      </c>
    </row>
    <row r="2">
      <c r="A2" s="3" t="inlineStr">
        <is>
          <t>Stock-based compensation</t>
        </is>
      </c>
    </row>
    <row r="3">
      <c r="A3" s="4" t="inlineStr">
        <is>
          <t>Number of shares attributable to Equitable Adjustment (in shares)</t>
        </is>
      </c>
      <c r="B3" s="6" t="n">
        <v>20332</v>
      </c>
    </row>
    <row r="4">
      <c r="A4" s="4" t="inlineStr">
        <is>
          <t>January 28, 2017</t>
        </is>
      </c>
    </row>
    <row r="5">
      <c r="A5" s="3" t="inlineStr">
        <is>
          <t>Shares</t>
        </is>
      </c>
    </row>
    <row r="6">
      <c r="A6" s="4" t="inlineStr">
        <is>
          <t>Vested (in shares)</t>
        </is>
      </c>
      <c r="D6" s="6" t="n">
        <v>-17418</v>
      </c>
    </row>
    <row r="7">
      <c r="A7" s="3" t="inlineStr">
        <is>
          <t>Weighted Average Fair Value</t>
        </is>
      </c>
    </row>
    <row r="8">
      <c r="A8" s="4" t="inlineStr">
        <is>
          <t>Vested (in dollars per share)</t>
        </is>
      </c>
      <c r="D8" s="5" t="n">
        <v>58.3</v>
      </c>
    </row>
    <row r="9">
      <c r="A9" s="4" t="inlineStr">
        <is>
          <t>Original 2010 Plan</t>
        </is>
      </c>
    </row>
    <row r="10">
      <c r="A10" s="3" t="inlineStr">
        <is>
          <t>Stock-based compensation</t>
        </is>
      </c>
    </row>
    <row r="11">
      <c r="A11" s="4" t="inlineStr">
        <is>
          <t>Number of shares attributable to Equitable Adjustment (in shares)</t>
        </is>
      </c>
      <c r="C11" s="6" t="n">
        <v>46237</v>
      </c>
    </row>
    <row r="12">
      <c r="A12" s="4" t="inlineStr">
        <is>
          <t>Performance Shares | January 28, 2017</t>
        </is>
      </c>
    </row>
    <row r="13">
      <c r="A13" s="3" t="inlineStr">
        <is>
          <t>Stock-based compensation</t>
        </is>
      </c>
    </row>
    <row r="14">
      <c r="A14" s="4" t="inlineStr">
        <is>
          <t>Performance period</t>
        </is>
      </c>
      <c r="D14" s="4" t="inlineStr">
        <is>
          <t>3 years</t>
        </is>
      </c>
    </row>
    <row r="15">
      <c r="A15" s="4" t="inlineStr">
        <is>
          <t>Number of shares attributable to Equitable Adjustment (in shares)</t>
        </is>
      </c>
      <c r="C15" s="6" t="n">
        <v>15988</v>
      </c>
    </row>
    <row r="16">
      <c r="A16" s="3" t="inlineStr">
        <is>
          <t>Shares</t>
        </is>
      </c>
    </row>
    <row r="17">
      <c r="A17" s="4" t="inlineStr">
        <is>
          <t>Nonvested (in shares)</t>
        </is>
      </c>
      <c r="C17" s="6" t="n">
        <v>55851</v>
      </c>
      <c r="D17" s="6" t="n">
        <v>55851</v>
      </c>
    </row>
    <row r="18">
      <c r="A18" s="4" t="inlineStr">
        <is>
          <t>Granted (in shares)</t>
        </is>
      </c>
      <c r="C18" s="6" t="n">
        <v>48134</v>
      </c>
      <c r="D18" s="6" t="n">
        <v>48134</v>
      </c>
    </row>
    <row r="19">
      <c r="A19" s="4" t="inlineStr">
        <is>
          <t>Vested (in shares)</t>
        </is>
      </c>
      <c r="D19" s="6" t="n">
        <v>-17418</v>
      </c>
    </row>
    <row r="20">
      <c r="A20" s="4" t="inlineStr">
        <is>
          <t>Nonvested (in shares)</t>
        </is>
      </c>
      <c r="D20" s="6" t="n">
        <v>86567</v>
      </c>
    </row>
    <row r="21">
      <c r="A21" s="3" t="inlineStr">
        <is>
          <t>Weighted Average Fair Value</t>
        </is>
      </c>
    </row>
    <row r="22">
      <c r="A22" s="4" t="inlineStr">
        <is>
          <t>Nonvested (in dollars per share)</t>
        </is>
      </c>
      <c r="C22" s="5" t="n">
        <v>63.44</v>
      </c>
      <c r="D22" s="5" t="n">
        <v>63.44</v>
      </c>
    </row>
    <row r="23">
      <c r="A23" s="4" t="inlineStr">
        <is>
          <t>Granted (in dollars per share)</t>
        </is>
      </c>
      <c r="D23" s="11" t="n">
        <v>32.04</v>
      </c>
    </row>
    <row r="24">
      <c r="A24" s="4" t="inlineStr">
        <is>
          <t>Nonvested (in dollars per share)</t>
        </is>
      </c>
      <c r="D24" s="5" t="n">
        <v>47.01</v>
      </c>
    </row>
    <row r="25">
      <c r="A25" s="3" t="inlineStr">
        <is>
          <t>Compensation cost</t>
        </is>
      </c>
    </row>
    <row r="26">
      <c r="A26" s="4" t="inlineStr">
        <is>
          <t>Unrecognized compensation cost</t>
        </is>
      </c>
      <c r="D26" s="10" t="n">
        <v>1.8</v>
      </c>
    </row>
    <row r="27">
      <c r="A27" s="4" t="inlineStr">
        <is>
          <t>Weighted average period of recognition of unrecognized compensation cost</t>
        </is>
      </c>
      <c r="D27" s="4" t="inlineStr">
        <is>
          <t>1 year 9 months 18 days</t>
        </is>
      </c>
    </row>
    <row r="28">
      <c r="A28" s="4" t="inlineStr">
        <is>
          <t>Performance Shares | Minimum | January 28, 2017</t>
        </is>
      </c>
    </row>
    <row r="29">
      <c r="A29" s="3" t="inlineStr">
        <is>
          <t>Stock-based compensation</t>
        </is>
      </c>
    </row>
    <row r="30">
      <c r="A30" s="4" t="inlineStr">
        <is>
          <t>Vesting percentage</t>
        </is>
      </c>
      <c r="D30" s="4" t="inlineStr">
        <is>
          <t>0.00%</t>
        </is>
      </c>
    </row>
    <row r="31">
      <c r="A31" s="4" t="inlineStr">
        <is>
          <t>Performance Shares | Maximum | January 28, 2017</t>
        </is>
      </c>
    </row>
    <row r="32">
      <c r="A32" s="3" t="inlineStr">
        <is>
          <t>Stock-based compensation</t>
        </is>
      </c>
    </row>
    <row r="33">
      <c r="A33" s="4" t="inlineStr">
        <is>
          <t>Vesting percentage</t>
        </is>
      </c>
      <c r="D33" s="4" t="inlineStr">
        <is>
          <t>150.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Market Condition Restricted Shares - Stock Price Vesting (Details) - Restricted Shares [Member] - USD ($) $ / shares in Units, $ in Thousands</t>
        </is>
      </c>
      <c r="B1" s="2" t="inlineStr">
        <is>
          <t>Jan. 28, 2021</t>
        </is>
      </c>
      <c r="C1" s="2" t="inlineStr">
        <is>
          <t>Sep. 30, 2021</t>
        </is>
      </c>
    </row>
    <row r="2">
      <c r="A2" s="4" t="inlineStr">
        <is>
          <t>January 28, 2018</t>
        </is>
      </c>
    </row>
    <row r="3">
      <c r="A3" s="3" t="inlineStr">
        <is>
          <t>Shares</t>
        </is>
      </c>
    </row>
    <row r="4">
      <c r="A4" s="4" t="inlineStr">
        <is>
          <t>Nonvested (in shares)</t>
        </is>
      </c>
      <c r="C4" s="6" t="n">
        <v>22000</v>
      </c>
    </row>
    <row r="5">
      <c r="A5" s="4" t="inlineStr">
        <is>
          <t>Expired (in shares)</t>
        </is>
      </c>
      <c r="C5" s="6" t="n">
        <v>-22000</v>
      </c>
    </row>
    <row r="6">
      <c r="A6" s="4" t="inlineStr">
        <is>
          <t>January 28, 2018 | Mr Albright [Member]</t>
        </is>
      </c>
    </row>
    <row r="7">
      <c r="A7" s="3" t="inlineStr">
        <is>
          <t>Stock-based compensation</t>
        </is>
      </c>
    </row>
    <row r="8">
      <c r="A8" s="4" t="inlineStr">
        <is>
          <t>Restricted share award period after termination of employment</t>
        </is>
      </c>
      <c r="C8" s="4" t="inlineStr">
        <is>
          <t>60 days</t>
        </is>
      </c>
    </row>
    <row r="9">
      <c r="A9" s="4" t="inlineStr">
        <is>
          <t>Period for average closing price</t>
        </is>
      </c>
      <c r="C9" s="4" t="inlineStr">
        <is>
          <t>30 days</t>
        </is>
      </c>
    </row>
    <row r="10">
      <c r="A10" s="4" t="inlineStr">
        <is>
          <t>Share-based Compensation Award Stock Price Vesting Price Increment One | Mr Albright [Member]</t>
        </is>
      </c>
    </row>
    <row r="11">
      <c r="A11" s="3" t="inlineStr">
        <is>
          <t>Stock-based compensation</t>
        </is>
      </c>
    </row>
    <row r="12">
      <c r="A12" s="4" t="inlineStr">
        <is>
          <t>Number of shares in each vesting increment</t>
        </is>
      </c>
      <c r="B12" s="6" t="n">
        <v>22000</v>
      </c>
    </row>
    <row r="13">
      <c r="A13" s="4" t="inlineStr">
        <is>
          <t>Share-based Compensation Award Stock Price Vesting Price Increment Two</t>
        </is>
      </c>
    </row>
    <row r="14">
      <c r="A14" s="3" t="inlineStr">
        <is>
          <t>Shares</t>
        </is>
      </c>
    </row>
    <row r="15">
      <c r="A15" s="4" t="inlineStr">
        <is>
          <t>Nonvested (in shares)</t>
        </is>
      </c>
      <c r="C15" s="6" t="n">
        <v>22000</v>
      </c>
    </row>
    <row r="16">
      <c r="A16" s="4" t="inlineStr">
        <is>
          <t>Expired (in shares)</t>
        </is>
      </c>
      <c r="C16" s="6" t="n">
        <v>-22000</v>
      </c>
    </row>
    <row r="17">
      <c r="A17" s="3" t="inlineStr">
        <is>
          <t>Weighted Average Fair Value</t>
        </is>
      </c>
    </row>
    <row r="18">
      <c r="A18" s="4" t="inlineStr">
        <is>
          <t>Nonvested (in dollars per share)</t>
        </is>
      </c>
      <c r="C18" s="5" t="n">
        <v>41.71</v>
      </c>
    </row>
    <row r="19">
      <c r="A19" s="4" t="inlineStr">
        <is>
          <t>Expired (in dollars per share)</t>
        </is>
      </c>
      <c r="C19" s="5" t="n">
        <v>41.71</v>
      </c>
    </row>
    <row r="20">
      <c r="A20" s="3" t="inlineStr">
        <is>
          <t>Compensation cost</t>
        </is>
      </c>
    </row>
    <row r="21">
      <c r="A21" s="4" t="inlineStr">
        <is>
          <t>Unrecognized compensation cost</t>
        </is>
      </c>
      <c r="C21" s="7" t="n">
        <v>0</v>
      </c>
    </row>
    <row r="22">
      <c r="A22" s="4" t="inlineStr">
        <is>
          <t>Share-based Compensation Award Stock Price Vesting Price Increment Two | Mr Albright [Member]</t>
        </is>
      </c>
    </row>
    <row r="23">
      <c r="A23" s="3" t="inlineStr">
        <is>
          <t>Stock-based compensation</t>
        </is>
      </c>
    </row>
    <row r="24">
      <c r="A24" s="4" t="inlineStr">
        <is>
          <t>Closing share price (in dollars per share)</t>
        </is>
      </c>
      <c r="B24" s="7" t="n">
        <v>70</v>
      </c>
    </row>
    <row r="25">
      <c r="A25" s="4" t="inlineStr">
        <is>
          <t>Number of shares in each vesting increment</t>
        </is>
      </c>
      <c r="B25" s="6" t="n">
        <v>18000</v>
      </c>
    </row>
    <row r="26">
      <c r="A26" s="4" t="inlineStr">
        <is>
          <t>Share-based Compensation Award Stock Price Vesting Price Increment Three | Mr Albright [Member]</t>
        </is>
      </c>
    </row>
    <row r="27">
      <c r="A27" s="3" t="inlineStr">
        <is>
          <t>Stock-based compensation</t>
        </is>
      </c>
    </row>
    <row r="28">
      <c r="A28" s="4" t="inlineStr">
        <is>
          <t>Closing share price (in dollars per share)</t>
        </is>
      </c>
      <c r="B28" s="7" t="n">
        <v>75</v>
      </c>
    </row>
    <row r="29">
      <c r="A29" s="4" t="inlineStr">
        <is>
          <t>Number of shares in each vesting increment</t>
        </is>
      </c>
      <c r="B29" s="6" t="n">
        <v>4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BASED COMPENSATION - Three Year Vest Restricted Shares (Details) - USD ($) $ / shares in Units, $ in Millions</t>
        </is>
      </c>
      <c r="B1" s="2" t="inlineStr">
        <is>
          <t>Jan. 20, 2021</t>
        </is>
      </c>
      <c r="C1" s="2" t="inlineStr">
        <is>
          <t>Mar. 31, 2021</t>
        </is>
      </c>
      <c r="D1" s="2" t="inlineStr">
        <is>
          <t>Sep. 30, 2021</t>
        </is>
      </c>
    </row>
    <row r="2">
      <c r="A2" s="3" t="inlineStr">
        <is>
          <t>Stock-based compensation</t>
        </is>
      </c>
    </row>
    <row r="3">
      <c r="A3" s="4" t="inlineStr">
        <is>
          <t>Number of shares attributable to Equitable Adjustment (in shares)</t>
        </is>
      </c>
      <c r="B3" s="6" t="n">
        <v>20332</v>
      </c>
    </row>
    <row r="4">
      <c r="A4" s="4" t="inlineStr">
        <is>
          <t>Three-Year Vesting | Restricted Shares [Member]</t>
        </is>
      </c>
    </row>
    <row r="5">
      <c r="A5" s="3" t="inlineStr">
        <is>
          <t>Stock-based compensation</t>
        </is>
      </c>
    </row>
    <row r="6">
      <c r="A6" s="4" t="inlineStr">
        <is>
          <t>Vesting per year (as a percent)</t>
        </is>
      </c>
      <c r="D6" s="4" t="inlineStr">
        <is>
          <t>33.33%</t>
        </is>
      </c>
    </row>
    <row r="7">
      <c r="A7" s="4" t="inlineStr">
        <is>
          <t>Granted (in shares)</t>
        </is>
      </c>
      <c r="C7" s="6" t="n">
        <v>43050</v>
      </c>
      <c r="D7" s="6" t="n">
        <v>43050</v>
      </c>
    </row>
    <row r="8">
      <c r="A8" s="3" t="inlineStr">
        <is>
          <t>Shares</t>
        </is>
      </c>
    </row>
    <row r="9">
      <c r="A9" s="4" t="inlineStr">
        <is>
          <t>Nonvested (in shares)</t>
        </is>
      </c>
      <c r="C9" s="6" t="n">
        <v>38479</v>
      </c>
      <c r="D9" s="6" t="n">
        <v>38479</v>
      </c>
    </row>
    <row r="10">
      <c r="A10" s="4" t="inlineStr">
        <is>
          <t>Granted (in shares)</t>
        </is>
      </c>
      <c r="C10" s="6" t="n">
        <v>43050</v>
      </c>
      <c r="D10" s="6" t="n">
        <v>43050</v>
      </c>
    </row>
    <row r="11">
      <c r="A11" s="4" t="inlineStr">
        <is>
          <t>Vested (in shares)</t>
        </is>
      </c>
      <c r="D11" s="6" t="n">
        <v>-21220</v>
      </c>
    </row>
    <row r="12">
      <c r="A12" s="4" t="inlineStr">
        <is>
          <t>Forfeited (in shares)</t>
        </is>
      </c>
      <c r="D12" s="6" t="n">
        <v>-3435</v>
      </c>
    </row>
    <row r="13">
      <c r="A13" s="4" t="inlineStr">
        <is>
          <t>Nonvested (in shares)</t>
        </is>
      </c>
      <c r="D13" s="6" t="n">
        <v>56874</v>
      </c>
    </row>
    <row r="14">
      <c r="A14" s="3" t="inlineStr">
        <is>
          <t>Weighted Average Fair Value</t>
        </is>
      </c>
    </row>
    <row r="15">
      <c r="A15" s="4" t="inlineStr">
        <is>
          <t>Nonvested (in dollars per share)</t>
        </is>
      </c>
      <c r="C15" s="5" t="n">
        <v>57.82</v>
      </c>
      <c r="D15" s="5" t="n">
        <v>57.82</v>
      </c>
    </row>
    <row r="16">
      <c r="A16" s="4" t="inlineStr">
        <is>
          <t>Granted (in dollars per share)</t>
        </is>
      </c>
      <c r="D16" s="11" t="n">
        <v>35.47</v>
      </c>
    </row>
    <row r="17">
      <c r="A17" s="4" t="inlineStr">
        <is>
          <t>Vested (in dollars per share)</t>
        </is>
      </c>
      <c r="D17" s="11" t="n">
        <v>48.55</v>
      </c>
    </row>
    <row r="18">
      <c r="A18" s="4" t="inlineStr">
        <is>
          <t>Forfeited (in dollars per share)</t>
        </is>
      </c>
      <c r="D18" s="11" t="n">
        <v>46.61</v>
      </c>
    </row>
    <row r="19">
      <c r="A19" s="4" t="inlineStr">
        <is>
          <t>Nonvested (in dollars per share)</t>
        </is>
      </c>
      <c r="D19" s="5" t="n">
        <v>45.04</v>
      </c>
    </row>
    <row r="20">
      <c r="A20" s="3" t="inlineStr">
        <is>
          <t>Compensation cost</t>
        </is>
      </c>
    </row>
    <row r="21">
      <c r="A21" s="4" t="inlineStr">
        <is>
          <t>Unrecognized compensation cost</t>
        </is>
      </c>
      <c r="D21" s="10" t="n">
        <v>1.8</v>
      </c>
    </row>
    <row r="22">
      <c r="A22" s="4" t="inlineStr">
        <is>
          <t>Weighted average period of recognition of unrecognized compensation cost</t>
        </is>
      </c>
      <c r="D22" s="4" t="inlineStr">
        <is>
          <t>1 year 10 months 24 days</t>
        </is>
      </c>
    </row>
    <row r="23">
      <c r="A23" s="4" t="inlineStr">
        <is>
          <t>Equity Award Agreements | Three-Year Vesting | Restricted Shares [Member]</t>
        </is>
      </c>
    </row>
    <row r="24">
      <c r="A24" s="3" t="inlineStr">
        <is>
          <t>Stock-based compensation</t>
        </is>
      </c>
    </row>
    <row r="25">
      <c r="A25" s="4" t="inlineStr">
        <is>
          <t>Number of shares attributable to Equitable Adjustment (in shares)</t>
        </is>
      </c>
      <c r="C25" s="6" t="n">
        <v>99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Non-Qualified Stock Option Awards Granted (Details) - shares</t>
        </is>
      </c>
      <c r="B1" s="2" t="inlineStr">
        <is>
          <t>Jan. 20, 2021</t>
        </is>
      </c>
      <c r="C1" s="2" t="inlineStr">
        <is>
          <t>Mar. 31, 2021</t>
        </is>
      </c>
      <c r="D1" s="2" t="inlineStr">
        <is>
          <t>Sep. 30, 2021</t>
        </is>
      </c>
    </row>
    <row r="2">
      <c r="A2" s="3" t="inlineStr">
        <is>
          <t>Stock-based compensation</t>
        </is>
      </c>
    </row>
    <row r="3">
      <c r="A3" s="4" t="inlineStr">
        <is>
          <t>Number of shares attributable to Equitable Adjustment (in shares)</t>
        </is>
      </c>
      <c r="B3" s="6" t="n">
        <v>20332</v>
      </c>
    </row>
    <row r="4">
      <c r="A4" s="4" t="inlineStr">
        <is>
          <t>Original 2010 Plan</t>
        </is>
      </c>
    </row>
    <row r="5">
      <c r="A5" s="3" t="inlineStr">
        <is>
          <t>Stock-based compensation</t>
        </is>
      </c>
    </row>
    <row r="6">
      <c r="A6" s="4" t="inlineStr">
        <is>
          <t>Number of shares attributable to Equitable Adjustment (in shares)</t>
        </is>
      </c>
      <c r="C6" s="6" t="n">
        <v>46237</v>
      </c>
    </row>
    <row r="7">
      <c r="A7" s="4" t="inlineStr">
        <is>
          <t>Non-Qualified Stock Option Awards | Minimum</t>
        </is>
      </c>
    </row>
    <row r="8">
      <c r="A8" s="3" t="inlineStr">
        <is>
          <t>Stock-based compensation</t>
        </is>
      </c>
    </row>
    <row r="9">
      <c r="A9" s="4" t="inlineStr">
        <is>
          <t>Vesting period</t>
        </is>
      </c>
      <c r="D9" s="4" t="inlineStr">
        <is>
          <t>1 year</t>
        </is>
      </c>
    </row>
    <row r="10">
      <c r="A10" s="4" t="inlineStr">
        <is>
          <t>Non-Qualified Stock Option Awards | Maximum</t>
        </is>
      </c>
    </row>
    <row r="11">
      <c r="A11" s="3" t="inlineStr">
        <is>
          <t>Stock-based compensation</t>
        </is>
      </c>
    </row>
    <row r="12">
      <c r="A12" s="4" t="inlineStr">
        <is>
          <t>Vesting period</t>
        </is>
      </c>
      <c r="D12" s="4" t="inlineStr">
        <is>
          <t>3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Non-Qualified Stock Option Award Activity (Details) - Original 2010 Plan - Stock Option [Member] - USD ($)</t>
        </is>
      </c>
      <c r="B1" s="2" t="inlineStr">
        <is>
          <t>Jan. 01, 2021</t>
        </is>
      </c>
      <c r="C1" s="2" t="inlineStr">
        <is>
          <t>Sep. 30, 2021</t>
        </is>
      </c>
      <c r="D1" s="2" t="inlineStr">
        <is>
          <t>Dec. 31, 2020</t>
        </is>
      </c>
    </row>
    <row r="2">
      <c r="A2" s="3" t="inlineStr">
        <is>
          <t>Shares</t>
        </is>
      </c>
    </row>
    <row r="3">
      <c r="A3" s="4" t="inlineStr">
        <is>
          <t>Outstanding (in shares)</t>
        </is>
      </c>
      <c r="B3" s="6" t="n">
        <v>80000</v>
      </c>
      <c r="C3" s="6" t="n">
        <v>80000</v>
      </c>
    </row>
    <row r="4">
      <c r="A4" s="4" t="inlineStr">
        <is>
          <t>Granted (in shares)</t>
        </is>
      </c>
      <c r="C4" s="6" t="n">
        <v>20332</v>
      </c>
    </row>
    <row r="5">
      <c r="A5" s="4" t="inlineStr">
        <is>
          <t>Exercised (in shares)</t>
        </is>
      </c>
      <c r="C5" s="6" t="n">
        <v>-78791</v>
      </c>
    </row>
    <row r="6">
      <c r="A6" s="4" t="inlineStr">
        <is>
          <t>Outstanding (in shares)</t>
        </is>
      </c>
      <c r="C6" s="6" t="n">
        <v>21541</v>
      </c>
    </row>
    <row r="7">
      <c r="A7" s="4" t="inlineStr">
        <is>
          <t>Exercisable (in shares)</t>
        </is>
      </c>
      <c r="B7" s="6" t="n">
        <v>80000</v>
      </c>
      <c r="C7" s="6" t="n">
        <v>21541</v>
      </c>
    </row>
    <row r="8">
      <c r="A8" s="3" t="inlineStr">
        <is>
          <t>Weighted Average Exercise Price (in dollars per share)</t>
        </is>
      </c>
    </row>
    <row r="9">
      <c r="A9" s="4" t="inlineStr">
        <is>
          <t>Exercised (in dollars per share)</t>
        </is>
      </c>
      <c r="C9" s="5" t="n">
        <v>44.63</v>
      </c>
    </row>
    <row r="10">
      <c r="A10" s="4" t="inlineStr">
        <is>
          <t>Outstanding (in dollars per share)</t>
        </is>
      </c>
      <c r="C10" s="11" t="n">
        <v>43.37</v>
      </c>
    </row>
    <row r="11">
      <c r="A11" s="4" t="inlineStr">
        <is>
          <t>Exercisable (in dollars per share)</t>
        </is>
      </c>
      <c r="B11" s="5" t="n">
        <v>55.63</v>
      </c>
      <c r="C11" s="5" t="n">
        <v>43.37</v>
      </c>
      <c r="D11" s="5" t="n">
        <v>55.63</v>
      </c>
    </row>
    <row r="12">
      <c r="A12" s="3" t="inlineStr">
        <is>
          <t>Weighted Average Remaining Contractual Term</t>
        </is>
      </c>
    </row>
    <row r="13">
      <c r="A13" s="4" t="inlineStr">
        <is>
          <t>Outstanding</t>
        </is>
      </c>
      <c r="C13" s="4" t="inlineStr">
        <is>
          <t>3 years 5 months 15 days</t>
        </is>
      </c>
    </row>
    <row r="14">
      <c r="A14" s="4" t="inlineStr">
        <is>
          <t>Exercisable</t>
        </is>
      </c>
      <c r="B14" s="4" t="inlineStr">
        <is>
          <t>4 years 3 months 3 days</t>
        </is>
      </c>
      <c r="C14" s="4" t="inlineStr">
        <is>
          <t>3 years 5 months 15 days</t>
        </is>
      </c>
    </row>
    <row r="15">
      <c r="A15" s="3" t="inlineStr">
        <is>
          <t>Stock-based compensation</t>
        </is>
      </c>
    </row>
    <row r="16">
      <c r="A16" s="4" t="inlineStr">
        <is>
          <t>Aggregate Intrinsic Value, Outstanding (in dollars)</t>
        </is>
      </c>
      <c r="C16" s="7" t="n">
        <v>223833</v>
      </c>
    </row>
    <row r="17">
      <c r="A17" s="4" t="inlineStr">
        <is>
          <t>Aggregate Intrinsic Value, Exercisable (in dollars)</t>
        </is>
      </c>
      <c r="C17" s="6" t="n">
        <v>223833</v>
      </c>
    </row>
    <row r="18">
      <c r="A18" s="4" t="inlineStr">
        <is>
          <t>Total intrinsic value of options exercised</t>
        </is>
      </c>
      <c r="C18" s="6" t="n">
        <v>900000</v>
      </c>
    </row>
    <row r="19">
      <c r="A19" s="4" t="inlineStr">
        <is>
          <t>Unrecognized compensation cost (in dollars)</t>
        </is>
      </c>
      <c r="C19" s="7"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Non-Employee Director Stock Compensation (Details) - USD ($) $ in Thousands</t>
        </is>
      </c>
      <c r="B1" s="2" t="inlineStr">
        <is>
          <t>9 Months Ended</t>
        </is>
      </c>
      <c r="D1" s="2" t="inlineStr">
        <is>
          <t>12 Months Ended</t>
        </is>
      </c>
    </row>
    <row r="2">
      <c r="B2" s="2" t="inlineStr">
        <is>
          <t>Sep. 30, 2021</t>
        </is>
      </c>
      <c r="C2" s="2" t="inlineStr">
        <is>
          <t>Sep. 30, 2020</t>
        </is>
      </c>
      <c r="D2" s="2" t="inlineStr">
        <is>
          <t>Dec. 31, 2019</t>
        </is>
      </c>
      <c r="E2" s="2" t="inlineStr">
        <is>
          <t>Dec. 31, 2021</t>
        </is>
      </c>
      <c r="F2" s="2" t="inlineStr">
        <is>
          <t>Dec. 31, 2020</t>
        </is>
      </c>
    </row>
    <row r="3">
      <c r="A3" s="3" t="inlineStr">
        <is>
          <t>Stock-based compensation</t>
        </is>
      </c>
    </row>
    <row r="4">
      <c r="A4" s="4" t="inlineStr">
        <is>
          <t>Annual award received</t>
        </is>
      </c>
      <c r="B4" s="7" t="n">
        <v>200</v>
      </c>
      <c r="C4" s="7" t="n">
        <v>100</v>
      </c>
    </row>
    <row r="5">
      <c r="A5" s="4" t="inlineStr">
        <is>
          <t>Share-based Payment Arrangement, Nonemployee</t>
        </is>
      </c>
    </row>
    <row r="6">
      <c r="A6" s="3" t="inlineStr">
        <is>
          <t>Stock-based compensation</t>
        </is>
      </c>
    </row>
    <row r="7">
      <c r="A7" s="4" t="inlineStr">
        <is>
          <t>Annual award</t>
        </is>
      </c>
      <c r="D7" s="7" t="n">
        <v>20</v>
      </c>
      <c r="E7" s="7" t="n">
        <v>35</v>
      </c>
      <c r="F7" s="7" t="n">
        <v>20</v>
      </c>
    </row>
    <row r="8">
      <c r="A8" s="4" t="inlineStr">
        <is>
          <t>Number of shares awarded calculated based on the number of days of average price of the Company's common stock</t>
        </is>
      </c>
      <c r="D8" s="4" t="inlineStr">
        <is>
          <t>20 days</t>
        </is>
      </c>
    </row>
    <row r="9">
      <c r="A9" s="4" t="inlineStr">
        <is>
          <t>Number of business days based on which number of days of average price of the Company's common stock, the number of shares awarded are calculated</t>
        </is>
      </c>
      <c r="D9" s="4" t="inlineStr">
        <is>
          <t>2 days</t>
        </is>
      </c>
    </row>
    <row r="10">
      <c r="A10" s="4" t="inlineStr">
        <is>
          <t>Expense recognized</t>
        </is>
      </c>
      <c r="B10" s="7" t="n">
        <v>500</v>
      </c>
      <c r="C10" s="7" t="n">
        <v>400</v>
      </c>
    </row>
    <row r="11">
      <c r="A11" s="4" t="inlineStr">
        <is>
          <t>Expense recognized (in shares)</t>
        </is>
      </c>
      <c r="B11" s="6" t="n">
        <v>9684</v>
      </c>
      <c r="C11" s="6" t="n">
        <v>814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INCOME TAXES (Details) $ in Millions</t>
        </is>
      </c>
      <c r="B1" s="2" t="inlineStr">
        <is>
          <t>9 Months Ended</t>
        </is>
      </c>
      <c r="C1" s="2" t="inlineStr">
        <is>
          <t>12 Months Ended</t>
        </is>
      </c>
    </row>
    <row r="2">
      <c r="B2" s="2" t="inlineStr">
        <is>
          <t>Sep. 30, 2021subsidiary</t>
        </is>
      </c>
      <c r="C2" s="2" t="inlineStr">
        <is>
          <t>Dec. 31, 2020USD ($)</t>
        </is>
      </c>
    </row>
    <row r="3">
      <c r="A3" s="3" t="inlineStr">
        <is>
          <t>INCOME TAXES</t>
        </is>
      </c>
    </row>
    <row r="4">
      <c r="A4" s="4" t="inlineStr">
        <is>
          <t>REIT Eligibility, Distributable , Minimum Percentage of Taxable Income, Excluding Net Capital Gains</t>
        </is>
      </c>
      <c r="B4" s="4" t="inlineStr">
        <is>
          <t>90.00%</t>
        </is>
      </c>
    </row>
    <row r="5">
      <c r="A5" s="4" t="inlineStr">
        <is>
          <t>Number of taxable REIT subsidiaries | subsidiary</t>
        </is>
      </c>
      <c r="B5" s="6" t="n">
        <v>5</v>
      </c>
    </row>
    <row r="6">
      <c r="A6" s="4" t="inlineStr">
        <is>
          <t>Deferred tax benefit | $</t>
        </is>
      </c>
      <c r="C6" s="10" t="n">
        <v>82.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COMMITMENTS AND CONTINGENCIES - Legal Proceedings (Details) - Complaint for Declaratory Relief Against Buc-ee's Ltd $ in Millions</t>
        </is>
      </c>
      <c r="B1" s="2" t="inlineStr">
        <is>
          <t>9 Months Ended</t>
        </is>
      </c>
    </row>
    <row r="2">
      <c r="B2" s="2" t="inlineStr">
        <is>
          <t>Sep. 30, 2021a</t>
        </is>
      </c>
      <c r="C2" s="2" t="inlineStr">
        <is>
          <t>Mar. 31, 2021USD ($)</t>
        </is>
      </c>
    </row>
    <row r="3">
      <c r="A3" s="3" t="inlineStr">
        <is>
          <t>Commitments</t>
        </is>
      </c>
    </row>
    <row r="4">
      <c r="A4" s="4" t="inlineStr">
        <is>
          <t>Cash deposited related to improvements | $</t>
        </is>
      </c>
      <c r="C4" s="10" t="n">
        <v>0.8</v>
      </c>
    </row>
    <row r="5">
      <c r="A5" s="4" t="inlineStr">
        <is>
          <t>Land Sales, Area of Land | a</t>
        </is>
      </c>
      <c r="B5" s="6" t="n">
        <v>35</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 Expenditures (Details) $ in Thousands</t>
        </is>
      </c>
      <c r="B1" s="2" t="inlineStr">
        <is>
          <t>9 Months Ended</t>
        </is>
      </c>
    </row>
    <row r="2">
      <c r="B2" s="2" t="inlineStr">
        <is>
          <t>Sep. 30, 2021USD ($)</t>
        </is>
      </c>
    </row>
    <row r="3">
      <c r="A3" s="3" t="inlineStr">
        <is>
          <t>COMMITMENTS AND CONTINGENCIES</t>
        </is>
      </c>
    </row>
    <row r="4">
      <c r="A4" s="4" t="inlineStr">
        <is>
          <t>Commitment amount</t>
        </is>
      </c>
      <c r="B4" s="7" t="n">
        <v>15810</v>
      </c>
    </row>
    <row r="5">
      <c r="A5" s="4" t="inlineStr">
        <is>
          <t>Less Amount Funded</t>
        </is>
      </c>
      <c r="B5" s="6" t="n">
        <v>-3716</v>
      </c>
    </row>
    <row r="6">
      <c r="A6" s="4" t="inlineStr">
        <is>
          <t>Remaining Commitment</t>
        </is>
      </c>
      <c r="B6" s="7" t="n">
        <v>1209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NOTE 3. REVENUE RECOGNITION ​ The Company implemented FASB ASC Topic 606, Revenue from Contracts with Customers ​ The following table summarizes the Company’s revenue from continuing operations by segment, major good and/or service, and the related timing of revenue recognition for the three months ended September 30, 2021 (in thousands): ​ ​ ​ ​ ​ ​ ​ ​ ​ ​ ​ ​ ​ ​ ​ ​ ​ ​ ​ ​ Income Properties Management Services Commercial Loan and Master Lease Investments Real Estate Operations Total Revenues Major Good / Service: ​ ​ ​ ​ ​ ​ ​ ​ ​ ​ ​ ​ ​ ​ ​ ​ Lease Revenue - Base Rent ​ $ 10,705 ​ $ — ​ $ — ​ $ — ​ $ 10,705 ​ Lease Revenue - CAM ​ ​ 1,287 ​ ​ — ​ ​ — ​ ​ — ​ ​ 1,287 ​ Lease Revenue - Reimbursements ​ ​ 1,453 ​ ​ — ​ ​ — ​ ​ — ​ ​ 1,453 ​ Above / Below Market Lease Accretion ​ ​ 86 ​ ​ — ​ ​ — ​ ​ — ​ ​ 86 ​ Contributed Leased Assets Accretion ​ ​ 38 ​ ​ — ​ ​ — ​ ​ — ​ ​ 38 ​ Management Services ​ ​ — ​ ​ 940 ​ ​ — ​ ​ — ​ ​ 940 ​ Commercial Loan and Master Lease Investments ​ ​ — ​ ​ — ​ ​ 726 ​ ​ — ​ ​ 726 ​ Mitigation Credit Sales ​ ​ — ​ ​ — ​ ​ — ​ ​ 219 ​ ​ 219 ​ Subsurface Revenue - Other ​ ​ — ​ ​ — ​ ​ — ​ ​ 958 ​ ​ 958 ​ Interest and Other Revenue ​ ​ 165 ​ ​ — ​ ​ — ​ ​ — ​ ​ 165 ​ Total Revenues ​ $ 13,734 ​ $ 940 ​ $ 726 ​ $ 1,177 ​ $ 16,577 ​ ​ ​ ​ ​ ​ ​ ​ ​ ​ ​ ​ ​ ​ ​ ​ ​ Timing of Revenue Recognition: ​ ​ ​ ​ ​ ​ ​ ​ ​ ​ ​ ​ ​ ​ ​ ​ Asset/Good Transferred at a Point in Time ​ $ — ​ $ — ​ $ — ​ $ 1,177 ​ $ 1,177 ​ Services Transferred Over Time ​ ​ 165 ​ ​ 940 ​ ​ — ​ ​ — ​ ​ 1,105 ​ Over Lease Term ​ ​ 13,569 ​ ​ — ​ ​ — ​ ​ — ​ ​ 13,569 ​ Commercial Loan and Master Lease Investment Related Revenue ​ ​ — ​ ​ — ​ ​ 726 ​ ​ — ​ ​ 726 ​ Total Revenues ​ $ 13,734 ​ $ 940 ​ $ 726 ​ $ 1,177 ​ $ 16,577 ​ The following table summarizes the Company’s revenue from continuing operations by segment, major good and/or service, and the related timing of revenue recognition for the three months ended September 30, 2020 (in thousands): ​ ​ ​ ​ ​ ​ ​ ​ ​ ​ ​ ​ ​ ​ ​ ​ ​ ​ ​ ​ Income Properties Management Services Commercial Loan and Master Lease Investments Real Estate Operations Total Revenues Major Good / Service: ​ ​ ​ ​ ​ ​ ​ ​ ​ ​ ​ ​ ​ ​ ​ ​ Lease Revenue - Base Rent ​ $ 9,609 ​ $ — ​ $ — ​ $ — ​ $ 9,609 ​ Lease Revenue - CAM ​ ​ 866 ​ ​ — ​ ​ — ​ ​ — ​ ​ 866 ​ Lease Revenue - Reimbursements ​ ​ 1,432 ​ ​ — ​ ​ — ​ ​ — ​ ​ 1,432 ​ Lease Revenue - Billboards ​ ​ 43 ​ ​ — ​ ​ — ​ ​ — ​ ​ 43 ​ Above / Below Market Lease Accretion ​ ​ 434 ​ ​ — ​ ​ — ​ ​ — ​ ​ 434 ​ Contributed Leased Assets Accretion ​ ​ 43 ​ ​ — ​ ​ — ​ ​ — ​ ​ 43 ​ Management Services ​ ​ — ​ ​ 683 ​ ​ — ​ ​ — ​ ​ 683 ​ Commercial Loan and Master Lease Investments ​ ​ — ​ ​ — ​ ​ 413 ​ ​ — ​ ​ 413 ​ Subsurface Revenue - Other ​ ​ — ​ ​ — ​ ​ — ​ ​ 543 ​ ​ 543 ​ Interest and Other Revenue ​ ​ 506 ​ ​ — ​ ​ — ​ ​ — ​ ​ 506 ​ Total Revenues ​ $ 12,933 ​ $ 683 ​ $ 413 ​ $ 543 ​ $ 14,572 ​ ​ ​ ​ ​ ​ ​ ​ ​ ​ ​ ​ ​ ​ ​ ​ ​ Timing of Revenue Recognition: ​ ​ ​ ​ ​ ​ ​ ​ ​ ​ ​ ​ ​ ​ ​ ​ Asset/Good Transferred at a Point in Time ​ $ — ​ $ — ​ $ — ​ $ 543 ​ $ 543 ​ Services Transferred Over Time ​ ​ 506 ​ ​ 683 ​ ​ — ​ ​ — ​ ​ 1,189 ​ Over Lease Term ​ ​ 12,427 ​ ​ — ​ ​ — ​ ​ — ​ ​ 12,427 ​ Commercial Loan and Master Lease Investment Related Revenue ​ ​ — ​ ​ — ​ ​ 413 ​ ​ — ​ ​ 413 ​ Total Revenues ​ $ 12,933 ​ $ 683 ​ $ 413 ​ $ 543 ​ $ 14,572 ​ The following table summarizes the Company’s revenue from continuing operations by segment, major good and/or service, and the related timing of revenue recognition for the nine months ended September 30, 2021 (in thousands): ​ ​ ​ ​ ​ ​ ​ ​ ​ ​ ​ ​ ​ ​ ​ ​ ​ ​ ​ ​ Income Properties Management Services Commercial Loan and Master Lease Investments Real Estate Operations Total Revenues Major Good / Service: ​ ​ ​ ​ ​ ​ ​ ​ ​ ​ ​ ​ ​ ​ ​ ​ Lease Revenue - Base Rent ​ $ 29,769 ​ $ — ​ $ — ​ $ — ​ $ 29,769 ​ Lease Revenue - CAM ​ ​ 2,364 ​ ​ — ​ ​ — ​ ​ — ​ ​ 2,364 ​ Lease Revenue - Reimbursements ​ ​ 3,351 ​ ​ — ​ ​ — ​ ​ — ​ ​ 3,351 ​ Lease Revenue - Billboards ​ ​ 3 ​ ​ — ​ ​ — ​ ​ — ​ ​ 3 ​ Above / Below Market Lease Accretion ​ ​ 820 ​ ​ — ​ ​ — ​ ​ — ​ ​ 820 ​ Contributed Leased Assets Accretion ​ ​ 197 ​ ​ — ​ ​ — ​ ​ — ​ ​ 197 ​ Management Services ​ ​ — ​ ​ 2,361 ​ ​ — ​ ​ — ​ ​ 2,361 ​ Commercial Loan and Master Lease Investments ​ ​ — ​ ​ — ​ ​ 2,136 ​ ​ — ​ ​ 2,136 ​ Mitigation Credit Sales ​ ​ ​ ​ ​ — ​ ​ ​ ​ ​ 219 ​ ​ 219 ​ Subsurface Revenue - Other ​ ​ — ​ ​ — ​ ​ — ​ ​ 3,644 ​ ​ 3,644 ​ Land Sales Revenue ​ ​ — ​ ​ — ​ ​ — ​ ​ 455 ​ ​ 455 ​ Interest and Other Revenue ​ ​ 253 ​ ​ — ​ ​ — ​ ​ — ​ ​ 253 ​ Total Revenues ​ $ 36,757 ​ $ 2,361 ​ $ 2,136 ​ $ 4,318 ​ $ 45,572 ​ ​ ​ ​ ​ ​ ​ ​ ​ ​ ​ ​ ​ ​ ​ ​ ​ Timing of Revenue Recognition: ​ ​ ​ ​ ​ ​ ​ ​ ​ ​ ​ ​ ​ ​ ​ ​ Asset/Good Transferred at a Point in Time ​ $ — ​ $ — ​ $ — ​ $ 4,318 ​ $ 4,318 ​ Services Transferred Over Time ​ ​ 253 ​ ​ 2,361 ​ ​ — ​ ​ — ​ ​ 2,614 ​ Over Lease Term ​ ​ 36,504 ​ ​ — ​ ​ — ​ ​ — ​ ​ 36,504 ​ Commercial Loan and Master Lease Investment Related Revenue ​ ​ — ​ ​ — ​ ​ 2,136 ​ ​ — ​ ​ 2,136 ​ Total Revenues ​ $ 36,757 ​ $ 2,361 ​ $ 2,136 ​ $ 4,318 ​ $ 45,572 ​ ​ The following table summarizes the Company’s revenue from continuing operations by segment, major good and/or service, and the related timing of revenue recognition for the nine months ended September 30, 2020 (in thousands): ​ ​ ​ ​ ​ ​ ​ ​ ​ ​ ​ ​ ​ ​ ​ ​ ​ ​ ​ ​ Income Properties Management Services Commercial Loan and Master Lease Investments Real Estate Operations Total Revenues Major Good / Service: ​ ​ ​ ​ ​ ​ ​ ​ ​ ​ ​ ​ ​ ​ ​ ​ Lease Revenue - Base Rent ​ $ 27,630 ​ $ — ​ $ — ​ $ — ​ $ 27,630 ​ Lease Revenue - CAM ​ ​ 2,452 ​ ​ — ​ ​ — ​ ​ — ​ ​ 2,452 ​ Lease Revenue - Reimbursements ​ ​ 2,918 ​ ​ — ​ ​ — ​ ​ — ​ ​ 2,918 ​ Lease Revenue - Billboards ​ ​ 170 ​ ​ — ​ ​ — ​ ​ — ​ ​ 170 ​ Above / Below Market Lease Accretion ​ ​ 1,352 ​ ​ — ​ ​ — ​ ​ — ​ ​ 1,352 ​ Contributed Leased Assets Accretion ​ ​ 130 ​ ​ — ​ ​ — ​ ​ — ​ ​ 130 ​ Management Services ​ ​ — ​ ​ 2,080 ​ ​ — ​ ​ — ​ ​ 2,080 ​ Commercial Loan and Master Lease Investments ​ ​ — ​ ​ — ​ ​ 2,300 ​ ​ — ​ ​ 2,300 ​ Mitigation Credit Sales ​ ​ — ​ ​ — ​ ​ — ​ ​ 4 ​ ​ 4 ​ Subsurface Revenue - Other ​ ​ — ​ ​ — ​ ​ — ​ ​ 621 ​ ​ 621 ​ Fill Dirt and Other Revenue ​ ​ — ​ ​ — ​ ​ — ​ ​ 6 ​ ​ 6 ​ Interest and Other Revenue ​ ​ 757 ​ ​ — ​ ​ — ​ ​ — ​ ​ 757 ​ Total Revenues ​ $ 35,409 ​ $ 2,080 ​ $ 2,300 ​ $ 631 ​ $ 40,420 ​ ​ ​ ​ ​ ​ ​ ​ ​ ​ ​ ​ ​ ​ ​ ​ ​ Timing of Revenue Recognition: ​ ​ ​ ​ ​ ​ ​ ​ ​ ​ ​ ​ ​ ​ ​ ​ Asset/Good Transferred at a Point in Time ​ $ — ​ $ — ​ $ — ​ $ 631 ​ $ 631 ​ Services Transferred Over Time ​ ​ 757 ​ ​ 2,080 ​ ​ — ​ ​ — ​ ​ 2,837 ​ Over Lease Term ​ ​ 34,652 ​ ​ — ​ ​ — ​ ​ — ​ ​ 34,652 ​ Commercial Loan and Master Lease Investment Related Revenue ​ ​ — ​ ​ — ​ ​ 2,300 ​ ​ — ​ ​ 2,300 ​ Total Revenues ​ $ 35,409 ​ $ 2,080 ​ $ 2,300 ​ $ 631 ​ $ 40,42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40" customWidth="1" min="2" max="2"/>
    <col width="14" customWidth="1" min="3" max="3"/>
    <col width="21" customWidth="1" min="4" max="4"/>
  </cols>
  <sheetData>
    <row r="1">
      <c r="A1" s="1" t="inlineStr">
        <is>
          <t>BUSINESS SEGMENT DATA - Description (Details) $ in Thousands</t>
        </is>
      </c>
      <c r="B1" s="2" t="inlineStr">
        <is>
          <t>9 Months Ended</t>
        </is>
      </c>
      <c r="D1" s="2" t="inlineStr">
        <is>
          <t>12 Months Ended</t>
        </is>
      </c>
    </row>
    <row r="2">
      <c r="B2" s="2" t="inlineStr">
        <is>
          <t>Sep. 30, 2021USD ($)loanpropertysegment</t>
        </is>
      </c>
      <c r="C2" s="2" t="inlineStr">
        <is>
          <t>Sep. 30, 2020</t>
        </is>
      </c>
      <c r="D2" s="2" t="inlineStr">
        <is>
          <t>Dec. 31, 2020USD ($)</t>
        </is>
      </c>
    </row>
    <row r="3">
      <c r="A3" s="3" t="inlineStr">
        <is>
          <t>Business segment data</t>
        </is>
      </c>
    </row>
    <row r="4">
      <c r="A4" s="4" t="inlineStr">
        <is>
          <t>Number of operating segment | segment</t>
        </is>
      </c>
      <c r="B4" s="6" t="n">
        <v>4</v>
      </c>
    </row>
    <row r="5">
      <c r="A5" s="4" t="inlineStr">
        <is>
          <t>Assets</t>
        </is>
      </c>
      <c r="B5" s="7" t="n">
        <v>686682</v>
      </c>
      <c r="D5" s="7" t="n">
        <v>666700</v>
      </c>
    </row>
    <row r="6">
      <c r="A6" s="4" t="inlineStr">
        <is>
          <t>Number of commercial loan investment | loan</t>
        </is>
      </c>
      <c r="B6" s="6" t="n">
        <v>2</v>
      </c>
    </row>
    <row r="7">
      <c r="A7" s="4" t="inlineStr">
        <is>
          <t>Income Properties</t>
        </is>
      </c>
    </row>
    <row r="8">
      <c r="A8" s="3" t="inlineStr">
        <is>
          <t>Business segment data</t>
        </is>
      </c>
    </row>
    <row r="9">
      <c r="A9" s="4" t="inlineStr">
        <is>
          <t>Assets</t>
        </is>
      </c>
      <c r="B9" s="7" t="n">
        <v>508409</v>
      </c>
      <c r="D9" s="6" t="n">
        <v>531325</v>
      </c>
    </row>
    <row r="10">
      <c r="A10" s="4" t="inlineStr">
        <is>
          <t>Management Fee Income</t>
        </is>
      </c>
    </row>
    <row r="11">
      <c r="A11" s="3" t="inlineStr">
        <is>
          <t>Business segment data</t>
        </is>
      </c>
    </row>
    <row r="12">
      <c r="A12" s="4" t="inlineStr">
        <is>
          <t>Assets</t>
        </is>
      </c>
      <c r="B12" s="7" t="n">
        <v>1355</v>
      </c>
      <c r="D12" s="7" t="n">
        <v>700</v>
      </c>
    </row>
    <row r="13">
      <c r="A13" s="4" t="inlineStr">
        <is>
          <t>Commercial loan and master lease investments</t>
        </is>
      </c>
    </row>
    <row r="14">
      <c r="A14" s="3" t="inlineStr">
        <is>
          <t>Business segment data</t>
        </is>
      </c>
    </row>
    <row r="15">
      <c r="A15" s="4" t="inlineStr">
        <is>
          <t>Number of commercial loan investment | loan</t>
        </is>
      </c>
      <c r="B15" s="6" t="n">
        <v>2</v>
      </c>
    </row>
    <row r="16">
      <c r="A16" s="4" t="inlineStr">
        <is>
          <t>Number of commercial properties | property</t>
        </is>
      </c>
      <c r="B16" s="6" t="n">
        <v>2</v>
      </c>
    </row>
    <row r="17">
      <c r="A17" s="4" t="inlineStr">
        <is>
          <t>Product concentration | Identifiable Assets [Member] | Income Properties</t>
        </is>
      </c>
    </row>
    <row r="18">
      <c r="A18" s="3" t="inlineStr">
        <is>
          <t>Business segment data</t>
        </is>
      </c>
    </row>
    <row r="19">
      <c r="A19" s="4" t="inlineStr">
        <is>
          <t>Percentage of total</t>
        </is>
      </c>
      <c r="B19" s="4" t="inlineStr">
        <is>
          <t>74.00%</t>
        </is>
      </c>
      <c r="D19" s="4" t="inlineStr">
        <is>
          <t>80.00%</t>
        </is>
      </c>
    </row>
    <row r="20">
      <c r="A20" s="4" t="inlineStr">
        <is>
          <t>Product concentration | Consolidated Revenues [Member] | Income Properties</t>
        </is>
      </c>
    </row>
    <row r="21">
      <c r="A21" s="3" t="inlineStr">
        <is>
          <t>Business segment data</t>
        </is>
      </c>
    </row>
    <row r="22">
      <c r="A22" s="4" t="inlineStr">
        <is>
          <t>Percentage of total</t>
        </is>
      </c>
      <c r="B22" s="4" t="inlineStr">
        <is>
          <t>80.70%</t>
        </is>
      </c>
      <c r="C22" s="4" t="inlineStr">
        <is>
          <t>87.6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DATA - Summary of Operations in Different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usiness segment data</t>
        </is>
      </c>
    </row>
    <row r="4">
      <c r="A4" s="4" t="inlineStr">
        <is>
          <t>Total Revenues</t>
        </is>
      </c>
      <c r="B4" s="7" t="n">
        <v>16577</v>
      </c>
      <c r="C4" s="7" t="n">
        <v>14572</v>
      </c>
      <c r="D4" s="7" t="n">
        <v>45572</v>
      </c>
      <c r="E4" s="7" t="n">
        <v>40420</v>
      </c>
    </row>
    <row r="5">
      <c r="A5" s="4" t="inlineStr">
        <is>
          <t>Operating Income</t>
        </is>
      </c>
      <c r="B5" s="6" t="n">
        <v>26760</v>
      </c>
      <c r="C5" s="6" t="n">
        <v>1485</v>
      </c>
      <c r="D5" s="6" t="n">
        <v>22050</v>
      </c>
      <c r="E5" s="6" t="n">
        <v>12547</v>
      </c>
    </row>
    <row r="6">
      <c r="A6" s="4" t="inlineStr">
        <is>
          <t>Impairment charge</t>
        </is>
      </c>
      <c r="D6" s="6" t="n">
        <v>16527</v>
      </c>
      <c r="E6" s="6" t="n">
        <v>1905</v>
      </c>
    </row>
    <row r="7">
      <c r="A7" s="4" t="inlineStr">
        <is>
          <t>Gain on Disposition of Assets</t>
        </is>
      </c>
      <c r="B7" s="6" t="n">
        <v>22666</v>
      </c>
      <c r="C7" s="6" t="n">
        <v>289</v>
      </c>
      <c r="D7" s="6" t="n">
        <v>28106</v>
      </c>
      <c r="E7" s="6" t="n">
        <v>7365</v>
      </c>
    </row>
    <row r="8">
      <c r="A8" s="4" t="inlineStr">
        <is>
          <t>Gain (Loss) on Extinguishment of Debt</t>
        </is>
      </c>
      <c r="D8" s="6" t="n">
        <v>-641</v>
      </c>
      <c r="E8" s="6" t="n">
        <v>1141</v>
      </c>
    </row>
    <row r="9">
      <c r="A9" s="4" t="inlineStr">
        <is>
          <t>Depreciation and Amortization</t>
        </is>
      </c>
      <c r="B9" s="6" t="n">
        <v>5567</v>
      </c>
      <c r="C9" s="6" t="n">
        <v>4761</v>
      </c>
      <c r="D9" s="6" t="n">
        <v>15428</v>
      </c>
      <c r="E9" s="6" t="n">
        <v>14334</v>
      </c>
    </row>
    <row r="10">
      <c r="A10" s="4" t="inlineStr">
        <is>
          <t>Capital Expenditures</t>
        </is>
      </c>
      <c r="B10" s="6" t="n">
        <v>1773</v>
      </c>
      <c r="C10" s="6" t="n">
        <v>48193</v>
      </c>
      <c r="D10" s="6" t="n">
        <v>115890</v>
      </c>
      <c r="E10" s="6" t="n">
        <v>193201</v>
      </c>
    </row>
    <row r="11">
      <c r="A11" s="4" t="inlineStr">
        <is>
          <t>Identifiable Assets</t>
        </is>
      </c>
      <c r="B11" s="6" t="n">
        <v>686682</v>
      </c>
      <c r="D11" s="6" t="n">
        <v>686682</v>
      </c>
      <c r="F11" s="7" t="n">
        <v>666700</v>
      </c>
    </row>
    <row r="12">
      <c r="A12" s="4" t="inlineStr">
        <is>
          <t>Operating Segments</t>
        </is>
      </c>
    </row>
    <row r="13">
      <c r="A13" s="3" t="inlineStr">
        <is>
          <t>Business segment data</t>
        </is>
      </c>
    </row>
    <row r="14">
      <c r="A14" s="4" t="inlineStr">
        <is>
          <t>Impairment charge</t>
        </is>
      </c>
      <c r="D14" s="6" t="n">
        <v>-16527</v>
      </c>
      <c r="E14" s="6" t="n">
        <v>-1905</v>
      </c>
    </row>
    <row r="15">
      <c r="A15" s="4" t="inlineStr">
        <is>
          <t>Gain on Disposition of Assets</t>
        </is>
      </c>
      <c r="B15" s="6" t="n">
        <v>22666</v>
      </c>
      <c r="C15" s="6" t="n">
        <v>289</v>
      </c>
      <c r="D15" s="6" t="n">
        <v>28106</v>
      </c>
      <c r="E15" s="6" t="n">
        <v>7365</v>
      </c>
    </row>
    <row r="16">
      <c r="A16" s="4" t="inlineStr">
        <is>
          <t>General and Corporate Expense</t>
        </is>
      </c>
    </row>
    <row r="17">
      <c r="A17" s="3" t="inlineStr">
        <is>
          <t>Business segment data</t>
        </is>
      </c>
    </row>
    <row r="18">
      <c r="A18" s="4" t="inlineStr">
        <is>
          <t>Operating Income</t>
        </is>
      </c>
      <c r="B18" s="6" t="n">
        <v>-8247</v>
      </c>
      <c r="C18" s="6" t="n">
        <v>-8102</v>
      </c>
      <c r="D18" s="6" t="n">
        <v>-23905</v>
      </c>
      <c r="E18" s="6" t="n">
        <v>-22938</v>
      </c>
    </row>
    <row r="19">
      <c r="A19" s="4" t="inlineStr">
        <is>
          <t>Depreciation and Amortization</t>
        </is>
      </c>
      <c r="B19" s="6" t="n">
        <v>5</v>
      </c>
      <c r="C19" s="6" t="n">
        <v>10</v>
      </c>
      <c r="D19" s="6" t="n">
        <v>15</v>
      </c>
      <c r="E19" s="6" t="n">
        <v>20</v>
      </c>
    </row>
    <row r="20">
      <c r="A20" s="4" t="inlineStr">
        <is>
          <t>Capital Expenditures</t>
        </is>
      </c>
      <c r="B20" s="6" t="n">
        <v>19</v>
      </c>
      <c r="C20" s="6" t="n">
        <v>4</v>
      </c>
      <c r="D20" s="6" t="n">
        <v>29</v>
      </c>
      <c r="E20" s="6" t="n">
        <v>16</v>
      </c>
    </row>
    <row r="21">
      <c r="A21" s="4" t="inlineStr">
        <is>
          <t>Identifiable Assets</t>
        </is>
      </c>
      <c r="B21" s="6" t="n">
        <v>78427</v>
      </c>
      <c r="D21" s="6" t="n">
        <v>78427</v>
      </c>
      <c r="F21" s="6" t="n">
        <v>35804</v>
      </c>
    </row>
    <row r="22">
      <c r="A22" s="4" t="inlineStr">
        <is>
          <t>Income Properties</t>
        </is>
      </c>
    </row>
    <row r="23">
      <c r="A23" s="3" t="inlineStr">
        <is>
          <t>Business segment data</t>
        </is>
      </c>
    </row>
    <row r="24">
      <c r="A24" s="4" t="inlineStr">
        <is>
          <t>Total Revenues</t>
        </is>
      </c>
      <c r="B24" s="6" t="n">
        <v>13734</v>
      </c>
      <c r="C24" s="6" t="n">
        <v>12933</v>
      </c>
      <c r="D24" s="6" t="n">
        <v>36757</v>
      </c>
      <c r="E24" s="6" t="n">
        <v>35409</v>
      </c>
    </row>
    <row r="25">
      <c r="A25" s="4" t="inlineStr">
        <is>
          <t>Capital Expenditures</t>
        </is>
      </c>
      <c r="B25" s="6" t="n">
        <v>1754</v>
      </c>
      <c r="C25" s="6" t="n">
        <v>48189</v>
      </c>
      <c r="D25" s="6" t="n">
        <v>115861</v>
      </c>
      <c r="E25" s="6" t="n">
        <v>186431</v>
      </c>
    </row>
    <row r="26">
      <c r="A26" s="4" t="inlineStr">
        <is>
          <t>Identifiable Assets</t>
        </is>
      </c>
      <c r="B26" s="6" t="n">
        <v>508409</v>
      </c>
      <c r="D26" s="6" t="n">
        <v>508409</v>
      </c>
      <c r="F26" s="6" t="n">
        <v>531325</v>
      </c>
    </row>
    <row r="27">
      <c r="A27" s="4" t="inlineStr">
        <is>
          <t>Income Properties | Operating Segments</t>
        </is>
      </c>
    </row>
    <row r="28">
      <c r="A28" s="3" t="inlineStr">
        <is>
          <t>Business segment data</t>
        </is>
      </c>
    </row>
    <row r="29">
      <c r="A29" s="4" t="inlineStr">
        <is>
          <t>Operating Income</t>
        </is>
      </c>
      <c r="B29" s="6" t="n">
        <v>9750</v>
      </c>
      <c r="C29" s="6" t="n">
        <v>9341</v>
      </c>
      <c r="D29" s="6" t="n">
        <v>27069</v>
      </c>
      <c r="E29" s="6" t="n">
        <v>27136</v>
      </c>
    </row>
    <row r="30">
      <c r="A30" s="4" t="inlineStr">
        <is>
          <t>Depreciation and Amortization</t>
        </is>
      </c>
      <c r="B30" s="6" t="n">
        <v>5562</v>
      </c>
      <c r="C30" s="6" t="n">
        <v>4751</v>
      </c>
      <c r="D30" s="6" t="n">
        <v>15413</v>
      </c>
      <c r="E30" s="6" t="n">
        <v>14314</v>
      </c>
    </row>
    <row r="31">
      <c r="A31" s="4" t="inlineStr">
        <is>
          <t>Management Fee Income</t>
        </is>
      </c>
    </row>
    <row r="32">
      <c r="A32" s="3" t="inlineStr">
        <is>
          <t>Business segment data</t>
        </is>
      </c>
    </row>
    <row r="33">
      <c r="A33" s="4" t="inlineStr">
        <is>
          <t>Total Revenues</t>
        </is>
      </c>
      <c r="B33" s="6" t="n">
        <v>940</v>
      </c>
      <c r="C33" s="6" t="n">
        <v>683</v>
      </c>
      <c r="D33" s="6" t="n">
        <v>2361</v>
      </c>
      <c r="E33" s="6" t="n">
        <v>2080</v>
      </c>
    </row>
    <row r="34">
      <c r="A34" s="4" t="inlineStr">
        <is>
          <t>Identifiable Assets</t>
        </is>
      </c>
      <c r="B34" s="6" t="n">
        <v>1355</v>
      </c>
      <c r="D34" s="6" t="n">
        <v>1355</v>
      </c>
      <c r="F34" s="6" t="n">
        <v>700</v>
      </c>
    </row>
    <row r="35">
      <c r="A35" s="4" t="inlineStr">
        <is>
          <t>Management Fee Income | Operating Segments</t>
        </is>
      </c>
    </row>
    <row r="36">
      <c r="A36" s="3" t="inlineStr">
        <is>
          <t>Business segment data</t>
        </is>
      </c>
    </row>
    <row r="37">
      <c r="A37" s="4" t="inlineStr">
        <is>
          <t>Operating Income</t>
        </is>
      </c>
      <c r="B37" s="6" t="n">
        <v>940</v>
      </c>
      <c r="C37" s="6" t="n">
        <v>683</v>
      </c>
      <c r="D37" s="6" t="n">
        <v>2361</v>
      </c>
      <c r="E37" s="6" t="n">
        <v>2080</v>
      </c>
    </row>
    <row r="38">
      <c r="A38" s="4" t="inlineStr">
        <is>
          <t>Interest Income from Commercial Loan and Master Lease Investments</t>
        </is>
      </c>
    </row>
    <row r="39">
      <c r="A39" s="3" t="inlineStr">
        <is>
          <t>Business segment data</t>
        </is>
      </c>
    </row>
    <row r="40">
      <c r="A40" s="4" t="inlineStr">
        <is>
          <t>Total Revenues</t>
        </is>
      </c>
      <c r="B40" s="6" t="n">
        <v>726</v>
      </c>
      <c r="C40" s="6" t="n">
        <v>413</v>
      </c>
      <c r="D40" s="6" t="n">
        <v>2136</v>
      </c>
      <c r="E40" s="6" t="n">
        <v>2300</v>
      </c>
    </row>
    <row r="41">
      <c r="A41" s="4" t="inlineStr">
        <is>
          <t>Capital Expenditures</t>
        </is>
      </c>
      <c r="E41" s="6" t="n">
        <v>6754</v>
      </c>
    </row>
    <row r="42">
      <c r="A42" s="4" t="inlineStr">
        <is>
          <t>Identifiable Assets</t>
        </is>
      </c>
      <c r="B42" s="6" t="n">
        <v>38994</v>
      </c>
      <c r="D42" s="6" t="n">
        <v>38994</v>
      </c>
      <c r="F42" s="6" t="n">
        <v>38321</v>
      </c>
    </row>
    <row r="43">
      <c r="A43" s="4" t="inlineStr">
        <is>
          <t>Interest Income from Commercial Loan and Master Lease Investments | Operating Segments</t>
        </is>
      </c>
    </row>
    <row r="44">
      <c r="A44" s="3" t="inlineStr">
        <is>
          <t>Business segment data</t>
        </is>
      </c>
    </row>
    <row r="45">
      <c r="A45" s="4" t="inlineStr">
        <is>
          <t>Operating Income</t>
        </is>
      </c>
      <c r="B45" s="6" t="n">
        <v>726</v>
      </c>
      <c r="C45" s="6" t="n">
        <v>413</v>
      </c>
      <c r="D45" s="6" t="n">
        <v>2136</v>
      </c>
      <c r="E45" s="6" t="n">
        <v>2300</v>
      </c>
    </row>
    <row r="46">
      <c r="A46" s="4" t="inlineStr">
        <is>
          <t>Real Estate Operations</t>
        </is>
      </c>
    </row>
    <row r="47">
      <c r="A47" s="3" t="inlineStr">
        <is>
          <t>Business segment data</t>
        </is>
      </c>
    </row>
    <row r="48">
      <c r="A48" s="4" t="inlineStr">
        <is>
          <t>Total Revenues</t>
        </is>
      </c>
      <c r="B48" s="6" t="n">
        <v>1177</v>
      </c>
      <c r="C48" s="6" t="n">
        <v>543</v>
      </c>
      <c r="D48" s="6" t="n">
        <v>4318</v>
      </c>
      <c r="E48" s="6" t="n">
        <v>631</v>
      </c>
    </row>
    <row r="49">
      <c r="A49" s="4" t="inlineStr">
        <is>
          <t>Identifiable Assets</t>
        </is>
      </c>
      <c r="B49" s="6" t="n">
        <v>58662</v>
      </c>
      <c r="D49" s="6" t="n">
        <v>58662</v>
      </c>
      <c r="F49" s="6" t="n">
        <v>59717</v>
      </c>
    </row>
    <row r="50">
      <c r="A50" s="4" t="inlineStr">
        <is>
          <t>Real Estate Operations | Operating Segments</t>
        </is>
      </c>
    </row>
    <row r="51">
      <c r="A51" s="3" t="inlineStr">
        <is>
          <t>Business segment data</t>
        </is>
      </c>
    </row>
    <row r="52">
      <c r="A52" s="4" t="inlineStr">
        <is>
          <t>Operating Income</t>
        </is>
      </c>
      <c r="B52" s="6" t="n">
        <v>925</v>
      </c>
      <c r="C52" s="7" t="n">
        <v>-1139</v>
      </c>
      <c r="D52" s="6" t="n">
        <v>3451</v>
      </c>
      <c r="E52" s="7" t="n">
        <v>-2632</v>
      </c>
    </row>
    <row r="53">
      <c r="A53" s="4" t="inlineStr">
        <is>
          <t>Land Operations</t>
        </is>
      </c>
    </row>
    <row r="54">
      <c r="A54" s="3" t="inlineStr">
        <is>
          <t>Business segment data</t>
        </is>
      </c>
    </row>
    <row r="55">
      <c r="A55" s="4" t="inlineStr">
        <is>
          <t>Identifiable Assets</t>
        </is>
      </c>
      <c r="B55" s="7" t="n">
        <v>835</v>
      </c>
      <c r="D55" s="7" t="n">
        <v>835</v>
      </c>
      <c r="F55" s="7" t="n">
        <v>833</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Tabular Disclosure (Details) - USD ($) $ in Thousands</t>
        </is>
      </c>
      <c r="B1" s="2" t="inlineStr">
        <is>
          <t>Sep. 30, 2021</t>
        </is>
      </c>
      <c r="C1" s="2" t="inlineStr">
        <is>
          <t>Dec. 31, 2020</t>
        </is>
      </c>
    </row>
    <row r="2">
      <c r="A2" s="3" t="inlineStr">
        <is>
          <t>Assets held for sale</t>
        </is>
      </c>
    </row>
    <row r="3">
      <c r="A3" s="4" t="inlineStr">
        <is>
          <t>Total Assets Held for Sale</t>
        </is>
      </c>
      <c r="B3" s="7" t="n">
        <v>835</v>
      </c>
      <c r="C3" s="7" t="n">
        <v>833</v>
      </c>
    </row>
    <row r="4">
      <c r="A4" s="3" t="inlineStr">
        <is>
          <t>Liabilities held for sale</t>
        </is>
      </c>
    </row>
    <row r="5">
      <c r="A5" s="4" t="inlineStr">
        <is>
          <t>Total Liabilities Held for Sale</t>
        </is>
      </c>
      <c r="B5" s="6" t="n">
        <v>-831</v>
      </c>
      <c r="C5" s="6" t="n">
        <v>-831</v>
      </c>
    </row>
    <row r="6">
      <c r="A6" s="4" t="inlineStr">
        <is>
          <t>Disposal Group, Held-for-sale, Not Discontinued Operations</t>
        </is>
      </c>
    </row>
    <row r="7">
      <c r="A7" s="3" t="inlineStr">
        <is>
          <t>Assets held for sale</t>
        </is>
      </c>
    </row>
    <row r="8">
      <c r="A8" s="4" t="inlineStr">
        <is>
          <t>Restricted Cash</t>
        </is>
      </c>
      <c r="B8" s="6" t="n">
        <v>835</v>
      </c>
      <c r="C8" s="6" t="n">
        <v>833</v>
      </c>
    </row>
    <row r="9">
      <c r="A9" s="4" t="inlineStr">
        <is>
          <t>Total Assets Held for Sale</t>
        </is>
      </c>
      <c r="B9" s="6" t="n">
        <v>835</v>
      </c>
      <c r="C9" s="6" t="n">
        <v>833</v>
      </c>
    </row>
    <row r="10">
      <c r="A10" s="3" t="inlineStr">
        <is>
          <t>Liabilities held for sale</t>
        </is>
      </c>
    </row>
    <row r="11">
      <c r="A11" s="4" t="inlineStr">
        <is>
          <t>Deferred Revenue</t>
        </is>
      </c>
      <c r="B11" s="6" t="n">
        <v>-831</v>
      </c>
      <c r="C11" s="6" t="n">
        <v>-831</v>
      </c>
    </row>
    <row r="12">
      <c r="A12" s="4" t="inlineStr">
        <is>
          <t>Total Liabilities Held for Sale</t>
        </is>
      </c>
      <c r="B12" s="6" t="n">
        <v>-831</v>
      </c>
      <c r="C12" s="6" t="n">
        <v>-831</v>
      </c>
    </row>
    <row r="13">
      <c r="A13" s="4" t="inlineStr">
        <is>
          <t>Land JV Assets | Disposal Group, Held-for-sale, Not Discontinued Operations</t>
        </is>
      </c>
    </row>
    <row r="14">
      <c r="A14" s="3" t="inlineStr">
        <is>
          <t>Assets held for sale</t>
        </is>
      </c>
    </row>
    <row r="15">
      <c r="A15" s="4" t="inlineStr">
        <is>
          <t>Restricted Cash</t>
        </is>
      </c>
      <c r="B15" s="6" t="n">
        <v>835</v>
      </c>
      <c r="C15" s="6" t="n">
        <v>833</v>
      </c>
    </row>
    <row r="16">
      <c r="A16" s="4" t="inlineStr">
        <is>
          <t>Total Assets Held for Sale</t>
        </is>
      </c>
      <c r="B16" s="6" t="n">
        <v>835</v>
      </c>
      <c r="C16" s="6" t="n">
        <v>833</v>
      </c>
    </row>
    <row r="17">
      <c r="A17" s="4" t="inlineStr">
        <is>
          <t>Land JV Liabilities | Disposal Group, Held-for-sale, Not Discontinued Operations</t>
        </is>
      </c>
    </row>
    <row r="18">
      <c r="A18" s="3" t="inlineStr">
        <is>
          <t>Liabilities held for sale</t>
        </is>
      </c>
    </row>
    <row r="19">
      <c r="A19" s="4" t="inlineStr">
        <is>
          <t>Deferred Revenue</t>
        </is>
      </c>
      <c r="B19" s="6" t="n">
        <v>-831</v>
      </c>
      <c r="C19" s="6" t="n">
        <v>-831</v>
      </c>
    </row>
    <row r="20">
      <c r="A20" s="4" t="inlineStr">
        <is>
          <t>Total Liabilities Held for Sale</t>
        </is>
      </c>
      <c r="B20" s="7" t="n">
        <v>-831</v>
      </c>
      <c r="C20" s="7" t="n">
        <v>-83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Deferred Revenue on Land Sales (Details) - USD ($) $ in Thousands</t>
        </is>
      </c>
      <c r="B1" s="2" t="inlineStr">
        <is>
          <t>Sep. 30, 2021</t>
        </is>
      </c>
      <c r="C1" s="2" t="inlineStr">
        <is>
          <t>Dec. 31, 2020</t>
        </is>
      </c>
      <c r="D1" s="2" t="inlineStr">
        <is>
          <t>Mar. 31, 2018</t>
        </is>
      </c>
    </row>
    <row r="2">
      <c r="A2" s="3" t="inlineStr">
        <is>
          <t>Income Statement, Balance Sheet and Additional Disclosures by Disposal Groups, Including Discontinued Operations [Line Items]</t>
        </is>
      </c>
    </row>
    <row r="3">
      <c r="A3" s="4" t="inlineStr">
        <is>
          <t>Total deferred revenue</t>
        </is>
      </c>
      <c r="B3" s="7" t="n">
        <v>3656</v>
      </c>
      <c r="C3" s="7" t="n">
        <v>3319</v>
      </c>
    </row>
    <row r="4">
      <c r="A4" s="4" t="inlineStr">
        <is>
          <t>Buc'ees - East of I-95</t>
        </is>
      </c>
    </row>
    <row r="5">
      <c r="A5" s="3" t="inlineStr">
        <is>
          <t>Income Statement, Balance Sheet and Additional Disclosures by Disposal Groups, Including Discontinued Operations [Line Items]</t>
        </is>
      </c>
    </row>
    <row r="6">
      <c r="A6" s="4" t="inlineStr">
        <is>
          <t>Escrow reserve</t>
        </is>
      </c>
      <c r="D6" s="7" t="n">
        <v>800</v>
      </c>
    </row>
    <row r="7">
      <c r="A7" s="4" t="inlineStr">
        <is>
          <t>Total deferred revenue</t>
        </is>
      </c>
      <c r="D7" s="7" t="n">
        <v>8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2021 Acquisitions - Income Property, Multi-tenant, Retail Center, Raleigh, North Carolina Metropolitan Area $ in Millions</t>
        </is>
      </c>
      <c r="B1" s="2" t="inlineStr">
        <is>
          <t>Oct. 18, 2021USD ($)</t>
        </is>
      </c>
    </row>
    <row r="2">
      <c r="A2" s="3" t="inlineStr">
        <is>
          <t>Subsequent Events</t>
        </is>
      </c>
    </row>
    <row r="3">
      <c r="A3" s="4" t="inlineStr">
        <is>
          <t>Asset acquisition, date of acquisition agreement</t>
        </is>
      </c>
      <c r="B3" s="4" t="inlineStr">
        <is>
          <t>Oct. 18,
		2021</t>
        </is>
      </c>
    </row>
    <row r="4">
      <c r="A4" s="4" t="inlineStr">
        <is>
          <t>Purchase price, expected</t>
        </is>
      </c>
      <c r="B4" s="10" t="n">
        <v>70.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PROPERTIES</t>
        </is>
      </c>
      <c r="B1" s="2" t="inlineStr">
        <is>
          <t>9 Months Ended</t>
        </is>
      </c>
    </row>
    <row r="2">
      <c r="B2" s="2" t="inlineStr">
        <is>
          <t>Sep. 30, 2021</t>
        </is>
      </c>
    </row>
    <row r="3">
      <c r="A3" s="3" t="inlineStr">
        <is>
          <t>INCOME PROPERTIES AND LEASES</t>
        </is>
      </c>
    </row>
    <row r="4">
      <c r="A4" s="4" t="inlineStr">
        <is>
          <t>INCOME PROPERTIES</t>
        </is>
      </c>
      <c r="B4" s="4" t="inlineStr">
        <is>
          <t>NOTE 4. INCOME PROPERTIES ​ Leasing revenue consists of long-term rental revenue from retail, office, and commercial income properties, and billboards, which is recognized as earned, using the straight-line method over the life of each lease. Lease payments below include straight-line base rental revenue as well as the non-cash accretion of above and below market lease amortization. ​ The components of leasing revenue are as follows (in thousands): ​ ​ ​ ​ ​ ​ ​ ​ ​ ​ ​ ​ ​ ​ Three Months Ended ​ Nine Months Ended ​ September 30, 2021 ​ September 30, 2020 ​ September 30, 2021 ​ September 30, 2020 Leasing Revenue ​ ​ ​ ​ ​ ​ ​ ​ ​ ​ ​ Lease Payments $ 10,829 ​ $ 10,086 ​ $ 30,786 ​ $ 29,112 Variable Lease Payments ​ 2,905 ​ ​ 2,847 ​ ​ 5,971 ​ ​ 6,297 Total Leasing Revenue $ 13,734 ​ $ 12,933 ​ $ 36,757 ​ $ 35,409 ​ Minimum future base rental revenue on non-cancelable leases subsequent to September 30, 2021, for the next five years ended December 31 are summarized as follows (in thousands): ​ ​ ​ ​ ​ Year Ending December 31, Amounts Remainder of 2021 ​ $ 10,183 2022 ​ ​ 40,355 2023 ​ ​ 38,997 2024 ​ ​ 37,702 2025 ​ ​ 36,890 2026 and thereafter (cumulative) ​ ​ 191,808 Total ​ $ 355,935 ​ 2021 Acquisitions. ​ The properties acquired during the nine months ended September 30, 2021 are described below: ​ ​ ​ ​ ​ ​ ​ ​ ​ ​ ​ ​ ​ ​ ​ ​ ​ Tenant Description Tenant Type Property Location ​ Date of Acquisition Property Square-Feet ​ Purchase Price Percentage Leased at Acquisition Remaining Lease Term at Acquisition Date (in years) Jordan Landing ​ Multi-Tenant ​ West Jordan, UT ​ 03/02/21 ​ 170,996 ​ $ 20,000 ​ 100% ​ 7.9 Eastern Commons ​ Multi-Tenant ​ Henderson, NV ​ 03/10/21 ​ 133,304 ​ ​ 18,500 ​ 96% ​ 6.9 Shops at Legacy ​ Multi-Tenant ​ Plano, TX ​ 06/23/21 ​ 236,432 ​ ​ 72,500 ​ 83% ​ 6.9 ​ ​ ​ ​ Total / Weighted Average ​ 540,732 ​ $ 111,000 ​ ​ ​ 7.1 ​ 2021 Dispositions. ​ The properties disposed of during the nine months ended September 30, 2021 are described below (in thousands): ​ ​ ​ ​ ​ ​ ​ ​ ​ ​ ​ ​ Tenant Description Tenant Type ​ Date of Disposition ​ Sales Price ​ Gain on Sale World of Beer/Fuzzy's Taco Shop, Brandon, FL ​ Multi-Tenant ​ 01/20/21 ​ $ 2,310 ​ $ 599 Moe's Southwest Grill, Jacksonville, FL (4) ​ Single-Tenant ​ 02/23/21 ​ ​ 2,541 ​ ​ 109 Burlington, N. Richland Hills, TX ​ Single-Tenant ​ 04/23/21 ​ ​ 11,528 ​ ​ 62 Staples, Sarasota, FL ​ Single-Tenant ​ 05/07/21 ​ ​ 4,650 ​ ​ 662 CMBS Portfolio (1) ​ Single-Tenant ​ 06/30/21 ​ ​ 44,500 ​ ​ 3,899 Chick-fil-A, Chandler, AZ (4) ​ Single-Tenant (2) ​ 07/14/21 ​ ​ 2,884 ​ ​ 1,582 JPMorgan Chase Bank, Chandler, AZ (4) ​ Single-Tenant (2) ​ 07/27/21 ​ ​ 4,710 ​ ​ 2,738 Fogo De Chao, Jacksonville, FL (4) ​ Single-Tenant (3) ​ 09/02/21 ​ ​ 4,717 ​ ​ 866 Wells Fargo, Raleigh, NC ​ Single-Tenant ​ 09/16/21 ​ ​ 63,000 ​ ​ 17,480 Total ​ $ 140,840 ​ $ 27,997 (1) On June 30, 2021, the Company sold six single-tenant income properties (the “CMBS Portfolio”) to PINE for an aggregate purchase price of $44.5 million. (2) Represents a single-tenant outparcel to Crossroads, the Company’s multi-tenant income property located in Chandler, Arizona. (3) Represents a single-tenant property at The Strand, the Company’s multi-tenant income property located in Jacksonville, Florida. (4) Property or outparcel represents a ground lease. ​ ​ 2020 Acquisitions. ​ ​ ​ ​ ​ ​ ​ ​ ​ ​ The properties acquired during the nine months ended September 30, 2020 are described below: ​ ​ ​ ​ ​ ​ ​ ​ ​ ​ ​ ​ ​ ​ ​ ​ ​ Tenant Description Tenant Type Property Location ​ Date of Acquisition Property Square-Feet ​ Purchase Price Percentage Leased at Acquisition Remaining Lease Term at Acquisition Date (in years) Crossroads Towne Center ​ Multi-Tenant ​ Chandler, AZ ​ 01/24/20 ​ 254,109 ​ $ 61,800 ​ 99% ​ 5.0 Ashford Lane ​ Multi-Tenant ​ Atlanta, GA ​ 02/21/20 ​ 268,572 ​ ​ 75,435 ​ 80% ​ 3.6 Ford Motor Credit ​ Single-Tenant ​ Tampa, FL ​ 08/21/20 ​ 120,500 ​ ​ 26,900 ​ 100% ​ 3.6 Master Tenant - Hialeah (1) ​ Single-Tenant ​ Hialeah, FL ​ 09/25/20 ​ 108,029 ​ ​ 21,000 ​ 100% ​ 25.0 ​ ​ ​ ​ Total / Weighted Average ​ 751,210 ​ $ 185,135 ​ ​ ​ 6.5 (1) The lease with the Master Tenant – Hialeah (“Master Tenant – Hialeah Lease”) includes three tenant repurchase options. Pursuant to FASB ASC Topic 842, Leases , the $21.0 million investment has been recorded in the accompanying consolidated balance sheet as of December 31, 2020 as a commercial loan investment. See Note 5, “Commercial Loan and Master Lease Investments.” ​ 2020 Dispositions. ​ The properties disposed of during the nine months ended September 30, 2020 are described below (in thousands): ​ ​ ​ ​ ​ ​ ​ ​ ​ ​ ​ ​ Tenant Description Tenant Type ​ Date of Disposition ​ Sales Price ​ Gain (Loss) on Sale CVS, Dallas, TX (1) ​ Single-Tenant ​ 04/24/20 ​ $ 15,222 ​ $ 854 Wawa, Daytona Beach, FL (1) ​ Single-Tenant ​ 04/29/20 ​ ​ 6,002 ​ ​ 1,769 JPMorgan Chase Bank, Jacksonville, FL (1) ​ Single-Tenant ​ 06/18/20 ​ ​ 6,715 ​ ​ 960 7-Eleven, Dallas, TX ​ Multi-Tenant ​ 06/26/20 ​ ​ 2,400 ​ ​ (46) Bank of America, Monterey, CA (1) ​ Single-Tenant ​ 06/29/20 ​ ​ 9,000 ​ ​ 3,892 Wawa, Jacksonville, FL (1) ​ Single-Tenant ​ 07/23/20 ​ ​ 7,143 ​ ​ 246 Carrabbas, Austin, TX ​ Single-Tenant ​ 08/05/20 ​ ​ 2,555 ​ ​ (84) PDQ, Jacksonville, FL (1) ​ Single-Tenant ​ 09/08/20 ​ ​ 2,540 ​ ​ 128 Total ​ $ 51,577 ​ $ 7,719 (1) Property represents a ground lea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LOAN AND MASTER LEASE INVESTMENTS</t>
        </is>
      </c>
      <c r="B1" s="2" t="inlineStr">
        <is>
          <t>9 Months Ended</t>
        </is>
      </c>
    </row>
    <row r="2">
      <c r="B2" s="2" t="inlineStr">
        <is>
          <t>Sep. 30, 2021</t>
        </is>
      </c>
    </row>
    <row r="3">
      <c r="A3" s="3" t="inlineStr">
        <is>
          <t>COMMERCIAL LOAN AND MASTER LEASE INVESTMENTS.</t>
        </is>
      </c>
    </row>
    <row r="4">
      <c r="A4" s="4" t="inlineStr">
        <is>
          <t>COMMERCIAL LOAN AND MASTER LEASE INVESTMENTS</t>
        </is>
      </c>
      <c r="B4" s="4" t="inlineStr">
        <is>
          <t>NOTE 5. COMMERCIAL LOAN AND MASTER LEASE INVESTMENTS ​ Our investments in commercial loans or similar structured finance investments, such as mezzanine loans or other subordinated debt, have been and are expected to continue to be secured by real estate or the borrower’s pledge of its ownership interest in the entity that owns the real estate. The loans we invest in or originate are for commercial real estate located in the United States and its territories, and are current or performing with either a fixed or floating rate. Some of these loans may be syndicated in either a pari-passu or senior/subordinated structure. Commercial first mortgage loans generally provide for a higher recovery rate due to their senior position in the underlying collateral. Commercial mezzanine loans are typically secured by a pledge of the borrower’s equity ownership in the underlying commercial real estate. Unlike a mortgage, a mezzanine loan is not secured by a lien on the property. An investor’s rights in a mezzanine loan are usually governed by an intercreditor agreement that provides holders with the rights to cure defaults and exercise control on certain decisions of any senior debt secured by the same commercial property. 2021 Activity ​ ​ ​ The Company’s commercial loan and master lease investments were comprised of the following at September 30, 2021 (in thousands): ​ ​ ​ ​ ​ ​ ​ ​ ​ ​ ​ ​ ​ ​ ​ ​ Description Date of Investment Maturity Date Original Face Amount Current Face Amount Carrying Value Coupon Rate Ground Lease Loan – 400 Josephine Street, Austin, TX ​ July 2019 ​ N/A ​ $ 16,250 ​ $ 16,250 ​ $ 17,098 ​ N/A Master Tenant – Hialeah Lease Loan – Hialeah, FL ​ September 2020 ​ N/A ​ ​ 21,085 ​ ​ 21,085 ​ ​ 21,137 ​ N/A Mortgage Note – 4311 Maple Avenue – Dallas, TX ​ October 2020 ​ April 2023 ​ ​ 400 ​ ​ 400 ​ ​ 394 ​ 7.50% Mortgage Note – 110 N Beach Street – Daytona Beach, FL ​ June 2021 ​ December 2022 ​ ​ 364 ​ ​ 364 ​ ​ 364 ​ 10.00% ​ ​ ​ ​ ​ ​ $ 38,099 ​ $ 38,099 ​ $ 38,993 ​ ​ ​ The Company’s commercial loan and master lease investments were comprised of the following at December 31, 2020 (in thousands): ​ ​ ​ ​ ​ ​ ​ ​ ​ ​ ​ ​ ​ ​ ​ ​ ​ Description Date of Investment Maturity Date Original Face Amount Current Face Amount Carrying Value Coupon Rate Ground Lease Loan – 400 Josephine Street, Austin, TX ​ July 2019 ​ N/A ​ $ 16,250 ​ $ 16,250 ​ $ 16,827 ​ N/A Master Tenant – Hialeah Lease Loan – Hialeah, FL ​ September 2020 ​ N/A ​ ​ 21,085 ​ ​ 21,085 ​ ​ 21,101 ​ N/A Mortgage Note – 4311 Maple Avenue – Dallas, TX ​ October 2020 ​ April 2023 ​ ​ 400 ​ ​ 400 ​ ​ 392 ​ 7.50% ​ ​ ​ ​ ​ ​ $ 37,735 ​ $ 37,735 ​ $ 38,320 ​ ​ ​ The carrying value of the commercial loan and master lease investments portfolio at September 30, 2021 and December 31, 2020 consisted of the following (in thousands): ​ ​ ​ ​ ​ ​ ​ ​ ​ As of ​ September 30, 2021 December 31, 2020 Current Face Amount ​ $ 38,099 ​ $ 37,735 Imputed Interest over Rent Payments Received ​ ​ 900 ​ ​ 593 Unaccreted Origination Fees ​ ​ (2) ​ ​ (4) CECL Reserve ​ ​ (4) ​ ​ (4) Total Commercial Loan and Master Lease Investments ​ $ 38,993 ​ $ 38,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MANAGEMENT SERVICES BUSINESS</t>
        </is>
      </c>
      <c r="B1" s="2" t="inlineStr">
        <is>
          <t>9 Months Ended</t>
        </is>
      </c>
    </row>
    <row r="2">
      <c r="B2" s="2" t="inlineStr">
        <is>
          <t>Sep. 30, 2021</t>
        </is>
      </c>
    </row>
    <row r="3">
      <c r="A3" s="3" t="inlineStr">
        <is>
          <t>RELATED PARTY MANAGEMENT SERVICES BUSINESS</t>
        </is>
      </c>
    </row>
    <row r="4">
      <c r="A4" s="4" t="inlineStr">
        <is>
          <t>RELATED PARTY MANAGEMENT SERVICES BUSINESS</t>
        </is>
      </c>
      <c r="B4" s="4" t="inlineStr">
        <is>
          <t>NOTE 6. RELATED PARTY MANAGEMENT SERVICES BUSINESS Alpine Income Property Trust. During the three and nine months ended September 30, 2021, the Company earned management fee revenue from PINE totaling $0.9 million and $2.3 million, respectively. Dividend income for the three and nine months ended September 30, 2021 totaled $0.5 million and $1.5 million, respectively. During the three and nine months ended September 30, 2020, the Company earned management fee revenue from PINE totaling $0.6 million and $1.9 million, respectively. Dividend income for the three and nine months ended September 30, 2020 totaled $0.4 million and $1.2 million, respectively. Management fee revenue from PINE, included in management services, and dividend income, included in investment and other income (loss), are reflected in the accompanying consolidated statements of operations. ​ The following table represents amounts due from PINE to the Company as of September 30, 2021 and December 31, 2020 which are included in other assets on the consolidated balance sheets (in thousands): ​ ​ ​ ​ ​ ​ ​ ​ ​ As of Description September 30, 2021 ​ December 31, 2020 Management Services Fee due from PINE ​ $ 909 ​ $ 631 Dividend Receivable ​ ​ 413 ​ ​ — Other ​ ​ 33 ​ ​ 35 Total ​ $ 1,355 ​ $ 666 ​ On November 26, 2019, as part of the initial public offering (the “IPO”) of PINE on the NYSE, the Company sold PINE 15 properties for aggregate cash consideration of $125.9 million. Additionally, in connection with the IPO, the Company contributed to the PINE Operating Partnership five properties in exchange for an aggregate of 1,223,854 OP Units, which had an initial value of $23.3 million. During the three months ended June 30, 2021, PINE exercised its right to purchase the following properties from the Company pursuant to the exclusivity and right of first offer agreement (i) the CMBS Portfolio for a purchase price of $44.5 million, and (ii) one single-tenant income property for a purchase price of $11.5 million. In connection with the sale of the CMBS Portfolio, PINE assumed the related $30.0 million mortgage note payable which resulted in a loss on the extinguishment of debt of $0.5 million due to the write off of unamortized debt issuance costs. These sales were completed during the three months ended June 30, 2021. Land JV. During the three and nine months ended September 30, 2021 the Company earned management fee revenue from the Land JV totaling $0.03 million and $0.09 million, respectively, and was collected in full during the periods earned. During the three and nine months ended September 30, 2020 the Company earned management fee revenue from the Land JV totaling $0.05 million and $0.2 million, respectively, and was collected in full during the periods earned. Management fee revenue from the Land JV is included in management servic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PERATIONS</t>
        </is>
      </c>
      <c r="B1" s="2" t="inlineStr">
        <is>
          <t>9 Months Ended</t>
        </is>
      </c>
    </row>
    <row r="2">
      <c r="B2" s="2" t="inlineStr">
        <is>
          <t>Sep. 30, 2021</t>
        </is>
      </c>
    </row>
    <row r="3">
      <c r="A3" s="3" t="inlineStr">
        <is>
          <t>REAL ESTATE OPERATIONS</t>
        </is>
      </c>
    </row>
    <row r="4">
      <c r="A4" s="4" t="inlineStr">
        <is>
          <t>REAL ESTATE OPERATIONS</t>
        </is>
      </c>
      <c r="B4" s="4" t="inlineStr">
        <is>
          <t xml:space="preserve">NOTE 7. REAL ESTATE OPERATIONS ​ Real Estate Operations ​ Land and development costs at September 30, 2021 and December 31, 2020 were as follows (in thousands): ​ ​ ​ ​ ​ ​ ​ ​ ​ ​ As of ​ September 30, 2021 December 31, 2020 Land and Development Costs ​ $ 6,022 ​ $ 6,377 Subsurface Interests ​ ​ 680 ​ ​ 706 Total Land and Development Costs ​ $ 6,702 ​ $ 7,083 ​ ​ ​ ​ ​ ​ ​ ​ ​ ​ Revenue from continuing real estate operations consisted of the following for the three and nine months ended September 30, 2021 and 2020 (in thousands): ​ ​ ​ ​ ​ ​ ​ ​ ​ ​ ​ ​ ​ ​ ​ ​ Three Months Ended ​ Nine Months Ended ​ ​ September 30, 2021 September 30, 2020 September 30, 2021 September 30, 2020 Mitigation Credit Sales $ 219 ​ $ — ​ $ 219 ​ $ 4 Subsurface Revenue - Other ​ ​ 958 ​ ​ 543 ​ ​ 3,644 ​ ​ 621 Land Sales Revenue ​ ​ — ​ ​ — ​ ​ 455 ​ ​ — Fill Dirt and Other Revenue ​ ​ — ​ ​ — ​ ​ — ​ ​ 6 Total Real Estate Operations Revenue ​ $ 1,177 ​ $ 543 ​ $ 4,318 ​ $ 631 ​ Daytona Beach Development. Mitigation Credits. The Mitigation Bank engages in the creation and sale of both federal and state wetland mitigation credits. These credits are created pursuant to the applicable permits that have been issued by the federal and state regulatory agencies that exercise jurisdiction over the awarding of such credits, but no assurances can be given as to the ultimate issuance, marketability or value of the credits. The Mitigation Bank received the permit from the state regulatory agency on June 8, 2018 (the “State Permit”). The state regulatory agency may award up to 355 state credits under the State Permit. On August 6, 2018, the state regulatory agency awarded the initial 88.84 credits under the State Permit. The Company anticipates another 8.95 state credits to be issued prior to the end of 2021. The Mitigation Bank received the permit from the federal regulatory agency on September 8, 2021 (the “Federal Permit”). The federal regulatory agency may award up to 173.91 federal credits under the Federal Permit. On September 8, 2021, the federal regulatory agency awarded the initial 17.39 credits under the Federal Permit. The Company intends to sell the mitigation credits produced by the Mitigation Bank or may sell the Mitigation Bank in its entirety. No assurance can be given that the Company will be able to consummate any such sales or regarding the likelihood, timing, or final terms of any such potential sales. Revenues and the cost of sales of mitigation credit sales are reported as revenues from, and direct costs of, real estate operations, respectively, in the consolidated statements of operations. During the three months and nine months ended September 30, 2021, the Company sold mitigation credits for proceeds of $0.2 million with a cost basis of $0.1 million. During the nine months ended September 30, 2020, proceeds from mitigation credit sales totaled less than $0.01 million, none of which were completed during the three months ended September 30, 2020. Additionally, during the nine months ended September 30, 2020, an aggregate charge to cost of sales was recorded for $3.1 million which was comprised of (i) 42 mitigation credits with a cost basis of $2.9 million that were provided at no cost to buyers and (ii) the Company’s purchase of two mitigation credits for $0.2 million. Subsurface Interests. ​ The Company is not prohibited from selling any or all of its Subsurface Interests. The Company may release surface entry rights or other rights upon request of a surface owner for a negotiated release fee typically based on a percentage of the surface value. Should the Company complete a transaction to sell all or a portion of its Subsurface Interests or complete a release transaction, the Company may utilize the like-kind exchange structure in acquiring one or more replacement investments including income-producing properties. Cash payments for the release of surface entry rights totaled $0.1 million and $0.2 million during the nine months ended September 30, 2021 and 2020, respectively. ​ Land Impair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S</t>
        </is>
      </c>
      <c r="B1" s="2" t="inlineStr">
        <is>
          <t>9 Months Ended</t>
        </is>
      </c>
    </row>
    <row r="2">
      <c r="B2" s="2" t="inlineStr">
        <is>
          <t>Sep. 30, 2021</t>
        </is>
      </c>
    </row>
    <row r="3">
      <c r="A3" s="3" t="inlineStr">
        <is>
          <t>INVESTMENT IN JOINT VENTURES</t>
        </is>
      </c>
    </row>
    <row r="4">
      <c r="A4" s="4" t="inlineStr">
        <is>
          <t>INVESTMENT IN JOINT VENTURES</t>
        </is>
      </c>
      <c r="B4" s="4" t="inlineStr">
        <is>
          <t>NOTE 8. INVESTMENTS IN JOINT VENTURES The Company’s Investment in Joint Ventures was as follows as of September 30, 2021 and December 31, 2020 (in thousands): ​ ​ ​ ​ ​ ​ ​ ​ ​ As of ​ September 30, 2021 ​ December 31, 2020 Land JV ​ $ 25,575 ​ $ 41,765 Mitigation Bank JV ​ ​ — ​ ​ 6,912 Total Investment in Joint Ventures ​ $ 25,575 ​ $ 48,677 ​ Land JV. The Company currently serves as the manager of the Land JV and is responsible for day-to-day operations at the direction of the partners of the Land JV (the “JV Partners”). All major decisions and certain other actions that can be taken by the manager must be approved by the unanimous consent of the JV Partners (the “Unanimous Actions”). Unanimous Actions include such matters as the approval of pricing for all land parcels in the Land JV; approval of contracts for the sale of land that contain material revisions to the standard purchase contract of the Land JV; entry into any lease agreement affiliated with the Land JV; entering into listing or brokerage agreements; approval and amendment of the Land JV’s operating budget; obtaining financing for the Land JV; admission of additional members; and dispositions of the Land JV’s real property for amounts less than market value. Pursuant to the Land JV’s operating agreement, the Land JV paid the manager a management fee in the initial amount of $20,000 per month. The management fee is evaluated quarterly and as land sales occur in the Land JV, the basis for our management fee is reduced as the management fee is based on the value of real property that remains in the Land JV. The monthly management fee as of September 30, 2021 was $10,000 per month. The investment in joint ventures on the Company’s consolidated balance sheets includes the Company’s ownership interest in the Land JV. We have concluded the Land JV is a variable interest entity and is accounted for under the equity method of accounting as the Company is not the primary beneficiary as defined in FASB ASC Topic 810, Consolidation Investments-Equity Method and Joint Ventures The following table provides summarized financial information of the Land JV as of September 30, 2021 and December 31, 2020 (in thousands): ​ ​ ​ ​ ​ ​ ​ ​ ​ As of ​ ​ September 30, 2021 December 31, 2020 Assets, Cash and Cash Equivalents ​ $ 614 ​ $ 802 Assets, Receivables and Prepaid Expenses ​ ​ 207 ​ ​ 117 Assets, Investment in Land Assets ​ ​ 6,446 ​ ​ 5,658 Total Assets ​ $ 7,267 ​ $ 6,577 ​ ​ ​ ​ ​ ​ ​ Liabilities, Accounts Payable, Accrued Expenses, Deferred Revenue ​ $ 215 ​ $ 228 Equity ​ $ 7,052 ​ $ 6,349 Total Liabilities &amp; Equity ​ $ 7,267 ​ $ 6,577 ​ The following table provides summarized financial information of the Land JV for the three and nine months ended September 30, 2021 and 2020 (in thousands): ​ ​ ​ ​ ​ ​ ​ ​ ​ ​ ​ ​ ​ ​ ​ ​ Three Months Ended ​ Nine Months Ended ​ ​ September 30, 2021 ​ September 30, 2020 ​ September 30, 2021 ​ September 30, 2020 Revenues ​ $ 1,012 ​ $ 46,051 ​ $ 1,033 ​ $ 53,877 Direct Cost of Revenues ​ ​ (62) ​ ​ (8,377) ​ ​ (187) ​ ​ (11,752) Operating Income ​ $ 950 ​ $ 37,674 ​ $ 846 ​ $ 42,125 Other Operating Expenses ​ ​ (87) ​ ​ (105) ​ ​ (235) ​ ​ (379) Net Income ​ $ 863 ​ $ 37,569 ​ $ 611 ​ $ 41,746 ​ The Company’s share of the Land JV’s net income (loss) was zero for the three and nine months ended September 30, 2021 and 2020.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retained interest in the Land JV of $48.9 million at the estimated fair market value based on the relationship of the $97.0 million sales price of the 66.5% equity interest to the 33.5% retained interest. The Land JV recorded the assets contributed by the Company at carry-over basis pursuant to ASC 845 which states that transfers of nonmonetary assets should typically be recorded at the transferor’s historical cost basis. Accordingly, the Company’s basis difference in the 33.5% retained equity interest will be evaluated each quarter upon determining the Company’s share of the Land JV’s net income. Although no adjustment was required related to the Company’s share of the Land JV’s net income for the three and nine months ended September 30, 2021 or 2020, the Company did record an impairment of $16.5 million during the three months ended June 30, 2021 on the retained equity interest as a result of the estimated proceeds to be received from the potential sale to Timberline. Mitigation Bank. On September 30, 2021, the Company, through a wholly owned and fully consolidated TRS, purchased the remaining 70% interest in the Mitigation Bank JV from BlackRock for $18.0 million (the “Interest Purchase”) resulting in a net cash payment by the Company of $16.1 million after utilizing the available cash in the Mitigation Bank JV of $1.9 million. The $16.1 million portion of the Interest Purchase was funded using available cash and the Company’s revolving credit facility. As a result of the Interest Purchase, the Mitigation Bank JV is now wholly owned by the Company and is referred to as the Mitigation Bank. Pursuant to ASU 2017-01, Business Combinations: Clarifying the Definition of a Business During the period from June 2018 through the date of the Interest Purchase on September 30, 2021, the operations of the Mitigation Bank JV are summarized as follows. The operating agreement of the Mitigation Bank JV (the “Operating Agreement”) was executed in conjunction with the mitigation bank transaction and stipulated that the Company should have arranged for sales of the Mitigation Bank JV’s mitigation credits to unrelated third parties totaling no less than $6.0 million of revenue to the Mitigation Bank JV, net of commissions, by the end of 2020, utilizing a maximum of 60 mitigation credits (the “Minimum Sales Requirement”). The Operating Agreement stipulated that if the Minimum Sales Requirement was not achieved, then BlackRock had the right, but was not required, to cause the Company to purchase the number of mitigation credits necessary to reach the Minimum Sales Requirement (the “Minimum Sales Guarantee”). As a result of not having achieved the Minimum Sales Requirement prior to December 31, 2020, during the nine months ended September 30, 2021, the Company had active discussions with BlackRock whereby BlackRock did not cause the Company to effectuate the Minimum Sales Guarantee, rather, the Company purchased the remaining 70% interest in the Mitigation Bank JV from BlackRock. During June 2018, upon closing the Mitigation Bank JV, the Company estimated the fair value of the Minimum Sales Guarantee at $0.1 million which was recorded as a reduction in the gain on the transaction and was included in accrued and other liabilities in the Company’s consolidated balance sheet. As a result of the Interest Purchase, as of September 30, 2021, there is no remaining liability related to the Minimum Sales Guarantee. Additionally, the Operating Agreement provided BlackRock had the right to cause the Company to purchase a maximum of 8.536 mitigation credits per quarter (the “Commitment Amount”) from the Mitigation Bank JV at a price equal to 60% of the then fair market value for mitigation credits (the “Put Right”). The Put Right was applicable even if the Mitigation Bank JV had not yet been awarded a sufficient number of mitigation credits by the applicable federal and state regulatory agencies. Further, in any quarter that BlackRock did not exercise its Put Right, the unexercised Commitment Amount for the applicable quarter may have been rolled over to future calendar quarters. However, the Operating Agreement also stipulated that any amount of third-party sales of mitigation credits would reduce the Put Rights outstanding on a one-for-one basis, if the sales price of the third-party sales equaled or exceeded the prices stipulated by the Put Right. Further, any sales of mitigation credits to third parties at the requisite minimum prices in a quarter that exceeded the quarterly amount of the Put Right would reduce the Put Rights in future calendar quarters on a one-for-one basis. The initial maximum potential of future payments for the Company pursuant to the Put Right was $27.0 million. During June 2018, the Company estimated the fair value of the Put Right to be $0.2 million, which was recorded as a reduction in the gain on the transaction and was included in accrued and other liabilities in the Company’s consolidated balance sheet. As a result of the Interest Purchase, as of September 30, 2021, there is no remaining liability related to the Put Right. During the nine months ended September 30, 2021, BlackRock did not exercise its Put Right. During the year ended December 31, 2020, BlackRock exercised its Put Right and put 48 mitigation credits to the Company inclusive of (i) 20 mitigation credits acquired during the three months ended March 31, 2020 totaling $1.5 million, or $75,000 per credit, (ii) 20 mitigation credits acquired during the three months ended September 30, 2020 totaling $1.5 million, or $75,000 per credit, and (iii) 8 mitigation credits acquired during the three months ended December 31, 2020 totaling $0.6 million, or $75,000 per credit. For periods prior to the Interest Purchase completed on September 30, 2021, the Company evaluated the impact of the exercised Put Right on the fair value of the Company’s investment in the Mitigation Bank JV of $6.9 million, and on the fair value of the mitigation credits purchased, noting no impairment issues. The following tables provide summarized financial information of the Mitigation Bank JV as of September 30, 2021 and December 31, 2020 (in thousands). No balances remain as of September 30, 2021 as a result of the Interest Purchase: ​ ​ ​ ​ ​ ​ ​ ​ ​ ​ As of ​ ​ September 30, 2021 ​ December 31, 2020 Assets, Cash and Cash Equivalents ​ $ — ​ $ 1,890 Assets, Prepaid Expenses ​ ​ — ​ ​ 20 Assets, Investment in Mitigation Credit Assets ​ ​ — ​ ​ 1,409 Assets, Property, Plant, and Equipment—Net ​ ​ — ​ ​ 14 Total Assets ​ $ — ​ $ 3,333 ​ ​ ​ ​ ​ ​ ​ Liabilities, Accounts Payable, Accrued Liabilities ​ $ — ​ $ 17 Equity ​ $ — ​ $ 3,316 Total Liabilities &amp; Equity ​ $ — ​ $ 3,333 ​ The following table provides summarized financial information of the Mitigation Bank JV for the three and nine months ended September 30, 2021 and 2020 (in thousands): ​ ​ ​ ​ ​ ​ ​ ​ ​ ​ ​ ​ ​ ​ ​ Three Months Ended ​ Nine Months Ended ​ ​ September 30, 2021 ​ September 30, 2020 ​ September 30, 2021 ​ September 30, 2020 Revenues ​ $ 408 ​ $ 1,481 ​ $ 512 ​ $ 3,359 Direct Cost of Revenues ​ ​ (9) ​ ​ (58) ​ ​ (16) ​ ​ (139) Operating Income ​ $ 399 ​ $ 1,423 ​ $ 496 ​ $ 3,220 Other Operating Expenses ​ ​ (49) ​ ​ (11) ​ ​ (162) ​ ​ (159) Net Income ​ $ 350 ​ $ 1,412 ​ $ 334 ​ $ 3,061 ​ The Company’s share of the Mitigation Bank JV’s net income (loss) was zero for the three and nine months ended September 30, 2021 and 2020. Pursuant to ASC 323, certain adjustments are made when calculating the Company’s share of net income, including adjustments required to reflect the investor’s share of changes in investee’s capital to reflect distributions from the venture. Additionally, basis differences are also considered. The Company recorded the initial retained interest in the Mitigation Bank JV of $6.8 million in June 2018 at the estimated fair market value based on the relationship of the $15.3 million sales price of the 70% equity interest to the 30% retained interest. The Mitigation Bank JV recorded the assets contributed by the Company at carry-over basis pursuant to ASC 845 which states that transfers of nonmonetary assets should typically be recorded at the transferor’s historical cost basis. Accordingly, the Company’s basis difference in the 30% retained equity interest was evaluated each quarter upon determining the Company’s share of the Mitigation Bank JV’s net income. As a result of the Interest Purchase, such evaluation will no longer be required subsequent to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t>
        </is>
      </c>
    </row>
    <row r="4">
      <c r="A4" s="4" t="inlineStr">
        <is>
          <t>INVESTMENT SECURITIES</t>
        </is>
      </c>
      <c r="B4" s="4" t="inlineStr">
        <is>
          <t>NOTE 9. INVESTMENT SECURITIES ​ On November 26, 2019, the Company purchased 394,737 shares of PINE common stock for a total purchase price of $7.5 million in a private placement. Also, on November 26, 2019, the Company purchased 421,053 shares of PINE common stock in the IPO for a total purchase price of $8.0 million. As of September 30, 2021, the Company owns, in the aggregate, 2.04 million shares of PINE, or 15.7% of PINE’s total shares outstanding for an investment value of $37.5 million, which total includes 1.2 million of OP Units, or 9.4%, the Company received in exchange for the contribution of certain income properties to the PINE Operating Partnership, in addition to 815,790 shares of common stock owned by the Company, or 6.3%. The Company has elected the fair value option related to the aggregate investment in securities of PINE pursuant to ASC 825, otherwise such investments would have been accounted for under the equity method. ​ The Company calculates the unrealized gain or loss based on the closing stock price of PINE at each respective balance sheet date. The unrealized, non-cash gains and losses resulting from the changes in the closing stock price of PINE are included in investment and other income (loss) in the consolidated statements of operations for the three and nine months ended September 30, 2021 and 2020. ​ The Company’s available-for-sale securities as of September 30, 2021 and December 31, 2020 are summarized below (in thousands): ​ ​ ​ ​ ​ ​ ​ ​ ​ ​ ​ ​ ​ ​ Cost Unrealized Gains in Unrealized Estimated September 30, 2021 ​ ​ ​ ​ ​ ​ ​ ​ ​ ​ ​ ​ Common Stock ​ $ 15,500 ​ $ — ​ $ (514) ​ $ 14,986 Operating Units ​ ​ 23,253 ​ ​ — ​ ​ (771) ​ ​ 22,482 Total Equity Securities ​ ​ 38,753 ​ ​ — ​ ​ (1,285) ​ ​ 37,468 Total Available-for-Sale Securities ​ $ 38,753 ​ $ — ​ $ (1,285) ​ $ 37,468 ​ ​ ​ ​ ​ ​ ​ ​ ​ ​ ​ ​ ​ December 31, 2020 ​ ​ ​ ​ ​ ​ ​ ​ ​ ​ ​ ​ Common Stock ​ $ 15,500 ​ $ — ​ $ (3,271) ​ $ 12,229 Operating Units ​ ​ 23,253 ​ ​ — ​ ​ (4,908) ​ ​ 18,345 Total Equity Securities ​ ​ 38,753 ​ ​ — ​ ​ (8,179) ​ ​ 30,574 Total Available-for-Sale Securities ​ $ 38,753 ​ $ — ​ $ (8,179) ​ $ 30,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t>
        </is>
      </c>
    </row>
    <row r="3">
      <c r="A3" s="4" t="inlineStr">
        <is>
          <t>Land, at Cost</t>
        </is>
      </c>
      <c r="B3" s="7" t="n">
        <v>162297</v>
      </c>
      <c r="C3" s="7" t="n">
        <v>166512</v>
      </c>
    </row>
    <row r="4">
      <c r="A4" s="4" t="inlineStr">
        <is>
          <t>Building and Improvements, at Cost</t>
        </is>
      </c>
      <c r="B4" s="6" t="n">
        <v>256902</v>
      </c>
      <c r="C4" s="6" t="n">
        <v>305614</v>
      </c>
    </row>
    <row r="5">
      <c r="A5" s="4" t="inlineStr">
        <is>
          <t>Other Furnishings and Equipment, at Cost</t>
        </is>
      </c>
      <c r="B5" s="6" t="n">
        <v>701</v>
      </c>
      <c r="C5" s="6" t="n">
        <v>672</v>
      </c>
    </row>
    <row r="6">
      <c r="A6" s="4" t="inlineStr">
        <is>
          <t>Construction in Process, at Cost</t>
        </is>
      </c>
      <c r="B6" s="6" t="n">
        <v>1675</v>
      </c>
      <c r="C6" s="6" t="n">
        <v>323</v>
      </c>
    </row>
    <row r="7">
      <c r="A7" s="4" t="inlineStr">
        <is>
          <t>Total Real Estate, at Cost</t>
        </is>
      </c>
      <c r="B7" s="6" t="n">
        <v>421575</v>
      </c>
      <c r="C7" s="6" t="n">
        <v>473121</v>
      </c>
    </row>
    <row r="8">
      <c r="A8" s="4" t="inlineStr">
        <is>
          <t>Less, Accumulated Depreciation</t>
        </is>
      </c>
      <c r="B8" s="6" t="n">
        <v>-22385</v>
      </c>
      <c r="C8" s="6" t="n">
        <v>-30737</v>
      </c>
    </row>
    <row r="9">
      <c r="A9" s="4" t="inlineStr">
        <is>
          <t>Real Estate-Net</t>
        </is>
      </c>
      <c r="B9" s="6" t="n">
        <v>399190</v>
      </c>
      <c r="C9" s="6" t="n">
        <v>442384</v>
      </c>
    </row>
    <row r="10">
      <c r="A10" s="4" t="inlineStr">
        <is>
          <t>Land and Development Costs</t>
        </is>
      </c>
      <c r="B10" s="6" t="n">
        <v>6702</v>
      </c>
      <c r="C10" s="6" t="n">
        <v>7083</v>
      </c>
    </row>
    <row r="11">
      <c r="A11" s="4" t="inlineStr">
        <is>
          <t>Intangible Lease Assets-Net</t>
        </is>
      </c>
      <c r="B11" s="6" t="n">
        <v>64624</v>
      </c>
      <c r="C11" s="6" t="n">
        <v>50176</v>
      </c>
    </row>
    <row r="12">
      <c r="A12" s="4" t="inlineStr">
        <is>
          <t>Assets Held for Sale-See Note 25</t>
        </is>
      </c>
      <c r="B12" s="6" t="n">
        <v>835</v>
      </c>
      <c r="C12" s="6" t="n">
        <v>833</v>
      </c>
    </row>
    <row r="13">
      <c r="A13" s="4" t="inlineStr">
        <is>
          <t>Investment in Joint Ventures</t>
        </is>
      </c>
      <c r="B13" s="6" t="n">
        <v>25575</v>
      </c>
      <c r="C13" s="6" t="n">
        <v>48677</v>
      </c>
    </row>
    <row r="14">
      <c r="A14" s="4" t="inlineStr">
        <is>
          <t>Investment in Alpine Income Property Trust, Inc.</t>
        </is>
      </c>
      <c r="B14" s="6" t="n">
        <v>37468</v>
      </c>
      <c r="C14" s="6" t="n">
        <v>30574</v>
      </c>
    </row>
    <row r="15">
      <c r="A15" s="4" t="inlineStr">
        <is>
          <t>Mitigation Credits</t>
        </is>
      </c>
      <c r="B15" s="6" t="n">
        <v>3405</v>
      </c>
      <c r="C15" s="6" t="n">
        <v>2622</v>
      </c>
    </row>
    <row r="16">
      <c r="A16" s="4" t="inlineStr">
        <is>
          <t>Mitigation Credit Rights</t>
        </is>
      </c>
      <c r="B16" s="6" t="n">
        <v>21573</v>
      </c>
    </row>
    <row r="17">
      <c r="A17" s="4" t="inlineStr">
        <is>
          <t>Commercial Loan and Master Lease Investments</t>
        </is>
      </c>
      <c r="B17" s="6" t="n">
        <v>38993</v>
      </c>
      <c r="C17" s="6" t="n">
        <v>38320</v>
      </c>
    </row>
    <row r="18">
      <c r="A18" s="4" t="inlineStr">
        <is>
          <t>Cash and Cash Equivalents</t>
        </is>
      </c>
      <c r="B18" s="6" t="n">
        <v>7005</v>
      </c>
      <c r="C18" s="6" t="n">
        <v>4289</v>
      </c>
    </row>
    <row r="19">
      <c r="A19" s="4" t="inlineStr">
        <is>
          <t>Restricted Cash</t>
        </is>
      </c>
      <c r="B19" s="6" t="n">
        <v>68546</v>
      </c>
      <c r="C19" s="6" t="n">
        <v>29536</v>
      </c>
    </row>
    <row r="20">
      <c r="A20" s="4" t="inlineStr">
        <is>
          <t>Refundable Income Taxes</t>
        </is>
      </c>
      <c r="B20" s="6" t="n">
        <v>856</v>
      </c>
      <c r="C20" s="6" t="n">
        <v>26</v>
      </c>
    </row>
    <row r="21">
      <c r="A21" s="4" t="inlineStr">
        <is>
          <t>Deferred Income Taxes-Net</t>
        </is>
      </c>
      <c r="B21" s="6" t="n">
        <v>215</v>
      </c>
    </row>
    <row r="22">
      <c r="A22" s="4" t="inlineStr">
        <is>
          <t>Other Assets - See Note 13</t>
        </is>
      </c>
      <c r="B22" s="6" t="n">
        <v>11695</v>
      </c>
      <c r="C22" s="6" t="n">
        <v>12180</v>
      </c>
    </row>
    <row r="23">
      <c r="A23" s="4" t="inlineStr">
        <is>
          <t>Total Assets</t>
        </is>
      </c>
      <c r="B23" s="6" t="n">
        <v>686682</v>
      </c>
      <c r="C23" s="6" t="n">
        <v>666700</v>
      </c>
    </row>
    <row r="24">
      <c r="A24" s="3" t="inlineStr">
        <is>
          <t>Liabilities:</t>
        </is>
      </c>
    </row>
    <row r="25">
      <c r="A25" s="4" t="inlineStr">
        <is>
          <t>Accounts Payable</t>
        </is>
      </c>
      <c r="B25" s="6" t="n">
        <v>1402</v>
      </c>
      <c r="C25" s="6" t="n">
        <v>1047</v>
      </c>
    </row>
    <row r="26">
      <c r="A26" s="4" t="inlineStr">
        <is>
          <t>Accrued and Other Liabilities-See Note 19</t>
        </is>
      </c>
      <c r="B26" s="6" t="n">
        <v>12716</v>
      </c>
      <c r="C26" s="6" t="n">
        <v>9090</v>
      </c>
    </row>
    <row r="27">
      <c r="A27" s="4" t="inlineStr">
        <is>
          <t>Deferred Revenue-See Note 20</t>
        </is>
      </c>
      <c r="B27" s="6" t="n">
        <v>3656</v>
      </c>
      <c r="C27" s="6" t="n">
        <v>3319</v>
      </c>
    </row>
    <row r="28">
      <c r="A28" s="4" t="inlineStr">
        <is>
          <t>Intangible Lease Liabilities-Net</t>
        </is>
      </c>
      <c r="B28" s="6" t="n">
        <v>3036</v>
      </c>
      <c r="C28" s="6" t="n">
        <v>24163</v>
      </c>
    </row>
    <row r="29">
      <c r="A29" s="4" t="inlineStr">
        <is>
          <t>Liabilities Held for Sale-See Note 25</t>
        </is>
      </c>
      <c r="B29" s="6" t="n">
        <v>831</v>
      </c>
      <c r="C29" s="6" t="n">
        <v>831</v>
      </c>
    </row>
    <row r="30">
      <c r="A30" s="4" t="inlineStr">
        <is>
          <t>Deferred Income Taxes-Net</t>
        </is>
      </c>
      <c r="C30" s="6" t="n">
        <v>3521</v>
      </c>
    </row>
    <row r="31">
      <c r="A31" s="4" t="inlineStr">
        <is>
          <t>Long-Term Debt</t>
        </is>
      </c>
      <c r="B31" s="6" t="n">
        <v>229894</v>
      </c>
      <c r="C31" s="6" t="n">
        <v>273830</v>
      </c>
    </row>
    <row r="32">
      <c r="A32" s="4" t="inlineStr">
        <is>
          <t>Total Liabilities</t>
        </is>
      </c>
      <c r="B32" s="6" t="n">
        <v>251535</v>
      </c>
      <c r="C32" s="6" t="n">
        <v>315801</v>
      </c>
    </row>
    <row r="33">
      <c r="A33" s="4" t="inlineStr">
        <is>
          <t>Commitments and Contingencies-See Note 23</t>
        </is>
      </c>
      <c r="B33" s="4" t="inlineStr">
        <is>
          <t xml:space="preserve"> </t>
        </is>
      </c>
      <c r="C33" s="4" t="inlineStr">
        <is>
          <t xml:space="preserve"> </t>
        </is>
      </c>
    </row>
    <row r="34">
      <c r="A34" s="3" t="inlineStr">
        <is>
          <t>Stockholders' Equity:</t>
        </is>
      </c>
    </row>
    <row r="35">
      <c r="A35" s="4" t="inlineStr">
        <is>
          <t>Preferred Stock - 100,000,000 shares authorized; $0.01 par value, 6.375% Series A Cumulative Redeemable Preferred Stock, $25.00 Per Share Liquidation Preference, 3,000,000 shares issued and outstanding at September 30, 2021; 50,000 shares authorized; $100.00 par value, no shares issued or outstanding at December 31, 2020</t>
        </is>
      </c>
      <c r="B35" s="6" t="n">
        <v>30</v>
      </c>
      <c r="C35" s="4" t="inlineStr">
        <is>
          <t xml:space="preserve"> </t>
        </is>
      </c>
    </row>
    <row r="36">
      <c r="A36" s="4" t="inlineStr">
        <is>
          <t>Common Stock - 500,000,000 shares authorized; $0.01 par value, 5,960,912 shares issued and outstanding at September 30, 2021; 25,000,000 shares authorized; $1.00 par value, 7,310,680 shares issued and 5,915,756 shares outstanding at December 31, 2020</t>
        </is>
      </c>
      <c r="B36" s="6" t="n">
        <v>60</v>
      </c>
      <c r="C36" s="6" t="n">
        <v>7250</v>
      </c>
    </row>
    <row r="37">
      <c r="A37" s="4" t="inlineStr">
        <is>
          <t>Treasury Stock - 0 shares at September 30, 2021 and 1,394,924 shares at December 31, 2020</t>
        </is>
      </c>
      <c r="C37" s="6" t="n">
        <v>-77541</v>
      </c>
    </row>
    <row r="38">
      <c r="A38" s="4" t="inlineStr">
        <is>
          <t>Additional Paid-In Capital</t>
        </is>
      </c>
      <c r="B38" s="6" t="n">
        <v>86899</v>
      </c>
      <c r="C38" s="6" t="n">
        <v>83183</v>
      </c>
    </row>
    <row r="39">
      <c r="A39" s="4" t="inlineStr">
        <is>
          <t>Retained Earnings</t>
        </is>
      </c>
      <c r="B39" s="6" t="n">
        <v>348681</v>
      </c>
      <c r="C39" s="6" t="n">
        <v>339917</v>
      </c>
    </row>
    <row r="40">
      <c r="A40" s="4" t="inlineStr">
        <is>
          <t>Accumulated Other Comprehensive Loss</t>
        </is>
      </c>
      <c r="B40" s="6" t="n">
        <v>-523</v>
      </c>
      <c r="C40" s="6" t="n">
        <v>-1910</v>
      </c>
    </row>
    <row r="41">
      <c r="A41" s="4" t="inlineStr">
        <is>
          <t>Total Stockholders' Equity</t>
        </is>
      </c>
      <c r="B41" s="6" t="n">
        <v>435147</v>
      </c>
      <c r="C41" s="6" t="n">
        <v>350899</v>
      </c>
    </row>
    <row r="42">
      <c r="A42" s="4" t="inlineStr">
        <is>
          <t>Total Liabilities and Stockholders' Equity</t>
        </is>
      </c>
      <c r="B42" s="7" t="n">
        <v>686682</v>
      </c>
      <c r="C42" s="7" t="n">
        <v>666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NOTE 10. FAIR VALUE OF FINANCIAL INSTRUMENTS ​ The following table presents the carrying value and estimated fair value of the Company’s financial instruments not carried at fair value on the consolidated balance sheets at September 30, 2021 and December 31, 2020 (in thousands): ​ ​ ​ ​ ​ ​ ​ ​ ​ ​ ​ ​ ​ ​ ​ ​ September 30, 2021 ​ December 31, 2020 ​ Carrying Value Estimated Fair Value Carrying Value Estimated Fair Value Cash and Cash Equivalents - Level 1 ​ $ 7,005 ​ $ 7,005 ​ $ 4,289 ​ $ 4,289 Restricted Cash - Level 1 ​ $ 68,546 ​ $ 68,546 ​ $ 29,536 ​ $ 29,536 Commercial Loan and Master Lease Investments - Level 2 ​ $ 38,993 ​ $ 39,008 ​ $ 38,320 ​ $ 38,318 Long-Term Debt - Level 2 ​ $ 229,894 ​ $ 237,291 ​ $ 273,830 ​ $ 282,884 ​ To determine estimated fair values of the financial instruments listed above, market rates of interest, which include credit assumptions, we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following table presents the fair value of assets (liabilities) measured on a recurring basis by level as of September 30, 2021 and December 31, 2020 (in thousands): ​ ​ ​ ​ ​ ​ ​ ​ ​ ​ ​ ​ ​ ​ ​ ​ ​ ​ ​ Fair Value at Reporting Date Using ​ ​ Fair Value Quoted Prices in Active Markets for Identical Assets (Level 1) Significant Other Observable Inputs (Level 2) Significant Unobservable Inputs (Level 3) September 30, 2021 ​ ​ ​ ​ ​ ​ ​ ​ ​ ​ ​ ​ Cash Flow Hedge - Credit Facility Interest Rate Swap (1) ​ $ (736) $ — $ (736) $ — Cash Flow Hedge - 2026 Term Loan Interest Rate Swap (2) ​ $ 162 $ — $ 162 $ — Cash Flow Hedge - 2026 Term Loan Interest Rate Swap (3) ​ $ 51 $ — $ 51 $ — Investment Securities ​ $ 37,468 $ 37,468 $ — $ — December 31, 2020 ​ ​ ​ ​ ​ ​ ​ ​ ​ ​ ​ ​ Cash Flow Hedge - Credit Facility Interest Rate Swap (1) ​ $ (1,772) $ — $ (1,772) $ — Cash Flow Hedge - 2026 Term Loan Interest Rate Swap (2) ​ $ (50) $ — $ (50) $ — Cash Flow Hedge - Mortgage Note Payable Interest Rate Swap (4) ​ $ (88) $ — $ (88) $ — Investment Securities ​ $ 30,574 $ 30,574 $ — $ — (1) Effective March 31, 2020, the Company utilized an interest rate swap to fix LIBOR and achieve a fixed interest rate of 0.73% plus the applicable spread on $100.0 million of the outstanding balance on the Credit Facility, hereinafter defined. (2) Effective March 10, 2021, the Company redesignated the interest rate swap, entered into as of August 31, 2020, to fix LIBOR and achieve a fixed interest rate of 0.22% plus the applicable spread on $50.0 million outstanding principal balance on the 2026 Term Loan, hereinafter defined. (3) Effective August 31, 2021, the Company utilized an interest rate swap to fix LIBOR and achieve a fixed interest rate of 0.77% plus the applicable spread on the remaining $15.0 million outstanding principal balance on the 2026 Term Loan, hereinafter defined. (4) Effective March 12, 2021, in connection with the payoff of the $23.2 million variable-rate mortgage loan secured by Wells Fargo Raleigh, the interest rate swap was terminated. ​ No assets were measured on a non-recurring basis as of September 30, 2021 or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LEASE ASSETS AND LIABILITIES</t>
        </is>
      </c>
      <c r="B1" s="2" t="inlineStr">
        <is>
          <t>9 Months Ended</t>
        </is>
      </c>
    </row>
    <row r="2">
      <c r="B2" s="2" t="inlineStr">
        <is>
          <t>Sep. 30, 2021</t>
        </is>
      </c>
    </row>
    <row r="3">
      <c r="A3" s="3" t="inlineStr">
        <is>
          <t>INTANGIBLE LEASE ASSETS AND LIABILITIES</t>
        </is>
      </c>
    </row>
    <row r="4">
      <c r="A4" s="4" t="inlineStr">
        <is>
          <t>INTANGIBLE LEASE ASSETS AND LIABILITIES</t>
        </is>
      </c>
      <c r="B4" s="4" t="inlineStr">
        <is>
          <t>NOTE 11. INTANGIBLE LEASE ASSETS AND LIABILITIES ​ Intangible assets and liabilities consist of the value of above-market and below-market leases, the value of in-place leases, and the value of leasing costs, based in each case on their fair values. Intangible assets and liabilities consisted of the following as of September 30, 2021 and December 31, 2020 (in thousands): ​ ​ ​ ​ ​ ​ ​ ​ ​ As of ​ September 30, December 31, Intangible Lease Assets: ​ ​ ​ ​ ​ ​ Value of In-Place Leases ​ $ 50,081 ​ $ 44,558 Value of Above Market In-Place Leases ​ ​ 19,188 ​ ​ 10,604 Value of Intangible Leasing Costs ​ ​ 14,986 ​ ​ 13,285 Sub-total Intangible Lease Assets ​ ​ 84,255 ​ ​ 68,447 Accumulated Amortization ​ ​ (19,631) ​ ​ (18,271) Sub-total Intangible Lease Assets—Net ​ ​ 64,624 ​ ​ 50,176 Intangible Lease Liabilities (Included in Accrued and Other Liabilities): ​ ​ ​ ​ ​ ​ Value of Below Market In-Place Leases ​ ​ (4,204) ​ ​ (36,817) Sub-total Intangible Lease Liabilities ​ ​ (4,204) ​ ​ (36,817) Accumulated Amortization ​ ​ 1,168 ​ ​ 12,654 Sub-total Intangible Lease Liabilities—Net ​ ​ (3,036) ​ ​ (24,163) Total Intangible Assets and Liabilities—Net ​ $ 61,588 ​ $ 26,013 ​ During the nine months ended September 30, 2021, the value of in-place leases increased by $5.5 million, the value of above-market in-place leases increased by $8.6 million, the value of intangible leasing costs increased by $1.7 million, and the value of below-market in-place leases decreased by $32.6 million. Such increases reflect 2021 acquisitions, net of 2021 dispositions. Net accumulated amortization increased by $12.8 million, for a net increase during the nine months ended September 30, 2021 of $35.6 million. The $32.6 million decrease in the value of below market in-place leases is primarily attributable to the disposition of the Company’s office property in Raleigh, North Carolina leased to Wells Fargo, which unamortized below market in-place lease value was $31.6 million prior to its disposition during the three months ended September 30, 2021. The following table reflects the net amortization of intangible assets and liabilities during the three and nine months ended September 30, 2021 and 2020 (in thousands): ​ ​ ​ ​ ​ ​ ​ ​ ​ ​ ​ ​ ​ ​ ​ Three Months Ended ​ Nine Months Ended ​ ​ September 30, ​ September 30, ​ September 30, ​ September 30, Amortization Expense ​ $ 2,275 ​ $ 1,875 ​ $ 6,037 ​ $ 5,892 Increase to Income Properties Revenue ​ ​ (86) ​ ​ (434) ​ ​ (820) ​ ​ (1,352) Net Amortization of Intangible Assets and Liabilities ​ $ 2,189 ​ $ 1,441 ​ $ 5,217 ​ $ 4,540 ​ The estimated future amortization expense (income) related to net intangible assets and liabilities is as follows (in thousands): ​ ​ ​ ​ ​ ​ ​ ​ ​ ​ ​ Year Ending December 31, Future Amortization Amount Future Accretion to Income Property Revenue Net Future Amortization of Intangible Assets and Liabilities Remainder of 2021 ​ $ 2,099 ​ $ 382 ​ $ 2,481 2022 ​ ​ 8,325 ​ ​ 1,530 ​ ​ 9,855 2023 ​ ​ 8,211 ​ ​ 1,554 ​ ​ 9,765 2024 ​ ​ 8,199 ​ ​ 1,634 ​ ​ 9,833 2025 ​ ​ 6,286 ​ ​ 1,691 ​ ​ 7,977 2026 and thereafter ​ ​ 16,054 ​ ​ 5,623 ​ ​ 21,677 Total ​ $ 49,174 ​ $ 12,414 ​ $ 61,588 ​ As of September 30, 2021, the weighted average amortization period of total intangible assets and liabilities was 8.1 years and 8.2 year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LONG-LIVED ASSETS</t>
        </is>
      </c>
      <c r="B1" s="2" t="inlineStr">
        <is>
          <t>9 Months Ended</t>
        </is>
      </c>
    </row>
    <row r="2">
      <c r="B2" s="2" t="inlineStr">
        <is>
          <t>Sep. 30, 2021</t>
        </is>
      </c>
    </row>
    <row r="3">
      <c r="A3" s="3" t="inlineStr">
        <is>
          <t>IMPAIRMENT OF LONG-LIVED ASSETS</t>
        </is>
      </c>
    </row>
    <row r="4">
      <c r="A4" s="4" t="inlineStr">
        <is>
          <t>IMPAIRMENT OF LONG-LIVED ASSETS</t>
        </is>
      </c>
      <c r="B4" s="4" t="inlineStr">
        <is>
          <t>​ NOTE 12. IMPAIRMENT OF LONG-LIVED ASSETS ​ The Company assesses the impairment of long-lived assets whenever events or changes in circumstances indicate that the carrying amount of an asset may not be recoverable. The fair value of long-lived assets required to be assessed for impairment is determined on a non-recurring basis using Level 3 inputs in the fair value hierarchy. These Level 3 inputs may include, but are not limited to, executed purchase and sale agreements on specific properties, third party valuations, discounted cash flow models, and other model-based techniques. There were no impairment charges on the Company’s undeveloped land holdings, or its income property portfolio during the three and nine months ended September 30, 2021 and 2020. The $16.5 million impairment charge recognized during the three months ended June 30, 2021 is related to the Company’s retained interest in the Land JV as a result of the estimated proceeds to be received in connection with the contract entered into with Timberline for the sale of substantially all of its remaining land, including any land that was previously under contract, for a sales price of $67.0 million. As a result of the sale of approximately 8 acres for $0.8 million completed by the Land JV during the three months ended September 30, 2021, the sales price was reduced to $66.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1</t>
        </is>
      </c>
    </row>
    <row r="3">
      <c r="A3" s="3" t="inlineStr">
        <is>
          <t>OTHER ASSETS</t>
        </is>
      </c>
    </row>
    <row r="4">
      <c r="A4" s="4" t="inlineStr">
        <is>
          <t>OTHER ASSETS</t>
        </is>
      </c>
      <c r="B4" s="4" t="inlineStr">
        <is>
          <t xml:space="preserve">NOTE 13. OTHER ASSETS ​ Other assets consisted of the following as of September 30, 2021 and December 31, 2020 (in thousands): ​ ​ ​ ​ ​ ​ ​ ​ ​ ​ As of ​ September 30, 2021 December 31, 2020 Income Property Tenant Receivables ​ $ 824 ​ $ 2,330 Income Property Straight-line Rent Adjustment and COVID-19 Deferral Balance ​ ​ 4,970 ​ ​ 4,686 Operating Leases - Right-of-Use Asset ​ ​ 198 ​ ​ 246 Golf Rounds Surcharge ​ ​ 363 ​ ​ 454 Cash Flow Hedge - Interest Rate Swap ​ ​ 328 ​ ​ — Infrastructure Reimbursement Receivables ​ ​ 1,358 ​ ​ 1,336 Prepaid Expenses, Deposits, and Other ​ ​ 1,768 ​ ​ 1,693 Due from Alpine Income Property Trust, Inc. ​ ​ 1,355 ​ ​ 666 Financing Costs, Net of Accumulated Amortization ​ ​ 531 ​ ​ 769 Total Other Assets ​ $ 11,695 ​ $ 12,180 ​ Income Property Straight-Line Rent Adjustment. ​ Infrastructure Reimbursement Receivab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1</t>
        </is>
      </c>
    </row>
    <row r="3">
      <c r="A3" s="3" t="inlineStr">
        <is>
          <t>EQUITY</t>
        </is>
      </c>
    </row>
    <row r="4">
      <c r="A4" s="4" t="inlineStr">
        <is>
          <t>EQUITY</t>
        </is>
      </c>
      <c r="B4" s="4" t="inlineStr">
        <is>
          <t>NOTE 14. EQUITY ​ MERGER ​ As a result of the Merger, as described in Note 1, “Description of Business”, the Company is authorized to issue 500,000,000 shares of common stock, $0.01 par value per share, and 100,000,000 shares of preferred stock, $0.01 par value per share. Prior to the Merger, the Company’s Accordingly, a $7.2 million adjustment to reduce common stock Additionally, as a result of the Merger and pursuant to Maryland state law, the Company’s treasury stock ceased to be outstanding and was returned to unissued status. Accordingly, a $77.5 million adjustment to eliminate treasury stock with a corresponding decrease to additional paid-in capital was made during the three months ended March 31, 2021 and is reflected in the accompanying consolidated statements of stockholders’ equity. ​ SHELF REGISTRATION ​ On April 1, 2021, the Company filed a shelf registration statement on Form S-3, relating to the registration and potential issuance of its common stock, preferred stock, debt securities, warrants, rights, and units with a maximum aggregate offering price of up to $350.0 million. The Securities and Exchange Commission declared the Form S-3 effective on April 19, 2021. ​ ​ ​ ATM PROGRAM ​ On April 30, 2021, the Company implemented a $150.0 million “at-the-market” equity offering program (the “ATM Program”) pursuant to which the Company may sell, from time to time, shares of the Company’s common stock. The Company was not active under the ATM Program during the nine months ended September 30, 2021. ​ PREFERRED STOCK ​ On June 28, 2021, the Company priced a public offering of shares of its 6.375% Series A Cumulative Redeemable Preferred Stock (the “Series A Preferred Stock”) at a public offering price of $25.00 per share. The offering closed on July 6, 2021 and generated total net proceeds to the Company of $72.4 million, after deducting the underwriting discount and expenses. Series A Preferred Stock Series A Preferred Stock ​ The Series A Preferred Stock Series A Preferred Stock preferred stock shares Series A Preferred Stock ​ The following details the public offering (in thousands, except per share data): ​ ​ ​ ​ ​ ​ ​ ​ ​ ​ ​ ​ ​ ​ ​ ​ ​ ​ ​ Series ​ Dividend Rate ​ Issued ​ Shares Outstanding ​ Gross Proceeds ​ Net Proceeds ​ Dividend ​ Earliest Redemption Date Series A ​ 6.375% ​ July 2021 ​ 3,000,000 ​ $ 75,000 ​ $ 72,428 ​ $ 0.3763 ​ July 2026 ​ DIVIDENDS ​ The Company has elected to be taxed as a REIT for U.S. federal income tax purposes under the Code commencing with its taxable year ended December 31, 2020. To qualify as a REIT, the Company must annually distribute, at a minimum, an amount equal to 90% of its taxable income, determined without regard to the deduction for dividends paid and excluding net capital gains, and must distribute 100% of its taxable income (including net capital gains) to eliminate corporate federal income taxes payable by the Company. Because taxable income differs from cash flow from operations due to non-cash revenues and expenses (such as depreciation and other items), in certain circumstances, the Company may generate operating cash flow in excess of its dividends, or alternatively, may need to make dividend payments in excess of operating cash flows. ​ The following table outlines dividends declared and paid for each issuance of CTO’s stock during the three and nine months ended September 30, 2021 and 2020 (in thousands, except per share data): ​ ​ ​ ​ ​ ​ ​ ​ ​ ​ ​ ​ ​ ​ ​ ​ Three Months Ended ​ Nine Months Ended ​ September 30, September 30, September 30, September 30, Series A Preferred Stock ​ ​ ​ ​ ​ ​ ​ ​ ​ ​ ​ ​ Dividends ​ $ 1,129 ​ $ — ​ $ 1,129 ​ $ — Per Share ​ $ 0.3763 ​ $ — ​ $ 0.3763 ​ $ — ​ ​ ​ ​ ​ ​ ​ ​ ​ ​ ​ ​ ​ Common Stock ​ ​ ​ ​ ​ ​ ​ ​ ​ ​ ​ ​ Dividends ​ $ 5,904 ​ $ 1,863 ​ $ 17,700 ​ $ 4,210 Per Share ​ $ 1.00 ​ $ 0.40 ​ $ 3.00 ​ $ 0.9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EARNINGS (LOSS) PER SHARE</t>
        </is>
      </c>
      <c r="B1" s="2" t="inlineStr">
        <is>
          <t>9 Months Ended</t>
        </is>
      </c>
    </row>
    <row r="2">
      <c r="B2" s="2" t="inlineStr">
        <is>
          <t>Sep. 30, 2021</t>
        </is>
      </c>
    </row>
    <row r="3">
      <c r="A3" s="3" t="inlineStr">
        <is>
          <t>COMMON STOCK AND EARNINGS (LOSS) PER SHARE</t>
        </is>
      </c>
    </row>
    <row r="4">
      <c r="A4" s="4" t="inlineStr">
        <is>
          <t>COMMON STOCK AND EARNINGS (LOSS) PER SHARE</t>
        </is>
      </c>
      <c r="B4" s="4" t="inlineStr">
        <is>
          <t>NOTE 15. COMMON STOCK AND EARNINGS (LOSS) PER SHARE ​ Basic earnings per common share is computed by dividing net income (loss) attributable to common stockholders during the period by the weighted average number of shares of common stock outstanding during the period. Diluted earnings per common share is based on the assumption of the conversion of stock options and vesting of restricted stock at the beginning of each period using the treasury stock method at average cost for the periods. The following is a reconciliation of basic and diluted earnings per common share for each of the periods presented (in thousands, except share and per share data): ​ ​ ​ ​ ​ ​ ​ ​ ​ ​ ​ ​ ​ ​ ​ Three Months Ended ​ Nine Months Ended ​ September 30, September 30, September 30, September 30, Net Income (Loss) Attributable to Common Stockholders ​ $ 22,818 ​ $ (1,522) ​ $ 26,879 ​ $ (1,173) ​ ​ ​ ​ ​ ​ ​ ​ ​ ​ ​ ​ ​ Weighted Average Shares Outstanding ​ ​ 5,901,095 ​ ​ 4,654,329 ​ ​ 5,892,900 ​ ​ 4,673,049 Common Shares Applicable to Stock ​ ​ ​ ​ ​ ​ ​ ​ ​ ​ ​ ​ Options Using the Treasury Stock Method ​ ​ — ​ ​ — ​ ​ — ​ ​ — Total Shares Applicable to Diluted Earnings Per Share ​ ​ 5,901,095 ​ ​ 4,654,329 ​ ​ 5,892,900 ​ ​ 4,673,049 ​ ​ ​ ​ ​ ​ ​ ​ ​ ​ ​ ​ ​ Per Share Information: ​ ​ ​ ​ ​ ​ ​ ​ ​ ​ ​ ​ Basic and Diluted Net Income (Loss) Attributable to Common Stockholders ​ $ 3.87 ​ $ (0.33) ​ $ 4.56 ​ $ (0.25) ​ There were no potentially dilutive securities for the three and nine month periods ended September 30, 2021 or 2020. The effect of 41,558 potentially dilutive securities were not included for the nine months ended September 30, 2020 as the effect would be anti-dilutive. ​ The Company intends to settle its 3.875% Convertible Senior Notes due 2025 (the “2025 Notes”) in cash upon conversion with any excess conversion value to be settled in shares of our common stock. Pursuant to ASC 260,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Sep. 30, 2021</t>
        </is>
      </c>
    </row>
    <row r="3">
      <c r="A3" s="3" t="inlineStr">
        <is>
          <t>STOCK REPURCHASES</t>
        </is>
      </c>
    </row>
    <row r="4">
      <c r="A4" s="4" t="inlineStr">
        <is>
          <t>SHARE REPURCHASES</t>
        </is>
      </c>
      <c r="B4" s="4" t="inlineStr">
        <is>
          <t>NOTE 16. SHARE REPURCHASES ​ In February 2020, the Company’s Board approved a $10.0 million stock repurchase program (the “$10.0 Million Repurchase Program”). During the nine months ended September 30, 2020, the Company repurchased 88,565 shares of its common stock on the open market for a total cost of $4.1 million, or an average price per share of $46.29. The shares of the Company’s common stock repurchased during the nine months ended September 30, 2020 were returned to the Company’s treasury. There were no repurchases of the Company’s common stock during the nine months ended September 30, 2021. The $10.0 Million Repurchase Program does not have an expiration date. ​ As a result of the Merger and pursuant to Maryland state law, the Company’s treasury stock ceased to be outstanding and was returned to unissued status. Accordingly, a $77.5 million adjustment to eliminate treasury stock with a corresponding decrease to additional paid-in capital was made during the three months ended March 31, 2021 and is reflected in the accompanying consolidated statements of stockholders’ equity.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NOTE 17. LONG-TERM DEBT ​ Our consolidated indebtedness as of September 30, 2021 was $235.7 million. The consolidated indebtedness was comprised of $109.0 million outstanding under our revolving credit facility (the “Credit Facility”), inclusive of the $65.0 million term loan (the “2026 Term Loan”) balance, and $61.7 million principal amount of 2025 Notes. Long-term debt, at face value, totaled $235.7 million at September 30, 2021, representing a decrease of $44.8 million from the balance of $280.5 million at December 31, 2020. The $44.8 million decrease in long-term debt was related to the impact of (i) origination of the $50.0 million 2026 Term Loan under the Company’s Credit Facility and subsequent exercise of the accordion option of $15.0 million, (ii) net repayments on the Credit Facility totaling $55.8 million, (iii) assumption of the $30.0 million fixed-rate mortgage note by the buyer in connection with the disposition of the CMBS Portfolio during the second quarter of 2021, (iv) payoff of the $23.2 million variable-rate mortgage note, and (v) repurchase of $0.8 million aggregate amount of convertible notes. In connection with the payoff of the variable-rate mortgage note originated with Wells Fargo, the associated interest rate swap was terminated on March 12, 2021. As of September 30, 2021, the Company’s outstanding indebtedness, at face value, was as follows (in thousands): ​ ​ ​ ​ ​ ​ ​ ​ ​ ​ ​ Face Value Debt Maturity Date Interest Rate Credit Facility (1) ​ $ 109,000 ​ May 2023 ​ ​ 30-day LIBOR + 2026 Term Loan (2) ​ ​ 65,000 ​ March 2026 ​ ​ 30-day LIBOR + [1.35% - 1.95%] 3.875% Convertible Senior Notes due 2025 ​ ​ 61,688 ​ April 2025 ​ ​ 3.875% Total Long-Term Face Value Debt ​ $ 235,688 ​ ​ ​ ​ ​ ​ (1) Effective March 31, 2020, the Company utilized an interest rate swap to fix LIBOR and achieve a fixed interest rate of 0.73% plus the applicable spread on $100.0 million of the outstanding balance on the Credit Facility. (2) The Company utilized interest rate swaps on the $65.0 million 2026 Term Loan balance, including (i) its redesignation of the existing $50.0 million interest rate swap, entered into as of August 31, 2020, and (ii) a $15.0 million interest rate swap effective August 31, 2021, to fix LIBOR and achieve a weighted average fixed interest rate of 0.35% plus the applicable spread. ​ Credit Facility. The Huntington National Bank has been added as a lender to the Company’s Credit Facility and 2026 Term Loan. On May 24, 2019, the Company executed the second amendment to the 2017 Amended Credit Facility (the “May 2019 Revolver Amendment”). As a result of the May 2019 Revolver Amendment, the Credit Facility had a total borrowing capacity of $200.0 million with the ability to increase that capacity up to $300.0 million during the term, subject to lender approval. The Credit Facility provides the lenders with a security interest in the equity of the Company subsidiaries that own the properties included in the borrowing base. The indebtedness outstanding under the Credit Facility accrues interest at a rate ranging from the 30-day LIBOR plus 135 195 On November 26, 2019, the Company entered into the third amendment to the 2017 Amended Credit Facility (the “November 2019 Revolver Amendment”), which further amends the 2017 Amended Credit Facility. The November 2019 Revolver Amendment included, among other things, an adjustment of certain financial maintenance covenants, including a temporary reduction of the minimum fixed charge coverage ratio to allow the Company to redeploy the proceeds received from the sale of certain income properties to PINE, and an increase in the maximum amount the Company may invest in stock and stock equivalents of real estate investment trusts to allow the Company to invest in the common stock and OP Units. On July 1, 2020, the Company entered into the fourth amendment to the 2017 Amended Credit Facility (the “July 2020 Revolver Amendment”) whereby the tangible net worth covenant was adjusted to be more reflective of market terms. The July 2020 Revolver Amendment was effective as of March 31, 2020. On November 12, 2020, the Company entered into the fifth amendment to the 2017 Amended Credit Facility (the “November 2020 Revolver Amendment”). The November 2020 Revolver Amendment provided that, among other things, (i) the Company must comply with certain adjusted additional financial maintenance requirements, including (x) a new restricted payments covenant which limits the type and amount of cash distributions that may be made by the Company and (y) an adjusted fix charges ratio, which now excludes certain onetime expenses for purposes of calculation and (ii) the Company must, from and after the date that the Company elects to qualify as a REIT, maintain its status as a REIT. On March 10, 2021, the Company entered into the sixth amendment to the 2017 Amended Credit Facility (the “2021 Revolver Amendment”). The 2021 Revolver Amendment included, among other things, (i) increase of the revolving credit commitment from $200.0 million to $210.0 million, (ii) addition of the 2026 Term Loan in the aggregate amount of $50.0 million, (iii) updates to certain financing rate provisions provided therein, and (iv) joinder of The Huntington National Bank as a 2026 Term Loan lender and Credit Facility lender. The 2021 Revolver Amendment also includes accordion options that allow the Company to request additional 2026 Term Loan lender commitments up to a total of $150.0 million and additional Credit Facility lender commitments up to a total of $300.0 million. During the three months ended June 30, 2021, the Company exercised the 2026 Term Loan accordion option for $15.0 million, increasing total lender commitments to $65.0 million. ​ At September 30, 2021, the current commitment level under the Credit Facility was $210.0 million. The available borrowing capacity under the Credit Facility was $101.0 million, based on the level of borrowing base assets. As of September 30, 2021, the Credit Facility had a $109.0 million balance outstanding. ​ The Credit Facility is subject to customary restrictive covenants including, but not limited to, limitations on the Company’s ability to: (a) incur indebtedness; (b) make certain investments; (c) incur certain liens; (d) engage in certain affiliate transactions; and (e) engage in certain major transactions such as mergers. In addition, the Company is subject to various financial maintenance covenants including, but not limited to, a maximum indebtedness ratio, a maximum secured indebtedness ratio, and a minimum fixed charge coverage ratio. The Credit Facility also contains affirmative covenants and events of default including, but not limited to, a cross default to the Company’s other indebtedness and upon the occurrence of a change in control. The Company’s failure to comply with these covenants or the occurrence of an event of default could result in acceleration of the Company’s debt and other financial obligations under the Credit Facility. ​ Mortgage Notes Payable ​ Convertible Debt ​ On February 4, 2020, the Company closed privately negotiated exchange agreements with certain holders of its outstanding 2020 Notes pursuant to which the Company issued $57.4 million principal amount of the 2025 Notes in exchange for $57.4 million principal amount of the 2020 Notes (the “Note Exchanges”). In addition, the Company closed a privately negotiated purchase agreement with an investor, who had not invested in the 2020 Notes, and issued $17.6 million principal amount of the 2025 Notes (the “New Notes Placement,” and together with the Note Exchanges, the “Convert Transactions”). The Company used $5.9 million of the proceeds from the New Notes Placement to repurchase $5.9 million of the 2020 Notes. As a result of the Convert Transactions there was a total of $75.0 million aggregate principal amount of 2025 Notes outstanding. ​ In exchange for issuing the 2025 Notes pursuant to the Note Exchanges, the Company received and cancelled the exchanged 2020 Notes. The $11.7 million of net proceeds from the New Notes Placement were used to redeem at maturity on March 15, 2020 $11.7 million of the aggregate principal amount of the 2020 Notes that remained outstanding. ​ During the year ended December 31, 2020, the Company repurchased $12.5 million aggregate principal amount of 2025 Notes at a $2.6 million discount, resulting in a gain on extinguishment of debt of $1.1 million. All such repurchases were made during first and second quarter of 2020. During the nine months ended September 30, 2021, the Company repurchased $0.8 million aggregate principal amount of 2025 Notes at a $0.01 million premium, resulting in a loss on extinguishment of debt of $0.1 million. Following the repurchase of the 2025 Notes, $61.7 million aggregate principal amount of the 2025 Notes remains outstanding at September 30, 2021. ​ The 2025 Notes represent senior unsecured obligations of the Company and pay interest semi-annually in arrears on each April 15th and October 15th, commencing on April 15, 2020, at a rate of 3.875% per annum. The 2025 Notes mature on April 15, 2025 and may not be redeemed by the Company prior to the maturity date. The conversion rate for the 2025 Notes was initially 12.7910 shares of the Company’s common stock per $1,000 of principal of the 2025 Notes (equivalent to an initial conversion price of $78.18 per share of the Company’s common stock). The initial conversion price of the 2025 Notes represented a premium of 20% to the $65.15 closing sale price of the Company’s common stock on the NYSE American on January 29, 2020. If the Company’s Board increases the quarterly dividend above the $0.13 per share in place at issuance, the conversion rate is adjusted with each such increase in the quarterly dividend amount. After the third quarter 2021 dividend, the conversion rate is equal to 19.1756 shares of common stock for each $1,000 principal amount of 2025 Notes, which represents an adjusted conversion price of $52.15 per share of common stock. At the maturity date, the 2025 Notes are convertible into cash, common stock or a combination thereof, subject to various conditions, at the Company’s option. Should certain corporate transactions or events occur prior to the stated maturity date, the Company will increase the conversion rate for a holder that elects to convert its 2025 Notes in connection with such corporate transaction or event. ​ The conversion rate is subject to adjustment in certain circumstances. Holders may not surrender their 2025 Notes for conversion prior to January 15, 2025 except upon the occurrence of certain conditions relating to the closing sale price of the Company’s common stock, the trading price per $1,000 principal amount of 2025 Notes, or specified corporate events including a change in control of the Company. The Company may not redeem the 2025 Notes prior to the stated maturity date and no sinking fund is provided for the 2025 Notes. The 2025 Notes are convertible, at the election of the Company, into solely cash, solely shares of the Company’s common stock, or a combination of cash and shares of the Company’s common stock. The Company intends to settle the 2025 Notes in cash upon conversion, with any excess conversion value to be settled in shares of our common stock. In accordance with U.S. GAAP, the 2025 Notes were accounted for as a liability with a separate equity component recorded for the conversion option. A liability was recorded for the 2025 Notes on the issuance date at fair value based on a discounted cash flow analysis using current market rates for debt instruments with similar terms. The difference between the initial proceeds from the 2025 Notes and the estimated fair value of the debt instruments resulted in a debt discount, with an offset recorded to additional paid-in capital representing the equity component. As of September 30, 2021, the unamortized debt discount of our 2025 Notes was $5.1 million. ​ Long-term debt consisted of the following (in thousands): ​ ​ ​ ​ ​ ​ ​ ​ ​ ​ ​ ​ ​ ​ ​ ​ September 30, 2021 ​ December 31, 2020 ​ Total Due Within One Year Total Due Within One Year Credit Facility ​ $ 109,000 ​ $ — ​ $ 164,845 ​ $ — 2026 Term Loan ​ ​ 65,000 ​ ​ — ​ ​ — ​ ​ — Mortgage Note Payable (originated with Wells Fargo) ​ ​ — ​ ​ — ​ ​ 30,000 ​ ​ — Mortgage Note Payable (originated with Wells Fargo) ​ ​ — ​ ​ — ​ ​ 23,183 ​ ​ 23,183 3.875% Convertible Senior Notes, net of discount ​ ​ 56,558 ​ ​ — ​ ​ 56,296 ​ ​ — Financing Costs, net of accumulated amortization ​ ​ (664) ​ ​ — ​ ​ (494) ​ ​ — Total Long-Term Debt ​ $ 229,894 ​ $ — ​ $ 273,830 ​ $ 23,183 ​ ​ Payments applicable to reduction of principal amounts as of September 30, 2021 will be required as follows (in thousands): ​ ​ ​ ​ ​ As of September 30, 2021 Amount Remainder of 2021 ​ $ — 2022 ​ ​ — 2023 ​ ​ 109,000 2024 ​ ​ — 2025 ​ ​ 61,688 2026 and thereafter ​ ​ 65,000 Total Long-Term Debt - Face Value ​ $ 235,688 ​ The carrying value of long-term debt as of September 30, 2021 consisted of the following (in thousands): ​ ​ ​ ​ ​ Total Current Face Amount ​ $ 235,688 Unamortized Discount on Convertible Debt ​ ​ (5,130) Financing Costs, net of accumulated amortization ​ ​ (664) Total Long-Term Debt ​ $ 229,894 ​ In addition to the $0.7 million of financing costs, net of accumulated amortization included in the table above, as of September 30, 2021, the Company also had financing costs, net of accumulated amortization related to the Credit Facility of $0.5 million which is included in other assets on the consolidated balance sheets. These costs are amortized on a straight-line basis over the term of the Credit Facility and are included in interest expense in the Company’s accompanying consolidated statements of operations. The following table reflects a summary of interest expense incurred and paid during the three and nine months ended September 30, 2021 and 2020 (in thousands): ​ ​ ​ ​ ​ ​ ​ ​ ​ ​ ​ ​ ​ ​ ​ Three Months Ended ​ Nine Months Ended ​ ​ September 30, 2021 ​ September 30, 2020 ​ September 30, 2021 ​ September 30, 2020 Interest Expense ​ $ 1,544 ​ $ 2,056 ​ $ 5,456 ​ $ 6,979 Amortization of Deferred Financing Costs ​ ​ 120 ​ ​ 115 ​ ​ 444 ​ ​ 338 Amortization of Discount on Convertible Notes ​ ​ 322 ​ ​ 307 ​ ​ 951 ​ ​ 1,067 Total Interest Expense ​ $ 1,986 ​ $ 2,478 ​ $ 6,851 ​ $ 8,384 ​ ​ ​ ​ ​ ​ ​ ​ ​ ​ ​ ​ ​ Total Interest Paid ​ $ 964 ​ $ 1,460 ​ $ 4,986 ​ $ 7,096 ​ The Company was in compliance with all of its debt covenants as of September 30, 2021 and December 3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9 Months Ended</t>
        </is>
      </c>
    </row>
    <row r="2">
      <c r="B2" s="2" t="inlineStr">
        <is>
          <t>Sep. 30, 2021</t>
        </is>
      </c>
    </row>
    <row r="3">
      <c r="A3" s="3" t="inlineStr">
        <is>
          <t>INTEREST RATE SWAPS</t>
        </is>
      </c>
    </row>
    <row r="4">
      <c r="A4" s="4" t="inlineStr">
        <is>
          <t>INTEREST RATE SWAPS</t>
        </is>
      </c>
      <c r="B4" s="4" t="inlineStr">
        <is>
          <t>NOTE 18. INTEREST RATE SWAPS The Company has entered into interest rate swap agreements to hedge against changes in future cash flows resulting from fluctuating interest rates related to the below noted borrowings. The interest rate agreements were 100% effective during the nine months ended September 30, 2021. Accordingly, the changes in fair value on the interest rate swaps have been classified in accumulated other comprehensive income (loss). The fair value of the interest rate swap agreements are included in other assets and accrued and other liabilities, respectively, on the consolidated balance sheets. Information related to the Company’s interest rate swap agreements are noted below (in thousands): ​ ​ ​ ​ ​ ​ ​ ​ ​ ​ ​ ​ ​ Hedged Item ​ Effective Date ​ Maturity Date ​ Rate ​ Amount ​ Fair Value as of September 30, 2021 Credit Facility ​ 3/31/2020 ​ 3/29/2024 ​ 0.73% + applicable spread ​ $ 100,000 ​ $ (736) 2026 Term Loan (1) ​ 3/10/2021 ​ 3/29/2024 ​ 0.22% + applicable spread ​ $ 50,000 ​ $ 277 2026 Term Loan (2) ​ 3/29/2024 ​ 3/10/2026 ​ 1.51% + applicable spread ​ $ 50,000 ​ $ (115) 2026 Term Loan ​ 8/31/2021 ​ 3/10/2026 ​ 0.77% + applicable spread ​ $ 15,000 ​ $ 51 (1) Effective March 10, 2021, the Company redesignated the interest rate swap, entered into as of August 31, 2020, that previously hedged $50.0 million of the outstanding principal balance on the Credit Facility. (2) The interest rate swap agreement hedges the identical $50.0 million portion of the 2026 Term Loan borrowing under different terms and commences concurrent to the interest rate agreement maturing on March 29,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9 Months Ended</t>
        </is>
      </c>
    </row>
    <row r="2">
      <c r="B2" s="2" t="inlineStr">
        <is>
          <t>Sep. 30, 2021</t>
        </is>
      </c>
    </row>
    <row r="3">
      <c r="A3" s="3" t="inlineStr">
        <is>
          <t>ACCRUED AND OTHER LIABILITIES</t>
        </is>
      </c>
    </row>
    <row r="4">
      <c r="A4" s="4" t="inlineStr">
        <is>
          <t>ACCRUED AND OTHER LIABILITIES</t>
        </is>
      </c>
      <c r="B4" s="4" t="inlineStr">
        <is>
          <t>NOTE 19. ACCRUED AND OTHER LIABILITIES ​ Accrued and other liabilities consisted of the following (in thousands): ​ ​ ​ ​ ​ ​ ​ ​ ​ As of ​ September 30, December 31, Accrued Property Taxes ​ $ 3,646 ​ $ 945 Reserve for Tenant Improvements ​ ​ 2,334 ​ ​ 1,353 Tenant Security Deposits ​ ​ 1,559 ​ ​ 824 Accrued Construction Costs ​ ​ 161 ​ ​ 1,783 Accrued Interest ​ ​ 1,072 ​ ​ 602 Environmental Reserve ​ ​ 101 ​ ​ 106 Cash Flow Hedge - Interest Rate Swaps ​ ​ 851 ​ ​ 1,910 Operating Leases - Liability ​ ​ 191 ​ ​ 245 Other ​ ​ 2,801 ​ ​ 1,322 Total Accrued and Other Liabilities ​ $ 12,716 ​ $ 9,090 ​ Reserve for Tenant Improvements. Environmental Reserve. estimated costs was increased for the amount of monitoring now anticipated. Since the total accrual of $0.7 million was made, $0.6 million in costs have been incurred through September 30, 2021, leaving a remaining accrual of $0.1 million. Operating Leases – Liability.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SOLIDATED BALANCE SHEETS (Parenthetical) - $ / shares</t>
        </is>
      </c>
      <c r="B1" s="2" t="inlineStr">
        <is>
          <t>9 Months Ended</t>
        </is>
      </c>
    </row>
    <row r="2">
      <c r="B2" s="2" t="inlineStr">
        <is>
          <t>Sep. 30, 2021</t>
        </is>
      </c>
      <c r="C2" s="2" t="inlineStr">
        <is>
          <t>Dec. 31, 2020</t>
        </is>
      </c>
    </row>
    <row r="3">
      <c r="A3" s="3" t="inlineStr">
        <is>
          <t>Preferred Stock</t>
        </is>
      </c>
    </row>
    <row r="4">
      <c r="A4" s="4" t="inlineStr">
        <is>
          <t>Preferred Stock, Shares Authorized</t>
        </is>
      </c>
      <c r="B4" s="6" t="n">
        <v>100000000</v>
      </c>
      <c r="C4" s="6" t="n">
        <v>50000</v>
      </c>
    </row>
    <row r="5">
      <c r="A5" s="4" t="inlineStr">
        <is>
          <t>Preferred Stock, par value (in dollars per share)</t>
        </is>
      </c>
      <c r="B5" s="5" t="n">
        <v>0.01</v>
      </c>
      <c r="C5" s="7" t="n">
        <v>100</v>
      </c>
    </row>
    <row r="6">
      <c r="A6" s="4" t="inlineStr">
        <is>
          <t>Preferred Stock, Shares Issued</t>
        </is>
      </c>
      <c r="B6" s="6" t="n">
        <v>3000000</v>
      </c>
      <c r="C6" s="6" t="n">
        <v>0</v>
      </c>
    </row>
    <row r="7">
      <c r="A7" s="4" t="inlineStr">
        <is>
          <t>Preferred Stock, Shares Outstanding</t>
        </is>
      </c>
      <c r="B7" s="6" t="n">
        <v>3000000</v>
      </c>
      <c r="C7" s="6" t="n">
        <v>0</v>
      </c>
    </row>
    <row r="8">
      <c r="A8" s="3" t="inlineStr">
        <is>
          <t>Common Stock</t>
        </is>
      </c>
    </row>
    <row r="9">
      <c r="A9" s="4" t="inlineStr">
        <is>
          <t>Common Stock, shares authorized</t>
        </is>
      </c>
      <c r="B9" s="6" t="n">
        <v>500000000</v>
      </c>
      <c r="C9" s="6" t="n">
        <v>25000000</v>
      </c>
    </row>
    <row r="10">
      <c r="A10" s="4" t="inlineStr">
        <is>
          <t>Common Stock, par value (in dollars per share)</t>
        </is>
      </c>
      <c r="B10" s="5" t="n">
        <v>0.01</v>
      </c>
      <c r="C10" s="7" t="n">
        <v>1</v>
      </c>
    </row>
    <row r="11">
      <c r="A11" s="4" t="inlineStr">
        <is>
          <t>Common Stock, shares issued</t>
        </is>
      </c>
      <c r="B11" s="6" t="n">
        <v>5960912</v>
      </c>
      <c r="C11" s="6" t="n">
        <v>7310680</v>
      </c>
    </row>
    <row r="12">
      <c r="A12" s="4" t="inlineStr">
        <is>
          <t>Common Stock, shares outstanding</t>
        </is>
      </c>
      <c r="B12" s="6" t="n">
        <v>5960912</v>
      </c>
      <c r="C12" s="6" t="n">
        <v>5915756</v>
      </c>
    </row>
    <row r="13">
      <c r="A13" s="3" t="inlineStr">
        <is>
          <t>Treasury Stock</t>
        </is>
      </c>
    </row>
    <row r="14">
      <c r="A14" s="4" t="inlineStr">
        <is>
          <t>Treasury Stock, shares held</t>
        </is>
      </c>
      <c r="B14" s="6" t="n">
        <v>0</v>
      </c>
      <c r="C14" s="6" t="n">
        <v>1394924</v>
      </c>
    </row>
    <row r="15">
      <c r="A15" s="4" t="inlineStr">
        <is>
          <t>Cumulative Preferred Stock</t>
        </is>
      </c>
    </row>
    <row r="16">
      <c r="A16" s="3" t="inlineStr">
        <is>
          <t>Preferred Stock</t>
        </is>
      </c>
    </row>
    <row r="17">
      <c r="A17" s="4" t="inlineStr">
        <is>
          <t>Dividend rate (as a percent)</t>
        </is>
      </c>
      <c r="B17" s="4" t="inlineStr">
        <is>
          <t>6.375%</t>
        </is>
      </c>
    </row>
    <row r="18">
      <c r="A18" s="4" t="inlineStr">
        <is>
          <t>Share Price</t>
        </is>
      </c>
      <c r="B18" s="7" t="n">
        <v>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Sep. 30, 2021</t>
        </is>
      </c>
    </row>
    <row r="3">
      <c r="A3" s="3" t="inlineStr">
        <is>
          <t>DEFERRED REVENUE</t>
        </is>
      </c>
    </row>
    <row r="4">
      <c r="A4" s="4" t="inlineStr">
        <is>
          <t>DEFERRED REVENUE</t>
        </is>
      </c>
      <c r="B4" s="4" t="inlineStr">
        <is>
          <t>NOTE 20. DEFERRED REVENUE ​ Deferred revenue consisted of the following (in thousands): ​ ​ ​ ​ ​ ​ ​ ​ ​ As of ​ September 30, December 31, Prepaid Rent ​ $ 2,455 ​ $ 2,684 Tenant Contributions ​ ​ 587 ​ ​ 625 Other Deferred Revenue ​ ​ 614 ​ ​ 10 Total Deferred Revenue ​ $ 3,656 ​ $ 3,319 ​ Tenant Contribu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 xml:space="preserve">NOTE 21. STOCK-BASED COMPENSATION ​ SUMMARY OF STOCK-BASED COMPENSATION ​ A summary of share activity for all equity classified stock compensation during the nine months ended September 30, 2021, is presented below: ​ ​ ​ ​ ​ ​ ​ ​ ​ ​ ​ ​ ​ ​ ​ ​ ​ ​ ​ ​ Type of Award Shares Outstanding at 1/1/2021 Granted Shares ​ Vested / Exercised Shares ​ Expired Shares ​ Forfeited Shares Shares Outstanding at 9/30/2021 Equity Classified - Performance Share Awards - Peer Group Market Condition Vesting ​ ​ 55,851 ​ ​ 48,134 ​ ​ (17,418) ​ ​ — ​ ​ — ​ ​ 86,567 Equity Classified - Market Condition Restricted Shares - Stock Price Vesting ​ ​ 22,000 ​ ​ — ​ ​ — ​ ​ (22,000) ​ ​ — ​ ​ — Equity Classified - Three Year Vest Restricted Shares ​ ​ 38,479 ​ ​ 43,050 ​ ​ (21,220) ​ ​ — ​ ​ (3,435) ​ ​ 56,874 Equity Classified - Non-Qualified Stock Option Awards ​ ​ 80,000 ​ ​ 20,332 ​ ​ (78,791) ​ ​ — ​ ​ — ​ ​ 21,541 Total Shares ​ ​ 196,330 ​ ​ 111,516 ​ ​ (117,429) ​ ​ (22,000) ​ ​ (3,435) ​ ​ 164,982 ​ As contemplated under the terms of the Second Amended and Restated 2010 Equity Incentive Plan (together with its predecessor plan, the “2010 Plan”), on January 20, 2021, in order to address the dilutive effect of the stock component of the special distribution that was paid to the Company’s stockholders on December 21, 2020 in connection with the Company’s REIT conversion, the Board’s Compensation Committee made an equitable adjustment (the “Equitable Adjustment”) to certain of the awards outstanding as of December 31, 2020. Accordingly, during the three months ended March 31, 2021, the 111,516 shares granted includes 46,237 shares attributable to the Equitable Adjustment which resulted in no incremental compensation cost. Effective as of August 4, 2017, the Company entered into amendments to the employment agreements and certain stock option award agreements and restricted share award agreements whereby such awards will fully vest following a change in control (as defined in the executive’s employment agreement) only if the executive’s employment is terminated without cause or if the executive resigns for good reason (as such terms are defined in the executive’s employment agreement), in each case, at any time during the 24-month period following the change in control. Amounts recognized in the financial statements for stock-based compensation are as follows (in thousands): ​ ​ ​ ​ ​ ​ ​ ​ ​ ​ ​ ​ ​ ​ ​ ​ Three Months Ended ​ Nine Months Ended ​ September 30, 2021 September 30, 2020 September 30, 2021 September 30, 2020 Total Cost of Share-Based Plans Charged Against Income Before Tax Effect ​ $ 734 ​ $ 617 ​ $ 2,434 ​ $ 2,135 ​ ​ ​ ​ ​ ​ ​ ​ ​ ​ ​ ​ ​ Income Tax Expense Recognized in Income ​ $ — ​ $ (150) ​ $ — ​ $ (520) ​ EQUITY-CLASSIFIED STOCK COMPENSATION Performance Share Awards – Peer Group Market Condition Vesting Performance shares have been granted to certain employees under the 2010 Plan. The performance share awards entitle the recipient to receive, upon the vesting thereof, shares of common stock of the Company equal to between 0% and 150% of the number of performance shares awarded. The number of shares of common stock ultimately received by the award recipient is determined based on the Company’s total stockholder return as compared to the total stockholder return of a certain peer group during a three-year performance period. The Company granted a total of 48,134 performance shares during the three months ended March 31, 2021, of which 15,988 were attributable to the Equitable Adjustment.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tockholder returns to companies in its peer group, annual dividends, and a risk-free interest rate assumption. Compensation cost is recognized regardless of the achievement of the market conditions, provided the requisite service period is met. ​ As of September 30, 2021, there was $1.8 million of unrecognized compensation cost, adjusted for estimated 1.8 years. ​ A summary of activity during the nine months ended September 30, 2021 is presented below: ​ ​ ​ ​ ​ ​ ​ ​ Performance Shares with Market Conditions Shares ​ Wtd. Avg. Fair Value Nonvested at January 1, 2021 ​ ​ 55,851 ​ $ 63.44 Granted ​ ​ 48,134 ​ $ 32.04 Vested ​ ​ (17,418) ​ $ 58.30 Expired ​ ​ — ​ ​ — Forfeited ​ ​ — ​ ​ — Nonvested at September 30, 2021 ​ ​ 86,567 ​ $ 47.01 ​ ​ Market Condition Restricted Shares– Stock Price Vesting Restricted Company common stock has been granted to certain employees under the 2010 Plan. The restricted Company common stock outstanding from these grants vest in increments based upon the price per share of the Company common stock during the term of employment (or within sixty days after termination of employment by the Company without cause), meeting or exceeding the target trailing thirty-day average closing prices. Effective January 28, 2021, the 22,000 shares outstanding, consisting of 18,000 shares with a $70 per share price vesting criteria and 4,000 shares with a $75 per share price vesting criteria, expired prior to vesting. The Company used a Monte Carlo simulation pricing model to determine the fair value of its awards that are based on market conditions. The determination of the fair value of market condition-based awards is affected by the Company’s stock price as well as assumptions regarding a number of other variables. These variables include expected stock price volatility over the requisite performance term of the awards, the relative performance of the Company’s stock price and stockholder returns to companies in its peer group, annual dividends, and a risk-free interest rate assumption. Compensation cost is recognized regardless of the achievement of the market conditions, provided the requisite service period is met. ​ As of September 30, 2021, there is no unrecognized compensation cost related to market condition restricted stock. ​ A summary of the activity for these awards during the nine months ended September 30, 2021 is presented below: ​ ​ ​ ​ ​ ​ ​ ​ Market Condition Non-Vested Restricted Shares Shares Wtd. Avg. Fair Value Nonvested at January 1, 2021 ​ ​ 22,000 ​ $ 41.71 Granted ​ ​ — ​ ​ — Vested ​ ​ — ​ ​ — Expired ​ ​ (22,000) ​ $ 41.71 Forfeited ​ ​ — ​ ​ — Nonvested at September 30, 2021 ​ ​ — ​ ​ — ​ Three Year Vest Restricted Shares Restricted shares have been granted to certain employees under the 2010 Plan. One The Company’s determination of the fair value of the three-year vest restricted stock awards was calculated by multiplying the number of shares issued by the Company’s stock price at the grant date, less the present value of expected dividends during the vesting period. Compensation cost is recognized on a straight-line basis over the vesting period. As of September 30, 2021, there was $1.8 million of unrecognized compensation cost, adjusted for estimated forfeitures, related to the three-year vest non-vested restricted shares, which will be recognized over a remaining weighted average period of 1.9 years. A summary of activity for these awards nine months ended September 30, 2021 is presented below: ​ ​ ​ ​ ​ ​ ​ Three Year Vest Non-Vested Restricted Shares Shares Wtd. Avg. Fair Value Per Share Nonvested at January 1, 2021 ​ ​ 38,479 ​ $ 57.82 Granted ​ ​ 43,050 ​ $ 35.47 Vested ​ ​ (21,220) ​ $ 48.55 Expired ​ ​ — ​ ​ — Forfeited ​ ​ (3,435) ​ $ 46.61 Nonvested at September 30, 2021 ​ ​ 56,874 ​ $ 45.04 ​ Non-Qualified Stock Option Awards ​ Stock option awards have been granted to certain employees under the 2010 Plan. The vesting period of the options awards granted ranged from a period of one ​ The Company used the Black-Scholes valuation pricing model to determine the fair value of its non-qualified stock option awards. The determination of the fair value of the awards is affected by the stock price as well as assumptions regarding a number of other variables. These variables include expected stock price volatility over the term of the awards, annual dividends, and a risk-free interest rate assumption. ​ A summary of the activity for these awards during the nine months ended September 30, 2021 is presented below: ​ ​ ​ ​ ​ ​ ​ ​ ​ ​ ​ ​ ​ ​ Non-Qualified Stock Option Awards ​ Shares Wtd. Avg. Ex. Price Wtd. Avg. Remaining Contractual Term (Years) ​ Aggregate Intrinsic Value Outstanding at January 1, 2021 ​ ​ 80,000 ​ $ 55.63 ​ ​ ​ ​ ​ ​ Granted ​ ​ 20,332 ​ ​ — ​ ​ ​ ​ ​ ​ Exercised ​ ​ (78,791) ​ $ 44.63 ​ ​ ​ ​ ​ ​ Expired ​ ​ — ​ ​ — ​ ​ ​ ​ ​ ​ Forfeited ​ ​ — ​ ​ — ​ ​ ​ ​ ​ ​ Outstanding at September 30, 2021 ​ ​ 21,541 ​ $ 43.37 ​ ​ 3.46 ​ $ 223,833 Exercisable at January 1, 2021 ​ ​ 80,000 ​ $ 55.63 ​ ​ 4.26 ​ ​ — Exercisable at September 30, 2021 ​ ​ 21,541 ​ $ 43.37 ​ ​ 3.46 ​ $ 223,833 ​ The total intrinsic value of options exercised during the nine months ended September 30, 2021 totaled $0.9 million. As of September 30, 2021, there is no unrecognized compensation cost related to non-qualified, non-vested stock option awards. NON-EMPLOYEE DIRECTOR STOCK COMPENSATION Each member of the Company’s Board of Directors has the option to receive his or her annual retainer and meeting fees in shares of Company common stock rather than cash. The number of shares awarded to the directors making such election is calculated quarterly by dividing (i) the sum of (A) the amount of the quarterly retainer payment due to such director plus (B) meeting fees earned by such director during the quarter, by (ii) the closing price of the Company’s common stock on the last business day of the quarter for which such payment applied, rounded down to the nearest whole number of shares. ​ Commencing in 2019, each non-employee director serving as of the beginning of each calendar year shall receive an annual award of the Company’s common stock valued at $20,000 for the years ended December 31, 2019 and 2020 and $35,000 for the year ending December 31, 2021 (the “Annual Award”). The number of shares awarded is calculated based on the trailing 20-day average price of the Company’s common stock as of the date two During the nine months ended September 30, 2021 and 2020, the expense recognized for the value of the Company’s common stock received by non-employee directors totaled $0.5 million or 9,684 shares, and $0.4 million, or 8,143 shares, respectively. The expense recognized during the nine months ended September 30, 2021 and 2020 includes the Annual Award received during the first quarter of each respective year which totaled $0.2 million and $0.1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22. INCOME TAXES ​ The Company has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the Company holds certain of its non-REIT assets and operations through TRS and subsidiaries of TRSs, which will be subject to applicable U.S. federal, state and local corporate income tax on their taxable income. For the periods presented, the Company held a total of five TRSs subject to taxation. The Company’s TRSs will file separately as C-Corporations. ​ As a result of the Company’s election to be taxed as a REIT, during the year ended December 31, 2020, a $82.5 million deferred tax benefit was recorded to de-recognize the deferred tax assets and liabilities associated with the entities included in the REIT. A significant portion of the deferred tax benefit recognized relates to the de-recognition of deferred tax liabilities resulting from Internal Revenue Code Section 1031 like-kind exchanges (“1031 Exchanges”). The Company will be subject to corporate income taxes related to assets held by it that are sold during the 5-year period following the date of conversion to the extent such sold assets had a built-in gain as of January 1, 2020. The Company generally does not intend to dispose of any REIT assets after the REIT conversion within the 5-year period, unless various tax planning strategies, including 1031 Exchanges or other deferred tax structures are available to mitigate the built-in gain tax liability of convers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23. COMMITMENTS AND CONTINGENCIES Legal Proceedings ​ From time to time, the Company may be a party to certain legal proceedings, incidental to the normal course of its business. While the outcome of the legal proceedings cannot be predicted with certainty, the Company does not expect that these proceedings will have a material effect upon our financial condition or results of operations. ​ Buc-ee’s. ​ ​ ​ Contractual Commitments – Expenditures ​ The Company has committed to fund the following capital improvements. The improvements, which are related to several properties, are estimated to be completed generally within twelve months. These commitments, as of September 30, 2021, are as follows (in thousands): ​ ​ ​ ​ ​ ​ ​ As of September 30, 2021 Total Commitment (1) ​ $ 15,810 Less Amount Funded ​ ​ (3,716) Remaining Commitment ​ $ 12,094 (1) Commitment includes tenant improvements, leasing commissions, rebranding, facility expansion and other capital improvement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 DATA</t>
        </is>
      </c>
      <c r="B1" s="2" t="inlineStr">
        <is>
          <t>9 Months Ended</t>
        </is>
      </c>
    </row>
    <row r="2">
      <c r="B2" s="2" t="inlineStr">
        <is>
          <t>Sep. 30, 2021</t>
        </is>
      </c>
    </row>
    <row r="3">
      <c r="A3" s="3" t="inlineStr">
        <is>
          <t>BUSINESS SEGMENT DATA</t>
        </is>
      </c>
    </row>
    <row r="4">
      <c r="A4" s="4" t="inlineStr">
        <is>
          <t>BUSINESS SEGMENT DATA</t>
        </is>
      </c>
      <c r="B4" s="4" t="inlineStr">
        <is>
          <t>NOTE 24. BUSINESS SEGMENT DATA The Company operates in four primary business segments: income properties, management services, commercial loan and master lease investments, and real estate operations. Our income property operations consist primarily of income-producing properties, and our business plan is focused on investing in additional income-producing properties. Our income property operations accounted for 74.0% and 80.0% of our identifiable assets as of September 30, 2021 and December 31, 2020, respectively, and 80.7% and 87.6% of our consolidated revenues for the nine months ended September 30, 2021 and 2020, respectively. Our management fee income consists of the management fees earned for the management of PINE and the Land JV. As of September 30, 2021, our commercial loan and master lease investments portfolio consisted of two commercial loan investment and two commercial properties whose leases are classified as commercial loan and master lease investments. Our continuing real estate operations consists of revenues generated from leasing and royalty income from our interests in subsurface oil, gas, and mineral rights, and the generation and sale of mitigation credits. The Company evaluates performance based on profit or loss from operations. The Company’s reportable segments are strategic business units that offer different products. They are managed separately because each segment requires different management techniques, knowledge, and skills. Information about the Company’s operations in different segments for the three and nine months ended September 30, 2021 and 2020 are as follows (in thousands): ​ ​ ​ ​ ​ ​ ​ ​ ​ ​ ​ ​ ​ ​ ​ Three Months Ended ​ Nine Months Ended ​ September 30, 2021 September 30, 2020 September 30, 2021 September 30, 2020 Revenues: ​ ​ ​ ​ ​ ​ ​ ​ ​ ​ ​ ​ Income Properties ​ $ 13,734 ​ $ 12,933 ​ $ 36,757 ​ $ 35,409 Management Fee Income ​ ​ 940 ​ ​ 683 ​ ​ 2,361 ​ ​ 2,080 Interest Income from Commercial Loan and Master Lease Investments ​ ​ 726 ​ ​ 413 ​ ​ 2,136 ​ ​ 2,300 Real Estate Operations ​ ​ 1,177 ​ ​ 543 ​ ​ 4,318 ​ ​ 631 Total Revenues ​ $ 16,577 ​ $ 14,572 ​ $ 45,572 ​ $ 40,420 Operating Income (Loss): ​ ​ ​ ​ ​ ​ ​ ​ ​ ​ ​ ​ Income Properties ​ $ 9,750 ​ $ 9,341 ​ $ 27,069 ​ $ 27,136 Management Fee Income ​ ​ 940 ​ ​ 683 ​ ​ 2,361 ​ ​ 2,080 Interest Income from Commercial Loan and Master Lease Investments ​ ​ 726 ​ ​ 413 ​ ​ 2,136 ​ ​ 2,300 Real Estate Operations ​ ​ 925 ​ ​ (1,139) ​ ​ 3,451 ​ ​ (2,632) General and Corporate Expense ​ ​ (8,247) ​ ​ (8,102) ​ ​ (23,905) ​ ​ (22,938) Impairment Charges ​ ​ — ​ ​ — ​ ​ (16,527) ​ ​ (1,905) Gain on Disposition of Assets ​ ​ 22,666 ​ ​ 289 ​ ​ 28,106 ​ ​ 7,365 Gain (Loss) on Extinguishment of Debt ​ ​ — ​ ​ — ​ ​ (641) ​ ​ 1,141 Total Operating Income ​ $ 26,760 ​ $ 1,485 ​ $ 22,050 ​ $ 12,547 Depreciation and Amortization: ​ ​ ​ ​ ​ ​ ​ ​ ​ ​ ​ ​ Income Properties ​ $ 5,562 ​ $ 4,751 ​ $ 15,413 ​ $ 14,314 Corporate and Other ​ ​ 5 ​ ​ 10 ​ ​ 15 ​ ​ 20 Total Depreciation and Amortization ​ $ 5,567 ​ $ 4,761 ​ $ 15,428 ​ $ 14,334 Capital Expenditures: ​ ​ ​ ​ ​ ​ ​ ​ ​ ​ ​ ​ Income Properties ​ $ 1,754 ​ $ 48,189 ​ $ 115,861 ​ $ 186,431 Commercial Loan and Master Lease Investments ​ ​ — ​ ​ — ​ ​ — ​ ​ 6,754 Corporate and Other ​ ​ 19 ​ ​ 4 ​ ​ 29 ​ ​ 16 Total Capital Expenditures ​ $ 1,773 ​ $ 48,193 ​ $ 115,890 ​ $ 193,201 ​ ​ ​ ​ ​ ​ ​ Identifiable assets of each segment as of September 30, 2021 and December 31, 2020 are as follows (in thousands): ​ ​ ​ ​ ​ ​ ​ ​ ​ ​ As of ​ September 30, 2021 December 31, 2020 Identifiable Assets: ​ ​ ​ ​ ​ ​ Income Properties ​ $ 508,409 ​ $ 531,325 Management Services ​ ​ 1,355 ​ ​ 700 Commercial Loan and Master Lease Investments ​ ​ 38,994 ​ ​ 38,321 Real Estate Operations ​ ​ 58,662 ​ ​ 59,717 Discontinued Land Operations ​ ​ 835 ​ ​ 833 Corporate and Other ​ ​ 78,427 ​ ​ 35,804 Total Assets ​ $ 686,682 ​ $ 666,700 ​ Operating income represents income from continuing operations before loss on early extinguishment of debt, interest expense, investment income, and income taxes. General and corporate expenses are an aggregate of general and administrative expenses and depreciation and amortization expense. Identifiable assets by segment are those assets that are used in the Company’s operations in each segment. Real Estate Operations includes the identifiable assets of the Land JV, the Mitigation Bank, and Subsurface Interests. Corporate and other assets consist primarily of cash and restricted cash, property, plant, and equipment related to the other operations, as well as the general and corporate operations. ​ The Management Services segment had no capital expenditures as of September 30, 2021 or December 3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9 Months Ended</t>
        </is>
      </c>
    </row>
    <row r="2">
      <c r="B2" s="2" t="inlineStr">
        <is>
          <t>Sep. 30, 2021</t>
        </is>
      </c>
    </row>
    <row r="3">
      <c r="A3" s="3" t="inlineStr">
        <is>
          <t>ASSETS AND LIABILITIES HELD FOR SALE</t>
        </is>
      </c>
    </row>
    <row r="4">
      <c r="A4" s="4" t="inlineStr">
        <is>
          <t>ASSETS AND LIABILITIES HELD FOR SALE</t>
        </is>
      </c>
      <c r="B4" s="4" t="inlineStr">
        <is>
          <t>NOTE 25. ASSETS AND LIABILITIES HELD FOR SALE ​ Assets and liabilities held for sale as of September 30, 2021 and December 31, 2020 are summarized below (in thousands). ​ ​ ​ ​ ​ ​ ​ ​ ​ ​ As of September 30, 2021 ​ ​ Land JV Total Assets (Liabilities) Held for Sale Restricted Cash ​ $ 835 ​ $ 835 Total Assets Held for Sale ​ $ 835 ​ $ 835 ​ ​ ​ ​ ​ ​ ​ Deferred Revenue ​ $ (831) ​ $ (831) Total Liabilities Held for Sale ​ $ (831) ​ $ (831) ​ ​ ​ ​ ​ ​ ​ ​ ​ ​ As of December 31, 2020 ​ ​ Land JV Total Assets (Liabilities) Held for Sale Restricted Cash ​ $ 833 ​ $ 833 Total Assets Held for Sale ​ $ 833 ​ $ 833 ​ ​ ​ ​ ​ ​ ​ Deferred Revenue ​ $ (831) ​ $ (831) Total Liabilities Held for Sale ​ $ (831) ​ $ (831) ​ Deferred Revenue on Land Sales.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26. SUBSEQUENT EVENTS ​ The Company reviewed all subsequent events and transactions through October 28, 2021, the date the consolidated financial statements were issued. ​ Purchase and Sale Agreement ​ On October 18, 2021, the Company entered into a Purchase and Sale Agreement (the “PSA”) with a partnership between (i) a real estate developer and owner and (ii) an institutional money manager (combined, the “Seller”) for the purchase of a retail center in the Raleigh, North Carolina Metropolitan Area (the “Property”). The terms of the PSA provide that the total purchase price for the Property will be $70.5 million subject to adjustment for closing prorations. Certain customary closing conditions must be met before or at the closing and are not currently satisfied. Accordingly, until the closing of the purchase of the Property, there can be no assurance that the Company will acquire the Property. ​ There were no other reportable subsequent events or transac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Interim Financial Information</t>
        </is>
      </c>
      <c r="B4" s="4" t="inlineStr">
        <is>
          <t xml:space="preserve">​ Interim Financial Information ​ The accompanying unaudited consolidated financial statements have been prepared pursuant to the rules and regulations of the Securities and Exchange Commission. These unaudited consolidated financial statements do not include all of the information and notes required by accounting principles generally accepted in the United States of America (“U.S. GAAP”) for complete financial statements, and should be read in conjunction with the Company’s Annual Report on Form 10-K for the year ended December 31, 2020, which provides a more complete understanding of the Company’s accounting policies, financial position, operating results, business properties, and other matters. The unaudited consolidated financial statements reflect all adjustments which are, in the opinion of management, necessary to present fairly the financial position of the Company and the results of operations for the interim periods. ​ The results of operations for the three and nine months ended September 30, 2021 are not necessarily indicative of results to be expected for the year ending December 31, 2021. </t>
        </is>
      </c>
    </row>
    <row r="5">
      <c r="A5" s="4" t="inlineStr">
        <is>
          <t>Principles of Consolidation</t>
        </is>
      </c>
      <c r="B5" s="4" t="inlineStr">
        <is>
          <t>Principles of Consolidation ​ The consolidated financial statements include the accounts of the Company, its wholly owned subsidiaries, and other entities in which we have a controlling interest. Any real estate entities or properties included in the consolidated financial statements have been consolidated only for the periods that such entities or properties were owned or under control by us. All inter-company balances and transactions have been eliminated in the consolidated financial statements. The Company has a retained interest in the Land JV as well as an equity investment in PINE. Prior to the Interest Purchase (hereinafter defined in Note 8, “Investments in Joint Ventures”) completed on September 30, 2021, the Company also had a 30% retained interest in the entity that owns the Mitigation Bank. The Company has concluded that these entities are variable interest entities of which the Company is not the primary beneficiary and as a result, these entities are not consolidated.</t>
        </is>
      </c>
    </row>
    <row r="6">
      <c r="A6" s="4" t="inlineStr">
        <is>
          <t>Use of Estimates in Preparation of Financial Statements</t>
        </is>
      </c>
      <c r="B6" s="4" t="inlineStr">
        <is>
          <t>Use of Estimates in Preparation of Financial Statement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mong other factors, fluctuating market conditions that can exist in the national real estate markets and the volatility and uncertainty in the financial and credit markets make it possible that the estimates and assumptions, most notably those related to the Company’s investment in income properties, could change materially due to continued volatility in the real estate and financial markets, or as a result of a significant dislocation in those markets.</t>
        </is>
      </c>
    </row>
    <row r="7">
      <c r="A7" s="4" t="inlineStr">
        <is>
          <t>Recently Issued Accounting Standards</t>
        </is>
      </c>
      <c r="B7" s="4" t="inlineStr">
        <is>
          <t>Recently Issued Accounting Standards ​ Debt with Conversion and Other Options. ​ ASC Topic 326, Financial Instruments-Credit Losses Financial Instruments-Credit Losses</t>
        </is>
      </c>
    </row>
    <row r="8">
      <c r="A8" s="4" t="inlineStr">
        <is>
          <t>Reclassifications</t>
        </is>
      </c>
      <c r="B8" s="4" t="inlineStr">
        <is>
          <t xml:space="preserve">Reclassifications ​ Certain items in the consolidated balance sheet as of December 31, 2020 have been reclassified to conform to the presentation as of September 30, 2021. Specifically, in the first quarter of 2021, the Company reclassified deferred financing costs incurred in connection with its Credit Facility (as further described in Note 17, “Long-Term Debt”), net of accumulated amortization, as a component of other assets on the accompanying consolidated balance sheet. Accordingly, deferred financing costs of $1.2 million, net of accumulated amortization of $0.5 million, were reclassified from long-term debt to other assets as of December 31, 2020. </t>
        </is>
      </c>
    </row>
    <row r="9">
      <c r="A9" s="4" t="inlineStr">
        <is>
          <t>Cash and Cash Equivalents</t>
        </is>
      </c>
      <c r="B9" s="4" t="inlineStr">
        <is>
          <t>Cash and Cash Equivalents ​ Cash and cash equivalents includes cash on hand, bank demand accounts, and money market accounts having original maturities of 90 days or less. The Company’s bank balances as of September 30, 2021 include certain amounts over the Federal Deposit Insurance Corporation limits.</t>
        </is>
      </c>
    </row>
    <row r="10">
      <c r="A10" s="4" t="inlineStr">
        <is>
          <t>Restricted Cash</t>
        </is>
      </c>
      <c r="B10" s="4" t="inlineStr">
        <is>
          <t>Restricted Cash ​ Restricted cash totaled $68.5 million at September 30, 2021, of which $67.8 million is being held in various escrow accounts to be reinvested through the like-kind exchange structure into other income properties, $0.6 million is being held in an escrow account in connection with the Mitigation Bank as required by the applicable state and federal permitting authorities, and $0.1 million is being held in an escrow account in connection with the sale of a ground lease located in Daytona Beach, Florida. ​</t>
        </is>
      </c>
    </row>
    <row r="11">
      <c r="A11" s="4" t="inlineStr">
        <is>
          <t>Derivative Financial Instruments and Hedging Activity</t>
        </is>
      </c>
      <c r="B11" s="4" t="inlineStr">
        <is>
          <t>Derivative Financial Instruments and Hedging Activity ​ Interest Rate Swaps Derivatives and Hedging ​ The Company documented the relationship between the hedging instruments and the hedged item, as well as its risk-management objective and strategy for undertaking the hedge transactions. At the hedges’ inception, the Company formally assessed whether the derivatives that are used in hedging the transactions are highly effective in offsetting changes in cash flows of the hedged items, and we will continue to do so on an ongoing basis. As the terms of each interest rate swap and the associated debts are identical, both hedging instruments qualify for the shortcut method; therefore, it is assumed that there is no hedge ineffectiveness throughout the entire term of the hedging instruments. ​ Changes in fair value of the hedging instruments that are highly effective and designated and qualified as cash-flow hedges are recorded in other comprehensive income and loss, until earnings are affected by the variability in cash flows of the designated hedged items. ​</t>
        </is>
      </c>
    </row>
    <row r="12">
      <c r="A12" s="4" t="inlineStr">
        <is>
          <t>Fair Value of Financial Instruments</t>
        </is>
      </c>
      <c r="B12" s="4" t="inlineStr">
        <is>
          <t>Fair Value of Financial Instruments ​ The carrying amounts of the Company’s financial assets and liabilities including cash and cash equivalents, restricted cash, accounts receivable, accounts payable, and accrued and other liabilities at September 30, 2021 and December 31, 2020, approximate fair value because of the short maturity of these instruments. The carrying value of the Company’s Credit Facility (hereinafter defined) as of September 30, 2021 and December 31, 2020, approximates current market rates for revolving credit arrangements with similar risks and maturities. The face value of the Company’s fixed rate commercial loan and master lease investments, the 2026 Term Loan (hereinafter defined), and convertible debt held as of September 30, 2021 and December 31, 2020 are measured at fair value based on current market rates for financial instruments with similar risks and maturities (see Note 10, “Fair Value of Financial Instruments”).</t>
        </is>
      </c>
    </row>
    <row r="13">
      <c r="A13" s="4" t="inlineStr">
        <is>
          <t>Fair Value Measurements</t>
        </is>
      </c>
      <c r="B13" s="4" t="inlineStr">
        <is>
          <t>​ Fair Value Measurements ​ The Company’s estimates of fair value of financial and non-financial assets and liabilities is based on the framework established by U.S. GAAP. The framework specifies a hierarchy of valuation inputs which was established to increase consistency, clarity and comparability in fair value measurements and related disclosures. U.S. GAAP describes a fair value hierarchy based upon three levels of inputs that may be used to measure fair value, two of which are considered observable and one that is considered unobservable. The following describes the three levels: ​ ● Level 1 – Valuation is based upon quoted prices in active markets for identical assets or liabilities. ​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4">
      <c r="A14" s="4" t="inlineStr">
        <is>
          <t>Recognition Of Interest Income From Commercial Loan And Master Lease Investments</t>
        </is>
      </c>
      <c r="B14" s="4" t="inlineStr">
        <is>
          <t xml:space="preserve">Recognition of Interest Income from Commercial Loan and Master Lease Investments ​ Interest income on commercial loan and master lease investments includes interest payments made by the borrower and the accretion of purchase discounts and loan origination fees, offset by the amortization of loan costs. Interest payments are accrued based on the actual coupon rate and the outstanding principal balance and purchase discounts and loan origination fees are accreted into income using the effective yield method, adjusted for prepayments. </t>
        </is>
      </c>
    </row>
    <row r="15">
      <c r="A15" s="4" t="inlineStr">
        <is>
          <t>Mitigation Credits</t>
        </is>
      </c>
      <c r="B15" s="4" t="inlineStr">
        <is>
          <t>Mitigation Credits ​ Mitigation credits are stated at historical cost. As these assets are sold, the related revenues and cost of sales are reported as revenues from, and direct costs of, real estate operations, respectively, in the consolidated statements of operations.</t>
        </is>
      </c>
    </row>
    <row r="16">
      <c r="A16" s="4" t="inlineStr">
        <is>
          <t>Accounts Receivable</t>
        </is>
      </c>
      <c r="B16" s="4" t="inlineStr">
        <is>
          <t>Accounts Receivable ​ Accounts receivable related to income properties, which are classified in other assets on the consolidated balance sheets, primarily consist of accrued tenant reimbursable expenses and other tenant receivables. Receivables related to income property tenants totaled $0.8 million and $2.3 million as of September 30, 2021 and December 31, 2020, respectively. The $1.5 million decrease is primarily attributable to a decrease in estimated accrued receivables for variable lease payments including common area maintenance, insurance, real estate taxes and other operating expenses. ​ Accounts receivable related to real estate operations, which are classified in other assets on the consolidated balance sheets, totaled $1.4 million and $1.3 million as of September 30, 2021 and December 31, 2020, respectively. The accounts receivable as of September 30, 2021 and December 31, 2020 are primarily related to the reimbursement of certain infrastructure costs completed by the Company in conjunction with two land sale transactions that closed during the fourth quarter of 2015 as more fully described in Note 13, “Other Assets.” ​ The collectability of the aforementioned receivables shall be considered and adjusted through an allowance for credit losses pursuant to ASC 326, Financial Instruments-Credit Losses</t>
        </is>
      </c>
    </row>
    <row r="17">
      <c r="A17" s="4" t="inlineStr">
        <is>
          <t>Purchase Accounting for Acquisitions of Real Estate Subject to a Lease</t>
        </is>
      </c>
      <c r="B17" s="4" t="inlineStr">
        <is>
          <t>Purchase Accounting for Acquisitions of Real Estate Subject to a Lease ​ Investments in real estate are carried at cost less accumulated depreciation and impairment losses, if any. The cost of investments in real estate reflects their purchase price or development cost. We evaluate each acquisition transaction to determine whether the acquired asset meets the definition of a business. Under ASU 2017-01, Business Combinations Clarifying the Definition of a Business In accordance with FASB guidance, the fair value of the real estate acquired with in-place leases is allocated to the acquired tangible assets, consisting of land, building and tenant improvements, and identified intangible assets and liabilities, consisting of the value of above-market and below-market leases, the value of in-place leases, and the value of leasing costs, based in each case on their relative fair values. In allocating the fair value of the identified intangible assets and liabilities of an acquired property, above-market and below-market in-place lease values are recorded as other assets or liabilities based on the present value. The capitalized above-market lease values are amortized as a reduction of rental income over the remaining terms of the respective leases. The capitalized below-market lease values are amortized as an increase to rental income over the initial term unless management believes that it is likely that the tenant will renew the lease upon expiration, in which case the Company amortizes the value attributable to the renewal over the renewal period. The value of in-place leases and leasing costs are amortized to expense over the remaining non-cancelable periods of the respective leases. If a lease were to be terminated prior to its stated expiration, all unamortized amounts relating to that lease would be written off.</t>
        </is>
      </c>
    </row>
    <row r="18">
      <c r="A18" s="4" t="inlineStr">
        <is>
          <t>Sales of Real Estate</t>
        </is>
      </c>
      <c r="B18" s="4" t="inlineStr">
        <is>
          <t>Sales of Real Estate ​ Gains and losses on sales of real estate are accounted for as required by FASB ASC Topic 606, Revenue from Contracts with Customers</t>
        </is>
      </c>
    </row>
    <row r="19">
      <c r="A19" s="4" t="inlineStr">
        <is>
          <t>Income Taxes</t>
        </is>
      </c>
      <c r="B19" s="4" t="inlineStr">
        <is>
          <t>Income Taxes ​ The Company has elected to be taxed as a REIT for U.S. federal income tax purposes under the Code commencing with its taxable year ended December 31, 2020. The Company believes that, commencing with such taxable year, it has been organized and has operated in such a manner as to qualify for taxation as a REIT under the U.S. federal income tax laws. The Company intends to continue to operate in such a manner. As a REIT, the Company will be subject to U.S. federal and state income taxation at corporate rates on its net taxable income; the Company, however, may claim a deduction for the amount of dividends paid to its stockholders. Amounts distributed as dividends by the Company will be subject to taxation at the stockholder level only. While the Company must distribute at least 90% of its REIT taxable income, determined without regard to the dividends paid deduction and excluding any net capital gain, to qualify as a REIT, the Company intends to distribute all of its net taxable income. The Company is allowed certain other non-cash deductions or adjustments, such as depreciation expense, when computing its REIT taxable income and distribution requirement. These deductions permit the Company to reduce its dividend payout requirement under U.S. federal income tax laws. Certain states may impose minimum franchise taxes. To comply with certain REIT requirements, we hold certain of our non-REIT assets and operations through TRSs and subsidiaries of TRSs, which will be subject to applicable U.S. federal, state and local corporate income tax on their taxable income. For the periods presented, the Company held a total of five TRSs subject to taxation. The Company’s TRSs will file separately as C-Corporations. ​ For the Company’s TRSs, and prior to the three months ended December 31, 2020 preceding the Company’s REIT election, the Company uses the asset and liability method to account for income taxes. Deferred income taxes result primarily from the net tax effect of temporary differences between the carrying amounts of assets and liabilities for financial reporting purposes and the amounts used for income tax purposes (see Note 22, “Income Taxes”). In June 2006, the FASB issued additional guidance, which clarifies the accounting for uncertainty in income taxes recognized in a company’s financial statements included in income taxes. The interpretation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and disclosure and transition. In accordance with FASB guidance included in income taxes, the Company has analyzed its various federal and state filing positions and believes that its income tax filing positions and deductions are well documented and supported. Additionally, the Company believes that its accruals for tax liabilities are adequate. Therefore, no reserves for uncertain income tax positions have been recorded pursuant to the FASB guid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ummary of revenue by segment, major good and/or service, and the related timing of revenue recognition</t>
        </is>
      </c>
      <c r="B4" s="4" t="inlineStr">
        <is>
          <t>The following table summarizes the Company’s revenue from continuing operations by segment, major good and/or service, and the related timing of revenue recognition for the three months ended September 30, 2021 (in thousands): ​ ​ ​ ​ ​ ​ ​ ​ ​ ​ ​ ​ ​ ​ ​ ​ ​ ​ ​ ​ Income Properties Management Services Commercial Loan and Master Lease Investments Real Estate Operations Total Revenues Major Good / Service: ​ ​ ​ ​ ​ ​ ​ ​ ​ ​ ​ ​ ​ ​ ​ ​ Lease Revenue - Base Rent ​ $ 10,705 ​ $ — ​ $ — ​ $ — ​ $ 10,705 ​ Lease Revenue - CAM ​ ​ 1,287 ​ ​ — ​ ​ — ​ ​ — ​ ​ 1,287 ​ Lease Revenue - Reimbursements ​ ​ 1,453 ​ ​ — ​ ​ — ​ ​ — ​ ​ 1,453 ​ Above / Below Market Lease Accretion ​ ​ 86 ​ ​ — ​ ​ — ​ ​ — ​ ​ 86 ​ Contributed Leased Assets Accretion ​ ​ 38 ​ ​ — ​ ​ — ​ ​ — ​ ​ 38 ​ Management Services ​ ​ — ​ ​ 940 ​ ​ — ​ ​ — ​ ​ 940 ​ Commercial Loan and Master Lease Investments ​ ​ — ​ ​ — ​ ​ 726 ​ ​ — ​ ​ 726 ​ Mitigation Credit Sales ​ ​ — ​ ​ — ​ ​ — ​ ​ 219 ​ ​ 219 ​ Subsurface Revenue - Other ​ ​ — ​ ​ — ​ ​ — ​ ​ 958 ​ ​ 958 ​ Interest and Other Revenue ​ ​ 165 ​ ​ — ​ ​ — ​ ​ — ​ ​ 165 ​ Total Revenues ​ $ 13,734 ​ $ 940 ​ $ 726 ​ $ 1,177 ​ $ 16,577 ​ ​ ​ ​ ​ ​ ​ ​ ​ ​ ​ ​ ​ ​ ​ ​ ​ Timing of Revenue Recognition: ​ ​ ​ ​ ​ ​ ​ ​ ​ ​ ​ ​ ​ ​ ​ ​ Asset/Good Transferred at a Point in Time ​ $ — ​ $ — ​ $ — ​ $ 1,177 ​ $ 1,177 ​ Services Transferred Over Time ​ ​ 165 ​ ​ 940 ​ ​ — ​ ​ — ​ ​ 1,105 ​ Over Lease Term ​ ​ 13,569 ​ ​ — ​ ​ — ​ ​ — ​ ​ 13,569 ​ Commercial Loan and Master Lease Investment Related Revenue ​ ​ — ​ ​ — ​ ​ 726 ​ ​ — ​ ​ 726 ​ Total Revenues ​ $ 13,734 ​ $ 940 ​ $ 726 ​ $ 1,177 ​ $ 16,577 ​ The following table summarizes the Company’s revenue from continuing operations by segment, major good and/or service, and the related timing of revenue recognition for the three months ended September 30, 2020 (in thousands): ​ ​ ​ ​ ​ ​ ​ ​ ​ ​ ​ ​ ​ ​ ​ ​ ​ ​ ​ ​ Income Properties Management Services Commercial Loan and Master Lease Investments Real Estate Operations Total Revenues Major Good / Service: ​ ​ ​ ​ ​ ​ ​ ​ ​ ​ ​ ​ ​ ​ ​ ​ Lease Revenue - Base Rent ​ $ 9,609 ​ $ — ​ $ — ​ $ — ​ $ 9,609 ​ Lease Revenue - CAM ​ ​ 866 ​ ​ — ​ ​ — ​ ​ — ​ ​ 866 ​ Lease Revenue - Reimbursements ​ ​ 1,432 ​ ​ — ​ ​ — ​ ​ — ​ ​ 1,432 ​ Lease Revenue - Billboards ​ ​ 43 ​ ​ — ​ ​ — ​ ​ — ​ ​ 43 ​ Above / Below Market Lease Accretion ​ ​ 434 ​ ​ — ​ ​ — ​ ​ — ​ ​ 434 ​ Contributed Leased Assets Accretion ​ ​ 43 ​ ​ — ​ ​ — ​ ​ — ​ ​ 43 ​ Management Services ​ ​ — ​ ​ 683 ​ ​ — ​ ​ — ​ ​ 683 ​ Commercial Loan and Master Lease Investments ​ ​ — ​ ​ — ​ ​ 413 ​ ​ — ​ ​ 413 ​ Subsurface Revenue - Other ​ ​ — ​ ​ — ​ ​ — ​ ​ 543 ​ ​ 543 ​ Interest and Other Revenue ​ ​ 506 ​ ​ — ​ ​ — ​ ​ — ​ ​ 506 ​ Total Revenues ​ $ 12,933 ​ $ 683 ​ $ 413 ​ $ 543 ​ $ 14,572 ​ ​ ​ ​ ​ ​ ​ ​ ​ ​ ​ ​ ​ ​ ​ ​ ​ Timing of Revenue Recognition: ​ ​ ​ ​ ​ ​ ​ ​ ​ ​ ​ ​ ​ ​ ​ ​ Asset/Good Transferred at a Point in Time ​ $ — ​ $ — ​ $ — ​ $ 543 ​ $ 543 ​ Services Transferred Over Time ​ ​ 506 ​ ​ 683 ​ ​ — ​ ​ — ​ ​ 1,189 ​ Over Lease Term ​ ​ 12,427 ​ ​ — ​ ​ — ​ ​ — ​ ​ 12,427 ​ Commercial Loan and Master Lease Investment Related Revenue ​ ​ — ​ ​ — ​ ​ 413 ​ ​ — ​ ​ 413 ​ Total Revenues ​ $ 12,933 ​ $ 683 ​ $ 413 ​ $ 543 ​ $ 14,572 ​ The following table summarizes the Company’s revenue from continuing operations by segment, major good and/or service, and the related timing of revenue recognition for the nine months ended September 30, 2021 (in thousands): ​ ​ ​ ​ ​ ​ ​ ​ ​ ​ ​ ​ ​ ​ ​ ​ ​ ​ ​ ​ Income Properties Management Services Commercial Loan and Master Lease Investments Real Estate Operations Total Revenues Major Good / Service: ​ ​ ​ ​ ​ ​ ​ ​ ​ ​ ​ ​ ​ ​ ​ ​ Lease Revenue - Base Rent ​ $ 29,769 ​ $ — ​ $ — ​ $ — ​ $ 29,769 ​ Lease Revenue - CAM ​ ​ 2,364 ​ ​ — ​ ​ — ​ ​ — ​ ​ 2,364 ​ Lease Revenue - Reimbursements ​ ​ 3,351 ​ ​ — ​ ​ — ​ ​ — ​ ​ 3,351 ​ Lease Revenue - Billboards ​ ​ 3 ​ ​ — ​ ​ — ​ ​ — ​ ​ 3 ​ Above / Below Market Lease Accretion ​ ​ 820 ​ ​ — ​ ​ — ​ ​ — ​ ​ 820 ​ Contributed Leased Assets Accretion ​ ​ 197 ​ ​ — ​ ​ — ​ ​ — ​ ​ 197 ​ Management Services ​ ​ — ​ ​ 2,361 ​ ​ — ​ ​ — ​ ​ 2,361 ​ Commercial Loan and Master Lease Investments ​ ​ — ​ ​ — ​ ​ 2,136 ​ ​ — ​ ​ 2,136 ​ Mitigation Credit Sales ​ ​ ​ ​ ​ — ​ ​ ​ ​ ​ 219 ​ ​ 219 ​ Subsurface Revenue - Other ​ ​ — ​ ​ — ​ ​ — ​ ​ 3,644 ​ ​ 3,644 ​ Land Sales Revenue ​ ​ — ​ ​ — ​ ​ — ​ ​ 455 ​ ​ 455 ​ Interest and Other Revenue ​ ​ 253 ​ ​ — ​ ​ — ​ ​ — ​ ​ 253 ​ Total Revenues ​ $ 36,757 ​ $ 2,361 ​ $ 2,136 ​ $ 4,318 ​ $ 45,572 ​ ​ ​ ​ ​ ​ ​ ​ ​ ​ ​ ​ ​ ​ ​ ​ ​ Timing of Revenue Recognition: ​ ​ ​ ​ ​ ​ ​ ​ ​ ​ ​ ​ ​ ​ ​ ​ Asset/Good Transferred at a Point in Time ​ $ — ​ $ — ​ $ — ​ $ 4,318 ​ $ 4,318 ​ Services Transferred Over Time ​ ​ 253 ​ ​ 2,361 ​ ​ — ​ ​ — ​ ​ 2,614 ​ Over Lease Term ​ ​ 36,504 ​ ​ — ​ ​ — ​ ​ — ​ ​ 36,504 ​ Commercial Loan and Master Lease Investment Related Revenue ​ ​ — ​ ​ — ​ ​ 2,136 ​ ​ — ​ ​ 2,136 ​ Total Revenues ​ $ 36,757 ​ $ 2,361 ​ $ 2,136 ​ $ 4,318 ​ $ 45,572 ​ ​ The following table summarizes the Company’s revenue from continuing operations by segment, major good and/or service, and the related timing of revenue recognition for the nine months ended September 30, 2020 (in thousands): ​ ​ ​ ​ ​ ​ ​ ​ ​ ​ ​ ​ ​ ​ ​ ​ ​ ​ ​ ​ Income Properties Management Services Commercial Loan and Master Lease Investments Real Estate Operations Total Revenues Major Good / Service: ​ ​ ​ ​ ​ ​ ​ ​ ​ ​ ​ ​ ​ ​ ​ ​ Lease Revenue - Base Rent ​ $ 27,630 ​ $ — ​ $ — ​ $ — ​ $ 27,630 ​ Lease Revenue - CAM ​ ​ 2,452 ​ ​ — ​ ​ — ​ ​ — ​ ​ 2,452 ​ Lease Revenue - Reimbursements ​ ​ 2,918 ​ ​ — ​ ​ — ​ ​ — ​ ​ 2,918 ​ Lease Revenue - Billboards ​ ​ 170 ​ ​ — ​ ​ — ​ ​ — ​ ​ 170 ​ Above / Below Market Lease Accretion ​ ​ 1,352 ​ ​ — ​ ​ — ​ ​ — ​ ​ 1,352 ​ Contributed Leased Assets Accretion ​ ​ 130 ​ ​ — ​ ​ — ​ ​ — ​ ​ 130 ​ Management Services ​ ​ — ​ ​ 2,080 ​ ​ — ​ ​ — ​ ​ 2,080 ​ Commercial Loan and Master Lease Investments ​ ​ — ​ ​ — ​ ​ 2,300 ​ ​ — ​ ​ 2,300 ​ Mitigation Credit Sales ​ ​ — ​ ​ — ​ ​ — ​ ​ 4 ​ ​ 4 ​ Subsurface Revenue - Other ​ ​ — ​ ​ — ​ ​ — ​ ​ 621 ​ ​ 621 ​ Fill Dirt and Other Revenue ​ ​ — ​ ​ — ​ ​ — ​ ​ 6 ​ ​ 6 ​ Interest and Other Revenue ​ ​ 757 ​ ​ — ​ ​ — ​ ​ — ​ ​ 757 ​ Total Revenues ​ $ 35,409 ​ $ 2,080 ​ $ 2,300 ​ $ 631 ​ $ 40,420 ​ ​ ​ ​ ​ ​ ​ ​ ​ ​ ​ ​ ​ ​ ​ ​ ​ Timing of Revenue Recognition: ​ ​ ​ ​ ​ ​ ​ ​ ​ ​ ​ ​ ​ ​ ​ ​ Asset/Good Transferred at a Point in Time ​ $ — ​ $ — ​ $ — ​ $ 631 ​ $ 631 ​ Services Transferred Over Time ​ ​ 757 ​ ​ 2,080 ​ ​ — ​ ​ — ​ ​ 2,837 ​ Over Lease Term ​ ​ 34,652 ​ ​ — ​ ​ — ​ ​ — ​ ​ 34,652 ​ Commercial Loan and Master Lease Investment Related Revenue ​ ​ — ​ ​ — ​ ​ 2,300 ​ ​ — ​ ​ 2,300 ​ Total Revenues ​ $ 35,409 ​ $ 2,080 ​ $ 2,300 ​ $ 631 ​ $ 40,4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PROPERTIES (Tables)</t>
        </is>
      </c>
      <c r="B1" s="2" t="inlineStr">
        <is>
          <t>9 Months Ended</t>
        </is>
      </c>
    </row>
    <row r="2">
      <c r="B2" s="2" t="inlineStr">
        <is>
          <t>Sep. 30, 2021</t>
        </is>
      </c>
    </row>
    <row r="3">
      <c r="A3" s="3" t="inlineStr">
        <is>
          <t>Table Text Blocks</t>
        </is>
      </c>
    </row>
    <row r="4">
      <c r="A4" s="4" t="inlineStr">
        <is>
          <t>Schedule of components of leasing revenue</t>
        </is>
      </c>
      <c r="B4" s="4" t="inlineStr">
        <is>
          <t>The components of leasing revenue are as follows (in thousands): ​ ​ ​ ​ ​ ​ ​ ​ ​ ​ ​ ​ ​ ​ Three Months Ended ​ Nine Months Ended ​ September 30, 2021 ​ September 30, 2020 ​ September 30, 2021 ​ September 30, 2020 Leasing Revenue ​ ​ ​ ​ ​ ​ ​ ​ ​ ​ ​ Lease Payments $ 10,829 ​ $ 10,086 ​ $ 30,786 ​ $ 29,112 Variable Lease Payments ​ 2,905 ​ ​ 2,847 ​ ​ 5,971 ​ ​ 6,297 Total Leasing Revenue $ 13,734 ​ $ 12,933 ​ $ 36,757 ​ $ 35,409</t>
        </is>
      </c>
    </row>
    <row r="5">
      <c r="A5" s="4" t="inlineStr">
        <is>
          <t>Schedule of minimum future base rental revenue on non-cancelable leases</t>
        </is>
      </c>
      <c r="B5" s="4" t="inlineStr">
        <is>
          <t>Minimum future base rental revenue on non-cancelable leases subsequent to September 30, 2021, for the next five years ended December 31 are summarized as follows (in thousands): ​ ​ ​ ​ ​ Year Ending December 31, Amounts Remainder of 2021 ​ $ 10,183 2022 ​ ​ 40,355 2023 ​ ​ 38,997 2024 ​ ​ 37,702 2025 ​ ​ 36,890 2026 and thereafter (cumulative) ​ ​ 191,808 Total ​ $ 355,935</t>
        </is>
      </c>
    </row>
    <row r="6">
      <c r="A6" s="4" t="inlineStr">
        <is>
          <t>Schedule of properties acquired</t>
        </is>
      </c>
      <c r="B6" s="4" t="inlineStr">
        <is>
          <t>The properties acquired during the nine months ended September 30, 2021 are described below: ​ ​ ​ ​ ​ ​ ​ ​ ​ ​ ​ ​ ​ ​ ​ ​ ​ Tenant Description Tenant Type Property Location ​ Date of Acquisition Property Square-Feet ​ Purchase Price Percentage Leased at Acquisition Remaining Lease Term at Acquisition Date (in years) Jordan Landing ​ Multi-Tenant ​ West Jordan, UT ​ 03/02/21 ​ 170,996 ​ $ 20,000 ​ 100% ​ 7.9 Eastern Commons ​ Multi-Tenant ​ Henderson, NV ​ 03/10/21 ​ 133,304 ​ ​ 18,500 ​ 96% ​ 6.9 Shops at Legacy ​ Multi-Tenant ​ Plano, TX ​ 06/23/21 ​ 236,432 ​ ​ 72,500 ​ 83% ​ 6.9 ​ ​ ​ ​ Total / Weighted Average ​ 540,732 ​ $ 111,000 ​ ​ ​ 7.1 The properties acquired during the nine months ended September 30, 2020 are described below: ​ ​ ​ ​ ​ ​ ​ ​ ​ ​ ​ ​ ​ ​ ​ ​ ​ Tenant Description Tenant Type Property Location ​ Date of Acquisition Property Square-Feet ​ Purchase Price Percentage Leased at Acquisition Remaining Lease Term at Acquisition Date (in years) Crossroads Towne Center ​ Multi-Tenant ​ Chandler, AZ ​ 01/24/20 ​ 254,109 ​ $ 61,800 ​ 99% ​ 5.0 Ashford Lane ​ Multi-Tenant ​ Atlanta, GA ​ 02/21/20 ​ 268,572 ​ ​ 75,435 ​ 80% ​ 3.6 Ford Motor Credit ​ Single-Tenant ​ Tampa, FL ​ 08/21/20 ​ 120,500 ​ ​ 26,900 ​ 100% ​ 3.6 Master Tenant - Hialeah (1) ​ Single-Tenant ​ Hialeah, FL ​ 09/25/20 ​ 108,029 ​ ​ 21,000 ​ 100% ​ 25.0 ​ ​ ​ ​ Total / Weighted Average ​ 751,210 ​ $ 185,135 ​ ​ ​ 6.5 (1) The lease with the Master Tenant – Hialeah (“Master Tenant – Hialeah Lease”) includes three tenant repurchase options. Pursuant to FASB ASC Topic 842, Leases , the $21.0 million investment has been recorded in the accompanying consolidated balance sheet as of December 31, 2020 as a commercial loan investment. See Note 5, “Commercial Loan and Master Lease Investments.”</t>
        </is>
      </c>
    </row>
    <row r="7">
      <c r="A7" s="4" t="inlineStr">
        <is>
          <t>Disposal Group, Disposed of by Sale, Not Discontinued Operations</t>
        </is>
      </c>
    </row>
    <row r="8">
      <c r="A8" s="3" t="inlineStr">
        <is>
          <t>Table Text Blocks</t>
        </is>
      </c>
    </row>
    <row r="9">
      <c r="A9" s="4" t="inlineStr">
        <is>
          <t>Schedule of properties disposed</t>
        </is>
      </c>
      <c r="B9" s="4" t="inlineStr">
        <is>
          <t>The properties disposed of during the nine months ended September 30, 2021 are described below (in thousands): ​ ​ ​ ​ ​ ​ ​ ​ ​ ​ ​ ​ Tenant Description Tenant Type ​ Date of Disposition ​ Sales Price ​ Gain on Sale World of Beer/Fuzzy's Taco Shop, Brandon, FL ​ Multi-Tenant ​ 01/20/21 ​ $ 2,310 ​ $ 599 Moe's Southwest Grill, Jacksonville, FL (4) ​ Single-Tenant ​ 02/23/21 ​ ​ 2,541 ​ ​ 109 Burlington, N. Richland Hills, TX ​ Single-Tenant ​ 04/23/21 ​ ​ 11,528 ​ ​ 62 Staples, Sarasota, FL ​ Single-Tenant ​ 05/07/21 ​ ​ 4,650 ​ ​ 662 CMBS Portfolio (1) ​ Single-Tenant ​ 06/30/21 ​ ​ 44,500 ​ ​ 3,899 Chick-fil-A, Chandler, AZ (4) ​ Single-Tenant (2) ​ 07/14/21 ​ ​ 2,884 ​ ​ 1,582 JPMorgan Chase Bank, Chandler, AZ (4) ​ Single-Tenant (2) ​ 07/27/21 ​ ​ 4,710 ​ ​ 2,738 Fogo De Chao, Jacksonville, FL (4) ​ Single-Tenant (3) ​ 09/02/21 ​ ​ 4,717 ​ ​ 866 Wells Fargo, Raleigh, NC ​ Single-Tenant ​ 09/16/21 ​ ​ 63,000 ​ ​ 17,480 Total ​ $ 140,840 ​ $ 27,997 (1) On June 30, 2021, the Company sold six single-tenant income properties (the “CMBS Portfolio”) to PINE for an aggregate purchase price of $44.5 million. (2) Represents a single-tenant outparcel to Crossroads, the Company’s multi-tenant income property located in Chandler, Arizona. (3) Represents a single-tenant property at The Strand, the Company’s multi-tenant income property located in Jacksonville, Florida. (4) Property or outparcel represents a ground lease. ​ The properties disposed of during the nine months ended September 30, 2020 are described below (in thousands): ​ ​ ​ ​ ​ ​ ​ ​ ​ ​ ​ ​ Tenant Description Tenant Type ​ Date of Disposition ​ Sales Price ​ Gain (Loss) on Sale CVS, Dallas, TX (1) ​ Single-Tenant ​ 04/24/20 ​ $ 15,222 ​ $ 854 Wawa, Daytona Beach, FL (1) ​ Single-Tenant ​ 04/29/20 ​ ​ 6,002 ​ ​ 1,769 JPMorgan Chase Bank, Jacksonville, FL (1) ​ Single-Tenant ​ 06/18/20 ​ ​ 6,715 ​ ​ 960 7-Eleven, Dallas, TX ​ Multi-Tenant ​ 06/26/20 ​ ​ 2,400 ​ ​ (46) Bank of America, Monterey, CA (1) ​ Single-Tenant ​ 06/29/20 ​ ​ 9,000 ​ ​ 3,892 Wawa, Jacksonville, FL (1) ​ Single-Tenant ​ 07/23/20 ​ ​ 7,143 ​ ​ 246 Carrabbas, Austin, TX ​ Single-Tenant ​ 08/05/20 ​ ​ 2,555 ​ ​ (84) PDQ, Jacksonville, FL (1) ​ Single-Tenant ​ 09/08/20 ​ ​ 2,540 ​ ​ 128 Total ​ $ 51,577 ​ $ 7,719 (1) Property represents a ground leas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7" t="n">
        <v>16577</v>
      </c>
      <c r="C4" s="7" t="n">
        <v>14572</v>
      </c>
      <c r="D4" s="7" t="n">
        <v>45572</v>
      </c>
      <c r="E4" s="7" t="n">
        <v>40420</v>
      </c>
    </row>
    <row r="5">
      <c r="A5" s="3" t="inlineStr">
        <is>
          <t>Direct Cost of Revenues</t>
        </is>
      </c>
    </row>
    <row r="6">
      <c r="A6" s="4" t="inlineStr">
        <is>
          <t>Total Direct Cost of Revenues</t>
        </is>
      </c>
      <c r="B6" s="6" t="n">
        <v>-4236</v>
      </c>
      <c r="C6" s="6" t="n">
        <v>-5274</v>
      </c>
      <c r="D6" s="6" t="n">
        <v>-10555</v>
      </c>
      <c r="E6" s="6" t="n">
        <v>-11536</v>
      </c>
    </row>
    <row r="7">
      <c r="A7" s="4" t="inlineStr">
        <is>
          <t>General and Administrative Expenses</t>
        </is>
      </c>
      <c r="B7" s="6" t="n">
        <v>-2680</v>
      </c>
      <c r="C7" s="6" t="n">
        <v>-3341</v>
      </c>
      <c r="D7" s="6" t="n">
        <v>-8477</v>
      </c>
      <c r="E7" s="6" t="n">
        <v>-8604</v>
      </c>
    </row>
    <row r="8">
      <c r="A8" s="4" t="inlineStr">
        <is>
          <t>Impairment Charges</t>
        </is>
      </c>
      <c r="D8" s="6" t="n">
        <v>-16527</v>
      </c>
      <c r="E8" s="6" t="n">
        <v>-1905</v>
      </c>
    </row>
    <row r="9">
      <c r="A9" s="4" t="inlineStr">
        <is>
          <t>Depreciation and Amortization</t>
        </is>
      </c>
      <c r="B9" s="6" t="n">
        <v>-5567</v>
      </c>
      <c r="C9" s="6" t="n">
        <v>-4761</v>
      </c>
      <c r="D9" s="6" t="n">
        <v>-15428</v>
      </c>
      <c r="E9" s="6" t="n">
        <v>-14334</v>
      </c>
    </row>
    <row r="10">
      <c r="A10" s="4" t="inlineStr">
        <is>
          <t>Total Operating Expenses</t>
        </is>
      </c>
      <c r="B10" s="6" t="n">
        <v>-12483</v>
      </c>
      <c r="C10" s="6" t="n">
        <v>-13376</v>
      </c>
      <c r="D10" s="6" t="n">
        <v>-50987</v>
      </c>
      <c r="E10" s="6" t="n">
        <v>-36379</v>
      </c>
    </row>
    <row r="11">
      <c r="A11" s="4" t="inlineStr">
        <is>
          <t>Gain on Disposition of Assets</t>
        </is>
      </c>
      <c r="B11" s="6" t="n">
        <v>22666</v>
      </c>
      <c r="C11" s="6" t="n">
        <v>289</v>
      </c>
      <c r="D11" s="6" t="n">
        <v>28106</v>
      </c>
      <c r="E11" s="6" t="n">
        <v>7365</v>
      </c>
    </row>
    <row r="12">
      <c r="A12" s="4" t="inlineStr">
        <is>
          <t>Gain (Loss) on Extinguishment of Debt</t>
        </is>
      </c>
      <c r="D12" s="6" t="n">
        <v>-641</v>
      </c>
      <c r="E12" s="6" t="n">
        <v>1141</v>
      </c>
    </row>
    <row r="13">
      <c r="A13" s="4" t="inlineStr">
        <is>
          <t>Other Gains and Income</t>
        </is>
      </c>
      <c r="B13" s="6" t="n">
        <v>22666</v>
      </c>
      <c r="C13" s="6" t="n">
        <v>289</v>
      </c>
      <c r="D13" s="6" t="n">
        <v>27465</v>
      </c>
      <c r="E13" s="6" t="n">
        <v>8506</v>
      </c>
    </row>
    <row r="14">
      <c r="A14" s="4" t="inlineStr">
        <is>
          <t>Total Operating Income</t>
        </is>
      </c>
      <c r="B14" s="6" t="n">
        <v>26760</v>
      </c>
      <c r="C14" s="6" t="n">
        <v>1485</v>
      </c>
      <c r="D14" s="6" t="n">
        <v>22050</v>
      </c>
      <c r="E14" s="6" t="n">
        <v>12547</v>
      </c>
    </row>
    <row r="15">
      <c r="A15" s="4" t="inlineStr">
        <is>
          <t>Investment and Other Income (Loss)</t>
        </is>
      </c>
      <c r="B15" s="6" t="n">
        <v>-797</v>
      </c>
      <c r="C15" s="6" t="n">
        <v>-1030</v>
      </c>
      <c r="D15" s="6" t="n">
        <v>8438</v>
      </c>
      <c r="E15" s="6" t="n">
        <v>-5746</v>
      </c>
    </row>
    <row r="16">
      <c r="A16" s="4" t="inlineStr">
        <is>
          <t>Interest Expense</t>
        </is>
      </c>
      <c r="B16" s="6" t="n">
        <v>-1986</v>
      </c>
      <c r="C16" s="6" t="n">
        <v>-2478</v>
      </c>
      <c r="D16" s="6" t="n">
        <v>-6851</v>
      </c>
      <c r="E16" s="6" t="n">
        <v>-8384</v>
      </c>
    </row>
    <row r="17">
      <c r="A17" s="4" t="inlineStr">
        <is>
          <t>Income (Loss) Before Income Tax Benefit (Expense)</t>
        </is>
      </c>
      <c r="B17" s="6" t="n">
        <v>23977</v>
      </c>
      <c r="C17" s="6" t="n">
        <v>-2023</v>
      </c>
      <c r="D17" s="6" t="n">
        <v>23637</v>
      </c>
      <c r="E17" s="6" t="n">
        <v>-1583</v>
      </c>
    </row>
    <row r="18">
      <c r="A18" s="4" t="inlineStr">
        <is>
          <t>Income Tax Benefit (Expense)</t>
        </is>
      </c>
      <c r="B18" s="6" t="n">
        <v>-30</v>
      </c>
      <c r="C18" s="6" t="n">
        <v>501</v>
      </c>
      <c r="D18" s="6" t="n">
        <v>4371</v>
      </c>
      <c r="E18" s="6" t="n">
        <v>410</v>
      </c>
    </row>
    <row r="19">
      <c r="A19" s="4" t="inlineStr">
        <is>
          <t>Net Income (Loss) Attributable to the Company</t>
        </is>
      </c>
      <c r="B19" s="6" t="n">
        <v>23947</v>
      </c>
      <c r="C19" s="6" t="n">
        <v>-1522</v>
      </c>
      <c r="D19" s="6" t="n">
        <v>28008</v>
      </c>
      <c r="E19" s="6" t="n">
        <v>-1173</v>
      </c>
    </row>
    <row r="20">
      <c r="A20" s="4" t="inlineStr">
        <is>
          <t>Distributions to Preferred Stockholders</t>
        </is>
      </c>
      <c r="B20" s="6" t="n">
        <v>-1129</v>
      </c>
      <c r="D20" s="6" t="n">
        <v>-1129</v>
      </c>
    </row>
    <row r="21">
      <c r="A21" s="4" t="inlineStr">
        <is>
          <t>Net Income (Loss) Attributable to Common Stockholders</t>
        </is>
      </c>
      <c r="B21" s="7" t="n">
        <v>22818</v>
      </c>
      <c r="C21" s="7" t="n">
        <v>-1522</v>
      </c>
      <c r="D21" s="7" t="n">
        <v>26879</v>
      </c>
      <c r="E21" s="7" t="n">
        <v>-1173</v>
      </c>
    </row>
    <row r="22">
      <c r="A22" s="3" t="inlineStr">
        <is>
          <t>Basic Net Income (Loss) Attributable to Common Stockholders</t>
        </is>
      </c>
    </row>
    <row r="23">
      <c r="A23" s="4" t="inlineStr">
        <is>
          <t>Basic Net Income (Loss) Attributable to Common Stockholders (in dollars per share)</t>
        </is>
      </c>
      <c r="B23" s="5" t="n">
        <v>3.87</v>
      </c>
      <c r="C23" s="5" t="n">
        <v>-0.33</v>
      </c>
      <c r="D23" s="5" t="n">
        <v>4.56</v>
      </c>
      <c r="E23" s="5" t="n">
        <v>-0.25</v>
      </c>
    </row>
    <row r="24">
      <c r="A24" s="3" t="inlineStr">
        <is>
          <t>Diluted Net Income (Loss) Attributable to Common Stockholders</t>
        </is>
      </c>
    </row>
    <row r="25">
      <c r="A25" s="4" t="inlineStr">
        <is>
          <t>Diluted Net Income (Loss) Attributable to Common Stockholders (in dollars per share)</t>
        </is>
      </c>
      <c r="B25" s="5" t="n">
        <v>3.87</v>
      </c>
      <c r="C25" s="5" t="n">
        <v>-0.33</v>
      </c>
      <c r="D25" s="5" t="n">
        <v>4.56</v>
      </c>
      <c r="E25" s="5" t="n">
        <v>-0.25</v>
      </c>
    </row>
    <row r="26">
      <c r="A26" s="4" t="inlineStr">
        <is>
          <t>Weighted Average Number of Common Shares - Basic (in shares)</t>
        </is>
      </c>
      <c r="B26" s="6" t="n">
        <v>5901095</v>
      </c>
      <c r="C26" s="6" t="n">
        <v>4654329</v>
      </c>
      <c r="D26" s="6" t="n">
        <v>5892900</v>
      </c>
      <c r="E26" s="6" t="n">
        <v>4673049</v>
      </c>
    </row>
    <row r="27">
      <c r="A27" s="4" t="inlineStr">
        <is>
          <t>Weighted Average Number of Common Shares - Diluted (in shares)</t>
        </is>
      </c>
      <c r="B27" s="6" t="n">
        <v>5901095</v>
      </c>
      <c r="C27" s="6" t="n">
        <v>4654329</v>
      </c>
      <c r="D27" s="6" t="n">
        <v>5892900</v>
      </c>
      <c r="E27" s="6" t="n">
        <v>4673049</v>
      </c>
    </row>
    <row r="28">
      <c r="A28" s="4" t="inlineStr">
        <is>
          <t>Dividends Declared and Paid - Preferred Stock (in dollars per share)</t>
        </is>
      </c>
      <c r="B28" s="8" t="n">
        <v>0.3763</v>
      </c>
      <c r="D28" s="8" t="n">
        <v>0.3763</v>
      </c>
    </row>
    <row r="29">
      <c r="A29" s="4" t="inlineStr">
        <is>
          <t>Dividends Declared and Paid - Common Stock (in dollars per share)</t>
        </is>
      </c>
      <c r="B29" s="7" t="n">
        <v>1</v>
      </c>
      <c r="C29" s="5" t="n">
        <v>0.4</v>
      </c>
      <c r="D29" s="7" t="n">
        <v>3</v>
      </c>
      <c r="E29" s="5" t="n">
        <v>0.9</v>
      </c>
    </row>
    <row r="30">
      <c r="A30" s="4" t="inlineStr">
        <is>
          <t>Income Properties</t>
        </is>
      </c>
    </row>
    <row r="31">
      <c r="A31" s="3" t="inlineStr">
        <is>
          <t>Revenues</t>
        </is>
      </c>
    </row>
    <row r="32">
      <c r="A32" s="4" t="inlineStr">
        <is>
          <t>Total Revenues</t>
        </is>
      </c>
      <c r="B32" s="7" t="n">
        <v>13734</v>
      </c>
      <c r="C32" s="7" t="n">
        <v>12933</v>
      </c>
      <c r="D32" s="7" t="n">
        <v>36757</v>
      </c>
      <c r="E32" s="7" t="n">
        <v>35409</v>
      </c>
    </row>
    <row r="33">
      <c r="A33" s="3" t="inlineStr">
        <is>
          <t>Direct Cost of Revenues</t>
        </is>
      </c>
    </row>
    <row r="34">
      <c r="A34" s="4" t="inlineStr">
        <is>
          <t>Total Direct Cost of Revenues</t>
        </is>
      </c>
      <c r="B34" s="6" t="n">
        <v>-3984</v>
      </c>
      <c r="C34" s="6" t="n">
        <v>-3592</v>
      </c>
      <c r="D34" s="6" t="n">
        <v>-9688</v>
      </c>
      <c r="E34" s="6" t="n">
        <v>-8273</v>
      </c>
    </row>
    <row r="35">
      <c r="A35" s="4" t="inlineStr">
        <is>
          <t>Management Fee Income</t>
        </is>
      </c>
    </row>
    <row r="36">
      <c r="A36" s="3" t="inlineStr">
        <is>
          <t>Revenues</t>
        </is>
      </c>
    </row>
    <row r="37">
      <c r="A37" s="4" t="inlineStr">
        <is>
          <t>Total Revenues</t>
        </is>
      </c>
      <c r="B37" s="6" t="n">
        <v>940</v>
      </c>
      <c r="C37" s="6" t="n">
        <v>683</v>
      </c>
      <c r="D37" s="6" t="n">
        <v>2361</v>
      </c>
      <c r="E37" s="6" t="n">
        <v>2080</v>
      </c>
    </row>
    <row r="38">
      <c r="A38" s="4" t="inlineStr">
        <is>
          <t>Interest Income from Commercial Loan and Master Lease Investments</t>
        </is>
      </c>
    </row>
    <row r="39">
      <c r="A39" s="3" t="inlineStr">
        <is>
          <t>Revenues</t>
        </is>
      </c>
    </row>
    <row r="40">
      <c r="A40" s="4" t="inlineStr">
        <is>
          <t>Total Revenues</t>
        </is>
      </c>
      <c r="B40" s="6" t="n">
        <v>726</v>
      </c>
      <c r="C40" s="6" t="n">
        <v>413</v>
      </c>
      <c r="D40" s="6" t="n">
        <v>2136</v>
      </c>
      <c r="E40" s="6" t="n">
        <v>2300</v>
      </c>
    </row>
    <row r="41">
      <c r="A41" s="4" t="inlineStr">
        <is>
          <t>Real Estate Operations</t>
        </is>
      </c>
    </row>
    <row r="42">
      <c r="A42" s="3" t="inlineStr">
        <is>
          <t>Revenues</t>
        </is>
      </c>
    </row>
    <row r="43">
      <c r="A43" s="4" t="inlineStr">
        <is>
          <t>Total Revenues</t>
        </is>
      </c>
      <c r="B43" s="6" t="n">
        <v>1177</v>
      </c>
      <c r="C43" s="6" t="n">
        <v>543</v>
      </c>
      <c r="D43" s="6" t="n">
        <v>4318</v>
      </c>
      <c r="E43" s="6" t="n">
        <v>631</v>
      </c>
    </row>
    <row r="44">
      <c r="A44" s="3" t="inlineStr">
        <is>
          <t>Direct Cost of Revenues</t>
        </is>
      </c>
    </row>
    <row r="45">
      <c r="A45" s="4" t="inlineStr">
        <is>
          <t>Total Direct Cost of Revenues</t>
        </is>
      </c>
      <c r="B45" s="7" t="n">
        <v>-252</v>
      </c>
      <c r="C45" s="7" t="n">
        <v>-1682</v>
      </c>
      <c r="D45" s="7" t="n">
        <v>-867</v>
      </c>
      <c r="E45" s="7" t="n">
        <v>-32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ERCIAL LOAN AND MASTER LEASE INVESTMENTS (Tables)</t>
        </is>
      </c>
      <c r="B1" s="2" t="inlineStr">
        <is>
          <t>9 Months Ended</t>
        </is>
      </c>
    </row>
    <row r="2">
      <c r="B2" s="2" t="inlineStr">
        <is>
          <t>Sep. 30, 2021</t>
        </is>
      </c>
    </row>
    <row r="3">
      <c r="A3" s="3" t="inlineStr">
        <is>
          <t>COMMERCIAL LOAN AND MASTER LEASE INVESTMENTS.</t>
        </is>
      </c>
    </row>
    <row r="4">
      <c r="A4" s="4" t="inlineStr">
        <is>
          <t>Schedule of components of commercial loan investment portfolio</t>
        </is>
      </c>
      <c r="B4" s="4" t="inlineStr">
        <is>
          <t>​ ​ ​ The Company’s commercial loan and master lease investments were comprised of the following at September 30, 2021 (in thousands): ​ ​ ​ ​ ​ ​ ​ ​ ​ ​ ​ ​ ​ ​ ​ ​ Description Date of Investment Maturity Date Original Face Amount Current Face Amount Carrying Value Coupon Rate Ground Lease Loan – 400 Josephine Street, Austin, TX ​ July 2019 ​ N/A ​ $ 16,250 ​ $ 16,250 ​ $ 17,098 ​ N/A Master Tenant – Hialeah Lease Loan – Hialeah, FL ​ September 2020 ​ N/A ​ ​ 21,085 ​ ​ 21,085 ​ ​ 21,137 ​ N/A Mortgage Note – 4311 Maple Avenue – Dallas, TX ​ October 2020 ​ April 2023 ​ ​ 400 ​ ​ 400 ​ ​ 394 ​ 7.50% Mortgage Note – 110 N Beach Street – Daytona Beach, FL ​ June 2021 ​ December 2022 ​ ​ 364 ​ ​ 364 ​ ​ 364 ​ 10.00% ​ ​ ​ ​ ​ ​ $ 38,099 ​ $ 38,099 ​ $ 38,993 ​ ​ ​ The Company’s commercial loan and master lease investments were comprised of the following at December 31, 2020 (in thousands): ​ ​ ​ ​ ​ ​ ​ ​ ​ ​ ​ ​ ​ ​ ​ ​ ​ Description Date of Investment Maturity Date Original Face Amount Current Face Amount Carrying Value Coupon Rate Ground Lease Loan – 400 Josephine Street, Austin, TX ​ July 2019 ​ N/A ​ $ 16,250 ​ $ 16,250 ​ $ 16,827 ​ N/A Master Tenant – Hialeah Lease Loan – Hialeah, FL ​ September 2020 ​ N/A ​ ​ 21,085 ​ ​ 21,085 ​ ​ 21,101 ​ N/A Mortgage Note – 4311 Maple Avenue – Dallas, TX ​ October 2020 ​ April 2023 ​ ​ 400 ​ ​ 400 ​ ​ 392 ​ 7.50% ​ ​ ​ ​ ​ ​ $ 37,735 ​ $ 37,735 ​ $ 38,320 ​ ​ ​ The carrying value of the commercial loan and master lease investments portfolio at September 30, 2021 and December 31, 2020 consisted of the following (in thousands): ​ ​ ​ ​ ​ ​ ​ ​ ​ As of ​ September 30, 2021 December 31, 2020 Current Face Amount ​ $ 38,099 ​ $ 37,735 Imputed Interest over Rent Payments Received ​ ​ 900 ​ ​ 593 Unaccreted Origination Fees ​ ​ (2) ​ ​ (4) CECL Reserve ​ ​ (4) ​ ​ (4) Total Commercial Loan and Master Lease Investments ​ $ 38,993 ​ $ 38,3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MANAGEMENT SERVICES BUSINESS (Tables)</t>
        </is>
      </c>
      <c r="B1" s="2" t="inlineStr">
        <is>
          <t>9 Months Ended</t>
        </is>
      </c>
    </row>
    <row r="2">
      <c r="B2" s="2" t="inlineStr">
        <is>
          <t>Sep. 30, 2021</t>
        </is>
      </c>
    </row>
    <row r="3">
      <c r="A3" s="3" t="inlineStr">
        <is>
          <t>RELATED PARTY MANAGEMENT SERVICES BUSINESS</t>
        </is>
      </c>
    </row>
    <row r="4">
      <c r="A4" s="4" t="inlineStr">
        <is>
          <t>Schedule of amounts due from PINE</t>
        </is>
      </c>
      <c r="B4" s="4" t="inlineStr">
        <is>
          <t>​ The following table represents amounts due from PINE to the Company as of September 30, 2021 and December 31, 2020 which are included in other assets on the consolidated balance sheets (in thousands): ​ ​ ​ ​ ​ ​ ​ ​ ​ As of Description September 30, 2021 ​ December 31, 2020 Management Services Fee due from PINE ​ $ 909 ​ $ 631 Dividend Receivable ​ ​ 413 ​ ​ — Other ​ ​ 33 ​ ​ 35 Total ​ $ 1,355 ​ $ 6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AL ESTATE OPERATIONS (Tables)</t>
        </is>
      </c>
      <c r="B1" s="2" t="inlineStr">
        <is>
          <t>9 Months Ended</t>
        </is>
      </c>
    </row>
    <row r="2">
      <c r="B2" s="2" t="inlineStr">
        <is>
          <t>Sep. 30, 2021</t>
        </is>
      </c>
    </row>
    <row r="3">
      <c r="A3" s="3" t="inlineStr">
        <is>
          <t>REAL ESTATE OPERATIONS</t>
        </is>
      </c>
    </row>
    <row r="4">
      <c r="A4" s="4" t="inlineStr">
        <is>
          <t>Summary of land and development costs</t>
        </is>
      </c>
      <c r="B4" s="4" t="inlineStr">
        <is>
          <t>Land and development costs at September 30, 2021 and December 31, 2020 were as follows (in thousands): ​ ​ ​ ​ ​ ​ ​ ​ ​ ​ As of ​ September 30, 2021 December 31, 2020 Land and Development Costs ​ $ 6,022 ​ $ 6,377 Subsurface Interests ​ ​ 680 ​ ​ 706 Total Land and Development Costs ​ $ 6,702 ​ $ 7,083</t>
        </is>
      </c>
    </row>
    <row r="5">
      <c r="A5" s="4" t="inlineStr">
        <is>
          <t>Schedule of components of real estate operations revenue</t>
        </is>
      </c>
      <c r="B5" s="4" t="inlineStr">
        <is>
          <t>​ ​ ​ ​ ​ ​ ​ ​ ​ Revenue from continuing real estate operations consisted of the following for the three and nine months ended September 30, 2021 and 2020 (in thousands): ​ ​ ​ ​ ​ ​ ​ ​ ​ ​ ​ ​ ​ ​ ​ ​ Three Months Ended ​ Nine Months Ended ​ ​ September 30, 2021 September 30, 2020 September 30, 2021 September 30, 2020 Mitigation Credit Sales $ 219 ​ $ — ​ $ 219 ​ $ 4 Subsurface Revenue - Other ​ ​ 958 ​ ​ 543 ​ ​ 3,644 ​ ​ 621 Land Sales Revenue ​ ​ — ​ ​ — ​ ​ 455 ​ ​ — Fill Dirt and Other Revenue ​ ​ — ​ ​ — ​ ​ — ​ ​ 6 Total Real Estate Operations Revenue ​ $ 1,177 ​ $ 543 ​ $ 4,318 ​ $ 6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IN JOINT VENTURES (Tables)</t>
        </is>
      </c>
      <c r="B1" s="2" t="inlineStr">
        <is>
          <t>9 Months Ended</t>
        </is>
      </c>
    </row>
    <row r="2">
      <c r="B2" s="2" t="inlineStr">
        <is>
          <t>Sep. 30, 2021</t>
        </is>
      </c>
    </row>
    <row r="3">
      <c r="A3" s="4" t="inlineStr">
        <is>
          <t>Land JV</t>
        </is>
      </c>
    </row>
    <row r="4">
      <c r="A4" s="4" t="inlineStr">
        <is>
          <t>Summarized financial information of the Company's JV Investment</t>
        </is>
      </c>
      <c r="B4" s="4" t="inlineStr">
        <is>
          <t>The Company’s Investment in Joint Ventures was as follows as of September 30, 2021 and December 31, 2020 (in thousands): ​ ​ ​ ​ ​ ​ ​ ​ ​ As of ​ September 30, 2021 ​ December 31, 2020 Land JV ​ $ 25,575 ​ $ 41,765 Mitigation Bank JV ​ ​ — ​ ​ 6,912 Total Investment in Joint Ventures ​ $ 25,575 ​ $ 48,677 The following table provides summarized financial information of the Land JV as of September 30, 2021 and December 31, 2020 (in thousands): ​ ​ ​ ​ ​ ​ ​ ​ ​ As of ​ ​ September 30, 2021 December 31, 2020 Assets, Cash and Cash Equivalents ​ $ 614 ​ $ 802 Assets, Receivables and Prepaid Expenses ​ ​ 207 ​ ​ 117 Assets, Investment in Land Assets ​ ​ 6,446 ​ ​ 5,658 Total Assets ​ $ 7,267 ​ $ 6,577 ​ ​ ​ ​ ​ ​ ​ Liabilities, Accounts Payable, Accrued Expenses, Deferred Revenue ​ $ 215 ​ $ 228 Equity ​ $ 7,052 ​ $ 6,349 Total Liabilities &amp; Equity ​ $ 7,267 ​ $ 6,577 ​ The following table provides summarized financial information of the Land JV for the three and nine months ended September 30, 2021 and 2020 (in thousands): ​ ​ ​ ​ ​ ​ ​ ​ ​ ​ ​ ​ ​ ​ ​ ​ Three Months Ended ​ Nine Months Ended ​ ​ September 30, 2021 ​ September 30, 2020 ​ September 30, 2021 ​ September 30, 2020 Revenues ​ $ 1,012 ​ $ 46,051 ​ $ 1,033 ​ $ 53,877 Direct Cost of Revenues ​ ​ (62) ​ ​ (8,377) ​ ​ (187) ​ ​ (11,752) Operating Income ​ $ 950 ​ $ 37,674 ​ $ 846 ​ $ 42,125 Other Operating Expenses ​ ​ (87) ​ ​ (105) ​ ​ (235) ​ ​ (379) Net Income ​ $ 863 ​ $ 37,569 ​ $ 611 ​ $ 41,746</t>
        </is>
      </c>
    </row>
    <row r="5">
      <c r="A5" s="4" t="inlineStr">
        <is>
          <t>Mitigation Bank</t>
        </is>
      </c>
    </row>
    <row r="6">
      <c r="A6" s="4" t="inlineStr">
        <is>
          <t>Summarized financial information of the Company's JV Investment</t>
        </is>
      </c>
      <c r="B6" s="4" t="inlineStr">
        <is>
          <t>The following tables provide summarized financial information of the Mitigation Bank JV as of September 30, 2021 and December 31, 2020 (in thousands). No balances remain as of September 30, 2021 as a result of the Interest Purchase: ​ ​ ​ ​ ​ ​ ​ ​ ​ ​ As of ​ ​ September 30, 2021 ​ December 31, 2020 Assets, Cash and Cash Equivalents ​ $ — ​ $ 1,890 Assets, Prepaid Expenses ​ ​ — ​ ​ 20 Assets, Investment in Mitigation Credit Assets ​ ​ — ​ ​ 1,409 Assets, Property, Plant, and Equipment—Net ​ ​ — ​ ​ 14 Total Assets ​ $ — ​ $ 3,333 ​ ​ ​ ​ ​ ​ ​ Liabilities, Accounts Payable, Accrued Liabilities ​ $ — ​ $ 17 Equity ​ $ — ​ $ 3,316 Total Liabilities &amp; Equity ​ $ — ​ $ 3,333 ​ The following table provides summarized financial information of the Mitigation Bank JV for the three and nine months ended September 30, 2021 and 2020 (in thousands): ​ ​ ​ ​ ​ ​ ​ ​ ​ ​ ​ ​ ​ ​ ​ Three Months Ended ​ Nine Months Ended ​ ​ September 30, 2021 ​ September 30, 2020 ​ September 30, 2021 ​ September 30, 2020 Revenues ​ $ 408 ​ $ 1,481 ​ $ 512 ​ $ 3,359 Direct Cost of Revenues ​ ​ (9) ​ ​ (58) ​ ​ (16) ​ ​ (139) Operating Income ​ $ 399 ​ $ 1,423 ​ $ 496 ​ $ 3,220 Other Operating Expenses ​ ​ (49) ​ ​ (11) ​ ​ (162) ​ ​ (159) Net Income ​ $ 350 ​ $ 1,412 ​ $ 334 ​ $ 3,06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t>
        </is>
      </c>
    </row>
    <row r="4">
      <c r="A4" s="4" t="inlineStr">
        <is>
          <t>Schedule of marketable securities</t>
        </is>
      </c>
      <c r="B4" s="4" t="inlineStr">
        <is>
          <t>The Company’s available-for-sale securities as of September 30, 2021 and December 31, 2020 are summarized below (in thousands): ​ ​ ​ ​ ​ ​ ​ ​ ​ ​ ​ ​ ​ ​ Cost Unrealized Gains in Unrealized Estimated September 30, 2021 ​ ​ ​ ​ ​ ​ ​ ​ ​ ​ ​ ​ Common Stock ​ $ 15,500 ​ $ — ​ $ (514) ​ $ 14,986 Operating Units ​ ​ 23,253 ​ ​ — ​ ​ (771) ​ ​ 22,482 Total Equity Securities ​ ​ 38,753 ​ ​ — ​ ​ (1,285) ​ ​ 37,468 Total Available-for-Sale Securities ​ $ 38,753 ​ $ — ​ $ (1,285) ​ $ 37,468 ​ ​ ​ ​ ​ ​ ​ ​ ​ ​ ​ ​ ​ December 31, 2020 ​ ​ ​ ​ ​ ​ ​ ​ ​ ​ ​ ​ Common Stock ​ $ 15,500 ​ $ — ​ $ (3,271) ​ $ 12,229 Operating Units ​ ​ 23,253 ​ ​ — ​ ​ (4,908) ​ ​ 18,345 Total Equity Securities ​ ​ 38,753 ​ ​ — ​ ​ (8,179) ​ ​ 30,574 Total Available-for-Sale Securities ​ $ 38,753 ​ $ — ​ $ (8,179) ​ $ 30,5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carrying value and estimated fair value of financial instruments</t>
        </is>
      </c>
      <c r="B4" s="4" t="inlineStr">
        <is>
          <t>The following table presents the carrying value and estimated fair value of the Company’s financial instruments not carried at fair value on the consolidated balance sheets at September 30, 2021 and December 31, 2020 (in thousands): ​ ​ ​ ​ ​ ​ ​ ​ ​ ​ ​ ​ ​ ​ ​ ​ September 30, 2021 ​ December 31, 2020 ​ Carrying Value Estimated Fair Value Carrying Value Estimated Fair Value Cash and Cash Equivalents - Level 1 ​ $ 7,005 ​ $ 7,005 ​ $ 4,289 ​ $ 4,289 Restricted Cash - Level 1 ​ $ 68,546 ​ $ 68,546 ​ $ 29,536 ​ $ 29,536 Commercial Loan and Master Lease Investments - Level 2 ​ $ 38,993 ​ $ 39,008 ​ $ 38,320 ​ $ 38,318 Long-Term Debt - Level 2 ​ $ 229,894 ​ $ 237,291 ​ $ 273,830 ​ $ 282,884 ​</t>
        </is>
      </c>
    </row>
    <row r="5">
      <c r="A5" s="4" t="inlineStr">
        <is>
          <t>Schedule of fair value of assets measured on recurring basis by Level</t>
        </is>
      </c>
      <c r="B5" s="4" t="inlineStr">
        <is>
          <t xml:space="preserve">The following table presents the fair value of assets (liabilities) measured on a recurring basis by level as of September 30, 2021 and December 31, 2020 (in thousands): ​ ​ ​ ​ ​ ​ ​ ​ ​ ​ ​ ​ ​ ​ ​ ​ ​ ​ ​ Fair Value at Reporting Date Using ​ ​ Fair Value Quoted Prices in Active Markets for Identical Assets (Level 1) Significant Other Observable Inputs (Level 2) Significant Unobservable Inputs (Level 3) September 30, 2021 ​ ​ ​ ​ ​ ​ ​ ​ ​ ​ ​ ​ Cash Flow Hedge - Credit Facility Interest Rate Swap (1) ​ $ (736) $ — $ (736) $ — Cash Flow Hedge - 2026 Term Loan Interest Rate Swap (2) ​ $ 162 $ — $ 162 $ — Cash Flow Hedge - 2026 Term Loan Interest Rate Swap (3) ​ $ 51 $ — $ 51 $ — Investment Securities ​ $ 37,468 $ 37,468 $ — $ — December 31, 2020 ​ ​ ​ ​ ​ ​ ​ ​ ​ ​ ​ ​ Cash Flow Hedge - Credit Facility Interest Rate Swap (1) ​ $ (1,772) $ — $ (1,772) $ — Cash Flow Hedge - 2026 Term Loan Interest Rate Swap (2) ​ $ (50) $ — $ (50) $ — Cash Flow Hedge - Mortgage Note Payable Interest Rate Swap (4) ​ $ (88) $ — $ (88) $ — Investment Securities ​ $ 30,574 $ 30,574 $ — $ — (1) Effective March 31, 2020, the Company utilized an interest rate swap to fix LIBOR and achieve a fixed interest rate of 0.73% plus the applicable spread on $100.0 million of the outstanding balance on the Credit Facility, hereinafter defined. (2) Effective March 10, 2021, the Company redesignated the interest rate swap, entered into as of August 31, 2020, to fix LIBOR and achieve a fixed interest rate of 0.22% plus the applicable spread on $50.0 million outstanding principal balance on the 2026 Term Loan, hereinafter defined. (3) Effective August 31, 2021, the Company utilized an interest rate swap to fix LIBOR and achieve a fixed interest rate of 0.77% plus the applicable spread on the remaining $15.0 million outstanding principal balance on the 2026 Term Loan, hereinafter defined. (4) Effective March 12, 2021, in connection with the payoff of the $23.2 million variable-rate mortgage loan secured by Wells Fargo Raleigh, the interest rate swap was terminat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LEASE ASSETS AND LIABILITIES (Tables)</t>
        </is>
      </c>
      <c r="B1" s="2" t="inlineStr">
        <is>
          <t>9 Months Ended</t>
        </is>
      </c>
    </row>
    <row r="2">
      <c r="B2" s="2" t="inlineStr">
        <is>
          <t>Sep. 30, 2021</t>
        </is>
      </c>
    </row>
    <row r="3">
      <c r="A3" s="3" t="inlineStr">
        <is>
          <t>INTANGIBLE LEASE ASSETS AND LIABILITIES</t>
        </is>
      </c>
    </row>
    <row r="4">
      <c r="A4" s="4" t="inlineStr">
        <is>
          <t>Schedule of components of intangible lease assets and liabilities</t>
        </is>
      </c>
      <c r="B4" s="4" t="inlineStr">
        <is>
          <t>​ ​ ​ ​ ​ ​ ​ ​ ​ As of ​ September 30, December 31, Intangible Lease Assets: ​ ​ ​ ​ ​ ​ Value of In-Place Leases ​ $ 50,081 ​ $ 44,558 Value of Above Market In-Place Leases ​ ​ 19,188 ​ ​ 10,604 Value of Intangible Leasing Costs ​ ​ 14,986 ​ ​ 13,285 Sub-total Intangible Lease Assets ​ ​ 84,255 ​ ​ 68,447 Accumulated Amortization ​ ​ (19,631) ​ ​ (18,271) Sub-total Intangible Lease Assets—Net ​ ​ 64,624 ​ ​ 50,176 Intangible Lease Liabilities (Included in Accrued and Other Liabilities): ​ ​ ​ ​ ​ ​ Value of Below Market In-Place Leases ​ ​ (4,204) ​ ​ (36,817) Sub-total Intangible Lease Liabilities ​ ​ (4,204) ​ ​ (36,817) Accumulated Amortization ​ ​ 1,168 ​ ​ 12,654 Sub-total Intangible Lease Liabilities—Net ​ ​ (3,036) ​ ​ (24,163) Total Intangible Assets and Liabilities—Net ​ $ 61,588 ​ $ 26,013</t>
        </is>
      </c>
    </row>
    <row r="5">
      <c r="A5" s="4" t="inlineStr">
        <is>
          <t>Schedule of amortization of intangible assets and liabilities</t>
        </is>
      </c>
      <c r="B5" s="4" t="inlineStr">
        <is>
          <t>The following table reflects the net amortization of intangible assets and liabilities during the three and nine months ended September 30, 2021 and 2020 (in thousands): ​ ​ ​ ​ ​ ​ ​ ​ ​ ​ ​ ​ ​ ​ ​ Three Months Ended ​ Nine Months Ended ​ ​ September 30, ​ September 30, ​ September 30, ​ September 30, Amortization Expense ​ $ 2,275 ​ $ 1,875 ​ $ 6,037 ​ $ 5,892 Increase to Income Properties Revenue ​ ​ (86) ​ ​ (434) ​ ​ (820) ​ ​ (1,352) Net Amortization of Intangible Assets and Liabilities ​ $ 2,189 ​ $ 1,441 ​ $ 5,217 ​ $ 4,540</t>
        </is>
      </c>
    </row>
    <row r="6">
      <c r="A6" s="4" t="inlineStr">
        <is>
          <t>Schedule of estimated future amortization and accretion of intangible lease assets and liabilities</t>
        </is>
      </c>
      <c r="B6" s="4" t="inlineStr">
        <is>
          <t>The estimated future amortization expense (income) related to net intangible assets and liabilities is as follows (in thousands): ​ ​ ​ ​ ​ ​ ​ ​ ​ ​ ​ Year Ending December 31, Future Amortization Amount Future Accretion to Income Property Revenue Net Future Amortization of Intangible Assets and Liabilities Remainder of 2021 ​ $ 2,099 ​ $ 382 ​ $ 2,481 2022 ​ ​ 8,325 ​ ​ 1,530 ​ ​ 9,855 2023 ​ ​ 8,211 ​ ​ 1,554 ​ ​ 9,765 2024 ​ ​ 8,199 ​ ​ 1,634 ​ ​ 9,833 2025 ​ ​ 6,286 ​ ​ 1,691 ​ ​ 7,977 2026 and thereafter ​ ​ 16,054 ​ ​ 5,623 ​ ​ 21,677 Total ​ $ 49,174 ​ $ 12,414 ​ $ 61,5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SSETS (Tables)</t>
        </is>
      </c>
      <c r="B1" s="2" t="inlineStr">
        <is>
          <t>9 Months Ended</t>
        </is>
      </c>
    </row>
    <row r="2">
      <c r="B2" s="2" t="inlineStr">
        <is>
          <t>Sep. 30, 2021</t>
        </is>
      </c>
    </row>
    <row r="3">
      <c r="A3" s="3" t="inlineStr">
        <is>
          <t>OTHER ASSETS</t>
        </is>
      </c>
    </row>
    <row r="4">
      <c r="A4" s="4" t="inlineStr">
        <is>
          <t>Schedule of components of other assets</t>
        </is>
      </c>
      <c r="B4" s="4" t="inlineStr">
        <is>
          <t>Other assets consisted of the following as of September 30, 2021 and December 31, 2020 (in thousands): ​ ​ ​ ​ ​ ​ ​ ​ ​ ​ As of ​ September 30, 2021 December 31, 2020 Income Property Tenant Receivables ​ $ 824 ​ $ 2,330 Income Property Straight-line Rent Adjustment and COVID-19 Deferral Balance ​ ​ 4,970 ​ ​ 4,686 Operating Leases - Right-of-Use Asset ​ ​ 198 ​ ​ 246 Golf Rounds Surcharge ​ ​ 363 ​ ​ 454 Cash Flow Hedge - Interest Rate Swap ​ ​ 328 ​ ​ — Infrastructure Reimbursement Receivables ​ ​ 1,358 ​ ​ 1,336 Prepaid Expenses, Deposits, and Other ​ ​ 1,768 ​ ​ 1,693 Due from Alpine Income Property Trust, Inc. ​ ​ 1,355 ​ ​ 666 Financing Costs, Net of Accumulated Amortization ​ ​ 531 ​ ​ 769 Total Other Assets ​ $ 11,695 ​ $ 12,1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Sep. 30, 2021</t>
        </is>
      </c>
    </row>
    <row r="3">
      <c r="A3" s="3" t="inlineStr">
        <is>
          <t>EQUITY</t>
        </is>
      </c>
    </row>
    <row r="4">
      <c r="A4" s="4" t="inlineStr">
        <is>
          <t>Schedule of details of public offering</t>
        </is>
      </c>
      <c r="B4" s="4" t="inlineStr">
        <is>
          <t>The following details the public offering (in thousands, except per share data): ​ ​ ​ ​ ​ ​ ​ ​ ​ ​ ​ ​ ​ ​ ​ ​ ​ ​ ​ Series ​ Dividend Rate ​ Issued ​ Shares Outstanding ​ Gross Proceeds ​ Net Proceeds ​ Dividend ​ Earliest Redemption Date Series A ​ 6.375% ​ July 2021 ​ 3,000,000 ​ $ 75,000 ​ $ 72,428 ​ $ 0.3763 ​ July 2026</t>
        </is>
      </c>
    </row>
    <row r="5">
      <c r="A5" s="4" t="inlineStr">
        <is>
          <t>Schedule of dividend declared and paid for stock</t>
        </is>
      </c>
      <c r="B5" s="4" t="inlineStr">
        <is>
          <t>The following table outlines dividends declared and paid for each issuance of CTO’s stock during the three and nine months ended September 30, 2021 and 2020 (in thousands, except per share data): ​ ​ ​ ​ ​ ​ ​ ​ ​ ​ ​ ​ ​ ​ ​ ​ Three Months Ended ​ Nine Months Ended ​ September 30, September 30, September 30, September 30, Series A Preferred Stock ​ ​ ​ ​ ​ ​ ​ ​ ​ ​ ​ ​ Dividends ​ $ 1,129 ​ $ — ​ $ 1,129 ​ $ — Per Share ​ $ 0.3763 ​ $ — ​ $ 0.3763 ​ $ — ​ ​ ​ ​ ​ ​ ​ ​ ​ ​ ​ ​ ​ Common Stock ​ ​ ​ ​ ​ ​ ​ ​ ​ ​ ​ ​ Dividends ​ $ 5,904 ​ $ 1,863 ​ $ 17,700 ​ $ 4,210 Per Share ​ $ 1.00 ​ $ 0.40 ​ $ 3.00 ​ $ 0.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AND EARNINGS (LOSS) PER SHARE (Tables)</t>
        </is>
      </c>
      <c r="B1" s="2" t="inlineStr">
        <is>
          <t>9 Months Ended</t>
        </is>
      </c>
    </row>
    <row r="2">
      <c r="B2" s="2" t="inlineStr">
        <is>
          <t>Sep. 30, 2021</t>
        </is>
      </c>
    </row>
    <row r="3">
      <c r="A3" s="3" t="inlineStr">
        <is>
          <t>COMMON STOCK AND EARNINGS (LOSS) PER SHARE</t>
        </is>
      </c>
    </row>
    <row r="4">
      <c r="A4" s="4" t="inlineStr">
        <is>
          <t>Schedule of computation of earnings per share</t>
        </is>
      </c>
      <c r="B4" s="4" t="inlineStr">
        <is>
          <t>The following is a reconciliation of basic and diluted earnings per common share for each of the periods presented (in thousands, except share and per share data): ​ ​ ​ ​ ​ ​ ​ ​ ​ ​ ​ ​ ​ ​ ​ Three Months Ended ​ Nine Months Ended ​ September 30, September 30, September 30, September 30, Net Income (Loss) Attributable to Common Stockholders ​ $ 22,818 ​ $ (1,522) ​ $ 26,879 ​ $ (1,173) ​ ​ ​ ​ ​ ​ ​ ​ ​ ​ ​ ​ ​ Weighted Average Shares Outstanding ​ ​ 5,901,095 ​ ​ 4,654,329 ​ ​ 5,892,900 ​ ​ 4,673,049 Common Shares Applicable to Stock ​ ​ ​ ​ ​ ​ ​ ​ ​ ​ ​ ​ Options Using the Treasury Stock Method ​ ​ — ​ ​ — ​ ​ — ​ ​ — Total Shares Applicable to Diluted Earnings Per Share ​ ​ 5,901,095 ​ ​ 4,654,329 ​ ​ 5,892,900 ​ ​ 4,673,049 ​ ​ ​ ​ ​ ​ ​ ​ ​ ​ ​ ​ ​ Per Share Information: ​ ​ ​ ​ ​ ​ ​ ​ ​ ​ ​ ​ Basic and Diluted Net Income (Loss) Attributable to Common Stockholders ​ $ 3.87 ​ $ (0.33) ​ $ 4.56 ​ $ (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LOSS)</t>
        </is>
      </c>
    </row>
    <row r="4">
      <c r="A4" s="4" t="inlineStr">
        <is>
          <t>Net Income (Loss) Attributable to the Company</t>
        </is>
      </c>
      <c r="B4" s="7" t="n">
        <v>23947</v>
      </c>
      <c r="C4" s="7" t="n">
        <v>-1522</v>
      </c>
      <c r="D4" s="7" t="n">
        <v>28008</v>
      </c>
      <c r="E4" s="7" t="n">
        <v>-1173</v>
      </c>
    </row>
    <row r="5">
      <c r="A5" s="3" t="inlineStr">
        <is>
          <t>Other Comprehensive Income (Loss):</t>
        </is>
      </c>
    </row>
    <row r="6">
      <c r="A6" s="4" t="inlineStr">
        <is>
          <t>Cash Flow Hedging Derivative - Interest Rate Swaps (Net of Income Tax Benefit (Expense) of $0, $0.02 million, $0, and ($0.5) million, respectively)</t>
        </is>
      </c>
      <c r="B6" s="6" t="n">
        <v>217</v>
      </c>
      <c r="C6" s="6" t="n">
        <v>73</v>
      </c>
      <c r="D6" s="6" t="n">
        <v>1387</v>
      </c>
      <c r="E6" s="6" t="n">
        <v>-1793</v>
      </c>
    </row>
    <row r="7">
      <c r="A7" s="4" t="inlineStr">
        <is>
          <t>Total Other Comprehensive Income (Loss), Net of Income Tax</t>
        </is>
      </c>
      <c r="B7" s="6" t="n">
        <v>217</v>
      </c>
      <c r="C7" s="6" t="n">
        <v>73</v>
      </c>
      <c r="D7" s="6" t="n">
        <v>1387</v>
      </c>
      <c r="E7" s="6" t="n">
        <v>-1793</v>
      </c>
    </row>
    <row r="8">
      <c r="A8" s="4" t="inlineStr">
        <is>
          <t>Total Comprehensive Income (Loss)</t>
        </is>
      </c>
      <c r="B8" s="7" t="n">
        <v>24164</v>
      </c>
      <c r="C8" s="7" t="n">
        <v>-1449</v>
      </c>
      <c r="D8" s="7" t="n">
        <v>29395</v>
      </c>
      <c r="E8" s="7" t="n">
        <v>-29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outstanding indebtedness, at face value</t>
        </is>
      </c>
      <c r="B4" s="4" t="inlineStr">
        <is>
          <t>As of September 30, 2021, the Company’s outstanding indebtedness, at face value, was as follows (in thousands): ​ ​ ​ ​ ​ ​ ​ ​ ​ ​ ​ Face Value Debt Maturity Date Interest Rate Credit Facility (1) ​ $ 109,000 ​ May 2023 ​ ​ 30-day LIBOR + 2026 Term Loan (2) ​ ​ 65,000 ​ March 2026 ​ ​ 30-day LIBOR + [1.35% - 1.95%] 3.875% Convertible Senior Notes due 2025 ​ ​ 61,688 ​ April 2025 ​ ​ 3.875% Total Long-Term Face Value Debt ​ $ 235,688 ​ ​ ​ ​ ​ ​ (1) Effective March 31, 2020, the Company utilized an interest rate swap to fix LIBOR and achieve a fixed interest rate of 0.73% plus the applicable spread on $100.0 million of the outstanding balance on the Credit Facility. (2) The Company utilized interest rate swaps on the $65.0 million 2026 Term Loan balance, including (i) its redesignation of the existing $50.0 million interest rate swap, entered into as of August 31, 2020, and (ii) a $15.0 million interest rate swap effective August 31, 2021, to fix LIBOR and achieve a weighted average fixed interest rate of 0.35% plus the applicable spread. ​</t>
        </is>
      </c>
    </row>
    <row r="5">
      <c r="A5" s="4" t="inlineStr">
        <is>
          <t>Schedule of components of long-term debt</t>
        </is>
      </c>
      <c r="B5" s="4" t="inlineStr">
        <is>
          <t>​ Long-term debt consisted of the following (in thousands): ​ ​ ​ ​ ​ ​ ​ ​ ​ ​ ​ ​ ​ ​ ​ ​ September 30, 2021 ​ December 31, 2020 ​ Total Due Within One Year Total Due Within One Year Credit Facility ​ $ 109,000 ​ $ — ​ $ 164,845 ​ $ — 2026 Term Loan ​ ​ 65,000 ​ ​ — ​ ​ — ​ ​ — Mortgage Note Payable (originated with Wells Fargo) ​ ​ — ​ ​ — ​ ​ 30,000 ​ ​ — Mortgage Note Payable (originated with Wells Fargo) ​ ​ — ​ ​ — ​ ​ 23,183 ​ ​ 23,183 3.875% Convertible Senior Notes, net of discount ​ ​ 56,558 ​ ​ — ​ ​ 56,296 ​ ​ — Financing Costs, net of accumulated amortization ​ ​ (664) ​ ​ — ​ ​ (494) ​ ​ — Total Long-Term Debt ​ $ 229,894 ​ $ — ​ $ 273,830 ​ $ 23,183</t>
        </is>
      </c>
    </row>
    <row r="6">
      <c r="A6" s="4" t="inlineStr">
        <is>
          <t>Schedule of payments applicable to reduction of principal amounts</t>
        </is>
      </c>
      <c r="B6" s="4" t="inlineStr">
        <is>
          <t>Payments applicable to reduction of principal amounts as of September 30, 2021 will be required as follows (in thousands): ​ ​ ​ ​ ​ As of September 30, 2021 Amount Remainder of 2021 ​ $ — 2022 ​ ​ — 2023 ​ ​ 109,000 2024 ​ ​ — 2025 ​ ​ 61,688 2026 and thereafter ​ ​ 65,000 Total Long-Term Debt - Face Value ​ $ 235,688</t>
        </is>
      </c>
    </row>
    <row r="7">
      <c r="A7" s="4" t="inlineStr">
        <is>
          <t>Schedule of carrying value of long-term debt</t>
        </is>
      </c>
      <c r="B7" s="4" t="inlineStr">
        <is>
          <t>The carrying value of long-term debt as of September 30, 2021 consisted of the following (in thousands): ​ ​ ​ ​ ​ Total Current Face Amount ​ $ 235,688 Unamortized Discount on Convertible Debt ​ ​ (5,130) Financing Costs, net of accumulated amortization ​ ​ (664) Total Long-Term Debt ​ $ 229,894</t>
        </is>
      </c>
    </row>
    <row r="8">
      <c r="A8" s="4" t="inlineStr">
        <is>
          <t>Schedule of interest expense on debt</t>
        </is>
      </c>
      <c r="B8" s="4" t="inlineStr">
        <is>
          <t>The following table reflects a summary of interest expense incurred and paid during the three and nine months ended September 30, 2021 and 2020 (in thousands): ​ ​ ​ ​ ​ ​ ​ ​ ​ ​ ​ ​ ​ ​ ​ Three Months Ended ​ Nine Months Ended ​ ​ September 30, 2021 ​ September 30, 2020 ​ September 30, 2021 ​ September 30, 2020 Interest Expense ​ $ 1,544 ​ $ 2,056 ​ $ 5,456 ​ $ 6,979 Amortization of Deferred Financing Costs ​ ​ 120 ​ ​ 115 ​ ​ 444 ​ ​ 338 Amortization of Discount on Convertible Notes ​ ​ 322 ​ ​ 307 ​ ​ 951 ​ ​ 1,067 Total Interest Expense ​ $ 1,986 ​ $ 2,478 ​ $ 6,851 ​ $ 8,384 ​ ​ ​ ​ ​ ​ ​ ​ ​ ​ ​ ​ ​ Total Interest Paid ​ $ 964 ​ $ 1,460 ​ $ 4,986 ​ $ 7,0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RATE SWAPS (Tables)</t>
        </is>
      </c>
      <c r="B1" s="2" t="inlineStr">
        <is>
          <t>9 Months Ended</t>
        </is>
      </c>
    </row>
    <row r="2">
      <c r="B2" s="2" t="inlineStr">
        <is>
          <t>Sep. 30, 2021</t>
        </is>
      </c>
    </row>
    <row r="3">
      <c r="A3" s="3" t="inlineStr">
        <is>
          <t>INTEREST RATE SWAPS</t>
        </is>
      </c>
    </row>
    <row r="4">
      <c r="A4" s="4" t="inlineStr">
        <is>
          <t>Schedule of interest rate swap agreements</t>
        </is>
      </c>
      <c r="B4" s="4" t="inlineStr">
        <is>
          <t>​ ​ ​ ​ ​ ​ ​ ​ ​ ​ ​ ​ ​ Hedged Item ​ Effective Date ​ Maturity Date ​ Rate ​ Amount ​ Fair Value as of September 30, 2021 Credit Facility ​ 3/31/2020 ​ 3/29/2024 ​ 0.73% + applicable spread ​ $ 100,000 ​ $ (736) 2026 Term Loan (1) ​ 3/10/2021 ​ 3/29/2024 ​ 0.22% + applicable spread ​ $ 50,000 ​ $ 277 2026 Term Loan (2) ​ 3/29/2024 ​ 3/10/2026 ​ 1.51% + applicable spread ​ $ 50,000 ​ $ (115) 2026 Term Loan ​ 8/31/2021 ​ 3/10/2026 ​ 0.77% + applicable spread ​ $ 15,000 ​ $ 51 (1) Effective March 10, 2021, the Company redesignated the interest rate swap, entered into as of August 31, 2020, that previously hedged $50.0 million of the outstanding principal balance on the Credit Facility. (2) The interest rate swap agreement hedges the identical $50.0 million portion of the 2026 Term Loan borrowing under different terms and commences concurrent to the interest rate agreement maturing on March 29,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9 Months Ended</t>
        </is>
      </c>
    </row>
    <row r="2">
      <c r="B2" s="2" t="inlineStr">
        <is>
          <t>Sep. 30, 2021</t>
        </is>
      </c>
    </row>
    <row r="3">
      <c r="A3" s="3" t="inlineStr">
        <is>
          <t>ACCRUED AND OTHER LIABILITIES</t>
        </is>
      </c>
    </row>
    <row r="4">
      <c r="A4" s="4" t="inlineStr">
        <is>
          <t>Schedule of components of accrued and other liabilities</t>
        </is>
      </c>
      <c r="B4" s="4" t="inlineStr">
        <is>
          <t>Accrued and other liabilities consisted of the following (in thousands): ​ ​ ​ ​ ​ ​ ​ ​ ​ As of ​ September 30, December 31, Accrued Property Taxes ​ $ 3,646 ​ $ 945 Reserve for Tenant Improvements ​ ​ 2,334 ​ ​ 1,353 Tenant Security Deposits ​ ​ 1,559 ​ ​ 824 Accrued Construction Costs ​ ​ 161 ​ ​ 1,783 Accrued Interest ​ ​ 1,072 ​ ​ 602 Environmental Reserve ​ ​ 101 ​ ​ 106 Cash Flow Hedge - Interest Rate Swaps ​ ​ 851 ​ ​ 1,910 Operating Leases - Liability ​ ​ 191 ​ ​ 245 Other ​ ​ 2,801 ​ ​ 1,322 Total Accrued and Other Liabilities ​ $ 12,716 ​ $ 9,09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9 Months Ended</t>
        </is>
      </c>
    </row>
    <row r="2">
      <c r="B2" s="2" t="inlineStr">
        <is>
          <t>Sep. 30, 2021</t>
        </is>
      </c>
    </row>
    <row r="3">
      <c r="A3" s="3" t="inlineStr">
        <is>
          <t>DEFERRED REVENUE</t>
        </is>
      </c>
    </row>
    <row r="4">
      <c r="A4" s="4" t="inlineStr">
        <is>
          <t>Schedule of components of deferred revenue</t>
        </is>
      </c>
      <c r="B4" s="4" t="inlineStr">
        <is>
          <t>Deferred revenue consisted of the following (in thousands): ​ ​ ​ ​ ​ ​ ​ ​ ​ As of ​ September 30, December 31, Prepaid Rent ​ $ 2,455 ​ $ 2,684 Tenant Contributions ​ ​ 587 ​ ​ 625 Other Deferred Revenue ​ ​ 614 ​ ​ 10 Total Deferred Revenue ​ $ 3,656 ​ $ 3,3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share activity for all equity classified stock compensation</t>
        </is>
      </c>
      <c r="B4" s="4" t="inlineStr">
        <is>
          <t>A summary of share activity for all equity classified stock compensation during the nine months ended September 30, 2021, is presented below: ​ ​ ​ ​ ​ ​ ​ ​ ​ ​ ​ ​ ​ ​ ​ ​ ​ ​ ​ ​ Type of Award Shares Outstanding at 1/1/2021 Granted Shares ​ Vested / Exercised Shares ​ Expired Shares ​ Forfeited Shares Shares Outstanding at 9/30/2021 Equity Classified - Performance Share Awards - Peer Group Market Condition Vesting ​ ​ 55,851 ​ ​ 48,134 ​ ​ (17,418) ​ ​ — ​ ​ — ​ ​ 86,567 Equity Classified - Market Condition Restricted Shares - Stock Price Vesting ​ ​ 22,000 ​ ​ — ​ ​ — ​ ​ (22,000) ​ ​ — ​ ​ — Equity Classified - Three Year Vest Restricted Shares ​ ​ 38,479 ​ ​ 43,050 ​ ​ (21,220) ​ ​ — ​ ​ (3,435) ​ ​ 56,874 Equity Classified - Non-Qualified Stock Option Awards ​ ​ 80,000 ​ ​ 20,332 ​ ​ (78,791) ​ ​ — ​ ​ — ​ ​ 21,541 Total Shares ​ ​ 196,330 ​ ​ 111,516 ​ ​ (117,429) ​ ​ (22,000) ​ ​ (3,435) ​ ​ 164,982</t>
        </is>
      </c>
    </row>
    <row r="5">
      <c r="A5" s="4" t="inlineStr">
        <is>
          <t>Schedule of amounts recognized for stock-based compensation</t>
        </is>
      </c>
      <c r="B5" s="4" t="inlineStr">
        <is>
          <t>Amounts recognized in the financial statements for stock-based compensation are as follows (in thousands): ​ ​ ​ ​ ​ ​ ​ ​ ​ ​ ​ ​ ​ ​ ​ ​ Three Months Ended ​ Nine Months Ended ​ September 30, 2021 September 30, 2020 September 30, 2021 September 30, 2020 Total Cost of Share-Based Plans Charged Against Income Before Tax Effect ​ $ 734 ​ $ 617 ​ $ 2,434 ​ $ 2,135 ​ ​ ​ ​ ​ ​ ​ ​ ​ ​ ​ ​ ​ Income Tax Expense Recognized in Income ​ $ — ​ $ (150) ​ $ — ​ $ (520)</t>
        </is>
      </c>
    </row>
    <row r="6">
      <c r="A6" s="4" t="inlineStr">
        <is>
          <t>January 28, 2017</t>
        </is>
      </c>
    </row>
    <row r="7">
      <c r="A7" s="3" t="inlineStr">
        <is>
          <t>STOCK-BASED COMPENSATION</t>
        </is>
      </c>
    </row>
    <row r="8">
      <c r="A8" s="4" t="inlineStr">
        <is>
          <t>Summary of performance share awards activity</t>
        </is>
      </c>
      <c r="B8" s="4" t="inlineStr">
        <is>
          <t>​ A summary of activity during the nine months ended September 30, 2021 is presented below: ​ ​ ​ ​ ​ ​ ​ ​ Performance Shares with Market Conditions Shares ​ Wtd. Avg. Fair Value Nonvested at January 1, 2021 ​ ​ 55,851 ​ $ 63.44 Granted ​ ​ 48,134 ​ $ 32.04 Vested ​ ​ (17,418) ​ $ 58.30 Expired ​ ​ — ​ ​ — Forfeited ​ ​ — ​ ​ — Nonvested at September 30, 2021 ​ ​ 86,567 ​ $ 47.01</t>
        </is>
      </c>
    </row>
    <row r="9">
      <c r="A9" s="4" t="inlineStr">
        <is>
          <t>January 28, 2018</t>
        </is>
      </c>
    </row>
    <row r="10">
      <c r="A10" s="3" t="inlineStr">
        <is>
          <t>STOCK-BASED COMPENSATION</t>
        </is>
      </c>
    </row>
    <row r="11">
      <c r="A11" s="4" t="inlineStr">
        <is>
          <t>Summary of nonvested restricted stock award activity</t>
        </is>
      </c>
      <c r="B11" s="4" t="inlineStr">
        <is>
          <t>​ A summary of the activity for these awards during the nine months ended September 30, 2021 is presented below: ​ ​ ​ ​ ​ ​ ​ ​ Market Condition Non-Vested Restricted Shares Shares Wtd. Avg. Fair Value Nonvested at January 1, 2021 ​ ​ 22,000 ​ $ 41.71 Granted ​ ​ — ​ ​ — Vested ​ ​ — ​ ​ — Expired ​ ​ (22,000) ​ $ 41.71 Forfeited ​ ​ — ​ ​ — Nonvested at September 30, 2021 ​ ​ — ​ ​ —</t>
        </is>
      </c>
    </row>
    <row r="12">
      <c r="A12" s="4" t="inlineStr">
        <is>
          <t>Three-Year Vesting</t>
        </is>
      </c>
    </row>
    <row r="13">
      <c r="A13" s="3" t="inlineStr">
        <is>
          <t>STOCK-BASED COMPENSATION</t>
        </is>
      </c>
    </row>
    <row r="14">
      <c r="A14" s="4" t="inlineStr">
        <is>
          <t>Summary of nonvested restricted stock award activity</t>
        </is>
      </c>
      <c r="B14" s="4" t="inlineStr">
        <is>
          <t>A summary of activity for these awards nine months ended September 30, 2021 is presented below: ​ ​ ​ ​ ​ ​ ​ Three Year Vest Non-Vested Restricted Shares Shares Wtd. Avg. Fair Value Per Share Nonvested at January 1, 2021 ​ ​ 38,479 ​ $ 57.82 Granted ​ ​ 43,050 ​ $ 35.47 Vested ​ ​ (21,220) ​ $ 48.55 Expired ​ ​ — ​ ​ — Forfeited ​ ​ (3,435) ​ $ 46.61 Nonvested at September 30, 2021 ​ ​ 56,874 ​ $ 45.04</t>
        </is>
      </c>
    </row>
    <row r="15">
      <c r="A15" s="4" t="inlineStr">
        <is>
          <t>Original 2010 Plan</t>
        </is>
      </c>
    </row>
    <row r="16">
      <c r="A16" s="3" t="inlineStr">
        <is>
          <t>STOCK-BASED COMPENSATION</t>
        </is>
      </c>
    </row>
    <row r="17">
      <c r="A17" s="4" t="inlineStr">
        <is>
          <t>Summary of activity for stock option awards</t>
        </is>
      </c>
      <c r="B17" s="4" t="inlineStr">
        <is>
          <t>A summary of the activity for these awards during the nine months ended September 30, 2021 is presented below: ​ ​ ​ ​ ​ ​ ​ ​ ​ ​ ​ ​ ​ ​ Non-Qualified Stock Option Awards ​ Shares Wtd. Avg. Ex. Price Wtd. Avg. Remaining Contractual Term (Years) ​ Aggregate Intrinsic Value Outstanding at January 1, 2021 ​ ​ 80,000 ​ $ 55.63 ​ ​ ​ ​ ​ ​ Granted ​ ​ 20,332 ​ ​ — ​ ​ ​ ​ ​ ​ Exercised ​ ​ (78,791) ​ $ 44.63 ​ ​ ​ ​ ​ ​ Expired ​ ​ — ​ ​ — ​ ​ ​ ​ ​ ​ Forfeited ​ ​ — ​ ​ — ​ ​ ​ ​ ​ ​ Outstanding at September 30, 2021 ​ ​ 21,541 ​ $ 43.37 ​ ​ 3.46 ​ $ 223,833 Exercisable at January 1, 2021 ​ ​ 80,000 ​ $ 55.63 ​ ​ 4.26 ​ ​ — Exercisable at September 30, 2021 ​ ​ 21,541 ​ $ 43.37 ​ ​ 3.46 ​ $ 223,8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Commitments</t>
        </is>
      </c>
      <c r="B4" s="4" t="inlineStr">
        <is>
          <t>The improvements, which are related to several properties, are estimated to be completed generally within twelve months. These commitments, as of September 30, 2021, are as follows (in thousands): ​ ​ ​ ​ ​ ​ ​ As of September 30, 2021 Total Commitment (1) ​ $ 15,810 Less Amount Funded ​ ​ (3,716) Remaining Commitment ​ $ 12,094 (1) Commitment includes tenant improvements, leasing commissions, rebranding, facility expansion and other capital improv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DATA (Tables)</t>
        </is>
      </c>
      <c r="B1" s="2" t="inlineStr">
        <is>
          <t>9 Months Ended</t>
        </is>
      </c>
    </row>
    <row r="2">
      <c r="B2" s="2" t="inlineStr">
        <is>
          <t>Sep. 30, 2021</t>
        </is>
      </c>
    </row>
    <row r="3">
      <c r="A3" s="3" t="inlineStr">
        <is>
          <t>BUSINESS SEGMENT DATA</t>
        </is>
      </c>
    </row>
    <row r="4">
      <c r="A4" s="4" t="inlineStr">
        <is>
          <t>Schedule of operations in different segments</t>
        </is>
      </c>
      <c r="B4" s="4" t="inlineStr">
        <is>
          <t>Information about the Company’s operations in different segments for the three and nine months ended September 30, 2021 and 2020 are as follows (in thousands): ​ ​ ​ ​ ​ ​ ​ ​ ​ ​ ​ ​ ​ ​ ​ Three Months Ended ​ Nine Months Ended ​ September 30, 2021 September 30, 2020 September 30, 2021 September 30, 2020 Revenues: ​ ​ ​ ​ ​ ​ ​ ​ ​ ​ ​ ​ Income Properties ​ $ 13,734 ​ $ 12,933 ​ $ 36,757 ​ $ 35,409 Management Fee Income ​ ​ 940 ​ ​ 683 ​ ​ 2,361 ​ ​ 2,080 Interest Income from Commercial Loan and Master Lease Investments ​ ​ 726 ​ ​ 413 ​ ​ 2,136 ​ ​ 2,300 Real Estate Operations ​ ​ 1,177 ​ ​ 543 ​ ​ 4,318 ​ ​ 631 Total Revenues ​ $ 16,577 ​ $ 14,572 ​ $ 45,572 ​ $ 40,420 Operating Income (Loss): ​ ​ ​ ​ ​ ​ ​ ​ ​ ​ ​ ​ Income Properties ​ $ 9,750 ​ $ 9,341 ​ $ 27,069 ​ $ 27,136 Management Fee Income ​ ​ 940 ​ ​ 683 ​ ​ 2,361 ​ ​ 2,080 Interest Income from Commercial Loan and Master Lease Investments ​ ​ 726 ​ ​ 413 ​ ​ 2,136 ​ ​ 2,300 Real Estate Operations ​ ​ 925 ​ ​ (1,139) ​ ​ 3,451 ​ ​ (2,632) General and Corporate Expense ​ ​ (8,247) ​ ​ (8,102) ​ ​ (23,905) ​ ​ (22,938) Impairment Charges ​ ​ — ​ ​ — ​ ​ (16,527) ​ ​ (1,905) Gain on Disposition of Assets ​ ​ 22,666 ​ ​ 289 ​ ​ 28,106 ​ ​ 7,365 Gain (Loss) on Extinguishment of Debt ​ ​ — ​ ​ — ​ ​ (641) ​ ​ 1,141 Total Operating Income ​ $ 26,760 ​ $ 1,485 ​ $ 22,050 ​ $ 12,547 Depreciation and Amortization: ​ ​ ​ ​ ​ ​ ​ ​ ​ ​ ​ ​ Income Properties ​ $ 5,562 ​ $ 4,751 ​ $ 15,413 ​ $ 14,314 Corporate and Other ​ ​ 5 ​ ​ 10 ​ ​ 15 ​ ​ 20 Total Depreciation and Amortization ​ $ 5,567 ​ $ 4,761 ​ $ 15,428 ​ $ 14,334 Capital Expenditures: ​ ​ ​ ​ ​ ​ ​ ​ ​ ​ ​ ​ Income Properties ​ $ 1,754 ​ $ 48,189 ​ $ 115,861 ​ $ 186,431 Commercial Loan and Master Lease Investments ​ ​ — ​ ​ — ​ ​ — ​ ​ 6,754 Corporate and Other ​ ​ 19 ​ ​ 4 ​ ​ 29 ​ ​ 16 Total Capital Expenditures ​ $ 1,773 ​ $ 48,193 ​ $ 115,890 ​ $ 193,201 ​ ​ ​ ​ ​ ​ ​ Identifiable assets of each segment as of September 30, 2021 and December 31, 2020 are as follows (in thousands): ​ ​ ​ ​ ​ ​ ​ ​ ​ ​ As of ​ September 30, 2021 December 31, 2020 Identifiable Assets: ​ ​ ​ ​ ​ ​ Income Properties ​ $ 508,409 ​ $ 531,325 Management Services ​ ​ 1,355 ​ ​ 700 Commercial Loan and Master Lease Investments ​ ​ 38,994 ​ ​ 38,321 Real Estate Operations ​ ​ 58,662 ​ ​ 59,717 Discontinued Land Operations ​ ​ 835 ​ ​ 833 Corporate and Other ​ ​ 78,427 ​ ​ 35,804 Total Assets ​ $ 686,682 ​ $ 666,7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S AND LIABILITIES HELD FOR SALE (Tables)</t>
        </is>
      </c>
      <c r="B1" s="2" t="inlineStr">
        <is>
          <t>9 Months Ended</t>
        </is>
      </c>
    </row>
    <row r="2">
      <c r="B2" s="2" t="inlineStr">
        <is>
          <t>Sep. 30, 2021</t>
        </is>
      </c>
    </row>
    <row r="3">
      <c r="A3" s="4" t="inlineStr">
        <is>
          <t>Disposal Group, Held-for-sale, Not Discontinued Operations</t>
        </is>
      </c>
    </row>
    <row r="4">
      <c r="A4" s="3" t="inlineStr">
        <is>
          <t>Table Text Blocks</t>
        </is>
      </c>
    </row>
    <row r="5">
      <c r="A5" s="4" t="inlineStr">
        <is>
          <t>Schedule of assets and liabilities held for sale and discontinued operations</t>
        </is>
      </c>
      <c r="B5" s="4" t="inlineStr">
        <is>
          <t>​ ​ ​ ​ ​ ​ ​ ​ ​ ​ As of September 30, 2021 ​ ​ Land JV Total Assets (Liabilities) Held for Sale Restricted Cash ​ $ 835 ​ $ 835 Total Assets Held for Sale ​ $ 835 ​ $ 835 ​ ​ ​ ​ ​ ​ ​ Deferred Revenue ​ $ (831) ​ $ (831) Total Liabilities Held for Sale ​ $ (831) ​ $ (831) ​ ​ ​ ​ ​ ​ ​ ​ ​ ​ As of December 31, 2020 ​ ​ Land JV Total Assets (Liabilities) Held for Sale Restricted Cash ​ $ 833 ​ $ 833 Total Assets Held for Sale ​ $ 833 ​ $ 833 ​ ​ ​ ​ ​ ​ ​ Deferred Revenue ​ $ (831) ​ $ (831) Total Liabilities Held for Sale ​ $ (831) ​ $ (8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43" customWidth="1" min="2" max="2"/>
    <col width="21" customWidth="1" min="3" max="3"/>
    <col width="15" customWidth="1" min="4" max="4"/>
    <col width="14" customWidth="1" min="5" max="5"/>
  </cols>
  <sheetData>
    <row r="1">
      <c r="A1" s="1" t="inlineStr">
        <is>
          <t>DESCRIPTION OF BUSINESS (Details) $ in Thousands, ft² in Millions</t>
        </is>
      </c>
      <c r="B1" s="2" t="inlineStr">
        <is>
          <t>9 Months Ended</t>
        </is>
      </c>
    </row>
    <row r="2">
      <c r="B2" s="2" t="inlineStr">
        <is>
          <t>Sep. 30, 2021USD ($)aft²loancountyproperty</t>
        </is>
      </c>
      <c r="C2" s="2" t="inlineStr">
        <is>
          <t>Dec. 31, 2020USD ($)</t>
        </is>
      </c>
      <c r="D2" s="2" t="inlineStr">
        <is>
          <t>Sep. 30, 2020a</t>
        </is>
      </c>
      <c r="E2" s="2" t="inlineStr">
        <is>
          <t>Jun. 30, 2018</t>
        </is>
      </c>
    </row>
    <row r="3">
      <c r="A3" s="3" t="inlineStr">
        <is>
          <t>Real Estate Properties</t>
        </is>
      </c>
    </row>
    <row r="4">
      <c r="A4" s="4" t="inlineStr">
        <is>
          <t>Area of land (in acres)</t>
        </is>
      </c>
      <c r="B4" s="6" t="n">
        <v>39200</v>
      </c>
      <c r="D4" s="6" t="n">
        <v>345</v>
      </c>
    </row>
    <row r="5">
      <c r="A5" s="4" t="inlineStr">
        <is>
          <t>Number of commercial loan investment | loan</t>
        </is>
      </c>
      <c r="B5" s="6" t="n">
        <v>2</v>
      </c>
    </row>
    <row r="6">
      <c r="A6" s="4" t="inlineStr">
        <is>
          <t>Investment in Alpine Income Property Trust, Inc. | $</t>
        </is>
      </c>
      <c r="B6" s="7" t="n">
        <v>37468</v>
      </c>
      <c r="C6" s="7" t="n">
        <v>30574</v>
      </c>
    </row>
    <row r="7">
      <c r="A7" s="4" t="inlineStr">
        <is>
          <t>Equity method investment, ownership percentage (as a percent)</t>
        </is>
      </c>
      <c r="B7" s="4" t="inlineStr">
        <is>
          <t>6.30%</t>
        </is>
      </c>
    </row>
    <row r="8">
      <c r="A8" s="4" t="inlineStr">
        <is>
          <t>Alpine Income Property Trust, Inc.</t>
        </is>
      </c>
    </row>
    <row r="9">
      <c r="A9" s="3" t="inlineStr">
        <is>
          <t>Real Estate Properties</t>
        </is>
      </c>
    </row>
    <row r="10">
      <c r="A10" s="4" t="inlineStr">
        <is>
          <t>Investment in Alpine Income Property Trust, Inc. | $</t>
        </is>
      </c>
      <c r="B10" s="7" t="n">
        <v>37500</v>
      </c>
    </row>
    <row r="11">
      <c r="A11" s="4" t="inlineStr">
        <is>
          <t>Equity method investment, ownership percentage (as a percent)</t>
        </is>
      </c>
      <c r="B11" s="4" t="inlineStr">
        <is>
          <t>15.70%</t>
        </is>
      </c>
    </row>
    <row r="12">
      <c r="A12" s="4" t="inlineStr">
        <is>
          <t>Stock split ratio</t>
        </is>
      </c>
      <c r="B12" s="6" t="n">
        <v>1</v>
      </c>
    </row>
    <row r="13">
      <c r="A13" s="4" t="inlineStr">
        <is>
          <t>Mitigation Bank</t>
        </is>
      </c>
    </row>
    <row r="14">
      <c r="A14" s="3" t="inlineStr">
        <is>
          <t>Real Estate Properties</t>
        </is>
      </c>
    </row>
    <row r="15">
      <c r="A15" s="4" t="inlineStr">
        <is>
          <t>Area of land owned</t>
        </is>
      </c>
      <c r="B15" s="6" t="n">
        <v>2500</v>
      </c>
    </row>
    <row r="16">
      <c r="A16" s="4" t="inlineStr">
        <is>
          <t>Equity method investment, ownership percentage (as a percent)</t>
        </is>
      </c>
      <c r="B16" s="4" t="inlineStr">
        <is>
          <t>30.00%</t>
        </is>
      </c>
      <c r="E16" s="4" t="inlineStr">
        <is>
          <t>30.00%</t>
        </is>
      </c>
    </row>
    <row r="17">
      <c r="A17" s="4" t="inlineStr">
        <is>
          <t>Florida</t>
        </is>
      </c>
    </row>
    <row r="18">
      <c r="A18" s="3" t="inlineStr">
        <is>
          <t>Real Estate Properties</t>
        </is>
      </c>
    </row>
    <row r="19">
      <c r="A19" s="4" t="inlineStr">
        <is>
          <t>Subsurface area of portfolio of mineral interests</t>
        </is>
      </c>
      <c r="B19" s="6" t="n">
        <v>415000</v>
      </c>
    </row>
    <row r="20">
      <c r="A20" s="4" t="inlineStr">
        <is>
          <t>Number of countries | county</t>
        </is>
      </c>
      <c r="B20" s="6" t="n">
        <v>20</v>
      </c>
    </row>
    <row r="21">
      <c r="A21" s="4" t="inlineStr">
        <is>
          <t>Commercial loan and master lease investments</t>
        </is>
      </c>
    </row>
    <row r="22">
      <c r="A22" s="3" t="inlineStr">
        <is>
          <t>Real Estate Properties</t>
        </is>
      </c>
    </row>
    <row r="23">
      <c r="A23" s="4" t="inlineStr">
        <is>
          <t>Number of commercial loan investment | loan</t>
        </is>
      </c>
      <c r="B23" s="6" t="n">
        <v>2</v>
      </c>
    </row>
    <row r="24">
      <c r="A24" s="4" t="inlineStr">
        <is>
          <t>Number of commercial properties | property</t>
        </is>
      </c>
      <c r="B24" s="6" t="n">
        <v>2</v>
      </c>
    </row>
    <row r="25">
      <c r="A25" s="4" t="inlineStr">
        <is>
          <t>Commercial</t>
        </is>
      </c>
    </row>
    <row r="26">
      <c r="A26" s="3" t="inlineStr">
        <is>
          <t>Real Estate Properties</t>
        </is>
      </c>
    </row>
    <row r="27">
      <c r="A27" s="4" t="inlineStr">
        <is>
          <t>Number of real estate properties | property</t>
        </is>
      </c>
      <c r="B27" s="6" t="n">
        <v>19</v>
      </c>
    </row>
    <row r="28">
      <c r="A28" s="4" t="inlineStr">
        <is>
          <t>Number of states in which entity operates | county</t>
        </is>
      </c>
      <c r="B28" s="6" t="n">
        <v>9</v>
      </c>
    </row>
    <row r="29">
      <c r="A29" s="4" t="inlineStr">
        <is>
          <t>Gross leasable space | ft²</t>
        </is>
      </c>
      <c r="B29" s="9" t="n">
        <v>2.2</v>
      </c>
    </row>
    <row r="30">
      <c r="A30" s="4" t="inlineStr">
        <is>
          <t>Single-tenant</t>
        </is>
      </c>
    </row>
    <row r="31">
      <c r="A31" s="3" t="inlineStr">
        <is>
          <t>Real Estate Properties</t>
        </is>
      </c>
    </row>
    <row r="32">
      <c r="A32" s="4" t="inlineStr">
        <is>
          <t>Number of real estate properties | property</t>
        </is>
      </c>
      <c r="B32" s="6" t="n">
        <v>11</v>
      </c>
    </row>
    <row r="33">
      <c r="A33" s="4" t="inlineStr">
        <is>
          <t>Multi-tenant</t>
        </is>
      </c>
    </row>
    <row r="34">
      <c r="A34" s="3" t="inlineStr">
        <is>
          <t>Real Estate Properties</t>
        </is>
      </c>
    </row>
    <row r="35">
      <c r="A35" s="4" t="inlineStr">
        <is>
          <t>Number of real estate properties | property</t>
        </is>
      </c>
      <c r="B35" s="6" t="n">
        <v>8</v>
      </c>
    </row>
    <row r="36">
      <c r="A36" s="4" t="inlineStr">
        <is>
          <t>Undeveloped land | Land JV</t>
        </is>
      </c>
    </row>
    <row r="37">
      <c r="A37" s="3" t="inlineStr">
        <is>
          <t>Real Estate Properties</t>
        </is>
      </c>
    </row>
    <row r="38">
      <c r="A38" s="4" t="inlineStr">
        <is>
          <t>Area of land held for sale</t>
        </is>
      </c>
      <c r="B38" s="6" t="n">
        <v>1600</v>
      </c>
    </row>
    <row r="39">
      <c r="A39" s="4" t="inlineStr">
        <is>
          <t>Undeveloped land | Land JV</t>
        </is>
      </c>
    </row>
    <row r="40">
      <c r="A40" s="3" t="inlineStr">
        <is>
          <t>Real Estate Properties</t>
        </is>
      </c>
    </row>
    <row r="41">
      <c r="A41" s="4" t="inlineStr">
        <is>
          <t>Area of land (in acres)</t>
        </is>
      </c>
      <c r="B41" s="6" t="n">
        <v>16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Details)</t>
        </is>
      </c>
      <c r="B1" s="2" t="inlineStr">
        <is>
          <t>Sep. 30, 2021</t>
        </is>
      </c>
      <c r="C1" s="2" t="inlineStr">
        <is>
          <t>Jun. 30, 2018</t>
        </is>
      </c>
    </row>
    <row r="2">
      <c r="A2" s="3" t="inlineStr">
        <is>
          <t>New Accounting Pronouncements or Change in Accounting Principle [Line Items]</t>
        </is>
      </c>
    </row>
    <row r="3">
      <c r="A3" s="4" t="inlineStr">
        <is>
          <t>Equity method investment, ownership percentage (as a percent)</t>
        </is>
      </c>
      <c r="B3" s="4" t="inlineStr">
        <is>
          <t>6.30%</t>
        </is>
      </c>
    </row>
    <row r="4">
      <c r="A4" s="4" t="inlineStr">
        <is>
          <t>Mitigation Bank</t>
        </is>
      </c>
    </row>
    <row r="5">
      <c r="A5" s="3" t="inlineStr">
        <is>
          <t>New Accounting Pronouncements or Change in Accounting Principle [Line Items]</t>
        </is>
      </c>
    </row>
    <row r="6">
      <c r="A6" s="4" t="inlineStr">
        <is>
          <t>Equity method investment, ownership percentage (as a percent)</t>
        </is>
      </c>
      <c r="B6" s="4" t="inlineStr">
        <is>
          <t>30.00%</t>
        </is>
      </c>
      <c r="C6" s="4" t="inlineStr">
        <is>
          <t>3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LOSS)</t>
        </is>
      </c>
    </row>
    <row r="4">
      <c r="A4" s="4" t="inlineStr">
        <is>
          <t>Cash Flow Hedging Derivative - Interest Rate Swap, Income Tax</t>
        </is>
      </c>
      <c r="B4" s="7" t="n">
        <v>0</v>
      </c>
      <c r="C4" s="7" t="n">
        <v>20</v>
      </c>
      <c r="D4" s="7" t="n">
        <v>0</v>
      </c>
      <c r="E4" s="7" t="n">
        <v>-5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Recently Issued Accounting Standards - General Information (Details) - Accounting Standards Update 2016-13</t>
        </is>
      </c>
      <c r="B1" s="2" t="inlineStr">
        <is>
          <t>Sep. 30, 2021</t>
        </is>
      </c>
    </row>
    <row r="2">
      <c r="A2" s="3" t="inlineStr">
        <is>
          <t>New Accounting Pronouncements or Change in Accounting Principle [Line Items]</t>
        </is>
      </c>
    </row>
    <row r="3">
      <c r="A3" s="4" t="inlineStr">
        <is>
          <t>Change in Accounting Principle, Accounting Standards Update, Early Adoption</t>
        </is>
      </c>
      <c r="B3" s="4" t="inlineStr">
        <is>
          <t>false</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ly Issued Accounting Standards - Credit Losses (Details) $ in Millions</t>
        </is>
      </c>
      <c r="B1" s="2" t="inlineStr">
        <is>
          <t>Sep. 30, 2020USD ($)</t>
        </is>
      </c>
    </row>
    <row r="2">
      <c r="A2" s="4" t="inlineStr">
        <is>
          <t>Commercial loan and master lease investments</t>
        </is>
      </c>
    </row>
    <row r="3">
      <c r="A3" s="3" t="inlineStr">
        <is>
          <t>Credit Losses</t>
        </is>
      </c>
    </row>
    <row r="4">
      <c r="A4" s="4" t="inlineStr">
        <is>
          <t>Current expected credit losses reserve</t>
        </is>
      </c>
      <c r="B4" s="10"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lassifications (Details) - Revision of Prior Period, Reclassification, Adjustment - Other Assets $ in Millions</t>
        </is>
      </c>
      <c r="B1" s="2" t="inlineStr">
        <is>
          <t>Dec. 31, 2020USD ($)</t>
        </is>
      </c>
    </row>
    <row r="2">
      <c r="A2" s="3" t="inlineStr">
        <is>
          <t>Reclassification [Line Items]</t>
        </is>
      </c>
    </row>
    <row r="3">
      <c r="A3" s="4" t="inlineStr">
        <is>
          <t>Deferred financing costs</t>
        </is>
      </c>
      <c r="B3" s="10" t="n">
        <v>1.2</v>
      </c>
    </row>
    <row r="4">
      <c r="A4" s="4" t="inlineStr">
        <is>
          <t>Accumulated Amortization, Deferred Finance Costs, Revolving Line of Credit</t>
        </is>
      </c>
      <c r="B4" s="10"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and Investment Securities (Details) - USD ($) $ in Thousands</t>
        </is>
      </c>
      <c r="B1" s="2" t="inlineStr">
        <is>
          <t>Sep. 30, 2021</t>
        </is>
      </c>
      <c r="C1" s="2" t="inlineStr">
        <is>
          <t>Dec. 31, 2020</t>
        </is>
      </c>
      <c r="D1" s="2" t="inlineStr">
        <is>
          <t>Sep. 30, 2020</t>
        </is>
      </c>
    </row>
    <row r="2">
      <c r="A2" s="3" t="inlineStr">
        <is>
          <t>Restricted Cash</t>
        </is>
      </c>
    </row>
    <row r="3">
      <c r="A3" s="4" t="inlineStr">
        <is>
          <t>Restricted Cash</t>
        </is>
      </c>
      <c r="B3" s="7" t="n">
        <v>68546</v>
      </c>
      <c r="C3" s="7" t="n">
        <v>29536</v>
      </c>
      <c r="D3" s="7" t="n">
        <v>2426</v>
      </c>
    </row>
    <row r="4">
      <c r="A4" s="4" t="inlineStr">
        <is>
          <t>Restricted cash escrow account</t>
        </is>
      </c>
    </row>
    <row r="5">
      <c r="A5" s="3" t="inlineStr">
        <is>
          <t>Restricted Cash</t>
        </is>
      </c>
    </row>
    <row r="6">
      <c r="A6" s="4" t="inlineStr">
        <is>
          <t>Restricted Cash</t>
        </is>
      </c>
      <c r="B6" s="6" t="n">
        <v>67800</v>
      </c>
    </row>
    <row r="7">
      <c r="A7" s="4" t="inlineStr">
        <is>
          <t>Restricted cash, escrow account in connection with sale of ground lease</t>
        </is>
      </c>
    </row>
    <row r="8">
      <c r="A8" s="3" t="inlineStr">
        <is>
          <t>Restricted Cash</t>
        </is>
      </c>
    </row>
    <row r="9">
      <c r="A9" s="4" t="inlineStr">
        <is>
          <t>Restricted Cash</t>
        </is>
      </c>
      <c r="B9" s="6" t="n">
        <v>100</v>
      </c>
    </row>
    <row r="10">
      <c r="A10" s="4" t="inlineStr">
        <is>
          <t>Restricted cash, escrow account in connection with Mitigation Bank | Mitigation Bank</t>
        </is>
      </c>
    </row>
    <row r="11">
      <c r="A11" s="3" t="inlineStr">
        <is>
          <t>Restricted Cash</t>
        </is>
      </c>
    </row>
    <row r="12">
      <c r="A12" s="4" t="inlineStr">
        <is>
          <t>Restricted Cash</t>
        </is>
      </c>
      <c r="B12" s="7" t="n">
        <v>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Accounts Receivable (Details) $ in Thousands</t>
        </is>
      </c>
      <c r="B1" s="2" t="inlineStr">
        <is>
          <t>3 Months Ended</t>
        </is>
      </c>
      <c r="C1" s="2" t="inlineStr">
        <is>
          <t>9 Months Ended</t>
        </is>
      </c>
    </row>
    <row r="2">
      <c r="B2" s="2" t="inlineStr">
        <is>
          <t>Dec. 31, 2015Transaction</t>
        </is>
      </c>
      <c r="C2" s="2" t="inlineStr">
        <is>
          <t>Sep. 30, 2021USD ($)</t>
        </is>
      </c>
      <c r="D2" s="2" t="inlineStr">
        <is>
          <t>Dec. 31, 2020USD ($)</t>
        </is>
      </c>
    </row>
    <row r="3">
      <c r="A3" s="3" t="inlineStr">
        <is>
          <t>Accounts Receivable</t>
        </is>
      </c>
    </row>
    <row r="4">
      <c r="A4" s="4" t="inlineStr">
        <is>
          <t>Income Property Tenant Receivables</t>
        </is>
      </c>
      <c r="C4" s="7" t="n">
        <v>824</v>
      </c>
      <c r="D4" s="7" t="n">
        <v>2330</v>
      </c>
    </row>
    <row r="5">
      <c r="A5" s="4" t="inlineStr">
        <is>
          <t>Number of closed land transactions | Transaction</t>
        </is>
      </c>
      <c r="B5" s="6" t="n">
        <v>2</v>
      </c>
    </row>
    <row r="6">
      <c r="A6" s="4" t="inlineStr">
        <is>
          <t>Allowance for doubtful accounts</t>
        </is>
      </c>
      <c r="C6" s="6" t="n">
        <v>200</v>
      </c>
      <c r="D6" s="6" t="n">
        <v>500</v>
      </c>
    </row>
    <row r="7">
      <c r="A7" s="4" t="inlineStr">
        <is>
          <t>Other Assets</t>
        </is>
      </c>
    </row>
    <row r="8">
      <c r="A8" s="3" t="inlineStr">
        <is>
          <t>Accounts Receivable</t>
        </is>
      </c>
    </row>
    <row r="9">
      <c r="A9" s="4" t="inlineStr">
        <is>
          <t>Income Property Tenant Receivables</t>
        </is>
      </c>
      <c r="C9" s="6" t="n">
        <v>800</v>
      </c>
      <c r="D9" s="6" t="n">
        <v>2300</v>
      </c>
    </row>
    <row r="10">
      <c r="A10" s="4" t="inlineStr">
        <is>
          <t>Income Property Tenant Receivables, Increase (Decrease)</t>
        </is>
      </c>
      <c r="C10" s="6" t="n">
        <v>-1500</v>
      </c>
    </row>
    <row r="11">
      <c r="A11" s="4" t="inlineStr">
        <is>
          <t>Accounts receivable related to real estate operations</t>
        </is>
      </c>
      <c r="C11" s="7" t="n">
        <v>1400</v>
      </c>
      <c r="D11" s="7" t="n">
        <v>1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Income Taxes (Details) $ in Thousands</t>
        </is>
      </c>
      <c r="B1" s="2" t="inlineStr">
        <is>
          <t>9 Months Ended</t>
        </is>
      </c>
    </row>
    <row r="2">
      <c r="B2" s="2" t="inlineStr">
        <is>
          <t>Sep. 30, 2021USD ($)subsidiary</t>
        </is>
      </c>
    </row>
    <row r="3">
      <c r="A3" s="3" t="inlineStr">
        <is>
          <t>Income Taxes</t>
        </is>
      </c>
    </row>
    <row r="4">
      <c r="A4" s="4" t="inlineStr">
        <is>
          <t>REIT Eligibility, Distributable , Minimum Percentage of Taxable Income, Excluding Net Capital Gains</t>
        </is>
      </c>
      <c r="B4" s="4" t="inlineStr">
        <is>
          <t>90.00%</t>
        </is>
      </c>
    </row>
    <row r="5">
      <c r="A5" s="4" t="inlineStr">
        <is>
          <t>Number of taxable REIT subsidiaries | subsidiary</t>
        </is>
      </c>
      <c r="B5" s="6" t="n">
        <v>5</v>
      </c>
    </row>
    <row r="6">
      <c r="A6" s="4" t="inlineStr">
        <is>
          <t>Reserves for uncertain income tax positions | $</t>
        </is>
      </c>
      <c r="B6"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Major Good or Servi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ease revenue</t>
        </is>
      </c>
      <c r="B4" s="7" t="n">
        <v>13734</v>
      </c>
      <c r="C4" s="7" t="n">
        <v>12933</v>
      </c>
      <c r="D4" s="7" t="n">
        <v>36757</v>
      </c>
      <c r="E4" s="7" t="n">
        <v>35409</v>
      </c>
    </row>
    <row r="5">
      <c r="A5" s="4" t="inlineStr">
        <is>
          <t>Revenue from contract with customer, including assessed tax</t>
        </is>
      </c>
      <c r="B5" s="6" t="n">
        <v>1177</v>
      </c>
      <c r="C5" s="6" t="n">
        <v>543</v>
      </c>
      <c r="D5" s="6" t="n">
        <v>4318</v>
      </c>
      <c r="E5" s="6" t="n">
        <v>631</v>
      </c>
    </row>
    <row r="6">
      <c r="A6" s="4" t="inlineStr">
        <is>
          <t>Total Revenues</t>
        </is>
      </c>
      <c r="B6" s="6" t="n">
        <v>16577</v>
      </c>
      <c r="C6" s="6" t="n">
        <v>14572</v>
      </c>
      <c r="D6" s="6" t="n">
        <v>45572</v>
      </c>
      <c r="E6" s="6" t="n">
        <v>40420</v>
      </c>
    </row>
    <row r="7">
      <c r="A7" s="4" t="inlineStr">
        <is>
          <t>Lease Revenue - Base Rent</t>
        </is>
      </c>
    </row>
    <row r="8">
      <c r="A8" s="3" t="inlineStr">
        <is>
          <t>Revenues</t>
        </is>
      </c>
    </row>
    <row r="9">
      <c r="A9" s="4" t="inlineStr">
        <is>
          <t>Lease revenue</t>
        </is>
      </c>
      <c r="B9" s="6" t="n">
        <v>10705</v>
      </c>
      <c r="C9" s="6" t="n">
        <v>9609</v>
      </c>
      <c r="D9" s="6" t="n">
        <v>29769</v>
      </c>
      <c r="E9" s="6" t="n">
        <v>27630</v>
      </c>
    </row>
    <row r="10">
      <c r="A10" s="4" t="inlineStr">
        <is>
          <t>Lease Revenue - CAM</t>
        </is>
      </c>
    </row>
    <row r="11">
      <c r="A11" s="3" t="inlineStr">
        <is>
          <t>Revenues</t>
        </is>
      </c>
    </row>
    <row r="12">
      <c r="A12" s="4" t="inlineStr">
        <is>
          <t>Lease revenue</t>
        </is>
      </c>
      <c r="B12" s="6" t="n">
        <v>1287</v>
      </c>
      <c r="C12" s="6" t="n">
        <v>866</v>
      </c>
      <c r="D12" s="6" t="n">
        <v>2364</v>
      </c>
      <c r="E12" s="6" t="n">
        <v>2452</v>
      </c>
    </row>
    <row r="13">
      <c r="A13" s="4" t="inlineStr">
        <is>
          <t>Lease Revenue - Reimbursements</t>
        </is>
      </c>
    </row>
    <row r="14">
      <c r="A14" s="3" t="inlineStr">
        <is>
          <t>Revenues</t>
        </is>
      </c>
    </row>
    <row r="15">
      <c r="A15" s="4" t="inlineStr">
        <is>
          <t>Lease revenue</t>
        </is>
      </c>
      <c r="B15" s="6" t="n">
        <v>1453</v>
      </c>
      <c r="C15" s="6" t="n">
        <v>1432</v>
      </c>
      <c r="D15" s="6" t="n">
        <v>3351</v>
      </c>
      <c r="E15" s="6" t="n">
        <v>2918</v>
      </c>
    </row>
    <row r="16">
      <c r="A16" s="4" t="inlineStr">
        <is>
          <t>Lease Revenue - Billboards</t>
        </is>
      </c>
    </row>
    <row r="17">
      <c r="A17" s="3" t="inlineStr">
        <is>
          <t>Revenues</t>
        </is>
      </c>
    </row>
    <row r="18">
      <c r="A18" s="4" t="inlineStr">
        <is>
          <t>Lease revenue</t>
        </is>
      </c>
      <c r="C18" s="6" t="n">
        <v>43</v>
      </c>
      <c r="D18" s="6" t="n">
        <v>3</v>
      </c>
      <c r="E18" s="6" t="n">
        <v>170</v>
      </c>
    </row>
    <row r="19">
      <c r="A19" s="4" t="inlineStr">
        <is>
          <t>Above / Below Market Lease Accretion</t>
        </is>
      </c>
    </row>
    <row r="20">
      <c r="A20" s="3" t="inlineStr">
        <is>
          <t>Revenues</t>
        </is>
      </c>
    </row>
    <row r="21">
      <c r="A21" s="4" t="inlineStr">
        <is>
          <t>Lease revenue</t>
        </is>
      </c>
      <c r="B21" s="6" t="n">
        <v>86</v>
      </c>
      <c r="C21" s="6" t="n">
        <v>434</v>
      </c>
      <c r="D21" s="6" t="n">
        <v>820</v>
      </c>
      <c r="E21" s="6" t="n">
        <v>1352</v>
      </c>
    </row>
    <row r="22">
      <c r="A22" s="4" t="inlineStr">
        <is>
          <t>Contributed Leased Assets Accretion</t>
        </is>
      </c>
    </row>
    <row r="23">
      <c r="A23" s="3" t="inlineStr">
        <is>
          <t>Revenues</t>
        </is>
      </c>
    </row>
    <row r="24">
      <c r="A24" s="4" t="inlineStr">
        <is>
          <t>Lease revenue</t>
        </is>
      </c>
      <c r="B24" s="6" t="n">
        <v>38</v>
      </c>
      <c r="C24" s="6" t="n">
        <v>43</v>
      </c>
      <c r="D24" s="6" t="n">
        <v>197</v>
      </c>
      <c r="E24" s="6" t="n">
        <v>130</v>
      </c>
    </row>
    <row r="25">
      <c r="A25" s="4" t="inlineStr">
        <is>
          <t>Management Services</t>
        </is>
      </c>
    </row>
    <row r="26">
      <c r="A26" s="3" t="inlineStr">
        <is>
          <t>Revenues</t>
        </is>
      </c>
    </row>
    <row r="27">
      <c r="A27" s="4" t="inlineStr">
        <is>
          <t>Revenue from contract with customer, including assessed tax</t>
        </is>
      </c>
      <c r="B27" s="6" t="n">
        <v>940</v>
      </c>
      <c r="E27" s="6" t="n">
        <v>2080</v>
      </c>
    </row>
    <row r="28">
      <c r="A28" s="4" t="inlineStr">
        <is>
          <t>Mitigation Credit Sales</t>
        </is>
      </c>
    </row>
    <row r="29">
      <c r="A29" s="3" t="inlineStr">
        <is>
          <t>Revenues</t>
        </is>
      </c>
    </row>
    <row r="30">
      <c r="A30" s="4" t="inlineStr">
        <is>
          <t>Revenue from contract with customer, including assessed tax</t>
        </is>
      </c>
      <c r="B30" s="6" t="n">
        <v>219</v>
      </c>
      <c r="D30" s="6" t="n">
        <v>219</v>
      </c>
      <c r="E30" s="6" t="n">
        <v>4</v>
      </c>
    </row>
    <row r="31">
      <c r="A31" s="4" t="inlineStr">
        <is>
          <t>Subsurface Revenue - Other</t>
        </is>
      </c>
    </row>
    <row r="32">
      <c r="A32" s="3" t="inlineStr">
        <is>
          <t>Revenues</t>
        </is>
      </c>
    </row>
    <row r="33">
      <c r="A33" s="4" t="inlineStr">
        <is>
          <t>Revenue from contract with customer, including assessed tax</t>
        </is>
      </c>
      <c r="B33" s="6" t="n">
        <v>958</v>
      </c>
      <c r="C33" s="6" t="n">
        <v>543</v>
      </c>
      <c r="D33" s="6" t="n">
        <v>3644</v>
      </c>
      <c r="E33" s="6" t="n">
        <v>621</v>
      </c>
    </row>
    <row r="34">
      <c r="A34" s="4" t="inlineStr">
        <is>
          <t>Land Sales Revenue</t>
        </is>
      </c>
    </row>
    <row r="35">
      <c r="A35" s="3" t="inlineStr">
        <is>
          <t>Revenues</t>
        </is>
      </c>
    </row>
    <row r="36">
      <c r="A36" s="4" t="inlineStr">
        <is>
          <t>Revenue from contract with customer, including assessed tax</t>
        </is>
      </c>
      <c r="D36" s="6" t="n">
        <v>455</v>
      </c>
    </row>
    <row r="37">
      <c r="A37" s="4" t="inlineStr">
        <is>
          <t>Fill Dirt and Other Revenue</t>
        </is>
      </c>
    </row>
    <row r="38">
      <c r="A38" s="3" t="inlineStr">
        <is>
          <t>Revenues</t>
        </is>
      </c>
    </row>
    <row r="39">
      <c r="A39" s="4" t="inlineStr">
        <is>
          <t>Revenue from contract with customer, including assessed tax</t>
        </is>
      </c>
      <c r="E39" s="6" t="n">
        <v>6</v>
      </c>
    </row>
    <row r="40">
      <c r="A40" s="4" t="inlineStr">
        <is>
          <t>Interest and Other Revenue</t>
        </is>
      </c>
    </row>
    <row r="41">
      <c r="A41" s="3" t="inlineStr">
        <is>
          <t>Revenues</t>
        </is>
      </c>
    </row>
    <row r="42">
      <c r="A42" s="4" t="inlineStr">
        <is>
          <t>Interest and Other Revenue</t>
        </is>
      </c>
      <c r="B42" s="6" t="n">
        <v>165</v>
      </c>
      <c r="C42" s="6" t="n">
        <v>506</v>
      </c>
      <c r="D42" s="6" t="n">
        <v>253</v>
      </c>
      <c r="E42" s="6" t="n">
        <v>757</v>
      </c>
    </row>
    <row r="43">
      <c r="A43" s="4" t="inlineStr">
        <is>
          <t>Income Properties</t>
        </is>
      </c>
    </row>
    <row r="44">
      <c r="A44" s="3" t="inlineStr">
        <is>
          <t>Revenues</t>
        </is>
      </c>
    </row>
    <row r="45">
      <c r="A45" s="4" t="inlineStr">
        <is>
          <t>Total Revenues</t>
        </is>
      </c>
      <c r="B45" s="6" t="n">
        <v>13734</v>
      </c>
      <c r="C45" s="6" t="n">
        <v>12933</v>
      </c>
      <c r="D45" s="6" t="n">
        <v>36757</v>
      </c>
      <c r="E45" s="6" t="n">
        <v>35409</v>
      </c>
    </row>
    <row r="46">
      <c r="A46" s="4" t="inlineStr">
        <is>
          <t>Income Properties | Lease Revenue - Base Rent</t>
        </is>
      </c>
    </row>
    <row r="47">
      <c r="A47" s="3" t="inlineStr">
        <is>
          <t>Revenues</t>
        </is>
      </c>
    </row>
    <row r="48">
      <c r="A48" s="4" t="inlineStr">
        <is>
          <t>Lease revenue</t>
        </is>
      </c>
      <c r="B48" s="6" t="n">
        <v>10705</v>
      </c>
      <c r="C48" s="6" t="n">
        <v>9609</v>
      </c>
      <c r="D48" s="6" t="n">
        <v>29769</v>
      </c>
      <c r="E48" s="6" t="n">
        <v>27630</v>
      </c>
    </row>
    <row r="49">
      <c r="A49" s="4" t="inlineStr">
        <is>
          <t>Income Properties | Lease Revenue - CAM</t>
        </is>
      </c>
    </row>
    <row r="50">
      <c r="A50" s="3" t="inlineStr">
        <is>
          <t>Revenues</t>
        </is>
      </c>
    </row>
    <row r="51">
      <c r="A51" s="4" t="inlineStr">
        <is>
          <t>Lease revenue</t>
        </is>
      </c>
      <c r="B51" s="6" t="n">
        <v>1287</v>
      </c>
      <c r="C51" s="6" t="n">
        <v>866</v>
      </c>
      <c r="D51" s="6" t="n">
        <v>2364</v>
      </c>
      <c r="E51" s="6" t="n">
        <v>2452</v>
      </c>
    </row>
    <row r="52">
      <c r="A52" s="4" t="inlineStr">
        <is>
          <t>Income Properties | Lease Revenue - Reimbursements</t>
        </is>
      </c>
    </row>
    <row r="53">
      <c r="A53" s="3" t="inlineStr">
        <is>
          <t>Revenues</t>
        </is>
      </c>
    </row>
    <row r="54">
      <c r="A54" s="4" t="inlineStr">
        <is>
          <t>Lease revenue</t>
        </is>
      </c>
      <c r="B54" s="6" t="n">
        <v>1453</v>
      </c>
      <c r="C54" s="6" t="n">
        <v>1432</v>
      </c>
      <c r="D54" s="6" t="n">
        <v>3351</v>
      </c>
      <c r="E54" s="6" t="n">
        <v>2918</v>
      </c>
    </row>
    <row r="55">
      <c r="A55" s="4" t="inlineStr">
        <is>
          <t>Income Properties | Lease Revenue - Billboards</t>
        </is>
      </c>
    </row>
    <row r="56">
      <c r="A56" s="3" t="inlineStr">
        <is>
          <t>Revenues</t>
        </is>
      </c>
    </row>
    <row r="57">
      <c r="A57" s="4" t="inlineStr">
        <is>
          <t>Lease revenue</t>
        </is>
      </c>
      <c r="C57" s="6" t="n">
        <v>43</v>
      </c>
      <c r="D57" s="6" t="n">
        <v>3</v>
      </c>
      <c r="E57" s="6" t="n">
        <v>170</v>
      </c>
    </row>
    <row r="58">
      <c r="A58" s="4" t="inlineStr">
        <is>
          <t>Income Properties | Above / Below Market Lease Accretion</t>
        </is>
      </c>
    </row>
    <row r="59">
      <c r="A59" s="3" t="inlineStr">
        <is>
          <t>Revenues</t>
        </is>
      </c>
    </row>
    <row r="60">
      <c r="A60" s="4" t="inlineStr">
        <is>
          <t>Lease revenue</t>
        </is>
      </c>
      <c r="B60" s="6" t="n">
        <v>86</v>
      </c>
      <c r="C60" s="6" t="n">
        <v>434</v>
      </c>
      <c r="D60" s="6" t="n">
        <v>820</v>
      </c>
      <c r="E60" s="6" t="n">
        <v>1352</v>
      </c>
    </row>
    <row r="61">
      <c r="A61" s="4" t="inlineStr">
        <is>
          <t>Income Properties | Contributed Leased Assets Accretion</t>
        </is>
      </c>
    </row>
    <row r="62">
      <c r="A62" s="3" t="inlineStr">
        <is>
          <t>Revenues</t>
        </is>
      </c>
    </row>
    <row r="63">
      <c r="A63" s="4" t="inlineStr">
        <is>
          <t>Lease revenue</t>
        </is>
      </c>
      <c r="B63" s="6" t="n">
        <v>38</v>
      </c>
      <c r="C63" s="6" t="n">
        <v>43</v>
      </c>
      <c r="D63" s="6" t="n">
        <v>197</v>
      </c>
      <c r="E63" s="6" t="n">
        <v>130</v>
      </c>
    </row>
    <row r="64">
      <c r="A64" s="4" t="inlineStr">
        <is>
          <t>Income Properties | Interest and Other Revenue</t>
        </is>
      </c>
    </row>
    <row r="65">
      <c r="A65" s="3" t="inlineStr">
        <is>
          <t>Revenues</t>
        </is>
      </c>
    </row>
    <row r="66">
      <c r="A66" s="4" t="inlineStr">
        <is>
          <t>Interest and Other Revenue</t>
        </is>
      </c>
      <c r="B66" s="6" t="n">
        <v>165</v>
      </c>
      <c r="C66" s="6" t="n">
        <v>506</v>
      </c>
      <c r="D66" s="6" t="n">
        <v>253</v>
      </c>
      <c r="E66" s="6" t="n">
        <v>757</v>
      </c>
    </row>
    <row r="67">
      <c r="A67" s="4" t="inlineStr">
        <is>
          <t>Management Fee Income</t>
        </is>
      </c>
    </row>
    <row r="68">
      <c r="A68" s="3" t="inlineStr">
        <is>
          <t>Revenues</t>
        </is>
      </c>
    </row>
    <row r="69">
      <c r="A69" s="4" t="inlineStr">
        <is>
          <t>Total Revenues</t>
        </is>
      </c>
      <c r="B69" s="6" t="n">
        <v>940</v>
      </c>
      <c r="C69" s="6" t="n">
        <v>683</v>
      </c>
      <c r="D69" s="6" t="n">
        <v>2361</v>
      </c>
      <c r="E69" s="6" t="n">
        <v>2080</v>
      </c>
    </row>
    <row r="70">
      <c r="A70" s="4" t="inlineStr">
        <is>
          <t>Management Fee Income | Management Services</t>
        </is>
      </c>
    </row>
    <row r="71">
      <c r="A71" s="3" t="inlineStr">
        <is>
          <t>Revenues</t>
        </is>
      </c>
    </row>
    <row r="72">
      <c r="A72" s="4" t="inlineStr">
        <is>
          <t>Revenue from contract with customer, including assessed tax</t>
        </is>
      </c>
      <c r="B72" s="6" t="n">
        <v>940</v>
      </c>
      <c r="C72" s="6" t="n">
        <v>683</v>
      </c>
      <c r="D72" s="6" t="n">
        <v>2361</v>
      </c>
      <c r="E72" s="6" t="n">
        <v>2080</v>
      </c>
    </row>
    <row r="73">
      <c r="A73" s="4" t="inlineStr">
        <is>
          <t>Interest Income from Commercial Loan and Master Lease Investments</t>
        </is>
      </c>
    </row>
    <row r="74">
      <c r="A74" s="3" t="inlineStr">
        <is>
          <t>Revenues</t>
        </is>
      </c>
    </row>
    <row r="75">
      <c r="A75" s="4" t="inlineStr">
        <is>
          <t>Commercial Loan Investments</t>
        </is>
      </c>
      <c r="B75" s="6" t="n">
        <v>726</v>
      </c>
      <c r="C75" s="6" t="n">
        <v>413</v>
      </c>
      <c r="D75" s="6" t="n">
        <v>2136</v>
      </c>
      <c r="E75" s="6" t="n">
        <v>2300</v>
      </c>
    </row>
    <row r="76">
      <c r="A76" s="4" t="inlineStr">
        <is>
          <t>Total Revenues</t>
        </is>
      </c>
      <c r="B76" s="6" t="n">
        <v>726</v>
      </c>
      <c r="C76" s="6" t="n">
        <v>413</v>
      </c>
      <c r="D76" s="6" t="n">
        <v>2136</v>
      </c>
      <c r="E76" s="6" t="n">
        <v>2300</v>
      </c>
    </row>
    <row r="77">
      <c r="A77" s="4" t="inlineStr">
        <is>
          <t>Real Estate Operations</t>
        </is>
      </c>
    </row>
    <row r="78">
      <c r="A78" s="3" t="inlineStr">
        <is>
          <t>Revenues</t>
        </is>
      </c>
    </row>
    <row r="79">
      <c r="A79" s="4" t="inlineStr">
        <is>
          <t>Total Revenues</t>
        </is>
      </c>
      <c r="B79" s="6" t="n">
        <v>1177</v>
      </c>
      <c r="C79" s="6" t="n">
        <v>543</v>
      </c>
      <c r="D79" s="6" t="n">
        <v>4318</v>
      </c>
      <c r="E79" s="6" t="n">
        <v>631</v>
      </c>
    </row>
    <row r="80">
      <c r="A80" s="4" t="inlineStr">
        <is>
          <t>Real Estate Operations | Mitigation Credit Sales</t>
        </is>
      </c>
    </row>
    <row r="81">
      <c r="A81" s="3" t="inlineStr">
        <is>
          <t>Revenues</t>
        </is>
      </c>
    </row>
    <row r="82">
      <c r="A82" s="4" t="inlineStr">
        <is>
          <t>Revenue from contract with customer, including assessed tax</t>
        </is>
      </c>
      <c r="B82" s="6" t="n">
        <v>219</v>
      </c>
      <c r="D82" s="6" t="n">
        <v>219</v>
      </c>
      <c r="E82" s="6" t="n">
        <v>4</v>
      </c>
    </row>
    <row r="83">
      <c r="A83" s="4" t="inlineStr">
        <is>
          <t>Real Estate Operations | Subsurface Revenue - Other</t>
        </is>
      </c>
    </row>
    <row r="84">
      <c r="A84" s="3" t="inlineStr">
        <is>
          <t>Revenues</t>
        </is>
      </c>
    </row>
    <row r="85">
      <c r="A85" s="4" t="inlineStr">
        <is>
          <t>Revenue from contract with customer, including assessed tax</t>
        </is>
      </c>
      <c r="B85" s="7" t="n">
        <v>958</v>
      </c>
      <c r="C85" s="7" t="n">
        <v>543</v>
      </c>
      <c r="D85" s="6" t="n">
        <v>3644</v>
      </c>
      <c r="E85" s="6" t="n">
        <v>621</v>
      </c>
    </row>
    <row r="86">
      <c r="A86" s="4" t="inlineStr">
        <is>
          <t>Real Estate Operations | Land Sales Revenue</t>
        </is>
      </c>
    </row>
    <row r="87">
      <c r="A87" s="3" t="inlineStr">
        <is>
          <t>Revenues</t>
        </is>
      </c>
    </row>
    <row r="88">
      <c r="A88" s="4" t="inlineStr">
        <is>
          <t>Revenue from contract with customer, including assessed tax</t>
        </is>
      </c>
      <c r="D88" s="7" t="n">
        <v>455</v>
      </c>
    </row>
    <row r="89">
      <c r="A89" s="4" t="inlineStr">
        <is>
          <t>Real Estate Operations | Fill Dirt and Other Revenue</t>
        </is>
      </c>
    </row>
    <row r="90">
      <c r="A90" s="3" t="inlineStr">
        <is>
          <t>Revenues</t>
        </is>
      </c>
    </row>
    <row r="91">
      <c r="A91" s="4" t="inlineStr">
        <is>
          <t>Revenue from contract with customer, including assessed tax</t>
        </is>
      </c>
      <c r="E91" s="7" t="n">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iming of 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 from contract with customer, including assessed tax</t>
        </is>
      </c>
      <c r="B4" s="7" t="n">
        <v>1177</v>
      </c>
      <c r="C4" s="7" t="n">
        <v>543</v>
      </c>
      <c r="D4" s="7" t="n">
        <v>4318</v>
      </c>
      <c r="E4" s="7" t="n">
        <v>631</v>
      </c>
    </row>
    <row r="5">
      <c r="A5" s="4" t="inlineStr">
        <is>
          <t>Over Lease Term</t>
        </is>
      </c>
      <c r="B5" s="6" t="n">
        <v>13569</v>
      </c>
    </row>
    <row r="6">
      <c r="A6" s="4" t="inlineStr">
        <is>
          <t>Total Revenues</t>
        </is>
      </c>
      <c r="B6" s="6" t="n">
        <v>16577</v>
      </c>
      <c r="C6" s="6" t="n">
        <v>14572</v>
      </c>
      <c r="D6" s="6" t="n">
        <v>45572</v>
      </c>
      <c r="E6" s="6" t="n">
        <v>40420</v>
      </c>
    </row>
    <row r="7">
      <c r="A7" s="4" t="inlineStr">
        <is>
          <t>Asset/Good Transferred at a Point in Time</t>
        </is>
      </c>
    </row>
    <row r="8">
      <c r="A8" s="3" t="inlineStr">
        <is>
          <t>Revenues</t>
        </is>
      </c>
    </row>
    <row r="9">
      <c r="A9" s="4" t="inlineStr">
        <is>
          <t>Revenue from contract with customer, including assessed tax</t>
        </is>
      </c>
      <c r="B9" s="6" t="n">
        <v>1177</v>
      </c>
      <c r="C9" s="6" t="n">
        <v>543</v>
      </c>
      <c r="D9" s="6" t="n">
        <v>4318</v>
      </c>
      <c r="E9" s="6" t="n">
        <v>631</v>
      </c>
    </row>
    <row r="10">
      <c r="A10" s="4" t="inlineStr">
        <is>
          <t>Services Transferred Over Time</t>
        </is>
      </c>
    </row>
    <row r="11">
      <c r="A11" s="3" t="inlineStr">
        <is>
          <t>Revenues</t>
        </is>
      </c>
    </row>
    <row r="12">
      <c r="A12" s="4" t="inlineStr">
        <is>
          <t>Revenue from contract with customer, including assessed tax</t>
        </is>
      </c>
      <c r="B12" s="6" t="n">
        <v>1105</v>
      </c>
      <c r="C12" s="6" t="n">
        <v>1189</v>
      </c>
      <c r="D12" s="6" t="n">
        <v>2614</v>
      </c>
      <c r="E12" s="6" t="n">
        <v>2837</v>
      </c>
    </row>
    <row r="13">
      <c r="A13" s="4" t="inlineStr">
        <is>
          <t>Income Properties</t>
        </is>
      </c>
    </row>
    <row r="14">
      <c r="A14" s="3" t="inlineStr">
        <is>
          <t>Revenues</t>
        </is>
      </c>
    </row>
    <row r="15">
      <c r="A15" s="4" t="inlineStr">
        <is>
          <t>Over Lease Term</t>
        </is>
      </c>
      <c r="B15" s="6" t="n">
        <v>13569</v>
      </c>
      <c r="C15" s="6" t="n">
        <v>12427</v>
      </c>
      <c r="D15" s="6" t="n">
        <v>36504</v>
      </c>
      <c r="E15" s="6" t="n">
        <v>34652</v>
      </c>
    </row>
    <row r="16">
      <c r="A16" s="4" t="inlineStr">
        <is>
          <t>Total Revenues</t>
        </is>
      </c>
      <c r="B16" s="6" t="n">
        <v>13734</v>
      </c>
      <c r="C16" s="6" t="n">
        <v>12933</v>
      </c>
      <c r="D16" s="6" t="n">
        <v>36757</v>
      </c>
      <c r="E16" s="6" t="n">
        <v>35409</v>
      </c>
    </row>
    <row r="17">
      <c r="A17" s="4" t="inlineStr">
        <is>
          <t>Income Properties | Services Transferred Over Time</t>
        </is>
      </c>
    </row>
    <row r="18">
      <c r="A18" s="3" t="inlineStr">
        <is>
          <t>Revenues</t>
        </is>
      </c>
    </row>
    <row r="19">
      <c r="A19" s="4" t="inlineStr">
        <is>
          <t>Revenue from contract with customer, including assessed tax</t>
        </is>
      </c>
      <c r="B19" s="6" t="n">
        <v>165</v>
      </c>
      <c r="C19" s="6" t="n">
        <v>506</v>
      </c>
      <c r="D19" s="6" t="n">
        <v>253</v>
      </c>
      <c r="E19" s="6" t="n">
        <v>757</v>
      </c>
    </row>
    <row r="20">
      <c r="A20" s="4" t="inlineStr">
        <is>
          <t>Management Fee Income</t>
        </is>
      </c>
    </row>
    <row r="21">
      <c r="A21" s="3" t="inlineStr">
        <is>
          <t>Revenues</t>
        </is>
      </c>
    </row>
    <row r="22">
      <c r="A22" s="4" t="inlineStr">
        <is>
          <t>Total Revenues</t>
        </is>
      </c>
      <c r="B22" s="6" t="n">
        <v>940</v>
      </c>
      <c r="C22" s="6" t="n">
        <v>683</v>
      </c>
      <c r="D22" s="6" t="n">
        <v>2361</v>
      </c>
      <c r="E22" s="6" t="n">
        <v>2080</v>
      </c>
    </row>
    <row r="23">
      <c r="A23" s="4" t="inlineStr">
        <is>
          <t>Management Fee Income | Services Transferred Over Time</t>
        </is>
      </c>
    </row>
    <row r="24">
      <c r="A24" s="3" t="inlineStr">
        <is>
          <t>Revenues</t>
        </is>
      </c>
    </row>
    <row r="25">
      <c r="A25" s="4" t="inlineStr">
        <is>
          <t>Revenue from contract with customer, including assessed tax</t>
        </is>
      </c>
      <c r="B25" s="6" t="n">
        <v>940</v>
      </c>
      <c r="C25" s="6" t="n">
        <v>683</v>
      </c>
      <c r="D25" s="6" t="n">
        <v>2361</v>
      </c>
      <c r="E25" s="6" t="n">
        <v>2080</v>
      </c>
    </row>
    <row r="26">
      <c r="A26" s="4" t="inlineStr">
        <is>
          <t>Interest Income from Commercial Loan and Master Lease Investments</t>
        </is>
      </c>
    </row>
    <row r="27">
      <c r="A27" s="3" t="inlineStr">
        <is>
          <t>Revenues</t>
        </is>
      </c>
    </row>
    <row r="28">
      <c r="A28" s="4" t="inlineStr">
        <is>
          <t>Commercial Loan Investment Related Revenue</t>
        </is>
      </c>
      <c r="B28" s="6" t="n">
        <v>726</v>
      </c>
      <c r="C28" s="6" t="n">
        <v>413</v>
      </c>
      <c r="D28" s="6" t="n">
        <v>2136</v>
      </c>
      <c r="E28" s="6" t="n">
        <v>2300</v>
      </c>
    </row>
    <row r="29">
      <c r="A29" s="4" t="inlineStr">
        <is>
          <t>Total Revenues</t>
        </is>
      </c>
      <c r="B29" s="6" t="n">
        <v>726</v>
      </c>
      <c r="C29" s="6" t="n">
        <v>413</v>
      </c>
      <c r="D29" s="6" t="n">
        <v>2136</v>
      </c>
      <c r="E29" s="6" t="n">
        <v>2300</v>
      </c>
    </row>
    <row r="30">
      <c r="A30" s="4" t="inlineStr">
        <is>
          <t>Real Estate Operations</t>
        </is>
      </c>
    </row>
    <row r="31">
      <c r="A31" s="3" t="inlineStr">
        <is>
          <t>Revenues</t>
        </is>
      </c>
    </row>
    <row r="32">
      <c r="A32" s="4" t="inlineStr">
        <is>
          <t>Total Revenues</t>
        </is>
      </c>
      <c r="B32" s="6" t="n">
        <v>1177</v>
      </c>
      <c r="C32" s="6" t="n">
        <v>543</v>
      </c>
      <c r="D32" s="6" t="n">
        <v>4318</v>
      </c>
      <c r="E32" s="6" t="n">
        <v>631</v>
      </c>
    </row>
    <row r="33">
      <c r="A33" s="4" t="inlineStr">
        <is>
          <t>Real Estate Operations | Asset/Good Transferred at a Point in Time</t>
        </is>
      </c>
    </row>
    <row r="34">
      <c r="A34" s="3" t="inlineStr">
        <is>
          <t>Revenues</t>
        </is>
      </c>
    </row>
    <row r="35">
      <c r="A35" s="4" t="inlineStr">
        <is>
          <t>Revenue from contract with customer, including assessed tax</t>
        </is>
      </c>
      <c r="B35" s="7" t="n">
        <v>1177</v>
      </c>
      <c r="C35" s="7" t="n">
        <v>543</v>
      </c>
      <c r="D35" s="7" t="n">
        <v>4318</v>
      </c>
      <c r="E35" s="7" t="n">
        <v>63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PROPERTIES - Leasing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ing Revenue</t>
        </is>
      </c>
    </row>
    <row r="4">
      <c r="A4" s="4" t="inlineStr">
        <is>
          <t>Lease Payments</t>
        </is>
      </c>
      <c r="B4" s="7" t="n">
        <v>10829</v>
      </c>
      <c r="C4" s="7" t="n">
        <v>10086</v>
      </c>
      <c r="D4" s="7" t="n">
        <v>30786</v>
      </c>
      <c r="E4" s="7" t="n">
        <v>29112</v>
      </c>
    </row>
    <row r="5">
      <c r="A5" s="4" t="inlineStr">
        <is>
          <t>Variable Lease Payments</t>
        </is>
      </c>
      <c r="B5" s="6" t="n">
        <v>2905</v>
      </c>
      <c r="C5" s="6" t="n">
        <v>2847</v>
      </c>
      <c r="D5" s="6" t="n">
        <v>5971</v>
      </c>
      <c r="E5" s="6" t="n">
        <v>6297</v>
      </c>
    </row>
    <row r="6">
      <c r="A6" s="4" t="inlineStr">
        <is>
          <t>Total Leasing Revenue</t>
        </is>
      </c>
      <c r="B6" s="7" t="n">
        <v>13734</v>
      </c>
      <c r="C6" s="7" t="n">
        <v>12933</v>
      </c>
      <c r="D6" s="7" t="n">
        <v>36757</v>
      </c>
      <c r="E6" s="7" t="n">
        <v>354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PROPERTIES - Minimum Future Base Rental Revenue on Non-cancelable Leases (Details) $ in Thousands</t>
        </is>
      </c>
      <c r="B1" s="2" t="inlineStr">
        <is>
          <t>Sep. 30, 2021USD ($)</t>
        </is>
      </c>
    </row>
    <row r="2">
      <c r="A2" s="3" t="inlineStr">
        <is>
          <t>Minimum future base rental revenue on non-cancelable leases</t>
        </is>
      </c>
    </row>
    <row r="3">
      <c r="A3" s="4" t="inlineStr">
        <is>
          <t>Remainder of 2021</t>
        </is>
      </c>
      <c r="B3" s="7" t="n">
        <v>10183</v>
      </c>
    </row>
    <row r="4">
      <c r="A4" s="4" t="inlineStr">
        <is>
          <t>2022</t>
        </is>
      </c>
      <c r="B4" s="6" t="n">
        <v>40355</v>
      </c>
    </row>
    <row r="5">
      <c r="A5" s="4" t="inlineStr">
        <is>
          <t>2023</t>
        </is>
      </c>
      <c r="B5" s="6" t="n">
        <v>38997</v>
      </c>
    </row>
    <row r="6">
      <c r="A6" s="4" t="inlineStr">
        <is>
          <t>2024</t>
        </is>
      </c>
      <c r="B6" s="6" t="n">
        <v>37702</v>
      </c>
    </row>
    <row r="7">
      <c r="A7" s="4" t="inlineStr">
        <is>
          <t>2025</t>
        </is>
      </c>
      <c r="B7" s="6" t="n">
        <v>36890</v>
      </c>
    </row>
    <row r="8">
      <c r="A8" s="4" t="inlineStr">
        <is>
          <t>2026 and thereafter (cumulative)</t>
        </is>
      </c>
      <c r="B8" s="6" t="n">
        <v>191808</v>
      </c>
    </row>
    <row r="9">
      <c r="A9" s="4" t="inlineStr">
        <is>
          <t>Total</t>
        </is>
      </c>
      <c r="B9" s="7" t="n">
        <v>355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6" customWidth="1" min="2" max="2"/>
    <col width="13" customWidth="1" min="3" max="3"/>
    <col width="24" customWidth="1" min="4" max="4"/>
    <col width="36" customWidth="1" min="5" max="5"/>
    <col width="27" customWidth="1" min="6" max="6"/>
    <col width="55" customWidth="1" min="7" max="7"/>
    <col width="14" customWidth="1" min="8" max="8"/>
  </cols>
  <sheetData>
    <row r="1">
      <c r="A1" s="1" t="inlineStr">
        <is>
          <t>CONSOLIDATED STATEMENTS OF SHAREHOLDERS' EQUITY - USD ($)</t>
        </is>
      </c>
      <c r="B1" s="2" t="inlineStr">
        <is>
          <t>Preferred Stock</t>
        </is>
      </c>
      <c r="C1" s="2" t="inlineStr">
        <is>
          <t>Common Stock</t>
        </is>
      </c>
      <c r="D1" s="2" t="inlineStr">
        <is>
          <t>Treasury Stock [Member]</t>
        </is>
      </c>
      <c r="E1" s="2" t="inlineStr">
        <is>
          <t>Additional Paid-In Capital [Member]</t>
        </is>
      </c>
      <c r="F1" s="2" t="inlineStr">
        <is>
          <t>Retained Earnings [Member]</t>
        </is>
      </c>
      <c r="G1" s="2" t="inlineStr">
        <is>
          <t>Accumulated Other Comprehensive Income (Loss) [Member]</t>
        </is>
      </c>
      <c r="H1" s="2" t="inlineStr">
        <is>
          <t>Total</t>
        </is>
      </c>
    </row>
    <row r="2">
      <c r="A2" s="4" t="inlineStr">
        <is>
          <t>Balance at Dec. 31, 2019</t>
        </is>
      </c>
      <c r="C2" s="7" t="n">
        <v>6017000</v>
      </c>
      <c r="D2" s="7" t="n">
        <v>-73441000</v>
      </c>
      <c r="E2" s="7" t="n">
        <v>26690000</v>
      </c>
      <c r="F2" s="7" t="n">
        <v>326073000</v>
      </c>
      <c r="G2" s="7" t="n">
        <v>74000</v>
      </c>
      <c r="H2" s="7" t="n">
        <v>285413000</v>
      </c>
    </row>
    <row r="3">
      <c r="A3" s="3" t="inlineStr">
        <is>
          <t>Increase (decrease) in shareholders' equity</t>
        </is>
      </c>
    </row>
    <row r="4">
      <c r="A4" s="4" t="inlineStr">
        <is>
          <t>Net Income (Loss) Attributable to the Company</t>
        </is>
      </c>
      <c r="F4" s="6" t="n">
        <v>-1173000</v>
      </c>
      <c r="H4" s="6" t="n">
        <v>-1173000</v>
      </c>
    </row>
    <row r="5">
      <c r="A5" s="4" t="inlineStr">
        <is>
          <t>Stock Repurchase</t>
        </is>
      </c>
      <c r="D5" s="6" t="n">
        <v>-4100000</v>
      </c>
      <c r="H5" s="6" t="n">
        <v>-4100000</v>
      </c>
    </row>
    <row r="6">
      <c r="A6" s="4" t="inlineStr">
        <is>
          <t>Equity Component of Convertible Debt</t>
        </is>
      </c>
      <c r="E6" s="6" t="n">
        <v>5248000</v>
      </c>
      <c r="H6" s="6" t="n">
        <v>5248000</v>
      </c>
    </row>
    <row r="7">
      <c r="A7" s="4" t="inlineStr">
        <is>
          <t>Vested Restricted Stock and Performance Shares</t>
        </is>
      </c>
      <c r="C7" s="6" t="n">
        <v>24000</v>
      </c>
      <c r="E7" s="6" t="n">
        <v>-562000</v>
      </c>
      <c r="H7" s="6" t="n">
        <v>-538000</v>
      </c>
    </row>
    <row r="8">
      <c r="A8" s="4" t="inlineStr">
        <is>
          <t>Exercise of Stock Options and Common Stock Issuance</t>
        </is>
      </c>
      <c r="C8" s="6" t="n">
        <v>8000</v>
      </c>
      <c r="E8" s="6" t="n">
        <v>416000</v>
      </c>
      <c r="H8" s="6" t="n">
        <v>424000</v>
      </c>
    </row>
    <row r="9">
      <c r="A9" s="4" t="inlineStr">
        <is>
          <t>Stock Compensation Expense from Restricted Stock Grants and Equity Classified Stock Options</t>
        </is>
      </c>
      <c r="E9" s="6" t="n">
        <v>1711000</v>
      </c>
      <c r="H9" s="6" t="n">
        <v>1711000</v>
      </c>
    </row>
    <row r="10">
      <c r="A10" s="4" t="inlineStr">
        <is>
          <t>Common Stock Dividends Declared for the Period</t>
        </is>
      </c>
      <c r="F10" s="6" t="n">
        <v>-4210000</v>
      </c>
      <c r="H10" s="6" t="n">
        <v>-4210000</v>
      </c>
    </row>
    <row r="11">
      <c r="A11" s="4" t="inlineStr">
        <is>
          <t>Other Comprehensive Income (Loss), Net of Income Tax</t>
        </is>
      </c>
      <c r="G11" s="6" t="n">
        <v>-1793000</v>
      </c>
      <c r="H11" s="6" t="n">
        <v>-1793000</v>
      </c>
    </row>
    <row r="12">
      <c r="A12" s="4" t="inlineStr">
        <is>
          <t>Balance at Sep. 30, 2020</t>
        </is>
      </c>
      <c r="C12" s="6" t="n">
        <v>6049000</v>
      </c>
      <c r="D12" s="6" t="n">
        <v>-77541000</v>
      </c>
      <c r="E12" s="6" t="n">
        <v>33503000</v>
      </c>
      <c r="F12" s="6" t="n">
        <v>320690000</v>
      </c>
      <c r="G12" s="6" t="n">
        <v>-1719000</v>
      </c>
      <c r="H12" s="6" t="n">
        <v>280982000</v>
      </c>
    </row>
    <row r="13">
      <c r="A13" s="4" t="inlineStr">
        <is>
          <t>Balance at Jun. 30, 2020</t>
        </is>
      </c>
      <c r="C13" s="6" t="n">
        <v>6047000</v>
      </c>
      <c r="D13" s="6" t="n">
        <v>-77541000</v>
      </c>
      <c r="E13" s="6" t="n">
        <v>32888000</v>
      </c>
      <c r="F13" s="6" t="n">
        <v>324075000</v>
      </c>
      <c r="G13" s="6" t="n">
        <v>-1792000</v>
      </c>
      <c r="H13" s="6" t="n">
        <v>283677000</v>
      </c>
    </row>
    <row r="14">
      <c r="A14" s="3" t="inlineStr">
        <is>
          <t>Increase (decrease) in shareholders' equity</t>
        </is>
      </c>
    </row>
    <row r="15">
      <c r="A15" s="4" t="inlineStr">
        <is>
          <t>Net Income (Loss) Attributable to the Company</t>
        </is>
      </c>
      <c r="F15" s="6" t="n">
        <v>-1522000</v>
      </c>
      <c r="H15" s="6" t="n">
        <v>-1522000</v>
      </c>
    </row>
    <row r="16">
      <c r="A16" s="4" t="inlineStr">
        <is>
          <t>Exercise of Stock Options and Common Stock Issuance</t>
        </is>
      </c>
      <c r="C16" s="6" t="n">
        <v>2000</v>
      </c>
      <c r="E16" s="6" t="n">
        <v>72000</v>
      </c>
      <c r="H16" s="6" t="n">
        <v>74000</v>
      </c>
    </row>
    <row r="17">
      <c r="A17" s="4" t="inlineStr">
        <is>
          <t>Stock Compensation Expense from Restricted Stock Grants and Equity Classified Stock Options</t>
        </is>
      </c>
      <c r="E17" s="6" t="n">
        <v>543000</v>
      </c>
      <c r="H17" s="6" t="n">
        <v>543000</v>
      </c>
    </row>
    <row r="18">
      <c r="A18" s="4" t="inlineStr">
        <is>
          <t>Common Stock Dividends Declared for the Period</t>
        </is>
      </c>
      <c r="F18" s="6" t="n">
        <v>-1863000</v>
      </c>
      <c r="H18" s="6" t="n">
        <v>-1863000</v>
      </c>
    </row>
    <row r="19">
      <c r="A19" s="4" t="inlineStr">
        <is>
          <t>Other Comprehensive Income (Loss), Net of Income Tax</t>
        </is>
      </c>
      <c r="G19" s="6" t="n">
        <v>73000</v>
      </c>
      <c r="H19" s="6" t="n">
        <v>73000</v>
      </c>
    </row>
    <row r="20">
      <c r="A20" s="4" t="inlineStr">
        <is>
          <t>Balance at Sep. 30, 2020</t>
        </is>
      </c>
      <c r="C20" s="6" t="n">
        <v>6049000</v>
      </c>
      <c r="D20" s="6" t="n">
        <v>-77541000</v>
      </c>
      <c r="E20" s="6" t="n">
        <v>33503000</v>
      </c>
      <c r="F20" s="6" t="n">
        <v>320690000</v>
      </c>
      <c r="G20" s="6" t="n">
        <v>-1719000</v>
      </c>
      <c r="H20" s="6" t="n">
        <v>280982000</v>
      </c>
    </row>
    <row r="21">
      <c r="A21" s="4" t="inlineStr">
        <is>
          <t>Balance at Dec. 31, 2020</t>
        </is>
      </c>
      <c r="C21" s="6" t="n">
        <v>7250000</v>
      </c>
      <c r="D21" s="6" t="n">
        <v>-77541000</v>
      </c>
      <c r="E21" s="6" t="n">
        <v>83183000</v>
      </c>
      <c r="F21" s="6" t="n">
        <v>339917000</v>
      </c>
      <c r="G21" s="6" t="n">
        <v>-1910000</v>
      </c>
      <c r="H21" s="6" t="n">
        <v>350899000</v>
      </c>
    </row>
    <row r="22">
      <c r="A22" s="3" t="inlineStr">
        <is>
          <t>Increase (decrease) in shareholders' equity</t>
        </is>
      </c>
    </row>
    <row r="23">
      <c r="A23" s="4" t="inlineStr">
        <is>
          <t>Net Income (Loss) Attributable to the Company</t>
        </is>
      </c>
      <c r="F23" s="6" t="n">
        <v>28008000</v>
      </c>
      <c r="H23" s="6" t="n">
        <v>28008000</v>
      </c>
    </row>
    <row r="24">
      <c r="A24" s="4" t="inlineStr">
        <is>
          <t>Issuance of Preferred Stock, Net of Underwriting Discount and Expenses</t>
        </is>
      </c>
      <c r="B24" s="7" t="n">
        <v>30000</v>
      </c>
      <c r="E24" s="6" t="n">
        <v>72409000</v>
      </c>
      <c r="H24" s="6" t="n">
        <v>72439000</v>
      </c>
    </row>
    <row r="25">
      <c r="A25" s="4" t="inlineStr">
        <is>
          <t>Common Stock Equity Issuance Costs</t>
        </is>
      </c>
      <c r="E25" s="6" t="n">
        <v>-197000</v>
      </c>
      <c r="H25" s="6" t="n">
        <v>-197000</v>
      </c>
    </row>
    <row r="26">
      <c r="A26" s="4" t="inlineStr">
        <is>
          <t>Stock Repurchase</t>
        </is>
      </c>
      <c r="H26" s="6" t="n">
        <v>0</v>
      </c>
    </row>
    <row r="27">
      <c r="A27" s="4" t="inlineStr">
        <is>
          <t>Vested Restricted Stock and Performance Shares</t>
        </is>
      </c>
      <c r="E27" s="6" t="n">
        <v>-436000</v>
      </c>
      <c r="H27" s="6" t="n">
        <v>-436000</v>
      </c>
    </row>
    <row r="28">
      <c r="A28" s="4" t="inlineStr">
        <is>
          <t>Exercise of Stock Options and Common Stock Issuance</t>
        </is>
      </c>
      <c r="E28" s="6" t="n">
        <v>289000</v>
      </c>
      <c r="H28" s="6" t="n">
        <v>289000</v>
      </c>
    </row>
    <row r="29">
      <c r="A29" s="4" t="inlineStr">
        <is>
          <t>Stock Compensation Expense from Restricted Stock Grants and Equity Classified Stock Options</t>
        </is>
      </c>
      <c r="E29" s="6" t="n">
        <v>2002000</v>
      </c>
      <c r="H29" s="6" t="n">
        <v>2002000</v>
      </c>
    </row>
    <row r="30">
      <c r="A30" s="4" t="inlineStr">
        <is>
          <t>Par Value $0.01 per Share and Treasury Stock Derecognized at January 29, 2021</t>
        </is>
      </c>
      <c r="C30" s="6" t="n">
        <v>-7190000</v>
      </c>
      <c r="D30" s="7" t="n">
        <v>77541000</v>
      </c>
      <c r="E30" s="6" t="n">
        <v>-70351000</v>
      </c>
    </row>
    <row r="31">
      <c r="A31" s="4" t="inlineStr">
        <is>
          <t>Distributions to Preferred Stockholders</t>
        </is>
      </c>
      <c r="F31" s="6" t="n">
        <v>-1129000</v>
      </c>
      <c r="H31" s="6" t="n">
        <v>-1129000</v>
      </c>
    </row>
    <row r="32">
      <c r="A32" s="4" t="inlineStr">
        <is>
          <t>Common Stock Dividends Declared for the Period</t>
        </is>
      </c>
      <c r="F32" s="6" t="n">
        <v>-18115000</v>
      </c>
      <c r="H32" s="6" t="n">
        <v>-18115000</v>
      </c>
    </row>
    <row r="33">
      <c r="A33" s="4" t="inlineStr">
        <is>
          <t>Other Comprehensive Income (Loss), Net of Income Tax</t>
        </is>
      </c>
      <c r="G33" s="6" t="n">
        <v>1387000</v>
      </c>
      <c r="H33" s="6" t="n">
        <v>1387000</v>
      </c>
    </row>
    <row r="34">
      <c r="A34" s="4" t="inlineStr">
        <is>
          <t>Balance at Sep. 30, 2021</t>
        </is>
      </c>
      <c r="B34" s="6" t="n">
        <v>30000</v>
      </c>
      <c r="C34" s="6" t="n">
        <v>60000</v>
      </c>
      <c r="E34" s="6" t="n">
        <v>86899000</v>
      </c>
      <c r="F34" s="6" t="n">
        <v>348681000</v>
      </c>
      <c r="G34" s="6" t="n">
        <v>-523000</v>
      </c>
      <c r="H34" s="6" t="n">
        <v>435147000</v>
      </c>
    </row>
    <row r="35">
      <c r="A35" s="4" t="inlineStr">
        <is>
          <t>Balance at Jun. 30, 2021</t>
        </is>
      </c>
      <c r="C35" s="6" t="n">
        <v>60000</v>
      </c>
      <c r="E35" s="6" t="n">
        <v>13676000</v>
      </c>
      <c r="F35" s="6" t="n">
        <v>331895000</v>
      </c>
      <c r="G35" s="6" t="n">
        <v>-740000</v>
      </c>
      <c r="H35" s="6" t="n">
        <v>344891000</v>
      </c>
    </row>
    <row r="36">
      <c r="A36" s="3" t="inlineStr">
        <is>
          <t>Increase (decrease) in shareholders' equity</t>
        </is>
      </c>
    </row>
    <row r="37">
      <c r="A37" s="4" t="inlineStr">
        <is>
          <t>Net Income (Loss) Attributable to the Company</t>
        </is>
      </c>
      <c r="F37" s="6" t="n">
        <v>23947000</v>
      </c>
      <c r="H37" s="6" t="n">
        <v>23947000</v>
      </c>
    </row>
    <row r="38">
      <c r="A38" s="4" t="inlineStr">
        <is>
          <t>Issuance of Preferred Stock, Net of Underwriting Discount and Expenses</t>
        </is>
      </c>
      <c r="B38" s="6" t="n">
        <v>30000</v>
      </c>
      <c r="E38" s="6" t="n">
        <v>72640000</v>
      </c>
      <c r="H38" s="6" t="n">
        <v>72670000</v>
      </c>
    </row>
    <row r="39">
      <c r="A39" s="4" t="inlineStr">
        <is>
          <t>Exercise of Stock Options and Common Stock Issuance</t>
        </is>
      </c>
      <c r="E39" s="6" t="n">
        <v>-83000</v>
      </c>
      <c r="H39" s="6" t="n">
        <v>-83000</v>
      </c>
    </row>
    <row r="40">
      <c r="A40" s="4" t="inlineStr">
        <is>
          <t>Stock Compensation Expense from Restricted Stock Grants and Equity Classified Stock Options</t>
        </is>
      </c>
      <c r="E40" s="6" t="n">
        <v>666000</v>
      </c>
      <c r="H40" s="6" t="n">
        <v>666000</v>
      </c>
    </row>
    <row r="41">
      <c r="A41" s="4" t="inlineStr">
        <is>
          <t>Distributions to Preferred Stockholders</t>
        </is>
      </c>
      <c r="F41" s="6" t="n">
        <v>-1129000</v>
      </c>
      <c r="H41" s="6" t="n">
        <v>-1129000</v>
      </c>
    </row>
    <row r="42">
      <c r="A42" s="4" t="inlineStr">
        <is>
          <t>Common Stock Dividends Declared for the Period</t>
        </is>
      </c>
      <c r="F42" s="6" t="n">
        <v>-6032000</v>
      </c>
      <c r="H42" s="6" t="n">
        <v>-6032000</v>
      </c>
    </row>
    <row r="43">
      <c r="A43" s="4" t="inlineStr">
        <is>
          <t>Other Comprehensive Income (Loss), Net of Income Tax</t>
        </is>
      </c>
      <c r="G43" s="6" t="n">
        <v>217000</v>
      </c>
      <c r="H43" s="6" t="n">
        <v>217000</v>
      </c>
    </row>
    <row r="44">
      <c r="A44" s="4" t="inlineStr">
        <is>
          <t>Balance at Sep. 30, 2021</t>
        </is>
      </c>
      <c r="B44" s="7" t="n">
        <v>30000</v>
      </c>
      <c r="C44" s="7" t="n">
        <v>60000</v>
      </c>
      <c r="E44" s="7" t="n">
        <v>86899000</v>
      </c>
      <c r="F44" s="7" t="n">
        <v>348681000</v>
      </c>
      <c r="G44" s="7" t="n">
        <v>-523000</v>
      </c>
      <c r="H44" s="7" t="n">
        <v>435147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36" customWidth="1" min="2" max="2"/>
    <col width="32" customWidth="1" min="3" max="3"/>
    <col width="21" customWidth="1" min="4" max="4"/>
  </cols>
  <sheetData>
    <row r="1">
      <c r="A1" s="1" t="inlineStr">
        <is>
          <t>INCOME PROPERTIES - Acquisitions (Details) $ in Thousands</t>
        </is>
      </c>
      <c r="B1" s="2" t="inlineStr">
        <is>
          <t>9 Months Ended</t>
        </is>
      </c>
    </row>
    <row r="2">
      <c r="B2" s="2" t="inlineStr">
        <is>
          <t>Sep. 30, 2021USD ($)ft²itemproperty</t>
        </is>
      </c>
      <c r="C2" s="2" t="inlineStr">
        <is>
          <t>Sep. 30, 2020USD ($)ft²property</t>
        </is>
      </c>
      <c r="D2" s="2" t="inlineStr">
        <is>
          <t>Dec. 31, 2020USD ($)</t>
        </is>
      </c>
    </row>
    <row r="3">
      <c r="A3" s="3" t="inlineStr">
        <is>
          <t>Acquisitions of Income Properties</t>
        </is>
      </c>
    </row>
    <row r="4">
      <c r="A4" s="4" t="inlineStr">
        <is>
          <t>Weighted average amortization period of intangible assets</t>
        </is>
      </c>
      <c r="B4" s="4" t="inlineStr">
        <is>
          <t>8 years 1 month 6 days</t>
        </is>
      </c>
    </row>
    <row r="5">
      <c r="A5" s="4" t="inlineStr">
        <is>
          <t>Income Property, Multi-tenant, Crossroads Towne Center, Chandler, Arizona</t>
        </is>
      </c>
    </row>
    <row r="6">
      <c r="A6" s="3" t="inlineStr">
        <is>
          <t>Acquisitions of Income Properties</t>
        </is>
      </c>
    </row>
    <row r="7">
      <c r="A7" s="4" t="inlineStr">
        <is>
          <t>Date of Acquisition</t>
        </is>
      </c>
      <c r="C7" s="4" t="inlineStr">
        <is>
          <t>Jan. 24,
		2020</t>
        </is>
      </c>
    </row>
    <row r="8">
      <c r="A8" s="4" t="inlineStr">
        <is>
          <t>Income Property, Multi-tenant, Ashford Lane, Atlanta, Georgia</t>
        </is>
      </c>
    </row>
    <row r="9">
      <c r="A9" s="3" t="inlineStr">
        <is>
          <t>Acquisitions of Income Properties</t>
        </is>
      </c>
    </row>
    <row r="10">
      <c r="A10" s="4" t="inlineStr">
        <is>
          <t>Date of Acquisition</t>
        </is>
      </c>
      <c r="C10" s="4" t="inlineStr">
        <is>
          <t>Feb. 21,
		2020</t>
        </is>
      </c>
    </row>
    <row r="11">
      <c r="A11" s="4" t="inlineStr">
        <is>
          <t>Income Property, Single-tenant, Master Tenant, Hialeah, Florida</t>
        </is>
      </c>
    </row>
    <row r="12">
      <c r="A12" s="3" t="inlineStr">
        <is>
          <t>Acquisitions of Income Properties</t>
        </is>
      </c>
    </row>
    <row r="13">
      <c r="A13" s="4" t="inlineStr">
        <is>
          <t>Number Of Tenant Repurchase Options | item</t>
        </is>
      </c>
      <c r="B13" s="6" t="n">
        <v>3</v>
      </c>
    </row>
    <row r="14">
      <c r="A14" s="4" t="inlineStr">
        <is>
          <t>Income Property, Single-tenant, Master Tenant, Hialeah, Florida | Commercial loan and master lease investments</t>
        </is>
      </c>
    </row>
    <row r="15">
      <c r="A15" s="3" t="inlineStr">
        <is>
          <t>Acquisitions of Income Properties</t>
        </is>
      </c>
    </row>
    <row r="16">
      <c r="A16" s="4" t="inlineStr">
        <is>
          <t>Aggregate outstanding principal balance</t>
        </is>
      </c>
      <c r="D16" s="7" t="n">
        <v>21000</v>
      </c>
    </row>
    <row r="17">
      <c r="A17" s="4" t="inlineStr">
        <is>
          <t>2021 Acquisitions</t>
        </is>
      </c>
    </row>
    <row r="18">
      <c r="A18" s="3" t="inlineStr">
        <is>
          <t>Acquisitions of Income Properties</t>
        </is>
      </c>
    </row>
    <row r="19">
      <c r="A19" s="4" t="inlineStr">
        <is>
          <t>Number of real estate properties | property</t>
        </is>
      </c>
      <c r="B19" s="6" t="n">
        <v>3</v>
      </c>
    </row>
    <row r="20">
      <c r="A20" s="4" t="inlineStr">
        <is>
          <t>Aggregate acquisition cost including capitalized acquisition costs</t>
        </is>
      </c>
      <c r="B20" s="7" t="n">
        <v>111300</v>
      </c>
    </row>
    <row r="21">
      <c r="A21" s="4" t="inlineStr">
        <is>
          <t>Weighted average amortization period of intangible assets</t>
        </is>
      </c>
      <c r="B21" s="4" t="inlineStr">
        <is>
          <t>7 years 1 month 6 days</t>
        </is>
      </c>
    </row>
    <row r="22">
      <c r="A22" s="4" t="inlineStr">
        <is>
          <t>Property Square-Feet | ft²</t>
        </is>
      </c>
      <c r="B22" s="6" t="n">
        <v>540732</v>
      </c>
    </row>
    <row r="23">
      <c r="A23" s="4" t="inlineStr">
        <is>
          <t>Purchase Price</t>
        </is>
      </c>
      <c r="B23" s="7" t="n">
        <v>111000</v>
      </c>
    </row>
    <row r="24">
      <c r="A24" s="4" t="inlineStr">
        <is>
          <t>Remaining Lease Term at Acquisition Date (in years)</t>
        </is>
      </c>
      <c r="B24" s="4" t="inlineStr">
        <is>
          <t>7 years 1 month 6 days</t>
        </is>
      </c>
    </row>
    <row r="25">
      <c r="A25" s="4" t="inlineStr">
        <is>
          <t>2021 Acquisitions | Nonrecurring basis</t>
        </is>
      </c>
    </row>
    <row r="26">
      <c r="A26" s="3" t="inlineStr">
        <is>
          <t>Acquisitions of Income Properties</t>
        </is>
      </c>
    </row>
    <row r="27">
      <c r="A27" s="4" t="inlineStr">
        <is>
          <t>Land</t>
        </is>
      </c>
      <c r="B27" s="7" t="n">
        <v>40400</v>
      </c>
    </row>
    <row r="28">
      <c r="A28" s="4" t="inlineStr">
        <is>
          <t>Buildings and improvements</t>
        </is>
      </c>
      <c r="B28" s="6" t="n">
        <v>41400</v>
      </c>
    </row>
    <row r="29">
      <c r="A29" s="4" t="inlineStr">
        <is>
          <t>Intangible assets pertaining to the in-place lease value, leasing fees and above market lease value</t>
        </is>
      </c>
      <c r="B29" s="6" t="n">
        <v>29500</v>
      </c>
    </row>
    <row r="30">
      <c r="A30" s="4" t="inlineStr">
        <is>
          <t>Intangible liabilities for below market lease value</t>
        </is>
      </c>
      <c r="B30" s="7" t="n">
        <v>50</v>
      </c>
    </row>
    <row r="31">
      <c r="A31" s="4" t="inlineStr">
        <is>
          <t>2021 Acquisitions | Income Property, Multi-tenant, Jordan Landing, West Jordan, Utah</t>
        </is>
      </c>
    </row>
    <row r="32">
      <c r="A32" s="3" t="inlineStr">
        <is>
          <t>Acquisitions of Income Properties</t>
        </is>
      </c>
    </row>
    <row r="33">
      <c r="A33" s="4" t="inlineStr">
        <is>
          <t>Date of Acquisition</t>
        </is>
      </c>
      <c r="B33" s="4" t="inlineStr">
        <is>
          <t>Mar. 2,
		2021</t>
        </is>
      </c>
    </row>
    <row r="34">
      <c r="A34" s="4" t="inlineStr">
        <is>
          <t>Property Square-Feet | ft²</t>
        </is>
      </c>
      <c r="B34" s="6" t="n">
        <v>170996</v>
      </c>
    </row>
    <row r="35">
      <c r="A35" s="4" t="inlineStr">
        <is>
          <t>Purchase Price</t>
        </is>
      </c>
      <c r="B35" s="7" t="n">
        <v>20000</v>
      </c>
    </row>
    <row r="36">
      <c r="A36" s="4" t="inlineStr">
        <is>
          <t>Percentage Leased at Acquisition</t>
        </is>
      </c>
      <c r="B36" s="4" t="inlineStr">
        <is>
          <t>100.00%</t>
        </is>
      </c>
    </row>
    <row r="37">
      <c r="A37" s="4" t="inlineStr">
        <is>
          <t>Remaining Lease Term at Acquisition Date (in years)</t>
        </is>
      </c>
      <c r="B37" s="4" t="inlineStr">
        <is>
          <t>7 years 10 months 24 days</t>
        </is>
      </c>
    </row>
    <row r="38">
      <c r="A38" s="4" t="inlineStr">
        <is>
          <t>2021 Acquisitions | Income Property, Multi-tenant, Eastern Commons, Henderson, Nevada</t>
        </is>
      </c>
    </row>
    <row r="39">
      <c r="A39" s="3" t="inlineStr">
        <is>
          <t>Acquisitions of Income Properties</t>
        </is>
      </c>
    </row>
    <row r="40">
      <c r="A40" s="4" t="inlineStr">
        <is>
          <t>Date of Acquisition</t>
        </is>
      </c>
      <c r="B40" s="4" t="inlineStr">
        <is>
          <t>Mar. 10,
		2021</t>
        </is>
      </c>
    </row>
    <row r="41">
      <c r="A41" s="4" t="inlineStr">
        <is>
          <t>Property Square-Feet | ft²</t>
        </is>
      </c>
      <c r="B41" s="6" t="n">
        <v>133304</v>
      </c>
    </row>
    <row r="42">
      <c r="A42" s="4" t="inlineStr">
        <is>
          <t>Purchase Price</t>
        </is>
      </c>
      <c r="B42" s="7" t="n">
        <v>18500</v>
      </c>
    </row>
    <row r="43">
      <c r="A43" s="4" t="inlineStr">
        <is>
          <t>Percentage Leased at Acquisition</t>
        </is>
      </c>
      <c r="B43" s="4" t="inlineStr">
        <is>
          <t>96.00%</t>
        </is>
      </c>
    </row>
    <row r="44">
      <c r="A44" s="4" t="inlineStr">
        <is>
          <t>Remaining Lease Term at Acquisition Date (in years)</t>
        </is>
      </c>
      <c r="B44" s="4" t="inlineStr">
        <is>
          <t>6 years 10 months 24 days</t>
        </is>
      </c>
    </row>
    <row r="45">
      <c r="A45" s="4" t="inlineStr">
        <is>
          <t>2021 Acquisitions | Income Property, Multi-tenant, Shops at Legacy, Plano, Texas</t>
        </is>
      </c>
    </row>
    <row r="46">
      <c r="A46" s="3" t="inlineStr">
        <is>
          <t>Acquisitions of Income Properties</t>
        </is>
      </c>
    </row>
    <row r="47">
      <c r="A47" s="4" t="inlineStr">
        <is>
          <t>Date of Acquisition</t>
        </is>
      </c>
      <c r="B47" s="4" t="inlineStr">
        <is>
          <t>Jun. 23,
		2021</t>
        </is>
      </c>
    </row>
    <row r="48">
      <c r="A48" s="4" t="inlineStr">
        <is>
          <t>Property Square-Feet | ft²</t>
        </is>
      </c>
      <c r="B48" s="6" t="n">
        <v>236432</v>
      </c>
    </row>
    <row r="49">
      <c r="A49" s="4" t="inlineStr">
        <is>
          <t>Purchase Price</t>
        </is>
      </c>
      <c r="B49" s="7" t="n">
        <v>72500</v>
      </c>
    </row>
    <row r="50">
      <c r="A50" s="4" t="inlineStr">
        <is>
          <t>Percentage Leased at Acquisition</t>
        </is>
      </c>
      <c r="B50" s="4" t="inlineStr">
        <is>
          <t>83.00%</t>
        </is>
      </c>
    </row>
    <row r="51">
      <c r="A51" s="4" t="inlineStr">
        <is>
          <t>Remaining Lease Term at Acquisition Date (in years)</t>
        </is>
      </c>
      <c r="B51" s="4" t="inlineStr">
        <is>
          <t>6 years 10 months 24 days</t>
        </is>
      </c>
    </row>
    <row r="52">
      <c r="A52" s="4" t="inlineStr">
        <is>
          <t>2020 Acquisitions</t>
        </is>
      </c>
    </row>
    <row r="53">
      <c r="A53" s="3" t="inlineStr">
        <is>
          <t>Acquisitions of Income Properties</t>
        </is>
      </c>
    </row>
    <row r="54">
      <c r="A54" s="4" t="inlineStr">
        <is>
          <t>Aggregate acquisition cost including capitalized acquisition costs</t>
        </is>
      </c>
      <c r="C54" s="7" t="n">
        <v>185700</v>
      </c>
    </row>
    <row r="55">
      <c r="A55" s="4" t="inlineStr">
        <is>
          <t>Weighted average amortization period of intangible assets</t>
        </is>
      </c>
      <c r="C55" s="4" t="inlineStr">
        <is>
          <t>4 years 6 months</t>
        </is>
      </c>
    </row>
    <row r="56">
      <c r="A56" s="4" t="inlineStr">
        <is>
          <t>Property Square-Feet | ft²</t>
        </is>
      </c>
      <c r="C56" s="6" t="n">
        <v>751210</v>
      </c>
    </row>
    <row r="57">
      <c r="A57" s="4" t="inlineStr">
        <is>
          <t>Purchase Price</t>
        </is>
      </c>
      <c r="C57" s="7" t="n">
        <v>185135</v>
      </c>
    </row>
    <row r="58">
      <c r="A58" s="4" t="inlineStr">
        <is>
          <t>Remaining Lease Term at Acquisition Date (in years)</t>
        </is>
      </c>
      <c r="C58" s="4" t="inlineStr">
        <is>
          <t>6 years 6 months</t>
        </is>
      </c>
    </row>
    <row r="59">
      <c r="A59" s="4" t="inlineStr">
        <is>
          <t>2020 Acquisitions | Commercial loan and master lease investments</t>
        </is>
      </c>
    </row>
    <row r="60">
      <c r="A60" s="3" t="inlineStr">
        <is>
          <t>Acquisitions of Income Properties</t>
        </is>
      </c>
    </row>
    <row r="61">
      <c r="A61" s="4" t="inlineStr">
        <is>
          <t>Purchase Price</t>
        </is>
      </c>
      <c r="C61" s="7" t="n">
        <v>21000</v>
      </c>
    </row>
    <row r="62">
      <c r="A62" s="4" t="inlineStr">
        <is>
          <t>2020 Acquisitions | Nonrecurring basis</t>
        </is>
      </c>
    </row>
    <row r="63">
      <c r="A63" s="3" t="inlineStr">
        <is>
          <t>Acquisitions of Income Properties</t>
        </is>
      </c>
    </row>
    <row r="64">
      <c r="A64" s="4" t="inlineStr">
        <is>
          <t>Land</t>
        </is>
      </c>
      <c r="C64" s="6" t="n">
        <v>50000</v>
      </c>
    </row>
    <row r="65">
      <c r="A65" s="4" t="inlineStr">
        <is>
          <t>Buildings and improvements</t>
        </is>
      </c>
      <c r="C65" s="6" t="n">
        <v>94600</v>
      </c>
    </row>
    <row r="66">
      <c r="A66" s="4" t="inlineStr">
        <is>
          <t>Intangible assets pertaining to the in-place lease value, leasing fees and above market lease value</t>
        </is>
      </c>
      <c r="C66" s="6" t="n">
        <v>21900</v>
      </c>
    </row>
    <row r="67">
      <c r="A67" s="4" t="inlineStr">
        <is>
          <t>Intangible liabilities for below market lease value</t>
        </is>
      </c>
      <c r="C67" s="7" t="n">
        <v>1800</v>
      </c>
    </row>
    <row r="68">
      <c r="A68" s="4" t="inlineStr">
        <is>
          <t>2020 Acquisitions | Income Property, Multi-tenant, Crossroads Towne Center, Chandler, Arizona</t>
        </is>
      </c>
    </row>
    <row r="69">
      <c r="A69" s="3" t="inlineStr">
        <is>
          <t>Acquisitions of Income Properties</t>
        </is>
      </c>
    </row>
    <row r="70">
      <c r="A70" s="4" t="inlineStr">
        <is>
          <t>Property Square-Feet | ft²</t>
        </is>
      </c>
      <c r="C70" s="6" t="n">
        <v>254109</v>
      </c>
    </row>
    <row r="71">
      <c r="A71" s="4" t="inlineStr">
        <is>
          <t>Purchase Price</t>
        </is>
      </c>
      <c r="C71" s="7" t="n">
        <v>61800</v>
      </c>
    </row>
    <row r="72">
      <c r="A72" s="4" t="inlineStr">
        <is>
          <t>Percentage Leased at Acquisition</t>
        </is>
      </c>
      <c r="C72" s="4" t="inlineStr">
        <is>
          <t>99.00%</t>
        </is>
      </c>
    </row>
    <row r="73">
      <c r="A73" s="4" t="inlineStr">
        <is>
          <t>Remaining Lease Term at Acquisition Date (in years)</t>
        </is>
      </c>
      <c r="C73" s="4" t="inlineStr">
        <is>
          <t>5 years</t>
        </is>
      </c>
    </row>
    <row r="74">
      <c r="A74" s="4" t="inlineStr">
        <is>
          <t>2020 Acquisitions | Income Property, Multi-tenant, Ashford Lane, Atlanta, Georgia</t>
        </is>
      </c>
    </row>
    <row r="75">
      <c r="A75" s="3" t="inlineStr">
        <is>
          <t>Acquisitions of Income Properties</t>
        </is>
      </c>
    </row>
    <row r="76">
      <c r="A76" s="4" t="inlineStr">
        <is>
          <t>Property Square-Feet | ft²</t>
        </is>
      </c>
      <c r="C76" s="6" t="n">
        <v>268572</v>
      </c>
    </row>
    <row r="77">
      <c r="A77" s="4" t="inlineStr">
        <is>
          <t>Purchase Price</t>
        </is>
      </c>
      <c r="C77" s="7" t="n">
        <v>75435</v>
      </c>
    </row>
    <row r="78">
      <c r="A78" s="4" t="inlineStr">
        <is>
          <t>Percentage Leased at Acquisition</t>
        </is>
      </c>
      <c r="C78" s="4" t="inlineStr">
        <is>
          <t>80.00%</t>
        </is>
      </c>
    </row>
    <row r="79">
      <c r="A79" s="4" t="inlineStr">
        <is>
          <t>Remaining Lease Term at Acquisition Date (in years)</t>
        </is>
      </c>
      <c r="C79" s="4" t="inlineStr">
        <is>
          <t>3 years 7 months 6 days</t>
        </is>
      </c>
    </row>
    <row r="80">
      <c r="A80" s="4" t="inlineStr">
        <is>
          <t>2020 Acquisitions | Income Property, Single-tenant, Ford Motor Credit, Tampa, Florida</t>
        </is>
      </c>
    </row>
    <row r="81">
      <c r="A81" s="3" t="inlineStr">
        <is>
          <t>Acquisitions of Income Properties</t>
        </is>
      </c>
    </row>
    <row r="82">
      <c r="A82" s="4" t="inlineStr">
        <is>
          <t>Property Square-Feet | ft²</t>
        </is>
      </c>
      <c r="C82" s="6" t="n">
        <v>120500</v>
      </c>
    </row>
    <row r="83">
      <c r="A83" s="4" t="inlineStr">
        <is>
          <t>Purchase Price</t>
        </is>
      </c>
      <c r="C83" s="7" t="n">
        <v>26900</v>
      </c>
    </row>
    <row r="84">
      <c r="A84" s="4" t="inlineStr">
        <is>
          <t>Percentage Leased at Acquisition</t>
        </is>
      </c>
      <c r="C84" s="4" t="inlineStr">
        <is>
          <t>100.00%</t>
        </is>
      </c>
    </row>
    <row r="85">
      <c r="A85" s="4" t="inlineStr">
        <is>
          <t>Remaining Lease Term at Acquisition Date (in years)</t>
        </is>
      </c>
      <c r="C85" s="4" t="inlineStr">
        <is>
          <t>3 years 7 months 6 days</t>
        </is>
      </c>
    </row>
    <row r="86">
      <c r="A86" s="4" t="inlineStr">
        <is>
          <t>2020 Acquisitions | Income Property, Single-tenant, Master Tenant, Hialeah, Florida</t>
        </is>
      </c>
    </row>
    <row r="87">
      <c r="A87" s="3" t="inlineStr">
        <is>
          <t>Acquisitions of Income Properties</t>
        </is>
      </c>
    </row>
    <row r="88">
      <c r="A88" s="4" t="inlineStr">
        <is>
          <t>Property Square-Feet | ft²</t>
        </is>
      </c>
      <c r="C88" s="6" t="n">
        <v>108029</v>
      </c>
    </row>
    <row r="89">
      <c r="A89" s="4" t="inlineStr">
        <is>
          <t>Purchase Price</t>
        </is>
      </c>
      <c r="C89" s="7" t="n">
        <v>21000</v>
      </c>
    </row>
    <row r="90">
      <c r="A90" s="4" t="inlineStr">
        <is>
          <t>Percentage Leased at Acquisition</t>
        </is>
      </c>
      <c r="C90" s="4" t="inlineStr">
        <is>
          <t>100.00%</t>
        </is>
      </c>
    </row>
    <row r="91">
      <c r="A91" s="4" t="inlineStr">
        <is>
          <t>Remaining Lease Term at Acquisition Date (in years)</t>
        </is>
      </c>
      <c r="C91" s="4" t="inlineStr">
        <is>
          <t>25 years</t>
        </is>
      </c>
    </row>
    <row r="92">
      <c r="A92" s="4" t="inlineStr">
        <is>
          <t>2020 Acquisitions, Multi-tenant</t>
        </is>
      </c>
    </row>
    <row r="93">
      <c r="A93" s="3" t="inlineStr">
        <is>
          <t>Acquisitions of Income Properties</t>
        </is>
      </c>
    </row>
    <row r="94">
      <c r="A94" s="4" t="inlineStr">
        <is>
          <t>Number of real estate properties | property</t>
        </is>
      </c>
      <c r="C94" s="6" t="n">
        <v>2</v>
      </c>
    </row>
    <row r="95">
      <c r="A95" s="4" t="inlineStr">
        <is>
          <t>2020 Acquisitions, Single-tenant</t>
        </is>
      </c>
    </row>
    <row r="96">
      <c r="A96" s="3" t="inlineStr">
        <is>
          <t>Acquisitions of Income Properties</t>
        </is>
      </c>
    </row>
    <row r="97">
      <c r="A97" s="4" t="inlineStr">
        <is>
          <t>Number of real estate properties | property</t>
        </is>
      </c>
      <c r="C97" s="6"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COME PROPERTIES - Dispositions (Details) - Disposal Group, Disposed of by Sale, Not Discontinued Operations $ in Thousands</t>
        </is>
      </c>
      <c r="B1" s="2" t="inlineStr">
        <is>
          <t>9 Months Ended</t>
        </is>
      </c>
    </row>
    <row r="2">
      <c r="B2" s="2" t="inlineStr">
        <is>
          <t>Sep. 30, 2021USD ($)property</t>
        </is>
      </c>
      <c r="C2" s="2" t="inlineStr">
        <is>
          <t>Sep. 30, 2020USD ($)property</t>
        </is>
      </c>
    </row>
    <row r="3">
      <c r="A3" s="4" t="inlineStr">
        <is>
          <t>2021 Dispositions, Income Properties</t>
        </is>
      </c>
    </row>
    <row r="4">
      <c r="A4" s="3" t="inlineStr">
        <is>
          <t>Dispositions of Income Properties</t>
        </is>
      </c>
    </row>
    <row r="5">
      <c r="A5" s="4" t="inlineStr">
        <is>
          <t>Sales price</t>
        </is>
      </c>
      <c r="B5" s="7" t="n">
        <v>140840</v>
      </c>
    </row>
    <row r="6">
      <c r="A6" s="4" t="inlineStr">
        <is>
          <t>Gain (Loss) on Sale</t>
        </is>
      </c>
      <c r="B6" s="6" t="n">
        <v>27997</v>
      </c>
    </row>
    <row r="7">
      <c r="A7" s="4" t="inlineStr">
        <is>
          <t>2021 Dispositions, Income Properties | Income Property, World of Beer, Fuzzys Taco Shop, Brandon, Florida</t>
        </is>
      </c>
    </row>
    <row r="8">
      <c r="A8" s="3" t="inlineStr">
        <is>
          <t>Dispositions of Income Properties</t>
        </is>
      </c>
    </row>
    <row r="9">
      <c r="A9" s="4" t="inlineStr">
        <is>
          <t>Sales price</t>
        </is>
      </c>
      <c r="B9" s="6" t="n">
        <v>2310</v>
      </c>
    </row>
    <row r="10">
      <c r="A10" s="4" t="inlineStr">
        <is>
          <t>Gain (Loss) on Sale</t>
        </is>
      </c>
      <c r="B10" s="6" t="n">
        <v>599</v>
      </c>
    </row>
    <row r="11">
      <c r="A11" s="4" t="inlineStr">
        <is>
          <t>2021 Dispositions, Income Properties | Income Property, Single-tenant, Moe's Southwest Grill, Jacksonville, Florida</t>
        </is>
      </c>
    </row>
    <row r="12">
      <c r="A12" s="3" t="inlineStr">
        <is>
          <t>Dispositions of Income Properties</t>
        </is>
      </c>
    </row>
    <row r="13">
      <c r="A13" s="4" t="inlineStr">
        <is>
          <t>Sales price</t>
        </is>
      </c>
      <c r="B13" s="6" t="n">
        <v>2541</v>
      </c>
    </row>
    <row r="14">
      <c r="A14" s="4" t="inlineStr">
        <is>
          <t>Gain (Loss) on Sale</t>
        </is>
      </c>
      <c r="B14" s="6" t="n">
        <v>109</v>
      </c>
    </row>
    <row r="15">
      <c r="A15" s="4" t="inlineStr">
        <is>
          <t>2021 Dispositions, Income Properties | Income Property, Burlington Coat Stores, Inc, North Richland Hills, Texas</t>
        </is>
      </c>
    </row>
    <row r="16">
      <c r="A16" s="3" t="inlineStr">
        <is>
          <t>Dispositions of Income Properties</t>
        </is>
      </c>
    </row>
    <row r="17">
      <c r="A17" s="4" t="inlineStr">
        <is>
          <t>Sales price</t>
        </is>
      </c>
      <c r="B17" s="6" t="n">
        <v>11528</v>
      </c>
    </row>
    <row r="18">
      <c r="A18" s="4" t="inlineStr">
        <is>
          <t>Gain (Loss) on Sale</t>
        </is>
      </c>
      <c r="B18" s="6" t="n">
        <v>62</v>
      </c>
    </row>
    <row r="19">
      <c r="A19" s="4" t="inlineStr">
        <is>
          <t>2021 Dispositions, Income Properties | Income Property, Staples, Sarasota, Florida</t>
        </is>
      </c>
    </row>
    <row r="20">
      <c r="A20" s="3" t="inlineStr">
        <is>
          <t>Dispositions of Income Properties</t>
        </is>
      </c>
    </row>
    <row r="21">
      <c r="A21" s="4" t="inlineStr">
        <is>
          <t>Sales price</t>
        </is>
      </c>
      <c r="B21" s="6" t="n">
        <v>4650</v>
      </c>
    </row>
    <row r="22">
      <c r="A22" s="4" t="inlineStr">
        <is>
          <t>Gain (Loss) on Sale</t>
        </is>
      </c>
      <c r="B22" s="6" t="n">
        <v>662</v>
      </c>
    </row>
    <row r="23">
      <c r="A23" s="4" t="inlineStr">
        <is>
          <t>2021 Dispositions, Income Properties | Income Property, The Strand - Fogo De Chao, Jacksonville, Florida</t>
        </is>
      </c>
    </row>
    <row r="24">
      <c r="A24" s="3" t="inlineStr">
        <is>
          <t>Dispositions of Income Properties</t>
        </is>
      </c>
    </row>
    <row r="25">
      <c r="A25" s="4" t="inlineStr">
        <is>
          <t>Sales price</t>
        </is>
      </c>
      <c r="B25" s="6" t="n">
        <v>4717</v>
      </c>
    </row>
    <row r="26">
      <c r="A26" s="4" t="inlineStr">
        <is>
          <t>Gain (Loss) on Sale</t>
        </is>
      </c>
      <c r="B26" s="6" t="n">
        <v>866</v>
      </c>
    </row>
    <row r="27">
      <c r="A27" s="4" t="inlineStr">
        <is>
          <t>2021 Dispositions, Income Properties | Income Property, Wells Fargo, Raleigh, North Carolina</t>
        </is>
      </c>
    </row>
    <row r="28">
      <c r="A28" s="3" t="inlineStr">
        <is>
          <t>Dispositions of Income Properties</t>
        </is>
      </c>
    </row>
    <row r="29">
      <c r="A29" s="4" t="inlineStr">
        <is>
          <t>Sales price</t>
        </is>
      </c>
      <c r="B29" s="6" t="n">
        <v>63000</v>
      </c>
    </row>
    <row r="30">
      <c r="A30" s="4" t="inlineStr">
        <is>
          <t>Gain (Loss) on Sale</t>
        </is>
      </c>
      <c r="B30" s="6" t="n">
        <v>17480</v>
      </c>
    </row>
    <row r="31">
      <c r="A31" s="4" t="inlineStr">
        <is>
          <t>2021 Dispositions, Income Properties | Income Properties, Single-tenant, CMBS Portfolio</t>
        </is>
      </c>
    </row>
    <row r="32">
      <c r="A32" s="3" t="inlineStr">
        <is>
          <t>Dispositions of Income Properties</t>
        </is>
      </c>
    </row>
    <row r="33">
      <c r="A33" s="4" t="inlineStr">
        <is>
          <t>Sales price</t>
        </is>
      </c>
      <c r="B33" s="6" t="n">
        <v>44500</v>
      </c>
    </row>
    <row r="34">
      <c r="A34" s="4" t="inlineStr">
        <is>
          <t>Gain (Loss) on Sale</t>
        </is>
      </c>
      <c r="B34" s="6" t="n">
        <v>3899</v>
      </c>
    </row>
    <row r="35">
      <c r="A35" s="4" t="inlineStr">
        <is>
          <t>2021 Dispositions, Income Properties | Income Property, Single-tenant, Chick-fil-A, Chandler, Arizona</t>
        </is>
      </c>
    </row>
    <row r="36">
      <c r="A36" s="3" t="inlineStr">
        <is>
          <t>Dispositions of Income Properties</t>
        </is>
      </c>
    </row>
    <row r="37">
      <c r="A37" s="4" t="inlineStr">
        <is>
          <t>Sales price</t>
        </is>
      </c>
      <c r="B37" s="6" t="n">
        <v>2884</v>
      </c>
    </row>
    <row r="38">
      <c r="A38" s="4" t="inlineStr">
        <is>
          <t>Gain (Loss) on Sale</t>
        </is>
      </c>
      <c r="B38" s="6" t="n">
        <v>1582</v>
      </c>
    </row>
    <row r="39">
      <c r="A39" s="4" t="inlineStr">
        <is>
          <t>2021 Dispositions, Income Properties | Income Property, Single-tenant, JPMorgan Chase Bank, Chandler, Arizona</t>
        </is>
      </c>
    </row>
    <row r="40">
      <c r="A40" s="3" t="inlineStr">
        <is>
          <t>Dispositions of Income Properties</t>
        </is>
      </c>
    </row>
    <row r="41">
      <c r="A41" s="4" t="inlineStr">
        <is>
          <t>Sales price</t>
        </is>
      </c>
      <c r="B41" s="6" t="n">
        <v>4710</v>
      </c>
    </row>
    <row r="42">
      <c r="A42" s="4" t="inlineStr">
        <is>
          <t>Gain (Loss) on Sale</t>
        </is>
      </c>
      <c r="B42" s="7" t="n">
        <v>2738</v>
      </c>
    </row>
    <row r="43">
      <c r="A43" s="4" t="inlineStr">
        <is>
          <t>2021 Dispositions, Multi-tenant</t>
        </is>
      </c>
    </row>
    <row r="44">
      <c r="A44" s="3" t="inlineStr">
        <is>
          <t>Dispositions of Income Properties</t>
        </is>
      </c>
    </row>
    <row r="45">
      <c r="A45" s="4" t="inlineStr">
        <is>
          <t>Number of real estate properties | property</t>
        </is>
      </c>
      <c r="B45" s="6" t="n">
        <v>1</v>
      </c>
    </row>
    <row r="46">
      <c r="A46" s="4" t="inlineStr">
        <is>
          <t>2021 Dispositions, Single-tenant</t>
        </is>
      </c>
    </row>
    <row r="47">
      <c r="A47" s="3" t="inlineStr">
        <is>
          <t>Dispositions of Income Properties</t>
        </is>
      </c>
    </row>
    <row r="48">
      <c r="A48" s="4" t="inlineStr">
        <is>
          <t>Number of real estate properties | property</t>
        </is>
      </c>
      <c r="B48" s="6" t="n">
        <v>13</v>
      </c>
    </row>
    <row r="49">
      <c r="A49" s="4" t="inlineStr">
        <is>
          <t>2021 Dispositions, Single-tenant | Income Properties, Single-tenant, CMBS Portfolio</t>
        </is>
      </c>
    </row>
    <row r="50">
      <c r="A50" s="3" t="inlineStr">
        <is>
          <t>Dispositions of Income Properties</t>
        </is>
      </c>
    </row>
    <row r="51">
      <c r="A51" s="4" t="inlineStr">
        <is>
          <t>Sales price</t>
        </is>
      </c>
      <c r="B51" s="7" t="n">
        <v>44500</v>
      </c>
    </row>
    <row r="52">
      <c r="A52" s="4" t="inlineStr">
        <is>
          <t>Number of real estate properties | property</t>
        </is>
      </c>
      <c r="B52" s="6" t="n">
        <v>6</v>
      </c>
    </row>
    <row r="53">
      <c r="A53" s="4" t="inlineStr">
        <is>
          <t>2020 Dispositions, Income Properties</t>
        </is>
      </c>
    </row>
    <row r="54">
      <c r="A54" s="3" t="inlineStr">
        <is>
          <t>Dispositions of Income Properties</t>
        </is>
      </c>
    </row>
    <row r="55">
      <c r="A55" s="4" t="inlineStr">
        <is>
          <t>Sales price</t>
        </is>
      </c>
      <c r="C55" s="7" t="n">
        <v>51577</v>
      </c>
    </row>
    <row r="56">
      <c r="A56" s="4" t="inlineStr">
        <is>
          <t>Gain (Loss) on Sale</t>
        </is>
      </c>
      <c r="C56" s="6" t="n">
        <v>7719</v>
      </c>
    </row>
    <row r="57">
      <c r="A57" s="4" t="inlineStr">
        <is>
          <t>2020 Dispositions, Income Properties | CVS, Dallas, TX</t>
        </is>
      </c>
    </row>
    <row r="58">
      <c r="A58" s="3" t="inlineStr">
        <is>
          <t>Dispositions of Income Properties</t>
        </is>
      </c>
    </row>
    <row r="59">
      <c r="A59" s="4" t="inlineStr">
        <is>
          <t>Sales price</t>
        </is>
      </c>
      <c r="C59" s="6" t="n">
        <v>15222</v>
      </c>
    </row>
    <row r="60">
      <c r="A60" s="4" t="inlineStr">
        <is>
          <t>Gain (Loss) on Sale</t>
        </is>
      </c>
      <c r="C60" s="6" t="n">
        <v>854</v>
      </c>
    </row>
    <row r="61">
      <c r="A61" s="4" t="inlineStr">
        <is>
          <t>2020 Dispositions, Income Properties | Wawa, Daytona Beach, FL</t>
        </is>
      </c>
    </row>
    <row r="62">
      <c r="A62" s="3" t="inlineStr">
        <is>
          <t>Dispositions of Income Properties</t>
        </is>
      </c>
    </row>
    <row r="63">
      <c r="A63" s="4" t="inlineStr">
        <is>
          <t>Sales price</t>
        </is>
      </c>
      <c r="C63" s="6" t="n">
        <v>6002</v>
      </c>
    </row>
    <row r="64">
      <c r="A64" s="4" t="inlineStr">
        <is>
          <t>Gain (Loss) on Sale</t>
        </is>
      </c>
      <c r="C64" s="6" t="n">
        <v>1769</v>
      </c>
    </row>
    <row r="65">
      <c r="A65" s="4" t="inlineStr">
        <is>
          <t>2020 Dispositions, Income Properties | JPMorgan Chase Bank, Jacksonville, FL</t>
        </is>
      </c>
    </row>
    <row r="66">
      <c r="A66" s="3" t="inlineStr">
        <is>
          <t>Dispositions of Income Properties</t>
        </is>
      </c>
    </row>
    <row r="67">
      <c r="A67" s="4" t="inlineStr">
        <is>
          <t>Sales price</t>
        </is>
      </c>
      <c r="C67" s="6" t="n">
        <v>6715</v>
      </c>
    </row>
    <row r="68">
      <c r="A68" s="4" t="inlineStr">
        <is>
          <t>Gain (Loss) on Sale</t>
        </is>
      </c>
      <c r="C68" s="6" t="n">
        <v>960</v>
      </c>
    </row>
    <row r="69">
      <c r="A69" s="4" t="inlineStr">
        <is>
          <t>2020 Dispositions, Income Properties | 7-Eleven, Dallas, TX</t>
        </is>
      </c>
    </row>
    <row r="70">
      <c r="A70" s="3" t="inlineStr">
        <is>
          <t>Dispositions of Income Properties</t>
        </is>
      </c>
    </row>
    <row r="71">
      <c r="A71" s="4" t="inlineStr">
        <is>
          <t>Sales price</t>
        </is>
      </c>
      <c r="C71" s="6" t="n">
        <v>2400</v>
      </c>
    </row>
    <row r="72">
      <c r="A72" s="4" t="inlineStr">
        <is>
          <t>Gain (Loss) on Sale</t>
        </is>
      </c>
      <c r="C72" s="6" t="n">
        <v>-46</v>
      </c>
    </row>
    <row r="73">
      <c r="A73" s="4" t="inlineStr">
        <is>
          <t>2020 Dispositions, Income Properties | Bank of America, Monterey, CA</t>
        </is>
      </c>
    </row>
    <row r="74">
      <c r="A74" s="3" t="inlineStr">
        <is>
          <t>Dispositions of Income Properties</t>
        </is>
      </c>
    </row>
    <row r="75">
      <c r="A75" s="4" t="inlineStr">
        <is>
          <t>Sales price</t>
        </is>
      </c>
      <c r="C75" s="6" t="n">
        <v>9000</v>
      </c>
    </row>
    <row r="76">
      <c r="A76" s="4" t="inlineStr">
        <is>
          <t>Gain (Loss) on Sale</t>
        </is>
      </c>
      <c r="C76" s="6" t="n">
        <v>3892</v>
      </c>
    </row>
    <row r="77">
      <c r="A77" s="4" t="inlineStr">
        <is>
          <t>2020 Dispositions, Income Properties | Wawa, Jacksonville, FL</t>
        </is>
      </c>
    </row>
    <row r="78">
      <c r="A78" s="3" t="inlineStr">
        <is>
          <t>Dispositions of Income Properties</t>
        </is>
      </c>
    </row>
    <row r="79">
      <c r="A79" s="4" t="inlineStr">
        <is>
          <t>Sales price</t>
        </is>
      </c>
      <c r="C79" s="6" t="n">
        <v>7143</v>
      </c>
    </row>
    <row r="80">
      <c r="A80" s="4" t="inlineStr">
        <is>
          <t>Gain (Loss) on Sale</t>
        </is>
      </c>
      <c r="C80" s="6" t="n">
        <v>246</v>
      </c>
    </row>
    <row r="81">
      <c r="A81" s="4" t="inlineStr">
        <is>
          <t>2020 Dispositions, Income Properties | Carrabbas, Austin, TX</t>
        </is>
      </c>
    </row>
    <row r="82">
      <c r="A82" s="3" t="inlineStr">
        <is>
          <t>Dispositions of Income Properties</t>
        </is>
      </c>
    </row>
    <row r="83">
      <c r="A83" s="4" t="inlineStr">
        <is>
          <t>Sales price</t>
        </is>
      </c>
      <c r="C83" s="6" t="n">
        <v>2555</v>
      </c>
    </row>
    <row r="84">
      <c r="A84" s="4" t="inlineStr">
        <is>
          <t>Gain (Loss) on Sale</t>
        </is>
      </c>
      <c r="C84" s="6" t="n">
        <v>-84</v>
      </c>
    </row>
    <row r="85">
      <c r="A85" s="4" t="inlineStr">
        <is>
          <t>2020 Dispositions, Income Properties | PDQ, Jacksonville, FL</t>
        </is>
      </c>
    </row>
    <row r="86">
      <c r="A86" s="3" t="inlineStr">
        <is>
          <t>Dispositions of Income Properties</t>
        </is>
      </c>
    </row>
    <row r="87">
      <c r="A87" s="4" t="inlineStr">
        <is>
          <t>Sales price</t>
        </is>
      </c>
      <c r="C87" s="6" t="n">
        <v>2540</v>
      </c>
    </row>
    <row r="88">
      <c r="A88" s="4" t="inlineStr">
        <is>
          <t>Gain (Loss) on Sale</t>
        </is>
      </c>
      <c r="C88" s="7" t="n">
        <v>128</v>
      </c>
    </row>
    <row r="89">
      <c r="A89" s="4" t="inlineStr">
        <is>
          <t>2020 Dispositions, Multi-tenant</t>
        </is>
      </c>
    </row>
    <row r="90">
      <c r="A90" s="3" t="inlineStr">
        <is>
          <t>Dispositions of Income Properties</t>
        </is>
      </c>
    </row>
    <row r="91">
      <c r="A91" s="4" t="inlineStr">
        <is>
          <t>Number of real estate properties | property</t>
        </is>
      </c>
      <c r="C91" s="6" t="n">
        <v>1</v>
      </c>
    </row>
    <row r="92">
      <c r="A92" s="4" t="inlineStr">
        <is>
          <t>2020 Dispositions, Single-tenant</t>
        </is>
      </c>
    </row>
    <row r="93">
      <c r="A93" s="3" t="inlineStr">
        <is>
          <t>Dispositions of Income Properties</t>
        </is>
      </c>
    </row>
    <row r="94">
      <c r="A94" s="4" t="inlineStr">
        <is>
          <t>Number of real estate properties | property</t>
        </is>
      </c>
      <c r="C94" s="6" t="n">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LOAN AND MASTER LEASE INVESTMENTS - Summary of Commercial Loan Investments (Details) - USD ($) $ in Thousands</t>
        </is>
      </c>
      <c r="B1" s="2" t="inlineStr">
        <is>
          <t>9 Months Ended</t>
        </is>
      </c>
    </row>
    <row r="2">
      <c r="B2" s="2" t="inlineStr">
        <is>
          <t>Sep. 30, 2021</t>
        </is>
      </c>
      <c r="C2" s="2" t="inlineStr">
        <is>
          <t>Sep. 30, 2020</t>
        </is>
      </c>
    </row>
    <row r="3">
      <c r="A3" s="3" t="inlineStr">
        <is>
          <t>Mortgage Loans On Real Estate [Line Items]</t>
        </is>
      </c>
    </row>
    <row r="4">
      <c r="A4" s="4" t="inlineStr">
        <is>
          <t>Original Face Amount</t>
        </is>
      </c>
      <c r="B4" s="7" t="n">
        <v>38099</v>
      </c>
      <c r="C4" s="7" t="n">
        <v>37735</v>
      </c>
    </row>
    <row r="5">
      <c r="A5" s="4" t="inlineStr">
        <is>
          <t>Current Face Amount</t>
        </is>
      </c>
      <c r="B5" s="6" t="n">
        <v>38099</v>
      </c>
      <c r="C5" s="6" t="n">
        <v>37735</v>
      </c>
    </row>
    <row r="6">
      <c r="A6" s="4" t="inlineStr">
        <is>
          <t>Carrying Value</t>
        </is>
      </c>
      <c r="B6" s="6" t="n">
        <v>38993</v>
      </c>
      <c r="C6" s="6" t="n">
        <v>38320</v>
      </c>
    </row>
    <row r="7">
      <c r="A7" s="4" t="inlineStr">
        <is>
          <t>Florida</t>
        </is>
      </c>
    </row>
    <row r="8">
      <c r="A8" s="3" t="inlineStr">
        <is>
          <t>Mortgage Loans On Real Estate [Line Items]</t>
        </is>
      </c>
    </row>
    <row r="9">
      <c r="A9" s="4" t="inlineStr">
        <is>
          <t>Loan Origination</t>
        </is>
      </c>
      <c r="B9" s="7" t="n">
        <v>400</v>
      </c>
    </row>
    <row r="10">
      <c r="A10" s="4" t="inlineStr">
        <is>
          <t>Term</t>
        </is>
      </c>
      <c r="B10" s="4" t="inlineStr">
        <is>
          <t>1 year 6 months</t>
        </is>
      </c>
    </row>
    <row r="11">
      <c r="A11" s="4" t="inlineStr">
        <is>
          <t>Coupon Rate</t>
        </is>
      </c>
      <c r="B11" s="4" t="inlineStr">
        <is>
          <t>10.00%</t>
        </is>
      </c>
    </row>
    <row r="12">
      <c r="A12" s="4" t="inlineStr">
        <is>
          <t>Ground Lease Loan - 400 Josephine Street, Austin, TX</t>
        </is>
      </c>
    </row>
    <row r="13">
      <c r="A13" s="3" t="inlineStr">
        <is>
          <t>Mortgage Loans On Real Estate [Line Items]</t>
        </is>
      </c>
    </row>
    <row r="14">
      <c r="A14" s="4" t="inlineStr">
        <is>
          <t>Original Face Amount</t>
        </is>
      </c>
      <c r="B14" s="7" t="n">
        <v>16250</v>
      </c>
      <c r="C14" s="6" t="n">
        <v>16250</v>
      </c>
    </row>
    <row r="15">
      <c r="A15" s="4" t="inlineStr">
        <is>
          <t>Current Face Amount</t>
        </is>
      </c>
      <c r="B15" s="6" t="n">
        <v>16250</v>
      </c>
      <c r="C15" s="6" t="n">
        <v>16250</v>
      </c>
    </row>
    <row r="16">
      <c r="A16" s="4" t="inlineStr">
        <is>
          <t>Carrying Value</t>
        </is>
      </c>
      <c r="B16" s="6" t="n">
        <v>17098</v>
      </c>
      <c r="C16" s="6" t="n">
        <v>16827</v>
      </c>
    </row>
    <row r="17">
      <c r="A17" s="4" t="inlineStr">
        <is>
          <t>Master Tenant - Hialeah Lease Loan - Hialeah FL</t>
        </is>
      </c>
    </row>
    <row r="18">
      <c r="A18" s="3" t="inlineStr">
        <is>
          <t>Mortgage Loans On Real Estate [Line Items]</t>
        </is>
      </c>
    </row>
    <row r="19">
      <c r="A19" s="4" t="inlineStr">
        <is>
          <t>Original Face Amount</t>
        </is>
      </c>
      <c r="B19" s="6" t="n">
        <v>21085</v>
      </c>
      <c r="C19" s="6" t="n">
        <v>21085</v>
      </c>
    </row>
    <row r="20">
      <c r="A20" s="4" t="inlineStr">
        <is>
          <t>Current Face Amount</t>
        </is>
      </c>
      <c r="B20" s="6" t="n">
        <v>21085</v>
      </c>
      <c r="C20" s="6" t="n">
        <v>21085</v>
      </c>
    </row>
    <row r="21">
      <c r="A21" s="4" t="inlineStr">
        <is>
          <t>Carrying Value</t>
        </is>
      </c>
      <c r="B21" s="6" t="n">
        <v>21137</v>
      </c>
      <c r="C21" s="6" t="n">
        <v>21101</v>
      </c>
    </row>
    <row r="22">
      <c r="A22" s="4" t="inlineStr">
        <is>
          <t>Mortgage Note - 4311 Maple Avenue, Dallas, TX</t>
        </is>
      </c>
    </row>
    <row r="23">
      <c r="A23" s="3" t="inlineStr">
        <is>
          <t>Mortgage Loans On Real Estate [Line Items]</t>
        </is>
      </c>
    </row>
    <row r="24">
      <c r="A24" s="4" t="inlineStr">
        <is>
          <t>Original Face Amount</t>
        </is>
      </c>
      <c r="B24" s="6" t="n">
        <v>400</v>
      </c>
      <c r="C24" s="6" t="n">
        <v>400</v>
      </c>
    </row>
    <row r="25">
      <c r="A25" s="4" t="inlineStr">
        <is>
          <t>Current Face Amount</t>
        </is>
      </c>
      <c r="B25" s="6" t="n">
        <v>400</v>
      </c>
      <c r="C25" s="6" t="n">
        <v>400</v>
      </c>
    </row>
    <row r="26">
      <c r="A26" s="4" t="inlineStr">
        <is>
          <t>Carrying Value</t>
        </is>
      </c>
      <c r="B26" s="7" t="n">
        <v>394</v>
      </c>
      <c r="C26" s="7" t="n">
        <v>392</v>
      </c>
    </row>
    <row r="27">
      <c r="A27" s="4" t="inlineStr">
        <is>
          <t>Coupon Rate</t>
        </is>
      </c>
      <c r="B27" s="4" t="inlineStr">
        <is>
          <t>7.50%</t>
        </is>
      </c>
      <c r="C27" s="4" t="inlineStr">
        <is>
          <t>7.50%</t>
        </is>
      </c>
    </row>
    <row r="28">
      <c r="A28" s="4" t="inlineStr">
        <is>
          <t>Mortgage Note - 110 N Beach Street - Daytona Beach, FL</t>
        </is>
      </c>
    </row>
    <row r="29">
      <c r="A29" s="3" t="inlineStr">
        <is>
          <t>Mortgage Loans On Real Estate [Line Items]</t>
        </is>
      </c>
    </row>
    <row r="30">
      <c r="A30" s="4" t="inlineStr">
        <is>
          <t>Original Face Amount</t>
        </is>
      </c>
      <c r="B30" s="7" t="n">
        <v>364</v>
      </c>
    </row>
    <row r="31">
      <c r="A31" s="4" t="inlineStr">
        <is>
          <t>Current Face Amount</t>
        </is>
      </c>
      <c r="B31" s="6" t="n">
        <v>364</v>
      </c>
    </row>
    <row r="32">
      <c r="A32" s="4" t="inlineStr">
        <is>
          <t>Carrying Value</t>
        </is>
      </c>
      <c r="B32" s="7" t="n">
        <v>364</v>
      </c>
    </row>
    <row r="33">
      <c r="A33" s="4" t="inlineStr">
        <is>
          <t>Coupon Rate</t>
        </is>
      </c>
      <c r="B33" s="4" t="inlineStr">
        <is>
          <t>1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 AND MASTER LEASE INVESTMENTS - Carrying Value (Details) - USD ($) $ in Thousands</t>
        </is>
      </c>
      <c r="B1" s="2" t="inlineStr">
        <is>
          <t>Sep. 30, 2021</t>
        </is>
      </c>
      <c r="C1" s="2" t="inlineStr">
        <is>
          <t>Sep. 30, 2020</t>
        </is>
      </c>
    </row>
    <row r="2">
      <c r="A2" s="3" t="inlineStr">
        <is>
          <t>Accounts, Notes, Loans and Financing Receivable [Line Items]</t>
        </is>
      </c>
    </row>
    <row r="3">
      <c r="A3" s="4" t="inlineStr">
        <is>
          <t>Current Face Amount</t>
        </is>
      </c>
      <c r="B3" s="7" t="n">
        <v>38099</v>
      </c>
      <c r="C3" s="7" t="n">
        <v>37735</v>
      </c>
    </row>
    <row r="4">
      <c r="A4" s="4" t="inlineStr">
        <is>
          <t>Total Commercial Loan and Master Lease Investments</t>
        </is>
      </c>
      <c r="B4" s="6" t="n">
        <v>38993</v>
      </c>
      <c r="C4" s="6" t="n">
        <v>38320</v>
      </c>
    </row>
    <row r="5">
      <c r="A5" s="4" t="inlineStr">
        <is>
          <t>Commercial loan and master lease investments</t>
        </is>
      </c>
    </row>
    <row r="6">
      <c r="A6" s="3" t="inlineStr">
        <is>
          <t>Accounts, Notes, Loans and Financing Receivable [Line Items]</t>
        </is>
      </c>
    </row>
    <row r="7">
      <c r="A7" s="4" t="inlineStr">
        <is>
          <t>Current Face Amount</t>
        </is>
      </c>
      <c r="B7" s="6" t="n">
        <v>38099</v>
      </c>
      <c r="C7" s="6" t="n">
        <v>37735</v>
      </c>
    </row>
    <row r="8">
      <c r="A8" s="4" t="inlineStr">
        <is>
          <t>Imputed Interest over Rent Payments Received</t>
        </is>
      </c>
      <c r="B8" s="6" t="n">
        <v>900</v>
      </c>
      <c r="C8" s="6" t="n">
        <v>593</v>
      </c>
    </row>
    <row r="9">
      <c r="A9" s="4" t="inlineStr">
        <is>
          <t>Unaccreted Origination Fees</t>
        </is>
      </c>
      <c r="B9" s="6" t="n">
        <v>-2</v>
      </c>
      <c r="C9" s="6" t="n">
        <v>-4</v>
      </c>
    </row>
    <row r="10">
      <c r="A10" s="4" t="inlineStr">
        <is>
          <t>CECL Reserve</t>
        </is>
      </c>
      <c r="B10" s="6" t="n">
        <v>-4</v>
      </c>
      <c r="C10" s="6" t="n">
        <v>-4</v>
      </c>
    </row>
    <row r="11">
      <c r="A11" s="4" t="inlineStr">
        <is>
          <t>Total Commercial Loan and Master Lease Investments</t>
        </is>
      </c>
      <c r="B11" s="7" t="n">
        <v>38993</v>
      </c>
      <c r="C11" s="7" t="n">
        <v>383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s>
  <sheetData>
    <row r="1">
      <c r="A1" s="1" t="inlineStr">
        <is>
          <t>RELATED PARTY MANAGEMENT SERVICES BUSINESS - General Information (Details) $ in Thousands</t>
        </is>
      </c>
      <c r="B1" s="2" t="inlineStr">
        <is>
          <t>Nov. 26, 2019USD ($)propertyshares</t>
        </is>
      </c>
      <c r="C1" s="2" t="inlineStr">
        <is>
          <t>Sep. 30, 2021USD ($)</t>
        </is>
      </c>
      <c r="D1" s="2" t="inlineStr">
        <is>
          <t>Sep. 30, 2020USD ($)</t>
        </is>
      </c>
      <c r="E1" s="2" t="inlineStr">
        <is>
          <t>Sep. 30, 2021USD ($)</t>
        </is>
      </c>
      <c r="F1" s="2" t="inlineStr">
        <is>
          <t>Sep. 30, 2020USD ($)</t>
        </is>
      </c>
      <c r="G1" s="2" t="inlineStr">
        <is>
          <t>Dec. 31, 2020USD ($)</t>
        </is>
      </c>
    </row>
    <row r="2">
      <c r="A2" s="3" t="inlineStr">
        <is>
          <t>Real Estate [Line Items]</t>
        </is>
      </c>
    </row>
    <row r="3">
      <c r="A3" s="4" t="inlineStr">
        <is>
          <t>Outstanding Principal</t>
        </is>
      </c>
      <c r="C3" s="7" t="n">
        <v>235688</v>
      </c>
      <c r="E3" s="7" t="n">
        <v>235688</v>
      </c>
      <c r="G3" s="7" t="n">
        <v>280500</v>
      </c>
    </row>
    <row r="4">
      <c r="A4" s="4" t="inlineStr">
        <is>
          <t>Gain (Loss) on Extinguishment of Debt</t>
        </is>
      </c>
      <c r="E4" s="6" t="n">
        <v>-641</v>
      </c>
      <c r="F4" s="7" t="n">
        <v>1141</v>
      </c>
    </row>
    <row r="5">
      <c r="A5" s="4" t="inlineStr">
        <is>
          <t>Land JV</t>
        </is>
      </c>
    </row>
    <row r="6">
      <c r="A6" s="3" t="inlineStr">
        <is>
          <t>Real Estate [Line Items]</t>
        </is>
      </c>
    </row>
    <row r="7">
      <c r="A7" s="4" t="inlineStr">
        <is>
          <t>Management fee revenue earned</t>
        </is>
      </c>
      <c r="C7" s="6" t="n">
        <v>30</v>
      </c>
      <c r="D7" s="7" t="n">
        <v>50</v>
      </c>
      <c r="E7" s="6" t="n">
        <v>90</v>
      </c>
      <c r="F7" s="6" t="n">
        <v>200</v>
      </c>
    </row>
    <row r="8">
      <c r="A8" s="4" t="inlineStr">
        <is>
          <t>Management fee revenue earned per month</t>
        </is>
      </c>
      <c r="E8" s="6" t="n">
        <v>20</v>
      </c>
    </row>
    <row r="9">
      <c r="A9" s="4" t="inlineStr">
        <is>
          <t>Monthly management fee</t>
        </is>
      </c>
      <c r="E9" s="7" t="n">
        <v>10</v>
      </c>
    </row>
    <row r="10">
      <c r="A10" s="4" t="inlineStr">
        <is>
          <t>Management Agreement PINE</t>
        </is>
      </c>
    </row>
    <row r="11">
      <c r="A11" s="3" t="inlineStr">
        <is>
          <t>Real Estate [Line Items]</t>
        </is>
      </c>
    </row>
    <row r="12">
      <c r="A12" s="4" t="inlineStr">
        <is>
          <t>Percentage of base management fee</t>
        </is>
      </c>
      <c r="E12" s="4" t="inlineStr">
        <is>
          <t>0.375%</t>
        </is>
      </c>
    </row>
    <row r="13">
      <c r="A13" s="4" t="inlineStr">
        <is>
          <t>Management fee (as a percent)</t>
        </is>
      </c>
      <c r="E13" s="4" t="inlineStr">
        <is>
          <t>1.50%</t>
        </is>
      </c>
    </row>
    <row r="14">
      <c r="A14" s="4" t="inlineStr">
        <is>
          <t>Percentage of cumulative annual hurdle rate</t>
        </is>
      </c>
      <c r="E14" s="4" t="inlineStr">
        <is>
          <t>8.00%</t>
        </is>
      </c>
    </row>
    <row r="15">
      <c r="A15" s="4" t="inlineStr">
        <is>
          <t>Amount of threshold incentive fee</t>
        </is>
      </c>
      <c r="E15" s="7" t="n">
        <v>0</v>
      </c>
    </row>
    <row r="16">
      <c r="A16" s="4" t="inlineStr">
        <is>
          <t>Percentage of multiply factor</t>
        </is>
      </c>
      <c r="E16" s="4" t="inlineStr">
        <is>
          <t>15.00%</t>
        </is>
      </c>
    </row>
    <row r="17">
      <c r="A17" s="4" t="inlineStr">
        <is>
          <t>Amount of incentive fee</t>
        </is>
      </c>
      <c r="G17" s="7" t="n">
        <v>0</v>
      </c>
    </row>
    <row r="18">
      <c r="A18" s="4" t="inlineStr">
        <is>
          <t>Management fee revenue earned</t>
        </is>
      </c>
      <c r="C18" s="6" t="n">
        <v>900</v>
      </c>
      <c r="D18" s="6" t="n">
        <v>600</v>
      </c>
      <c r="E18" s="7" t="n">
        <v>2300</v>
      </c>
      <c r="F18" s="6" t="n">
        <v>1900</v>
      </c>
    </row>
    <row r="19">
      <c r="A19" s="4" t="inlineStr">
        <is>
          <t>Proceeds from Dividends Received</t>
        </is>
      </c>
      <c r="C19" s="6" t="n">
        <v>500</v>
      </c>
      <c r="D19" s="7" t="n">
        <v>400</v>
      </c>
      <c r="E19" s="6" t="n">
        <v>1500</v>
      </c>
      <c r="F19" s="7" t="n">
        <v>1200</v>
      </c>
    </row>
    <row r="20">
      <c r="A20" s="4" t="inlineStr">
        <is>
          <t>Alpine</t>
        </is>
      </c>
    </row>
    <row r="21">
      <c r="A21" s="3" t="inlineStr">
        <is>
          <t>Real Estate [Line Items]</t>
        </is>
      </c>
    </row>
    <row r="22">
      <c r="A22" s="4" t="inlineStr">
        <is>
          <t>Number of properties sold | property</t>
        </is>
      </c>
      <c r="B22" s="6" t="n">
        <v>15</v>
      </c>
    </row>
    <row r="23">
      <c r="A23" s="4" t="inlineStr">
        <is>
          <t>Aggregate cash consideration</t>
        </is>
      </c>
      <c r="B23" s="7" t="n">
        <v>125900</v>
      </c>
    </row>
    <row r="24">
      <c r="A24" s="4" t="inlineStr">
        <is>
          <t>Alpine | Mortgage Notes Payable Under CMBS Portfolio</t>
        </is>
      </c>
    </row>
    <row r="25">
      <c r="A25" s="3" t="inlineStr">
        <is>
          <t>Real Estate [Line Items]</t>
        </is>
      </c>
    </row>
    <row r="26">
      <c r="A26" s="4" t="inlineStr">
        <is>
          <t>Real estate acquired purchase price</t>
        </is>
      </c>
      <c r="E26" s="6" t="n">
        <v>44500</v>
      </c>
    </row>
    <row r="27">
      <c r="A27" s="4" t="inlineStr">
        <is>
          <t>Outstanding Principal</t>
        </is>
      </c>
      <c r="C27" s="7" t="n">
        <v>30000</v>
      </c>
      <c r="E27" s="6" t="n">
        <v>30000</v>
      </c>
    </row>
    <row r="28">
      <c r="A28" s="4" t="inlineStr">
        <is>
          <t>Gain (Loss) on Extinguishment of Debt</t>
        </is>
      </c>
      <c r="E28" s="6" t="n">
        <v>-500</v>
      </c>
    </row>
    <row r="29">
      <c r="A29" s="4" t="inlineStr">
        <is>
          <t>Alpine | Mortgage Notes Payable Under CMBS Portfolio | Income Property Single Tenant</t>
        </is>
      </c>
    </row>
    <row r="30">
      <c r="A30" s="3" t="inlineStr">
        <is>
          <t>Real Estate [Line Items]</t>
        </is>
      </c>
    </row>
    <row r="31">
      <c r="A31" s="4" t="inlineStr">
        <is>
          <t>Real estate acquired purchase price</t>
        </is>
      </c>
      <c r="E31" s="7" t="n">
        <v>11500</v>
      </c>
    </row>
    <row r="32">
      <c r="A32" s="4" t="inlineStr">
        <is>
          <t>Alpine | IPO Purchase</t>
        </is>
      </c>
    </row>
    <row r="33">
      <c r="A33" s="3" t="inlineStr">
        <is>
          <t>Real Estate [Line Items]</t>
        </is>
      </c>
    </row>
    <row r="34">
      <c r="A34" s="4" t="inlineStr">
        <is>
          <t>Number of contributed properties | property</t>
        </is>
      </c>
      <c r="B34" s="6" t="n">
        <v>5</v>
      </c>
    </row>
    <row r="35">
      <c r="A35" s="4" t="inlineStr">
        <is>
          <t>Aggregate of OP units | shares</t>
        </is>
      </c>
      <c r="B35" s="6" t="n">
        <v>1223854</v>
      </c>
    </row>
    <row r="36">
      <c r="A36" s="4" t="inlineStr">
        <is>
          <t>Initial value</t>
        </is>
      </c>
      <c r="B36" s="7" t="n">
        <v>233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MANAGEMENT SERVICES BUSINESS - Summary of Amounts Due (Details) - Management Agreement PINE - USD ($) $ in Thousands</t>
        </is>
      </c>
      <c r="B1" s="2" t="inlineStr">
        <is>
          <t>Sep. 30, 2021</t>
        </is>
      </c>
      <c r="C1" s="2" t="inlineStr">
        <is>
          <t>Dec. 31, 2020</t>
        </is>
      </c>
    </row>
    <row r="2">
      <c r="A2" s="3" t="inlineStr">
        <is>
          <t>Real Estate [Line Items]</t>
        </is>
      </c>
    </row>
    <row r="3">
      <c r="A3" s="4" t="inlineStr">
        <is>
          <t>Management Services Fee due from PINE</t>
        </is>
      </c>
      <c r="B3" s="7" t="n">
        <v>909</v>
      </c>
      <c r="C3" s="7" t="n">
        <v>631</v>
      </c>
    </row>
    <row r="4">
      <c r="A4" s="4" t="inlineStr">
        <is>
          <t>Dividend receivable</t>
        </is>
      </c>
      <c r="B4" s="6" t="n">
        <v>413</v>
      </c>
    </row>
    <row r="5">
      <c r="A5" s="4" t="inlineStr">
        <is>
          <t>Other</t>
        </is>
      </c>
      <c r="B5" s="6" t="n">
        <v>33</v>
      </c>
      <c r="C5" s="6" t="n">
        <v>35</v>
      </c>
    </row>
    <row r="6">
      <c r="A6" s="4" t="inlineStr">
        <is>
          <t>Total</t>
        </is>
      </c>
      <c r="B6" s="7" t="n">
        <v>1355</v>
      </c>
      <c r="C6" s="7" t="n">
        <v>6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ONS - Land and Development Costs (Details) - USD ($) $ in Thousands</t>
        </is>
      </c>
      <c r="B1" s="2" t="inlineStr">
        <is>
          <t>Sep. 30, 2021</t>
        </is>
      </c>
      <c r="C1" s="2" t="inlineStr">
        <is>
          <t>Dec. 31, 2020</t>
        </is>
      </c>
    </row>
    <row r="2">
      <c r="A2" s="3" t="inlineStr">
        <is>
          <t>REAL ESTATE OPERATIONS</t>
        </is>
      </c>
    </row>
    <row r="3">
      <c r="A3" s="4" t="inlineStr">
        <is>
          <t>Land and Development Costs</t>
        </is>
      </c>
      <c r="B3" s="7" t="n">
        <v>6022</v>
      </c>
      <c r="C3" s="7" t="n">
        <v>6377</v>
      </c>
    </row>
    <row r="4">
      <c r="A4" s="4" t="inlineStr">
        <is>
          <t>Subsurface Interests</t>
        </is>
      </c>
      <c r="B4" s="6" t="n">
        <v>680</v>
      </c>
      <c r="C4" s="6" t="n">
        <v>706</v>
      </c>
    </row>
    <row r="5">
      <c r="A5" s="4" t="inlineStr">
        <is>
          <t>Total Land and Development Costs</t>
        </is>
      </c>
      <c r="B5" s="7" t="n">
        <v>6702</v>
      </c>
      <c r="C5" s="7" t="n">
        <v>70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OPERATIONS - Real Estate Operations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ubsurface Revenue</t>
        </is>
      </c>
      <c r="B4" s="7" t="n">
        <v>958</v>
      </c>
      <c r="C4" s="7" t="n">
        <v>543</v>
      </c>
      <c r="D4" s="7" t="n">
        <v>3644</v>
      </c>
      <c r="E4" s="7" t="n">
        <v>621</v>
      </c>
    </row>
    <row r="5">
      <c r="A5" s="4" t="inlineStr">
        <is>
          <t>Revenue from contract with customer, including assessed tax</t>
        </is>
      </c>
      <c r="B5" s="6" t="n">
        <v>1177</v>
      </c>
      <c r="C5" s="7" t="n">
        <v>543</v>
      </c>
      <c r="D5" s="6" t="n">
        <v>4318</v>
      </c>
      <c r="E5" s="6" t="n">
        <v>631</v>
      </c>
    </row>
    <row r="6">
      <c r="A6" s="4" t="inlineStr">
        <is>
          <t>Mitigation Credit Sales</t>
        </is>
      </c>
    </row>
    <row r="7">
      <c r="A7" s="3" t="inlineStr">
        <is>
          <t>Revenues</t>
        </is>
      </c>
    </row>
    <row r="8">
      <c r="A8" s="4" t="inlineStr">
        <is>
          <t>Revenue from contract with customer, including assessed tax</t>
        </is>
      </c>
      <c r="B8" s="6" t="n">
        <v>219</v>
      </c>
      <c r="D8" s="6" t="n">
        <v>219</v>
      </c>
      <c r="E8" s="6" t="n">
        <v>4</v>
      </c>
    </row>
    <row r="9">
      <c r="A9" s="4" t="inlineStr">
        <is>
          <t>Mitigation Credit Sales | Real Estate Operations</t>
        </is>
      </c>
    </row>
    <row r="10">
      <c r="A10" s="3" t="inlineStr">
        <is>
          <t>Revenues</t>
        </is>
      </c>
    </row>
    <row r="11">
      <c r="A11" s="4" t="inlineStr">
        <is>
          <t>Revenue from contract with customer, including assessed tax</t>
        </is>
      </c>
      <c r="B11" s="7" t="n">
        <v>219</v>
      </c>
      <c r="D11" s="6" t="n">
        <v>219</v>
      </c>
      <c r="E11" s="6" t="n">
        <v>4</v>
      </c>
    </row>
    <row r="12">
      <c r="A12" s="4" t="inlineStr">
        <is>
          <t>Land Sales Revenue</t>
        </is>
      </c>
    </row>
    <row r="13">
      <c r="A13" s="3" t="inlineStr">
        <is>
          <t>Revenues</t>
        </is>
      </c>
    </row>
    <row r="14">
      <c r="A14" s="4" t="inlineStr">
        <is>
          <t>Revenue from contract with customer, including assessed tax</t>
        </is>
      </c>
      <c r="D14" s="6" t="n">
        <v>455</v>
      </c>
    </row>
    <row r="15">
      <c r="A15" s="4" t="inlineStr">
        <is>
          <t>Land Sales Revenue | Real Estate Operations</t>
        </is>
      </c>
    </row>
    <row r="16">
      <c r="A16" s="3" t="inlineStr">
        <is>
          <t>Revenues</t>
        </is>
      </c>
    </row>
    <row r="17">
      <c r="A17" s="4" t="inlineStr">
        <is>
          <t>Revenue from contract with customer, including assessed tax</t>
        </is>
      </c>
      <c r="D17" s="7" t="n">
        <v>455</v>
      </c>
    </row>
    <row r="18">
      <c r="A18" s="4" t="inlineStr">
        <is>
          <t>Fill Dirt and Other Revenue</t>
        </is>
      </c>
    </row>
    <row r="19">
      <c r="A19" s="3" t="inlineStr">
        <is>
          <t>Revenues</t>
        </is>
      </c>
    </row>
    <row r="20">
      <c r="A20" s="4" t="inlineStr">
        <is>
          <t>Revenue from contract with customer, including assessed tax</t>
        </is>
      </c>
      <c r="E20" s="6" t="n">
        <v>6</v>
      </c>
    </row>
    <row r="21">
      <c r="A21" s="4" t="inlineStr">
        <is>
          <t>Fill Dirt and Other Revenue | Real Estate Operations</t>
        </is>
      </c>
    </row>
    <row r="22">
      <c r="A22" s="3" t="inlineStr">
        <is>
          <t>Revenues</t>
        </is>
      </c>
    </row>
    <row r="23">
      <c r="A23" s="4" t="inlineStr">
        <is>
          <t>Revenue from contract with customer, including assessed tax</t>
        </is>
      </c>
      <c r="E23" s="7" t="n">
        <v>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2" customWidth="1" min="2" max="2"/>
    <col width="22" customWidth="1" min="3" max="3"/>
    <col width="15" customWidth="1" min="4" max="4"/>
  </cols>
  <sheetData>
    <row r="1">
      <c r="A1" s="1" t="inlineStr">
        <is>
          <t>REAL ESTATE OPERATIONS - Daytona Beach (Details) $ in Thousands</t>
        </is>
      </c>
      <c r="B1" s="2" t="inlineStr">
        <is>
          <t>3 Months Ended</t>
        </is>
      </c>
      <c r="C1" s="2" t="inlineStr">
        <is>
          <t>9 Months Ended</t>
        </is>
      </c>
    </row>
    <row r="2">
      <c r="B2" s="2" t="inlineStr">
        <is>
          <t>Jun. 30, 2021USD ($)a</t>
        </is>
      </c>
      <c r="C2" s="2" t="inlineStr">
        <is>
          <t>Sep. 30, 2021USD ($)a</t>
        </is>
      </c>
      <c r="D2" s="2" t="inlineStr">
        <is>
          <t>Sep. 30, 2020a</t>
        </is>
      </c>
    </row>
    <row r="3">
      <c r="A3" s="3" t="inlineStr">
        <is>
          <t>Land and subsurface interests</t>
        </is>
      </c>
    </row>
    <row r="4">
      <c r="A4" s="4" t="inlineStr">
        <is>
          <t>Area of land (in acres) | a</t>
        </is>
      </c>
      <c r="C4" s="6" t="n">
        <v>39200</v>
      </c>
      <c r="D4" s="6" t="n">
        <v>345</v>
      </c>
    </row>
    <row r="5">
      <c r="A5" s="4" t="inlineStr">
        <is>
          <t>Land Parcel with Structures Beach Property</t>
        </is>
      </c>
    </row>
    <row r="6">
      <c r="A6" s="3" t="inlineStr">
        <is>
          <t>Land and subsurface interests</t>
        </is>
      </c>
    </row>
    <row r="7">
      <c r="A7" s="4" t="inlineStr">
        <is>
          <t>Area of land (in acres) | a</t>
        </is>
      </c>
      <c r="B7" s="6" t="n">
        <v>6</v>
      </c>
      <c r="C7" s="6" t="n">
        <v>6</v>
      </c>
    </row>
    <row r="8">
      <c r="A8" s="4" t="inlineStr">
        <is>
          <t>Contiguous Parcels Beach Property</t>
        </is>
      </c>
    </row>
    <row r="9">
      <c r="A9" s="3" t="inlineStr">
        <is>
          <t>Land and subsurface interests</t>
        </is>
      </c>
    </row>
    <row r="10">
      <c r="A10" s="4" t="inlineStr">
        <is>
          <t>Acquisition of property</t>
        </is>
      </c>
      <c r="C10" s="7" t="n">
        <v>4100</v>
      </c>
    </row>
    <row r="11">
      <c r="A11" s="4" t="inlineStr">
        <is>
          <t>Daytona Beach Development</t>
        </is>
      </c>
    </row>
    <row r="12">
      <c r="A12" s="3" t="inlineStr">
        <is>
          <t>Land and subsurface interests</t>
        </is>
      </c>
    </row>
    <row r="13">
      <c r="A13" s="4" t="inlineStr">
        <is>
          <t>Raze and entitlement cost</t>
        </is>
      </c>
      <c r="C13" s="7" t="n">
        <v>1600</v>
      </c>
    </row>
    <row r="14">
      <c r="A14" s="4" t="inlineStr">
        <is>
          <t>Sale price</t>
        </is>
      </c>
      <c r="B14" s="7" t="n">
        <v>62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5" customWidth="1" min="8" max="8"/>
    <col width="18" customWidth="1" min="9" max="9"/>
    <col width="18" customWidth="1" min="10" max="10"/>
  </cols>
  <sheetData>
    <row r="1">
      <c r="A1" s="1" t="inlineStr">
        <is>
          <t>REAL ESTATE OPERATIONS - Mitigation Credits (Details)</t>
        </is>
      </c>
      <c r="B1" s="2" t="inlineStr">
        <is>
          <t>Sep. 30, 2021USD ($)</t>
        </is>
      </c>
      <c r="C1" s="2" t="inlineStr">
        <is>
          <t>Sep. 30, 2021USD ($)</t>
        </is>
      </c>
      <c r="D1" s="2" t="inlineStr">
        <is>
          <t>Dec. 31, 2020USD ($)</t>
        </is>
      </c>
      <c r="E1" s="2" t="inlineStr">
        <is>
          <t>Sep. 30, 2020USD ($)</t>
        </is>
      </c>
      <c r="F1" s="2" t="inlineStr">
        <is>
          <t>Mar. 31, 2020USD ($)</t>
        </is>
      </c>
      <c r="G1" s="2" t="inlineStr">
        <is>
          <t>Sep. 30, 2021USD ($)</t>
        </is>
      </c>
      <c r="H1" s="2" t="inlineStr">
        <is>
          <t>Sep. 30, 2020USD ($)item</t>
        </is>
      </c>
      <c r="I1" s="2" t="inlineStr">
        <is>
          <t>Sep. 08, 2021item</t>
        </is>
      </c>
      <c r="J1" s="2" t="inlineStr">
        <is>
          <t>Aug. 06, 2018item</t>
        </is>
      </c>
    </row>
    <row r="2">
      <c r="A2" s="3" t="inlineStr">
        <is>
          <t>Real Estate Properties [Line Items]</t>
        </is>
      </c>
    </row>
    <row r="3">
      <c r="A3" s="4" t="inlineStr">
        <is>
          <t>Equity method investment, ownership percentage (as a percent)</t>
        </is>
      </c>
      <c r="B3" s="4" t="inlineStr">
        <is>
          <t>6.30%</t>
        </is>
      </c>
      <c r="C3" s="4" t="inlineStr">
        <is>
          <t>6.30%</t>
        </is>
      </c>
      <c r="G3" s="4" t="inlineStr">
        <is>
          <t>6.30%</t>
        </is>
      </c>
    </row>
    <row r="4">
      <c r="A4" s="4" t="inlineStr">
        <is>
          <t>Mitigation credits, acquired</t>
        </is>
      </c>
      <c r="D4" s="7" t="n">
        <v>600000</v>
      </c>
      <c r="E4" s="7" t="n">
        <v>1500000</v>
      </c>
      <c r="F4" s="7" t="n">
        <v>1500000</v>
      </c>
    </row>
    <row r="5">
      <c r="A5" s="4" t="inlineStr">
        <is>
          <t>Asset Acquisition, Interest Purchase Amount Allocated to Mitigation Credits</t>
        </is>
      </c>
      <c r="B5" s="7" t="n">
        <v>15600000</v>
      </c>
      <c r="C5" s="7" t="n">
        <v>15600000</v>
      </c>
      <c r="G5" s="7" t="n">
        <v>15600000</v>
      </c>
    </row>
    <row r="6">
      <c r="A6" s="4" t="inlineStr">
        <is>
          <t>Number of state credits awarded | item</t>
        </is>
      </c>
      <c r="J6" s="11" t="n">
        <v>88.84</v>
      </c>
    </row>
    <row r="7">
      <c r="A7" s="4" t="inlineStr">
        <is>
          <t>Number of additional state credits awarded | item</t>
        </is>
      </c>
      <c r="J7" s="11" t="n">
        <v>8.949999999999999</v>
      </c>
    </row>
    <row r="8">
      <c r="A8" s="4" t="inlineStr">
        <is>
          <t>Number of federal credits awarded | item</t>
        </is>
      </c>
      <c r="I8" s="11" t="n">
        <v>17.39</v>
      </c>
    </row>
    <row r="9">
      <c r="A9" s="4" t="inlineStr">
        <is>
          <t>Increase in mitigation credits and mitigation credit rights</t>
        </is>
      </c>
      <c r="G9" s="6" t="n">
        <v>16007000</v>
      </c>
      <c r="H9" s="7" t="n">
        <v>-3083000</v>
      </c>
    </row>
    <row r="10">
      <c r="A10" s="4" t="inlineStr">
        <is>
          <t>Investment mitigation credits assets</t>
        </is>
      </c>
      <c r="B10" s="6" t="n">
        <v>3405000</v>
      </c>
      <c r="C10" s="6" t="n">
        <v>3405000</v>
      </c>
      <c r="D10" s="7" t="n">
        <v>2622000</v>
      </c>
      <c r="E10" s="6" t="n">
        <v>2900000</v>
      </c>
      <c r="G10" s="6" t="n">
        <v>3405000</v>
      </c>
      <c r="H10" s="7" t="n">
        <v>2900000</v>
      </c>
    </row>
    <row r="11">
      <c r="A11" s="4" t="inlineStr">
        <is>
          <t>Number of Mitigation Credits With Cost Basis | item</t>
        </is>
      </c>
      <c r="H11" s="6" t="n">
        <v>42</v>
      </c>
    </row>
    <row r="12">
      <c r="A12" s="4" t="inlineStr">
        <is>
          <t>Aggregate cost of sales</t>
        </is>
      </c>
      <c r="F12" s="7" t="n">
        <v>75000</v>
      </c>
      <c r="H12" s="7" t="n">
        <v>3100000</v>
      </c>
    </row>
    <row r="13">
      <c r="A13" s="4" t="inlineStr">
        <is>
          <t>Amount of Mitigation Credits With Cost Basis</t>
        </is>
      </c>
      <c r="C13" s="6" t="n">
        <v>200000</v>
      </c>
      <c r="E13" s="7" t="n">
        <v>0</v>
      </c>
      <c r="G13" s="6" t="n">
        <v>200000</v>
      </c>
    </row>
    <row r="14">
      <c r="A14" s="4" t="inlineStr">
        <is>
          <t>Mitigation credits sold</t>
        </is>
      </c>
      <c r="G14" s="6" t="n">
        <v>100000</v>
      </c>
    </row>
    <row r="15">
      <c r="A15" s="4" t="inlineStr">
        <is>
          <t>Mitigation Bank JV</t>
        </is>
      </c>
    </row>
    <row r="16">
      <c r="A16" s="3" t="inlineStr">
        <is>
          <t>Real Estate Properties [Line Items]</t>
        </is>
      </c>
    </row>
    <row r="17">
      <c r="A17" s="4" t="inlineStr">
        <is>
          <t>Number of Mitigation Credits Acquired | item</t>
        </is>
      </c>
      <c r="H17" s="6" t="n">
        <v>2</v>
      </c>
    </row>
    <row r="18">
      <c r="A18" s="4" t="inlineStr">
        <is>
          <t>Mitigation Credits Purchased</t>
        </is>
      </c>
      <c r="H18" s="7" t="n">
        <v>200000</v>
      </c>
    </row>
    <row r="19">
      <c r="A19" s="4" t="inlineStr">
        <is>
          <t>Maximum</t>
        </is>
      </c>
    </row>
    <row r="20">
      <c r="A20" s="3" t="inlineStr">
        <is>
          <t>Real Estate Properties [Line Items]</t>
        </is>
      </c>
    </row>
    <row r="21">
      <c r="A21" s="4" t="inlineStr">
        <is>
          <t>Number of state credits awarded | item</t>
        </is>
      </c>
      <c r="J21" s="6" t="n">
        <v>355</v>
      </c>
    </row>
    <row r="22">
      <c r="A22" s="4" t="inlineStr">
        <is>
          <t>Number of federal credits awarded | item</t>
        </is>
      </c>
      <c r="I22" s="11" t="n">
        <v>173.91</v>
      </c>
    </row>
    <row r="23">
      <c r="A23" s="4" t="inlineStr">
        <is>
          <t>Minimum</t>
        </is>
      </c>
    </row>
    <row r="24">
      <c r="A24" s="3" t="inlineStr">
        <is>
          <t>Real Estate Properties [Line Items]</t>
        </is>
      </c>
    </row>
    <row r="25">
      <c r="A25" s="4" t="inlineStr">
        <is>
          <t>Amount of Mitigation Credits With Cost Basis</t>
        </is>
      </c>
      <c r="H25" s="7" t="n">
        <v>10000</v>
      </c>
    </row>
    <row r="26">
      <c r="A26" s="4" t="inlineStr">
        <is>
          <t>Mitigation Bank</t>
        </is>
      </c>
    </row>
    <row r="27">
      <c r="A27" s="3" t="inlineStr">
        <is>
          <t>Real Estate Properties [Line Items]</t>
        </is>
      </c>
    </row>
    <row r="28">
      <c r="A28" s="4" t="inlineStr">
        <is>
          <t>Mitigation credits, acquired</t>
        </is>
      </c>
      <c r="B28" s="6" t="n">
        <v>900000</v>
      </c>
    </row>
    <row r="29">
      <c r="A29" s="4" t="inlineStr">
        <is>
          <t>Asset Acquisition, Consideration Transferred, Contingent Consideration</t>
        </is>
      </c>
      <c r="B29" s="6" t="n">
        <v>18000000</v>
      </c>
    </row>
    <row r="30">
      <c r="A30" s="4" t="inlineStr">
        <is>
          <t>Asset Retained Interest, Previously Recorded Value</t>
        </is>
      </c>
      <c r="B30" s="6" t="n">
        <v>6900000</v>
      </c>
      <c r="C30" s="6" t="n">
        <v>6900000</v>
      </c>
      <c r="G30" s="6" t="n">
        <v>6900000</v>
      </c>
    </row>
    <row r="31">
      <c r="A31" s="4" t="inlineStr">
        <is>
          <t>Mitigation credit and mitigation credit rights</t>
        </is>
      </c>
      <c r="B31" s="6" t="n">
        <v>25000000</v>
      </c>
      <c r="C31" s="7" t="n">
        <v>25000000</v>
      </c>
      <c r="G31" s="6" t="n">
        <v>25000000</v>
      </c>
    </row>
    <row r="32">
      <c r="A32" s="4" t="inlineStr">
        <is>
          <t>Increase in mitigation credits and mitigation credit rights</t>
        </is>
      </c>
      <c r="G32" s="7" t="n">
        <v>22400000</v>
      </c>
    </row>
    <row r="33">
      <c r="A33" s="4" t="inlineStr">
        <is>
          <t>Mitigation credit rights acquired</t>
        </is>
      </c>
      <c r="B33" s="7" t="n">
        <v>21600000</v>
      </c>
    </row>
    <row r="34">
      <c r="A34" s="4" t="inlineStr">
        <is>
          <t>Land JV | Mitigation Bank</t>
        </is>
      </c>
    </row>
    <row r="35">
      <c r="A35" s="3" t="inlineStr">
        <is>
          <t>Real Estate Properties [Line Items]</t>
        </is>
      </c>
    </row>
    <row r="36">
      <c r="A36" s="4" t="inlineStr">
        <is>
          <t>Equity method investment, ownership percentage (as a percent)</t>
        </is>
      </c>
      <c r="B36" s="4" t="inlineStr">
        <is>
          <t>100.00%</t>
        </is>
      </c>
      <c r="C36" s="4" t="inlineStr">
        <is>
          <t>100.00%</t>
        </is>
      </c>
      <c r="G36"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9 Months Ended</t>
        </is>
      </c>
    </row>
    <row r="2">
      <c r="B2" s="2" t="inlineStr">
        <is>
          <t>Sep. 30, 2021$ / shares</t>
        </is>
      </c>
    </row>
    <row r="3">
      <c r="A3" s="3" t="inlineStr">
        <is>
          <t>Common Stock</t>
        </is>
      </c>
    </row>
    <row r="4">
      <c r="A4" s="4" t="inlineStr">
        <is>
          <t>Special Distribution (in dollars per share)</t>
        </is>
      </c>
      <c r="B4" s="5" t="n">
        <v>0.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REAL ESTATE OPERATIONS - Subsurface Interests (Details) $ in Thousands</t>
        </is>
      </c>
      <c r="B1" s="2" t="inlineStr">
        <is>
          <t>3 Months Ended</t>
        </is>
      </c>
      <c r="D1" s="2" t="inlineStr">
        <is>
          <t>9 Months Ended</t>
        </is>
      </c>
    </row>
    <row r="2">
      <c r="B2" s="2" t="inlineStr">
        <is>
          <t>Sep. 30, 2021USD ($)a</t>
        </is>
      </c>
      <c r="C2" s="2" t="inlineStr">
        <is>
          <t>Sep. 30, 2020USD ($)a</t>
        </is>
      </c>
      <c r="D2" s="2" t="inlineStr">
        <is>
          <t>Sep. 30, 2021USD ($)a</t>
        </is>
      </c>
      <c r="E2" s="2" t="inlineStr">
        <is>
          <t>Sep. 30, 2020USD ($)a</t>
        </is>
      </c>
    </row>
    <row r="3">
      <c r="A3" s="3" t="inlineStr">
        <is>
          <t>Subsurface interests</t>
        </is>
      </c>
    </row>
    <row r="4">
      <c r="A4" s="4" t="inlineStr">
        <is>
          <t>Area of land (in acres) | a</t>
        </is>
      </c>
      <c r="B4" s="6" t="n">
        <v>39200</v>
      </c>
      <c r="C4" s="6" t="n">
        <v>345</v>
      </c>
      <c r="D4" s="6" t="n">
        <v>39200</v>
      </c>
      <c r="E4" s="6" t="n">
        <v>345</v>
      </c>
    </row>
    <row r="5">
      <c r="A5" s="4" t="inlineStr">
        <is>
          <t>Revenue from contract with customer, including assessed tax</t>
        </is>
      </c>
      <c r="B5" s="7" t="n">
        <v>1177</v>
      </c>
      <c r="C5" s="7" t="n">
        <v>543</v>
      </c>
      <c r="D5" s="7" t="n">
        <v>4318</v>
      </c>
      <c r="E5" s="7" t="n">
        <v>631</v>
      </c>
    </row>
    <row r="6">
      <c r="A6" s="4" t="inlineStr">
        <is>
          <t>Lease revenue</t>
        </is>
      </c>
      <c r="B6" s="6" t="n">
        <v>13734</v>
      </c>
      <c r="C6" s="6" t="n">
        <v>12933</v>
      </c>
      <c r="D6" s="6" t="n">
        <v>36757</v>
      </c>
      <c r="E6" s="6" t="n">
        <v>35409</v>
      </c>
    </row>
    <row r="7">
      <c r="A7" s="4" t="inlineStr">
        <is>
          <t>Subsurface Revenue - Other</t>
        </is>
      </c>
    </row>
    <row r="8">
      <c r="A8" s="3" t="inlineStr">
        <is>
          <t>Subsurface interests</t>
        </is>
      </c>
    </row>
    <row r="9">
      <c r="A9" s="4" t="inlineStr">
        <is>
          <t>Revenue from contract with customer, including assessed tax</t>
        </is>
      </c>
      <c r="B9" s="7" t="n">
        <v>958</v>
      </c>
      <c r="C9" s="6" t="n">
        <v>543</v>
      </c>
      <c r="D9" s="7" t="n">
        <v>3644</v>
      </c>
      <c r="E9" s="6" t="n">
        <v>621</v>
      </c>
    </row>
    <row r="10">
      <c r="A10" s="4" t="inlineStr">
        <is>
          <t>Surface land over subsurface interests</t>
        </is>
      </c>
    </row>
    <row r="11">
      <c r="A11" s="3" t="inlineStr">
        <is>
          <t>Subsurface interests</t>
        </is>
      </c>
    </row>
    <row r="12">
      <c r="A12" s="4" t="inlineStr">
        <is>
          <t>Area of land (in acres) | a</t>
        </is>
      </c>
      <c r="B12" s="6" t="n">
        <v>415000</v>
      </c>
      <c r="D12" s="6" t="n">
        <v>415000</v>
      </c>
    </row>
    <row r="13">
      <c r="A13" s="4" t="inlineStr">
        <is>
          <t>Revenue recognized for cash payments for the release of surface entry rights</t>
        </is>
      </c>
      <c r="D13" s="7" t="n">
        <v>100</v>
      </c>
      <c r="E13" s="6" t="n">
        <v>200</v>
      </c>
    </row>
    <row r="14">
      <c r="A14" s="4" t="inlineStr">
        <is>
          <t>Real Estate Operations | Subsurface Revenue - Other</t>
        </is>
      </c>
    </row>
    <row r="15">
      <c r="A15" s="3" t="inlineStr">
        <is>
          <t>Subsurface interests</t>
        </is>
      </c>
    </row>
    <row r="16">
      <c r="A16" s="4" t="inlineStr">
        <is>
          <t>Revenue from contract with customer, including assessed tax</t>
        </is>
      </c>
      <c r="B16" s="7" t="n">
        <v>958</v>
      </c>
      <c r="C16" s="7" t="n">
        <v>543</v>
      </c>
      <c r="D16" s="6" t="n">
        <v>3644</v>
      </c>
      <c r="E16" s="6" t="n">
        <v>621</v>
      </c>
    </row>
    <row r="17">
      <c r="A17" s="4" t="inlineStr">
        <is>
          <t>Real Estate Operations | Subsurface Revenue, Land Sales</t>
        </is>
      </c>
    </row>
    <row r="18">
      <c r="A18" s="3" t="inlineStr">
        <is>
          <t>Subsurface interests</t>
        </is>
      </c>
    </row>
    <row r="19">
      <c r="A19" s="4" t="inlineStr">
        <is>
          <t>Revenue from contract with customer, including assessed tax</t>
        </is>
      </c>
      <c r="D19" s="6" t="n">
        <v>3500</v>
      </c>
      <c r="E19" s="6" t="n">
        <v>400</v>
      </c>
    </row>
    <row r="20">
      <c r="A20" s="4" t="inlineStr">
        <is>
          <t>Real Estate Operations | Royalty</t>
        </is>
      </c>
    </row>
    <row r="21">
      <c r="A21" s="3" t="inlineStr">
        <is>
          <t>Subsurface interests</t>
        </is>
      </c>
    </row>
    <row r="22">
      <c r="A22" s="4" t="inlineStr">
        <is>
          <t>Revenue recognized for cash payments for the release of surface entry rights</t>
        </is>
      </c>
      <c r="D22" s="7" t="n">
        <v>30</v>
      </c>
      <c r="E22" s="7" t="n">
        <v>2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1" customWidth="1" min="5" max="5"/>
    <col width="22" customWidth="1" min="6" max="6"/>
    <col width="21" customWidth="1" min="7" max="7"/>
    <col width="21" customWidth="1" min="8" max="8"/>
  </cols>
  <sheetData>
    <row r="1">
      <c r="A1" s="1" t="inlineStr">
        <is>
          <t>REAL ESTATE OPERATIONS - Land Impairments (Details) $ in Thousands</t>
        </is>
      </c>
      <c r="B1" s="2" t="inlineStr">
        <is>
          <t>3 Months Ended</t>
        </is>
      </c>
      <c r="E1" s="2" t="inlineStr">
        <is>
          <t>6 Months Ended</t>
        </is>
      </c>
      <c r="F1" s="2" t="inlineStr">
        <is>
          <t>9 Months Ended</t>
        </is>
      </c>
    </row>
    <row r="2">
      <c r="B2" s="2" t="inlineStr">
        <is>
          <t>Sep. 30, 2021USD ($)a</t>
        </is>
      </c>
      <c r="C2" s="2" t="inlineStr">
        <is>
          <t>Jun. 30, 2021USD ($)a</t>
        </is>
      </c>
      <c r="D2" s="2" t="inlineStr">
        <is>
          <t>Sep. 30, 2020USD ($)</t>
        </is>
      </c>
      <c r="E2" s="2" t="inlineStr">
        <is>
          <t>Jun. 30, 2021USD ($)</t>
        </is>
      </c>
      <c r="F2" s="2" t="inlineStr">
        <is>
          <t>Sep. 30, 2021USD ($)a</t>
        </is>
      </c>
      <c r="G2" s="2" t="inlineStr">
        <is>
          <t>Sep. 30, 2020USD ($)</t>
        </is>
      </c>
      <c r="H2" s="2" t="inlineStr">
        <is>
          <t>Dec. 31, 2020USD ($)</t>
        </is>
      </c>
    </row>
    <row r="3">
      <c r="A3" s="3" t="inlineStr">
        <is>
          <t>Real Estate [Line Items]</t>
        </is>
      </c>
    </row>
    <row r="4">
      <c r="A4" s="4" t="inlineStr">
        <is>
          <t>Impairment Charges</t>
        </is>
      </c>
      <c r="F4" s="7" t="n">
        <v>16527</v>
      </c>
      <c r="G4" s="7" t="n">
        <v>1905</v>
      </c>
    </row>
    <row r="5">
      <c r="A5" s="4" t="inlineStr">
        <is>
          <t>Land and Development Costs</t>
        </is>
      </c>
      <c r="B5" s="7" t="n">
        <v>6702</v>
      </c>
      <c r="F5" s="6" t="n">
        <v>6702</v>
      </c>
      <c r="H5" s="7" t="n">
        <v>7083</v>
      </c>
    </row>
    <row r="6">
      <c r="A6" s="4" t="inlineStr">
        <is>
          <t>Income Properties</t>
        </is>
      </c>
    </row>
    <row r="7">
      <c r="A7" s="3" t="inlineStr">
        <is>
          <t>Real Estate [Line Items]</t>
        </is>
      </c>
    </row>
    <row r="8">
      <c r="A8" s="4" t="inlineStr">
        <is>
          <t>Impairment Charges</t>
        </is>
      </c>
      <c r="B8" s="6" t="n">
        <v>0</v>
      </c>
      <c r="D8" s="7" t="n">
        <v>0</v>
      </c>
      <c r="F8" s="6" t="n">
        <v>0</v>
      </c>
      <c r="G8" s="7" t="n">
        <v>0</v>
      </c>
    </row>
    <row r="9">
      <c r="A9" s="4" t="inlineStr">
        <is>
          <t>Land JV</t>
        </is>
      </c>
    </row>
    <row r="10">
      <c r="A10" s="3" t="inlineStr">
        <is>
          <t>Real Estate [Line Items]</t>
        </is>
      </c>
    </row>
    <row r="11">
      <c r="A11" s="4" t="inlineStr">
        <is>
          <t>Impairment Charges</t>
        </is>
      </c>
      <c r="C11" s="7" t="n">
        <v>16500</v>
      </c>
    </row>
    <row r="12">
      <c r="A12" s="4" t="inlineStr">
        <is>
          <t>Land and Development Costs</t>
        </is>
      </c>
      <c r="B12" s="7" t="n">
        <v>67000</v>
      </c>
      <c r="C12" s="7" t="n">
        <v>67000</v>
      </c>
      <c r="E12" s="7" t="n">
        <v>67000</v>
      </c>
      <c r="F12" s="7" t="n">
        <v>67000</v>
      </c>
    </row>
    <row r="13">
      <c r="A13" s="4" t="inlineStr">
        <is>
          <t>Acres sold | a</t>
        </is>
      </c>
      <c r="B13" s="6" t="n">
        <v>8</v>
      </c>
      <c r="C13" s="6" t="n">
        <v>1600</v>
      </c>
      <c r="F13" s="6" t="n">
        <v>1600</v>
      </c>
    </row>
    <row r="14">
      <c r="A14" s="4" t="inlineStr">
        <is>
          <t>Gross sales price</t>
        </is>
      </c>
      <c r="B14" s="7" t="n">
        <v>800</v>
      </c>
      <c r="E14" s="7" t="n">
        <v>79700</v>
      </c>
    </row>
    <row r="15">
      <c r="A15" s="4" t="inlineStr">
        <is>
          <t>Land sales, reduced sale price</t>
        </is>
      </c>
      <c r="B15" s="7" t="n">
        <v>66200</v>
      </c>
    </row>
  </sheetData>
  <mergeCells count="3">
    <mergeCell ref="A1:A2"/>
    <mergeCell ref="B1:D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IN JOINT VENTURES - Summary (Details) - USD ($) $ in Thousands</t>
        </is>
      </c>
      <c r="B1" s="2" t="inlineStr">
        <is>
          <t>Sep. 30, 2021</t>
        </is>
      </c>
      <c r="C1" s="2" t="inlineStr">
        <is>
          <t>Dec. 31, 2020</t>
        </is>
      </c>
    </row>
    <row r="2">
      <c r="A2" s="3" t="inlineStr">
        <is>
          <t>Equity Method Investment, Financial Statement, Reported Amounts [Abstract]</t>
        </is>
      </c>
    </row>
    <row r="3">
      <c r="A3" s="4" t="inlineStr">
        <is>
          <t>Equity method investments</t>
        </is>
      </c>
      <c r="B3" s="7" t="n">
        <v>25575</v>
      </c>
      <c r="C3" s="7" t="n">
        <v>48677</v>
      </c>
    </row>
    <row r="4">
      <c r="A4" s="4" t="inlineStr">
        <is>
          <t>Land JV</t>
        </is>
      </c>
    </row>
    <row r="5">
      <c r="A5" s="3" t="inlineStr">
        <is>
          <t>Equity Method Investment, Financial Statement, Reported Amounts [Abstract]</t>
        </is>
      </c>
    </row>
    <row r="6">
      <c r="A6" s="4" t="inlineStr">
        <is>
          <t>Equity method investments</t>
        </is>
      </c>
      <c r="B6" s="7" t="n">
        <v>25575</v>
      </c>
      <c r="C6" s="6" t="n">
        <v>41765</v>
      </c>
    </row>
    <row r="7">
      <c r="A7" s="4" t="inlineStr">
        <is>
          <t>Mitigation Bank</t>
        </is>
      </c>
    </row>
    <row r="8">
      <c r="A8" s="3" t="inlineStr">
        <is>
          <t>Equity Method Investment, Financial Statement, Reported Amounts [Abstract]</t>
        </is>
      </c>
    </row>
    <row r="9">
      <c r="A9" s="4" t="inlineStr">
        <is>
          <t>Equity method investments</t>
        </is>
      </c>
      <c r="C9" s="7" t="n">
        <v>69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JOINT VENTURES - Summarized Financial Information - Balance Shee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Equity Method Investment, Summarized Financial Information [Abstract]</t>
        </is>
      </c>
    </row>
    <row r="3">
      <c r="A3" s="4" t="inlineStr">
        <is>
          <t>Cash and Cash Equivalents</t>
        </is>
      </c>
      <c r="B3" s="7" t="n">
        <v>7005</v>
      </c>
      <c r="D3" s="7" t="n">
        <v>4289</v>
      </c>
      <c r="E3" s="7" t="n">
        <v>6352</v>
      </c>
    </row>
    <row r="4">
      <c r="A4" s="4" t="inlineStr">
        <is>
          <t>Mitigation Credits</t>
        </is>
      </c>
      <c r="B4" s="6" t="n">
        <v>3405</v>
      </c>
      <c r="D4" s="6" t="n">
        <v>2622</v>
      </c>
      <c r="E4" s="6" t="n">
        <v>2900</v>
      </c>
    </row>
    <row r="5">
      <c r="A5" s="4" t="inlineStr">
        <is>
          <t>Total Assets</t>
        </is>
      </c>
      <c r="B5" s="6" t="n">
        <v>686682</v>
      </c>
      <c r="D5" s="6" t="n">
        <v>666700</v>
      </c>
    </row>
    <row r="6">
      <c r="A6" s="4" t="inlineStr">
        <is>
          <t>Liabilities</t>
        </is>
      </c>
      <c r="B6" s="6" t="n">
        <v>251535</v>
      </c>
      <c r="D6" s="6" t="n">
        <v>315801</v>
      </c>
    </row>
    <row r="7">
      <c r="A7" s="4" t="inlineStr">
        <is>
          <t>Equity</t>
        </is>
      </c>
      <c r="B7" s="6" t="n">
        <v>435147</v>
      </c>
      <c r="C7" s="7" t="n">
        <v>344891</v>
      </c>
      <c r="D7" s="6" t="n">
        <v>350899</v>
      </c>
      <c r="E7" s="7" t="n">
        <v>280982</v>
      </c>
      <c r="F7" s="7" t="n">
        <v>283677</v>
      </c>
      <c r="G7" s="7" t="n">
        <v>285413</v>
      </c>
    </row>
    <row r="8">
      <c r="A8" s="4" t="inlineStr">
        <is>
          <t>Total Liabilities and Shareholders' Equity</t>
        </is>
      </c>
      <c r="B8" s="6" t="n">
        <v>686682</v>
      </c>
      <c r="D8" s="6" t="n">
        <v>666700</v>
      </c>
    </row>
    <row r="9">
      <c r="A9" s="4" t="inlineStr">
        <is>
          <t>Land JV</t>
        </is>
      </c>
    </row>
    <row r="10">
      <c r="A10" s="3" t="inlineStr">
        <is>
          <t>Equity Method Investment, Summarized Financial Information [Abstract]</t>
        </is>
      </c>
    </row>
    <row r="11">
      <c r="A11" s="4" t="inlineStr">
        <is>
          <t>Cash and Cash Equivalents</t>
        </is>
      </c>
      <c r="B11" s="6" t="n">
        <v>614</v>
      </c>
      <c r="D11" s="6" t="n">
        <v>802</v>
      </c>
    </row>
    <row r="12">
      <c r="A12" s="4" t="inlineStr">
        <is>
          <t>Assets, Receivables and Prepaid Expenses</t>
        </is>
      </c>
      <c r="B12" s="6" t="n">
        <v>207</v>
      </c>
      <c r="D12" s="6" t="n">
        <v>117</v>
      </c>
    </row>
    <row r="13">
      <c r="A13" s="4" t="inlineStr">
        <is>
          <t>Investment in land assets</t>
        </is>
      </c>
      <c r="B13" s="6" t="n">
        <v>6446</v>
      </c>
      <c r="D13" s="6" t="n">
        <v>5658</v>
      </c>
    </row>
    <row r="14">
      <c r="A14" s="4" t="inlineStr">
        <is>
          <t>Total Assets</t>
        </is>
      </c>
      <c r="B14" s="6" t="n">
        <v>7267</v>
      </c>
      <c r="D14" s="6" t="n">
        <v>6577</v>
      </c>
    </row>
    <row r="15">
      <c r="A15" s="4" t="inlineStr">
        <is>
          <t>Liabilities</t>
        </is>
      </c>
      <c r="B15" s="6" t="n">
        <v>215</v>
      </c>
      <c r="D15" s="6" t="n">
        <v>228</v>
      </c>
    </row>
    <row r="16">
      <c r="A16" s="4" t="inlineStr">
        <is>
          <t>Equity</t>
        </is>
      </c>
      <c r="B16" s="6" t="n">
        <v>7052</v>
      </c>
      <c r="D16" s="6" t="n">
        <v>6349</v>
      </c>
    </row>
    <row r="17">
      <c r="A17" s="4" t="inlineStr">
        <is>
          <t>Total Liabilities and Shareholders' Equity</t>
        </is>
      </c>
      <c r="B17" s="7" t="n">
        <v>7267</v>
      </c>
      <c r="D17" s="6" t="n">
        <v>6577</v>
      </c>
    </row>
    <row r="18">
      <c r="A18" s="4" t="inlineStr">
        <is>
          <t>Mitigation Bank</t>
        </is>
      </c>
    </row>
    <row r="19">
      <c r="A19" s="3" t="inlineStr">
        <is>
          <t>Equity Method Investment, Summarized Financial Information [Abstract]</t>
        </is>
      </c>
    </row>
    <row r="20">
      <c r="A20" s="4" t="inlineStr">
        <is>
          <t>Cash and Cash Equivalents</t>
        </is>
      </c>
      <c r="D20" s="6" t="n">
        <v>1890</v>
      </c>
    </row>
    <row r="21">
      <c r="A21" s="4" t="inlineStr">
        <is>
          <t>Prepaid expenses</t>
        </is>
      </c>
      <c r="D21" s="6" t="n">
        <v>20</v>
      </c>
    </row>
    <row r="22">
      <c r="A22" s="4" t="inlineStr">
        <is>
          <t>Mitigation Credits</t>
        </is>
      </c>
      <c r="D22" s="6" t="n">
        <v>1409</v>
      </c>
    </row>
    <row r="23">
      <c r="A23" s="4" t="inlineStr">
        <is>
          <t>Property, Plant and Equipment, Net</t>
        </is>
      </c>
      <c r="D23" s="6" t="n">
        <v>14</v>
      </c>
    </row>
    <row r="24">
      <c r="A24" s="4" t="inlineStr">
        <is>
          <t>Total Assets</t>
        </is>
      </c>
      <c r="D24" s="6" t="n">
        <v>3333</v>
      </c>
    </row>
    <row r="25">
      <c r="A25" s="4" t="inlineStr">
        <is>
          <t>Liabilities</t>
        </is>
      </c>
      <c r="D25" s="6" t="n">
        <v>17</v>
      </c>
    </row>
    <row r="26">
      <c r="A26" s="4" t="inlineStr">
        <is>
          <t>Equity</t>
        </is>
      </c>
      <c r="D26" s="6" t="n">
        <v>3316</v>
      </c>
    </row>
    <row r="27">
      <c r="A27" s="4" t="inlineStr">
        <is>
          <t>Total Liabilities and Shareholders' Equity</t>
        </is>
      </c>
      <c r="D27" s="7" t="n">
        <v>33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 Summarized Financial Information -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Method Investment, Summarized Financial Information [Abstract]</t>
        </is>
      </c>
    </row>
    <row r="4">
      <c r="A4" s="4" t="inlineStr">
        <is>
          <t>Total Revenues</t>
        </is>
      </c>
      <c r="B4" s="7" t="n">
        <v>16577</v>
      </c>
      <c r="C4" s="7" t="n">
        <v>14572</v>
      </c>
      <c r="D4" s="7" t="n">
        <v>45572</v>
      </c>
      <c r="E4" s="7" t="n">
        <v>40420</v>
      </c>
    </row>
    <row r="5">
      <c r="A5" s="4" t="inlineStr">
        <is>
          <t>Total Direct Cost of Revenues</t>
        </is>
      </c>
      <c r="B5" s="6" t="n">
        <v>-4236</v>
      </c>
      <c r="C5" s="6" t="n">
        <v>-5274</v>
      </c>
      <c r="D5" s="6" t="n">
        <v>-10555</v>
      </c>
      <c r="E5" s="6" t="n">
        <v>-11536</v>
      </c>
    </row>
    <row r="6">
      <c r="A6" s="4" t="inlineStr">
        <is>
          <t>Operating Income</t>
        </is>
      </c>
      <c r="B6" s="6" t="n">
        <v>26760</v>
      </c>
      <c r="C6" s="6" t="n">
        <v>1485</v>
      </c>
      <c r="D6" s="6" t="n">
        <v>22050</v>
      </c>
      <c r="E6" s="6" t="n">
        <v>12547</v>
      </c>
    </row>
    <row r="7">
      <c r="A7" s="4" t="inlineStr">
        <is>
          <t>Net Income</t>
        </is>
      </c>
      <c r="B7" s="6" t="n">
        <v>23947</v>
      </c>
      <c r="C7" s="6" t="n">
        <v>-1522</v>
      </c>
      <c r="D7" s="6" t="n">
        <v>28008</v>
      </c>
      <c r="E7" s="6" t="n">
        <v>-1173</v>
      </c>
    </row>
    <row r="8">
      <c r="A8" s="4" t="inlineStr">
        <is>
          <t>Land JV</t>
        </is>
      </c>
    </row>
    <row r="9">
      <c r="A9" s="3" t="inlineStr">
        <is>
          <t>Equity Method Investment, Summarized Financial Information [Abstract]</t>
        </is>
      </c>
    </row>
    <row r="10">
      <c r="A10" s="4" t="inlineStr">
        <is>
          <t>Total Revenues</t>
        </is>
      </c>
      <c r="B10" s="6" t="n">
        <v>1012</v>
      </c>
      <c r="C10" s="6" t="n">
        <v>46051</v>
      </c>
      <c r="D10" s="6" t="n">
        <v>1033</v>
      </c>
      <c r="E10" s="6" t="n">
        <v>53877</v>
      </c>
    </row>
    <row r="11">
      <c r="A11" s="4" t="inlineStr">
        <is>
          <t>Total Direct Cost of Revenues</t>
        </is>
      </c>
      <c r="B11" s="6" t="n">
        <v>-62</v>
      </c>
      <c r="C11" s="6" t="n">
        <v>-8377</v>
      </c>
      <c r="D11" s="6" t="n">
        <v>-187</v>
      </c>
      <c r="E11" s="6" t="n">
        <v>-11752</v>
      </c>
    </row>
    <row r="12">
      <c r="A12" s="4" t="inlineStr">
        <is>
          <t>Operating Income</t>
        </is>
      </c>
      <c r="B12" s="6" t="n">
        <v>950</v>
      </c>
      <c r="C12" s="6" t="n">
        <v>37674</v>
      </c>
      <c r="D12" s="6" t="n">
        <v>846</v>
      </c>
      <c r="E12" s="6" t="n">
        <v>42125</v>
      </c>
    </row>
    <row r="13">
      <c r="A13" s="4" t="inlineStr">
        <is>
          <t>Other Operating Expenses</t>
        </is>
      </c>
      <c r="B13" s="6" t="n">
        <v>-87</v>
      </c>
      <c r="C13" s="6" t="n">
        <v>-105</v>
      </c>
      <c r="D13" s="6" t="n">
        <v>-235</v>
      </c>
      <c r="E13" s="6" t="n">
        <v>-379</v>
      </c>
    </row>
    <row r="14">
      <c r="A14" s="4" t="inlineStr">
        <is>
          <t>Net Income</t>
        </is>
      </c>
      <c r="B14" s="6" t="n">
        <v>863</v>
      </c>
      <c r="C14" s="6" t="n">
        <v>37569</v>
      </c>
      <c r="D14" s="6" t="n">
        <v>611</v>
      </c>
      <c r="E14" s="6" t="n">
        <v>41746</v>
      </c>
    </row>
    <row r="15">
      <c r="A15" s="4" t="inlineStr">
        <is>
          <t>Mitigation Bank</t>
        </is>
      </c>
    </row>
    <row r="16">
      <c r="A16" s="3" t="inlineStr">
        <is>
          <t>Equity Method Investment, Summarized Financial Information [Abstract]</t>
        </is>
      </c>
    </row>
    <row r="17">
      <c r="A17" s="4" t="inlineStr">
        <is>
          <t>Total Revenues</t>
        </is>
      </c>
      <c r="B17" s="6" t="n">
        <v>408</v>
      </c>
      <c r="C17" s="6" t="n">
        <v>1481</v>
      </c>
      <c r="D17" s="6" t="n">
        <v>512</v>
      </c>
      <c r="E17" s="6" t="n">
        <v>3359</v>
      </c>
    </row>
    <row r="18">
      <c r="A18" s="4" t="inlineStr">
        <is>
          <t>Total Direct Cost of Revenues</t>
        </is>
      </c>
      <c r="B18" s="6" t="n">
        <v>-9</v>
      </c>
      <c r="C18" s="6" t="n">
        <v>-58</v>
      </c>
      <c r="D18" s="6" t="n">
        <v>-16</v>
      </c>
      <c r="E18" s="6" t="n">
        <v>-139</v>
      </c>
    </row>
    <row r="19">
      <c r="A19" s="4" t="inlineStr">
        <is>
          <t>Operating Income</t>
        </is>
      </c>
      <c r="B19" s="6" t="n">
        <v>399</v>
      </c>
      <c r="C19" s="6" t="n">
        <v>1423</v>
      </c>
      <c r="D19" s="6" t="n">
        <v>496</v>
      </c>
      <c r="E19" s="6" t="n">
        <v>3220</v>
      </c>
    </row>
    <row r="20">
      <c r="A20" s="4" t="inlineStr">
        <is>
          <t>Other Operating Expenses</t>
        </is>
      </c>
      <c r="B20" s="6" t="n">
        <v>-49</v>
      </c>
      <c r="C20" s="6" t="n">
        <v>-11</v>
      </c>
      <c r="D20" s="6" t="n">
        <v>-162</v>
      </c>
      <c r="E20" s="6" t="n">
        <v>-159</v>
      </c>
    </row>
    <row r="21">
      <c r="A21" s="4" t="inlineStr">
        <is>
          <t>Net Income</t>
        </is>
      </c>
      <c r="B21" s="7" t="n">
        <v>350</v>
      </c>
      <c r="C21" s="7" t="n">
        <v>1412</v>
      </c>
      <c r="D21" s="7" t="n">
        <v>334</v>
      </c>
      <c r="E21" s="7" t="n">
        <v>306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 IN JOINT VENTURES - Adjustments (Details) - USD ($) $ in Thousands</t>
        </is>
      </c>
      <c r="B1" s="2" t="inlineStr">
        <is>
          <t>1 Months Ended</t>
        </is>
      </c>
      <c r="C1" s="2" t="inlineStr">
        <is>
          <t>3 Months Ended</t>
        </is>
      </c>
      <c r="E1" s="2" t="inlineStr">
        <is>
          <t>9 Months Ended</t>
        </is>
      </c>
    </row>
    <row r="2">
      <c r="B2" s="2" t="inlineStr">
        <is>
          <t>Jun. 30, 2018</t>
        </is>
      </c>
      <c r="C2" s="2" t="inlineStr">
        <is>
          <t>Sep. 30, 2021</t>
        </is>
      </c>
      <c r="D2" s="2" t="inlineStr">
        <is>
          <t>Sep. 30, 2020</t>
        </is>
      </c>
      <c r="E2" s="2" t="inlineStr">
        <is>
          <t>Sep. 30, 2021</t>
        </is>
      </c>
      <c r="F2" s="2" t="inlineStr">
        <is>
          <t>Sep. 30, 2020</t>
        </is>
      </c>
      <c r="G2" s="2" t="inlineStr">
        <is>
          <t>Dec. 31, 2020</t>
        </is>
      </c>
    </row>
    <row r="3">
      <c r="A3" s="3" t="inlineStr">
        <is>
          <t>Schedule of Equity Method Investments [Line Items]</t>
        </is>
      </c>
    </row>
    <row r="4">
      <c r="A4" s="4" t="inlineStr">
        <is>
          <t>Investment in Joint Ventures</t>
        </is>
      </c>
      <c r="C4" s="7" t="n">
        <v>25575</v>
      </c>
      <c r="E4" s="7" t="n">
        <v>25575</v>
      </c>
      <c r="G4" s="7" t="n">
        <v>48677</v>
      </c>
    </row>
    <row r="5">
      <c r="A5" s="4" t="inlineStr">
        <is>
          <t>Mitigation Bank</t>
        </is>
      </c>
    </row>
    <row r="6">
      <c r="A6" s="3" t="inlineStr">
        <is>
          <t>Schedule of Equity Method Investments [Line Items]</t>
        </is>
      </c>
    </row>
    <row r="7">
      <c r="A7" s="4" t="inlineStr">
        <is>
          <t>Income (loss) from equity method investments</t>
        </is>
      </c>
      <c r="C7" s="6" t="n">
        <v>0</v>
      </c>
      <c r="D7" s="7" t="n">
        <v>0</v>
      </c>
      <c r="E7" s="7" t="n">
        <v>0</v>
      </c>
      <c r="F7" s="7" t="n">
        <v>0</v>
      </c>
    </row>
    <row r="8">
      <c r="A8" s="4" t="inlineStr">
        <is>
          <t>Investment in Joint Ventures</t>
        </is>
      </c>
      <c r="B8" s="7" t="n">
        <v>6800</v>
      </c>
    </row>
    <row r="9">
      <c r="A9" s="4" t="inlineStr">
        <is>
          <t>Sales price</t>
        </is>
      </c>
      <c r="B9" s="7" t="n">
        <v>15300</v>
      </c>
    </row>
    <row r="10">
      <c r="A10" s="4" t="inlineStr">
        <is>
          <t>Sale of interest in joint venture</t>
        </is>
      </c>
      <c r="B10" s="4" t="inlineStr">
        <is>
          <t>70.00%</t>
        </is>
      </c>
    </row>
    <row r="11">
      <c r="A11" s="4" t="inlineStr">
        <is>
          <t>Interest in the joint venture (as a percent)</t>
        </is>
      </c>
      <c r="E11" s="4" t="inlineStr">
        <is>
          <t>70.00%</t>
        </is>
      </c>
    </row>
    <row r="12">
      <c r="A12" s="4" t="inlineStr">
        <is>
          <t>Land JV</t>
        </is>
      </c>
    </row>
    <row r="13">
      <c r="A13" s="3" t="inlineStr">
        <is>
          <t>Schedule of Equity Method Investments [Line Items]</t>
        </is>
      </c>
    </row>
    <row r="14">
      <c r="A14" s="4" t="inlineStr">
        <is>
          <t>Income (loss) from equity method investments</t>
        </is>
      </c>
      <c r="C14" s="6" t="n">
        <v>0</v>
      </c>
      <c r="D14" s="7" t="n">
        <v>0</v>
      </c>
      <c r="E14" s="7" t="n">
        <v>0</v>
      </c>
      <c r="F14" s="7" t="n">
        <v>0</v>
      </c>
    </row>
    <row r="15">
      <c r="A15" s="4" t="inlineStr">
        <is>
          <t>Investment in Joint Ventures</t>
        </is>
      </c>
      <c r="C15" s="7" t="n">
        <v>48900</v>
      </c>
      <c r="E15" s="6" t="n">
        <v>48900</v>
      </c>
    </row>
    <row r="16">
      <c r="A16" s="4" t="inlineStr">
        <is>
          <t>Sales price</t>
        </is>
      </c>
      <c r="E16" s="7" t="n">
        <v>97000</v>
      </c>
    </row>
    <row r="17">
      <c r="A17" s="4" t="inlineStr">
        <is>
          <t>Sale of interest in joint venture</t>
        </is>
      </c>
      <c r="E17" s="4" t="inlineStr">
        <is>
          <t>66.50%</t>
        </is>
      </c>
    </row>
    <row r="18">
      <c r="A18" s="4" t="inlineStr">
        <is>
          <t>Interest in the joint venture (as a percent)</t>
        </is>
      </c>
      <c r="E18" s="4" t="inlineStr">
        <is>
          <t>33.50%</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5" customWidth="1" min="2" max="2"/>
    <col width="21" customWidth="1" min="3" max="3"/>
    <col width="26" customWidth="1" min="4" max="4"/>
    <col width="22" customWidth="1" min="5" max="5"/>
    <col width="25" customWidth="1" min="6" max="6"/>
    <col width="25" customWidth="1" min="7" max="7"/>
    <col width="25" customWidth="1" min="8" max="8"/>
    <col width="21" customWidth="1" min="9" max="9"/>
    <col width="26" customWidth="1" min="10" max="10"/>
    <col width="21" customWidth="1" min="11" max="11"/>
    <col width="25" customWidth="1" min="12" max="12"/>
  </cols>
  <sheetData>
    <row r="1">
      <c r="A1" s="1" t="inlineStr">
        <is>
          <t>INVESTMENT IN JOINT VENTURES - General information (Details)</t>
        </is>
      </c>
      <c r="B1" s="2" t="inlineStr">
        <is>
          <t>Sep. 30, 2021USD ($)item</t>
        </is>
      </c>
      <c r="C1" s="2" t="inlineStr">
        <is>
          <t>Jun. 30, 2018USD ($)</t>
        </is>
      </c>
      <c r="D1" s="2" t="inlineStr">
        <is>
          <t>Sep. 30, 2021USD ($)aitem</t>
        </is>
      </c>
      <c r="E1" s="2" t="inlineStr">
        <is>
          <t>Jun. 30, 2021USD ($)a</t>
        </is>
      </c>
      <c r="F1" s="2" t="inlineStr">
        <is>
          <t>Dec. 31, 2020USD ($)item</t>
        </is>
      </c>
      <c r="G1" s="2" t="inlineStr">
        <is>
          <t>Sep. 30, 2020USD ($)item</t>
        </is>
      </c>
      <c r="H1" s="2" t="inlineStr">
        <is>
          <t>Mar. 31, 2020USD ($)item</t>
        </is>
      </c>
      <c r="I1" s="2" t="inlineStr">
        <is>
          <t>Jun. 30, 2021USD ($)</t>
        </is>
      </c>
      <c r="J1" s="2" t="inlineStr">
        <is>
          <t>Sep. 30, 2021USD ($)aitem</t>
        </is>
      </c>
      <c r="K1" s="2" t="inlineStr">
        <is>
          <t>Sep. 30, 2020USD ($)</t>
        </is>
      </c>
      <c r="L1" s="2" t="inlineStr">
        <is>
          <t>Dec. 31, 2020USD ($)item</t>
        </is>
      </c>
    </row>
    <row r="2">
      <c r="A2" s="3" t="inlineStr">
        <is>
          <t>Schedule of Equity Method Investments [Line Items]</t>
        </is>
      </c>
    </row>
    <row r="3">
      <c r="A3" s="4" t="inlineStr">
        <is>
          <t>Land and Development Costs</t>
        </is>
      </c>
      <c r="B3" s="7" t="n">
        <v>6702000</v>
      </c>
      <c r="D3" s="7" t="n">
        <v>6702000</v>
      </c>
      <c r="F3" s="7" t="n">
        <v>7083000</v>
      </c>
      <c r="J3" s="7" t="n">
        <v>6702000</v>
      </c>
      <c r="L3" s="7" t="n">
        <v>7083000</v>
      </c>
    </row>
    <row r="4">
      <c r="A4" s="4" t="inlineStr">
        <is>
          <t>Impairment Charges</t>
        </is>
      </c>
      <c r="J4" s="6" t="n">
        <v>16527000</v>
      </c>
      <c r="K4" s="7" t="n">
        <v>1905000</v>
      </c>
    </row>
    <row r="5">
      <c r="A5" s="4" t="inlineStr">
        <is>
          <t>Investment in Joint Ventures</t>
        </is>
      </c>
      <c r="B5" s="7" t="n">
        <v>25575000</v>
      </c>
      <c r="D5" s="7" t="n">
        <v>25575000</v>
      </c>
      <c r="F5" s="6" t="n">
        <v>48677000</v>
      </c>
      <c r="J5" s="7" t="n">
        <v>25575000</v>
      </c>
      <c r="L5" s="6" t="n">
        <v>48677000</v>
      </c>
    </row>
    <row r="6">
      <c r="A6" s="4" t="inlineStr">
        <is>
          <t>Equity method investment, ownership percentage (as a percent)</t>
        </is>
      </c>
      <c r="B6" s="4" t="inlineStr">
        <is>
          <t>6.30%</t>
        </is>
      </c>
      <c r="D6" s="4" t="inlineStr">
        <is>
          <t>6.30%</t>
        </is>
      </c>
      <c r="J6" s="4" t="inlineStr">
        <is>
          <t>6.30%</t>
        </is>
      </c>
    </row>
    <row r="7">
      <c r="A7" s="4" t="inlineStr">
        <is>
          <t>Capital Expenditures</t>
        </is>
      </c>
      <c r="D7" s="7" t="n">
        <v>1773000</v>
      </c>
      <c r="G7" s="7" t="n">
        <v>48193000</v>
      </c>
      <c r="J7" s="7" t="n">
        <v>115890000</v>
      </c>
      <c r="K7" s="6" t="n">
        <v>193201000</v>
      </c>
    </row>
    <row r="8">
      <c r="A8" s="4" t="inlineStr">
        <is>
          <t>Cash and Cash Equivalents</t>
        </is>
      </c>
      <c r="B8" s="7" t="n">
        <v>7005000</v>
      </c>
      <c r="D8" s="6" t="n">
        <v>7005000</v>
      </c>
      <c r="F8" s="6" t="n">
        <v>4289000</v>
      </c>
      <c r="G8" s="6" t="n">
        <v>6352000</v>
      </c>
      <c r="J8" s="6" t="n">
        <v>7005000</v>
      </c>
      <c r="K8" s="6" t="n">
        <v>6352000</v>
      </c>
      <c r="L8" s="6" t="n">
        <v>4289000</v>
      </c>
    </row>
    <row r="9">
      <c r="A9" s="4" t="inlineStr">
        <is>
          <t>Migration credits</t>
        </is>
      </c>
      <c r="B9" s="6" t="n">
        <v>3405000</v>
      </c>
      <c r="D9" s="6" t="n">
        <v>3405000</v>
      </c>
      <c r="F9" s="6" t="n">
        <v>2622000</v>
      </c>
      <c r="G9" s="7" t="n">
        <v>2900000</v>
      </c>
      <c r="J9" s="6" t="n">
        <v>3405000</v>
      </c>
      <c r="K9" s="6" t="n">
        <v>2900000</v>
      </c>
      <c r="L9" s="6" t="n">
        <v>2622000</v>
      </c>
    </row>
    <row r="10">
      <c r="A10" s="4" t="inlineStr">
        <is>
          <t>Mitigation credits, Put Right, fair value</t>
        </is>
      </c>
      <c r="F10" s="7" t="n">
        <v>6900000</v>
      </c>
      <c r="L10" s="7" t="n">
        <v>6900000</v>
      </c>
    </row>
    <row r="11">
      <c r="A11" s="4" t="inlineStr">
        <is>
          <t>Number of mitigation credits | item</t>
        </is>
      </c>
      <c r="F11" s="6" t="n">
        <v>8</v>
      </c>
      <c r="G11" s="6" t="n">
        <v>20</v>
      </c>
      <c r="H11" s="6" t="n">
        <v>20</v>
      </c>
      <c r="L11" s="6" t="n">
        <v>48</v>
      </c>
    </row>
    <row r="12">
      <c r="A12" s="4" t="inlineStr">
        <is>
          <t>Mitigation credits, acquired</t>
        </is>
      </c>
      <c r="F12" s="7" t="n">
        <v>600000</v>
      </c>
      <c r="G12" s="7" t="n">
        <v>1500000</v>
      </c>
      <c r="H12" s="7" t="n">
        <v>1500000</v>
      </c>
    </row>
    <row r="13">
      <c r="A13" s="4" t="inlineStr">
        <is>
          <t>Mitigation credits value per credit</t>
        </is>
      </c>
      <c r="F13" s="7" t="n">
        <v>75000</v>
      </c>
      <c r="G13" s="7" t="n">
        <v>75000</v>
      </c>
      <c r="K13" s="7" t="n">
        <v>75000</v>
      </c>
      <c r="L13" s="7" t="n">
        <v>75000</v>
      </c>
    </row>
    <row r="14">
      <c r="A14" s="4" t="inlineStr">
        <is>
          <t>Mitigation Credit Rights</t>
        </is>
      </c>
      <c r="B14" s="7" t="n">
        <v>21573000</v>
      </c>
      <c r="D14" s="7" t="n">
        <v>21573000</v>
      </c>
      <c r="J14" s="7" t="n">
        <v>21573000</v>
      </c>
    </row>
    <row r="15">
      <c r="A15" s="4" t="inlineStr">
        <is>
          <t>Mitigation Bank</t>
        </is>
      </c>
    </row>
    <row r="16">
      <c r="A16" s="3" t="inlineStr">
        <is>
          <t>Schedule of Equity Method Investments [Line Items]</t>
        </is>
      </c>
    </row>
    <row r="17">
      <c r="A17" s="4" t="inlineStr">
        <is>
          <t>Sale of interest in joint venture</t>
        </is>
      </c>
      <c r="J17" s="4" t="inlineStr">
        <is>
          <t>70.00%</t>
        </is>
      </c>
    </row>
    <row r="18">
      <c r="A18" s="4" t="inlineStr">
        <is>
          <t>Equity interest acquired</t>
        </is>
      </c>
      <c r="B18" s="4" t="inlineStr">
        <is>
          <t>70.00%</t>
        </is>
      </c>
      <c r="D18" s="4" t="inlineStr">
        <is>
          <t>70.00%</t>
        </is>
      </c>
      <c r="J18" s="4" t="inlineStr">
        <is>
          <t>70.00%</t>
        </is>
      </c>
    </row>
    <row r="19">
      <c r="A19" s="4" t="inlineStr">
        <is>
          <t>Acquired price</t>
        </is>
      </c>
      <c r="B19" s="7" t="n">
        <v>18000000</v>
      </c>
    </row>
    <row r="20">
      <c r="A20" s="4" t="inlineStr">
        <is>
          <t>Capital Expenditures</t>
        </is>
      </c>
      <c r="B20" s="6" t="n">
        <v>16100000</v>
      </c>
    </row>
    <row r="21">
      <c r="A21" s="4" t="inlineStr">
        <is>
          <t>Cash</t>
        </is>
      </c>
      <c r="B21" s="6" t="n">
        <v>1900000</v>
      </c>
      <c r="D21" s="7" t="n">
        <v>1900000</v>
      </c>
      <c r="J21" s="7" t="n">
        <v>1900000</v>
      </c>
    </row>
    <row r="22">
      <c r="A22" s="4" t="inlineStr">
        <is>
          <t>Previously recorded value</t>
        </is>
      </c>
      <c r="B22" s="6" t="n">
        <v>6900000</v>
      </c>
      <c r="D22" s="6" t="n">
        <v>6900000</v>
      </c>
      <c r="J22" s="6" t="n">
        <v>6900000</v>
      </c>
    </row>
    <row r="23">
      <c r="A23" s="4" t="inlineStr">
        <is>
          <t>Total cost</t>
        </is>
      </c>
      <c r="B23" s="6" t="n">
        <v>24900000</v>
      </c>
      <c r="D23" s="6" t="n">
        <v>24900000</v>
      </c>
      <c r="J23" s="6" t="n">
        <v>24900000</v>
      </c>
    </row>
    <row r="24">
      <c r="A24" s="4" t="inlineStr">
        <is>
          <t>Cash and Cash Equivalents</t>
        </is>
      </c>
      <c r="B24" s="6" t="n">
        <v>1800000</v>
      </c>
      <c r="D24" s="6" t="n">
        <v>1800000</v>
      </c>
      <c r="J24" s="6" t="n">
        <v>1800000</v>
      </c>
    </row>
    <row r="25">
      <c r="A25" s="4" t="inlineStr">
        <is>
          <t>Restricted cash</t>
        </is>
      </c>
      <c r="B25" s="6" t="n">
        <v>600000</v>
      </c>
      <c r="D25" s="6" t="n">
        <v>600000</v>
      </c>
      <c r="J25" s="6" t="n">
        <v>600000</v>
      </c>
    </row>
    <row r="26">
      <c r="A26" s="4" t="inlineStr">
        <is>
          <t>Migration credits</t>
        </is>
      </c>
      <c r="B26" s="6" t="n">
        <v>900000</v>
      </c>
      <c r="D26" s="6" t="n">
        <v>900000</v>
      </c>
      <c r="J26" s="6" t="n">
        <v>900000</v>
      </c>
    </row>
    <row r="27">
      <c r="A27" s="4" t="inlineStr">
        <is>
          <t>Mitigation Credit Rights</t>
        </is>
      </c>
      <c r="B27" s="7" t="n">
        <v>21600000</v>
      </c>
      <c r="D27" s="7" t="n">
        <v>21600000</v>
      </c>
      <c r="J27" s="7" t="n">
        <v>21600000</v>
      </c>
    </row>
    <row r="28">
      <c r="A28" s="4" t="inlineStr">
        <is>
          <t>Mitigation Bank</t>
        </is>
      </c>
    </row>
    <row r="29">
      <c r="A29" s="3" t="inlineStr">
        <is>
          <t>Schedule of Equity Method Investments [Line Items]</t>
        </is>
      </c>
    </row>
    <row r="30">
      <c r="A30" s="4" t="inlineStr">
        <is>
          <t>Sale of interest in joint venture</t>
        </is>
      </c>
      <c r="C30" s="4" t="inlineStr">
        <is>
          <t>70.00%</t>
        </is>
      </c>
    </row>
    <row r="31">
      <c r="A31" s="4" t="inlineStr">
        <is>
          <t>Interest in the joint venture (as a percent)</t>
        </is>
      </c>
      <c r="J31" s="4" t="inlineStr">
        <is>
          <t>70.00%</t>
        </is>
      </c>
    </row>
    <row r="32">
      <c r="A32" s="4" t="inlineStr">
        <is>
          <t>Gross Sales Price</t>
        </is>
      </c>
      <c r="L32" s="7" t="n">
        <v>6900000</v>
      </c>
    </row>
    <row r="33">
      <c r="A33" s="4" t="inlineStr">
        <is>
          <t>Investment in Joint Ventures</t>
        </is>
      </c>
      <c r="C33" s="7" t="n">
        <v>6800000</v>
      </c>
    </row>
    <row r="34">
      <c r="A34" s="4" t="inlineStr">
        <is>
          <t>Equity method investment, ownership percentage (as a percent)</t>
        </is>
      </c>
      <c r="B34" s="4" t="inlineStr">
        <is>
          <t>30.00%</t>
        </is>
      </c>
      <c r="C34" s="4" t="inlineStr">
        <is>
          <t>30.00%</t>
        </is>
      </c>
      <c r="D34" s="4" t="inlineStr">
        <is>
          <t>30.00%</t>
        </is>
      </c>
      <c r="J34" s="4" t="inlineStr">
        <is>
          <t>30.00%</t>
        </is>
      </c>
    </row>
    <row r="35">
      <c r="A35" s="4" t="inlineStr">
        <is>
          <t>Mitigation credits, Operating Agreement, credit sales, Minimum Sales Requirement, minimum revenue, net of commissions</t>
        </is>
      </c>
      <c r="B35" s="7" t="n">
        <v>6000000</v>
      </c>
      <c r="D35" s="7" t="n">
        <v>6000000</v>
      </c>
      <c r="J35" s="7" t="n">
        <v>6000000</v>
      </c>
    </row>
    <row r="36">
      <c r="A36" s="4" t="inlineStr">
        <is>
          <t>Mitigation credits, Operating Agreement, credit sales, Minimum Sales Requirement, maximum credits, number | item</t>
        </is>
      </c>
      <c r="B36" s="6" t="n">
        <v>60</v>
      </c>
      <c r="D36" s="6" t="n">
        <v>60</v>
      </c>
      <c r="J36" s="6" t="n">
        <v>60</v>
      </c>
    </row>
    <row r="37">
      <c r="A37" s="4" t="inlineStr">
        <is>
          <t>Mitigation credits, Operating Agreement, credit sales, Minimum Sales Guarantee, fair value</t>
        </is>
      </c>
      <c r="C37" s="7" t="n">
        <v>100000</v>
      </c>
    </row>
    <row r="38">
      <c r="A38" s="4" t="inlineStr">
        <is>
          <t>Mitigation credits, Put Right, maximum credits the Company must purchase, per quarter, number | instrument</t>
        </is>
      </c>
      <c r="B38" s="12" t="n">
        <v>8.536</v>
      </c>
      <c r="D38" s="12" t="n">
        <v>8.536</v>
      </c>
      <c r="J38" s="12" t="n">
        <v>8.536</v>
      </c>
    </row>
    <row r="39">
      <c r="A39" s="4" t="inlineStr">
        <is>
          <t>Mitigation credits, Put Right, maximum credits the Company must purchase, per quarter, price to fair value (as a percent)</t>
        </is>
      </c>
      <c r="B39" s="4" t="inlineStr">
        <is>
          <t>60.00%</t>
        </is>
      </c>
      <c r="D39" s="4" t="inlineStr">
        <is>
          <t>60.00%</t>
        </is>
      </c>
      <c r="J39" s="4" t="inlineStr">
        <is>
          <t>60.00%</t>
        </is>
      </c>
    </row>
    <row r="40">
      <c r="A40" s="4" t="inlineStr">
        <is>
          <t>Mitigation credits, Put Right, third-party credit sales, reduction in Put Rights outstanding if sales price equals or exceeds price stipulated by Put Right, ratio</t>
        </is>
      </c>
      <c r="B40" s="6" t="n">
        <v>1</v>
      </c>
      <c r="D40" s="6" t="n">
        <v>1</v>
      </c>
      <c r="J40" s="6" t="n">
        <v>1</v>
      </c>
    </row>
    <row r="41">
      <c r="A41" s="4" t="inlineStr">
        <is>
          <t>Mitigation credits, Put Right, maximum potential future payments</t>
        </is>
      </c>
      <c r="B41" s="7" t="n">
        <v>27000000</v>
      </c>
      <c r="D41" s="7" t="n">
        <v>27000000</v>
      </c>
      <c r="J41" s="7" t="n">
        <v>27000000</v>
      </c>
    </row>
    <row r="42">
      <c r="A42" s="4" t="inlineStr">
        <is>
          <t>Mitigation credits, Put Right, fair value</t>
        </is>
      </c>
      <c r="C42" s="7" t="n">
        <v>200000</v>
      </c>
    </row>
    <row r="43">
      <c r="A43" s="4" t="inlineStr">
        <is>
          <t>Land JV</t>
        </is>
      </c>
    </row>
    <row r="44">
      <c r="A44" s="3" t="inlineStr">
        <is>
          <t>Schedule of Equity Method Investments [Line Items]</t>
        </is>
      </c>
    </row>
    <row r="45">
      <c r="A45" s="4" t="inlineStr">
        <is>
          <t>Sale of interest in joint venture</t>
        </is>
      </c>
      <c r="J45" s="4" t="inlineStr">
        <is>
          <t>66.50%</t>
        </is>
      </c>
    </row>
    <row r="46">
      <c r="A46" s="4" t="inlineStr">
        <is>
          <t>Interest in the joint venture (as a percent)</t>
        </is>
      </c>
      <c r="J46" s="4" t="inlineStr">
        <is>
          <t>33.50%</t>
        </is>
      </c>
    </row>
    <row r="47">
      <c r="A47" s="4" t="inlineStr">
        <is>
          <t>Gross Sales Price</t>
        </is>
      </c>
      <c r="D47" s="7" t="n">
        <v>800000</v>
      </c>
      <c r="I47" s="7" t="n">
        <v>79700000</v>
      </c>
    </row>
    <row r="48">
      <c r="A48" s="4" t="inlineStr">
        <is>
          <t>Land sale acres | a</t>
        </is>
      </c>
      <c r="D48" s="6" t="n">
        <v>8</v>
      </c>
      <c r="E48" s="6" t="n">
        <v>1600</v>
      </c>
      <c r="J48" s="6" t="n">
        <v>1600</v>
      </c>
    </row>
    <row r="49">
      <c r="A49" s="4" t="inlineStr">
        <is>
          <t>Land sales, reduced sale price</t>
        </is>
      </c>
      <c r="D49" s="7" t="n">
        <v>66200000</v>
      </c>
    </row>
    <row r="50">
      <c r="A50" s="4" t="inlineStr">
        <is>
          <t>Land and Development Costs</t>
        </is>
      </c>
      <c r="B50" s="6" t="n">
        <v>67000000</v>
      </c>
      <c r="D50" s="6" t="n">
        <v>67000000</v>
      </c>
      <c r="E50" s="7" t="n">
        <v>67000000</v>
      </c>
      <c r="I50" s="7" t="n">
        <v>67000000</v>
      </c>
      <c r="J50" s="7" t="n">
        <v>67000000</v>
      </c>
    </row>
    <row r="51">
      <c r="A51" s="4" t="inlineStr">
        <is>
          <t>Proceeds from sale of land</t>
        </is>
      </c>
      <c r="D51" s="6" t="n">
        <v>25600000</v>
      </c>
    </row>
    <row r="52">
      <c r="A52" s="4" t="inlineStr">
        <is>
          <t>Impairment Charges</t>
        </is>
      </c>
      <c r="E52" s="7" t="n">
        <v>16500000</v>
      </c>
    </row>
    <row r="53">
      <c r="A53" s="4" t="inlineStr">
        <is>
          <t>Investment in Joint Ventures</t>
        </is>
      </c>
      <c r="B53" s="7" t="n">
        <v>48900000</v>
      </c>
      <c r="D53" s="7" t="n">
        <v>48900000</v>
      </c>
      <c r="J53" s="7" t="n">
        <v>489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SECURITIES - General Information (Details) - USD ($) $ in Thousands</t>
        </is>
      </c>
      <c r="B1" s="2" t="inlineStr">
        <is>
          <t>Nov. 26, 2019</t>
        </is>
      </c>
      <c r="C1" s="2" t="inlineStr">
        <is>
          <t>Sep. 30, 2021</t>
        </is>
      </c>
      <c r="D1" s="2" t="inlineStr">
        <is>
          <t>Sep. 30, 2020</t>
        </is>
      </c>
      <c r="E1" s="2" t="inlineStr">
        <is>
          <t>Sep. 30, 2021</t>
        </is>
      </c>
      <c r="F1" s="2" t="inlineStr">
        <is>
          <t>Sep. 30, 2020</t>
        </is>
      </c>
      <c r="G1" s="2" t="inlineStr">
        <is>
          <t>Dec. 31, 2020</t>
        </is>
      </c>
    </row>
    <row r="2">
      <c r="A2" s="3" t="inlineStr">
        <is>
          <t>Marketable Securities [Line Items]</t>
        </is>
      </c>
    </row>
    <row r="3">
      <c r="A3" s="4" t="inlineStr">
        <is>
          <t>Share purchased</t>
        </is>
      </c>
      <c r="E3" s="6" t="n">
        <v>815790</v>
      </c>
    </row>
    <row r="4">
      <c r="A4" s="4" t="inlineStr">
        <is>
          <t>Purchase price of shares</t>
        </is>
      </c>
      <c r="C4" s="7" t="n">
        <v>-83</v>
      </c>
      <c r="D4" s="7" t="n">
        <v>74</v>
      </c>
      <c r="E4" s="7" t="n">
        <v>289</v>
      </c>
      <c r="F4" s="7" t="n">
        <v>424</v>
      </c>
    </row>
    <row r="5">
      <c r="A5" s="4" t="inlineStr">
        <is>
          <t>Equity method investment, ownership percentage (as a percent)</t>
        </is>
      </c>
      <c r="C5" s="4" t="inlineStr">
        <is>
          <t>6.30%</t>
        </is>
      </c>
      <c r="E5" s="4" t="inlineStr">
        <is>
          <t>6.30%</t>
        </is>
      </c>
    </row>
    <row r="6">
      <c r="A6" s="4" t="inlineStr">
        <is>
          <t>Investment in Alpine Income Property Trust, Inc.</t>
        </is>
      </c>
      <c r="C6" s="7" t="n">
        <v>37468</v>
      </c>
      <c r="E6" s="7" t="n">
        <v>37468</v>
      </c>
      <c r="G6" s="7" t="n">
        <v>30574</v>
      </c>
    </row>
    <row r="7">
      <c r="A7" s="4" t="inlineStr">
        <is>
          <t>Alpine Income Property Trust, Inc.</t>
        </is>
      </c>
    </row>
    <row r="8">
      <c r="A8" s="3" t="inlineStr">
        <is>
          <t>Marketable Securities [Line Items]</t>
        </is>
      </c>
    </row>
    <row r="9">
      <c r="A9" s="4" t="inlineStr">
        <is>
          <t>Share purchased</t>
        </is>
      </c>
      <c r="E9" s="6" t="n">
        <v>2040000</v>
      </c>
    </row>
    <row r="10">
      <c r="A10" s="4" t="inlineStr">
        <is>
          <t>Equity method investment, ownership percentage (as a percent)</t>
        </is>
      </c>
      <c r="C10" s="4" t="inlineStr">
        <is>
          <t>15.70%</t>
        </is>
      </c>
      <c r="E10" s="4" t="inlineStr">
        <is>
          <t>15.70%</t>
        </is>
      </c>
    </row>
    <row r="11">
      <c r="A11" s="4" t="inlineStr">
        <is>
          <t>Investment in Alpine Income Property Trust, Inc.</t>
        </is>
      </c>
      <c r="C11" s="7" t="n">
        <v>37500</v>
      </c>
      <c r="E11" s="7" t="n">
        <v>37500</v>
      </c>
    </row>
    <row r="12">
      <c r="A12" s="4" t="inlineStr">
        <is>
          <t>Alpine Income Property Trust, Inc. | OP Units</t>
        </is>
      </c>
    </row>
    <row r="13">
      <c r="A13" s="3" t="inlineStr">
        <is>
          <t>Marketable Securities [Line Items]</t>
        </is>
      </c>
    </row>
    <row r="14">
      <c r="A14" s="4" t="inlineStr">
        <is>
          <t>Share purchased</t>
        </is>
      </c>
      <c r="E14" s="6" t="n">
        <v>1200000</v>
      </c>
    </row>
    <row r="15">
      <c r="A15" s="4" t="inlineStr">
        <is>
          <t>Equity method investment, ownership percentage (as a percent)</t>
        </is>
      </c>
      <c r="C15" s="4" t="inlineStr">
        <is>
          <t>9.40%</t>
        </is>
      </c>
      <c r="E15" s="4" t="inlineStr">
        <is>
          <t>9.40%</t>
        </is>
      </c>
    </row>
    <row r="16">
      <c r="A16" s="4" t="inlineStr">
        <is>
          <t>Private placement</t>
        </is>
      </c>
    </row>
    <row r="17">
      <c r="A17" s="3" t="inlineStr">
        <is>
          <t>Marketable Securities [Line Items]</t>
        </is>
      </c>
    </row>
    <row r="18">
      <c r="A18" s="4" t="inlineStr">
        <is>
          <t>Share purchased</t>
        </is>
      </c>
      <c r="B18" s="6" t="n">
        <v>394737</v>
      </c>
    </row>
    <row r="19">
      <c r="A19" s="4" t="inlineStr">
        <is>
          <t>Purchase price of shares</t>
        </is>
      </c>
      <c r="B19" s="7" t="n">
        <v>7500</v>
      </c>
    </row>
    <row r="20">
      <c r="A20" s="4" t="inlineStr">
        <is>
          <t>IPO Purchase | Alpine Income Property Trust, Inc.</t>
        </is>
      </c>
    </row>
    <row r="21">
      <c r="A21" s="3" t="inlineStr">
        <is>
          <t>Marketable Securities [Line Items]</t>
        </is>
      </c>
    </row>
    <row r="22">
      <c r="A22" s="4" t="inlineStr">
        <is>
          <t>Share purchased</t>
        </is>
      </c>
      <c r="B22" s="6" t="n">
        <v>421053</v>
      </c>
    </row>
    <row r="23">
      <c r="A23" s="4" t="inlineStr">
        <is>
          <t>Purchase price of shares</t>
        </is>
      </c>
      <c r="B23" s="7" t="n">
        <v>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Tabular Disclosure (Details) - USD ($) $ in Thousands</t>
        </is>
      </c>
      <c r="B1" s="2" t="inlineStr">
        <is>
          <t>Sep. 30, 2021</t>
        </is>
      </c>
      <c r="C1" s="2" t="inlineStr">
        <is>
          <t>Dec. 31, 2020</t>
        </is>
      </c>
    </row>
    <row r="2">
      <c r="A2" s="3" t="inlineStr">
        <is>
          <t>Debt Securities, Trading, and Equity Securities, FV-NI [Abstract]</t>
        </is>
      </c>
    </row>
    <row r="3">
      <c r="A3" s="4" t="inlineStr">
        <is>
          <t>Cost</t>
        </is>
      </c>
      <c r="B3" s="7" t="n">
        <v>38753</v>
      </c>
      <c r="C3" s="7" t="n">
        <v>38753</v>
      </c>
    </row>
    <row r="4">
      <c r="A4" s="4" t="inlineStr">
        <is>
          <t>Unrealized Losses in Investment Income</t>
        </is>
      </c>
      <c r="B4" s="6" t="n">
        <v>-1285</v>
      </c>
      <c r="C4" s="6" t="n">
        <v>-8179</v>
      </c>
    </row>
    <row r="5">
      <c r="A5" s="4" t="inlineStr">
        <is>
          <t>Estimated Fair Value (Level 1 and 2 Inputs)</t>
        </is>
      </c>
      <c r="B5" s="6" t="n">
        <v>37468</v>
      </c>
      <c r="C5" s="6" t="n">
        <v>30574</v>
      </c>
    </row>
    <row r="6">
      <c r="A6" s="4" t="inlineStr">
        <is>
          <t>Common Stock</t>
        </is>
      </c>
    </row>
    <row r="7">
      <c r="A7" s="3" t="inlineStr">
        <is>
          <t>Debt Securities, Trading, and Equity Securities, FV-NI [Abstract]</t>
        </is>
      </c>
    </row>
    <row r="8">
      <c r="A8" s="4" t="inlineStr">
        <is>
          <t>Cost</t>
        </is>
      </c>
      <c r="B8" s="6" t="n">
        <v>15500</v>
      </c>
      <c r="C8" s="6" t="n">
        <v>15500</v>
      </c>
    </row>
    <row r="9">
      <c r="A9" s="4" t="inlineStr">
        <is>
          <t>Unrealized Losses in Investment Income</t>
        </is>
      </c>
      <c r="B9" s="6" t="n">
        <v>-514</v>
      </c>
      <c r="C9" s="6" t="n">
        <v>-3271</v>
      </c>
    </row>
    <row r="10">
      <c r="A10" s="4" t="inlineStr">
        <is>
          <t>Estimated Fair Value (Level 1 and 2 Inputs)</t>
        </is>
      </c>
      <c r="B10" s="6" t="n">
        <v>14986</v>
      </c>
      <c r="C10" s="6" t="n">
        <v>12229</v>
      </c>
    </row>
    <row r="11">
      <c r="A11" s="4" t="inlineStr">
        <is>
          <t>Operating Units</t>
        </is>
      </c>
    </row>
    <row r="12">
      <c r="A12" s="3" t="inlineStr">
        <is>
          <t>Debt Securities, Trading, and Equity Securities, FV-NI [Abstract]</t>
        </is>
      </c>
    </row>
    <row r="13">
      <c r="A13" s="4" t="inlineStr">
        <is>
          <t>Cost</t>
        </is>
      </c>
      <c r="B13" s="6" t="n">
        <v>23253</v>
      </c>
      <c r="C13" s="6" t="n">
        <v>23253</v>
      </c>
    </row>
    <row r="14">
      <c r="A14" s="4" t="inlineStr">
        <is>
          <t>Unrealized Losses in Investment Income</t>
        </is>
      </c>
      <c r="B14" s="6" t="n">
        <v>-771</v>
      </c>
      <c r="C14" s="6" t="n">
        <v>-4908</v>
      </c>
    </row>
    <row r="15">
      <c r="A15" s="4" t="inlineStr">
        <is>
          <t>Estimated Fair Value (Level 1 and 2 Inputs)</t>
        </is>
      </c>
      <c r="B15" s="7" t="n">
        <v>22482</v>
      </c>
      <c r="C15" s="7" t="n">
        <v>183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Sep. 30, 2021</t>
        </is>
      </c>
      <c r="C1" s="2" t="inlineStr">
        <is>
          <t>Dec. 31, 2020</t>
        </is>
      </c>
    </row>
    <row r="2">
      <c r="A2" s="4" t="inlineStr">
        <is>
          <t>Carrying Value | Quoted Prices in Active Markets for Identical Assets (Level 1) [Member]</t>
        </is>
      </c>
    </row>
    <row r="3">
      <c r="A3" s="3" t="inlineStr">
        <is>
          <t>Carrying value and estimated fair value of financial instruments</t>
        </is>
      </c>
    </row>
    <row r="4">
      <c r="A4" s="4" t="inlineStr">
        <is>
          <t>Cash and Cash Equivalents</t>
        </is>
      </c>
      <c r="B4" s="7" t="n">
        <v>7005</v>
      </c>
      <c r="C4" s="7" t="n">
        <v>4289</v>
      </c>
    </row>
    <row r="5">
      <c r="A5" s="4" t="inlineStr">
        <is>
          <t>Restricted Cash</t>
        </is>
      </c>
      <c r="B5" s="6" t="n">
        <v>68546</v>
      </c>
      <c r="C5" s="6" t="n">
        <v>29536</v>
      </c>
    </row>
    <row r="6">
      <c r="A6" s="4" t="inlineStr">
        <is>
          <t>Carrying Value | Significant Other Observable Inputs (Level 2) [Member]</t>
        </is>
      </c>
    </row>
    <row r="7">
      <c r="A7" s="3" t="inlineStr">
        <is>
          <t>Carrying value and estimated fair value of financial instruments</t>
        </is>
      </c>
    </row>
    <row r="8">
      <c r="A8" s="4" t="inlineStr">
        <is>
          <t>Commercial Loan Investments</t>
        </is>
      </c>
      <c r="B8" s="6" t="n">
        <v>38993</v>
      </c>
      <c r="C8" s="6" t="n">
        <v>38320</v>
      </c>
    </row>
    <row r="9">
      <c r="A9" s="4" t="inlineStr">
        <is>
          <t>Long-Term Debt</t>
        </is>
      </c>
      <c r="B9" s="6" t="n">
        <v>229894</v>
      </c>
      <c r="C9" s="6" t="n">
        <v>273830</v>
      </c>
    </row>
    <row r="10">
      <c r="A10" s="4" t="inlineStr">
        <is>
          <t>Estimated Fair Value | Quoted Prices in Active Markets for Identical Assets (Level 1) [Member]</t>
        </is>
      </c>
    </row>
    <row r="11">
      <c r="A11" s="3" t="inlineStr">
        <is>
          <t>Carrying value and estimated fair value of financial instruments</t>
        </is>
      </c>
    </row>
    <row r="12">
      <c r="A12" s="4" t="inlineStr">
        <is>
          <t>Cash and Cash Equivalents</t>
        </is>
      </c>
      <c r="B12" s="6" t="n">
        <v>7005</v>
      </c>
      <c r="C12" s="6" t="n">
        <v>4289</v>
      </c>
    </row>
    <row r="13">
      <c r="A13" s="4" t="inlineStr">
        <is>
          <t>Restricted Cash</t>
        </is>
      </c>
      <c r="B13" s="6" t="n">
        <v>68546</v>
      </c>
      <c r="C13" s="6" t="n">
        <v>29536</v>
      </c>
    </row>
    <row r="14">
      <c r="A14" s="4" t="inlineStr">
        <is>
          <t>Estimated Fair Value | Significant Other Observable Inputs (Level 2) [Member]</t>
        </is>
      </c>
    </row>
    <row r="15">
      <c r="A15" s="3" t="inlineStr">
        <is>
          <t>Carrying value and estimated fair value of financial instruments</t>
        </is>
      </c>
    </row>
    <row r="16">
      <c r="A16" s="4" t="inlineStr">
        <is>
          <t>Commercial Loan Investments</t>
        </is>
      </c>
      <c r="B16" s="6" t="n">
        <v>39008</v>
      </c>
      <c r="C16" s="6" t="n">
        <v>38318</v>
      </c>
    </row>
    <row r="17">
      <c r="A17" s="4" t="inlineStr">
        <is>
          <t>Long-Term Debt</t>
        </is>
      </c>
      <c r="B17" s="7" t="n">
        <v>237291</v>
      </c>
      <c r="C17" s="7" t="n">
        <v>2828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 from Operating Activities:</t>
        </is>
      </c>
    </row>
    <row r="4">
      <c r="A4" s="4" t="inlineStr">
        <is>
          <t>Net Income (Loss) Attributable to the Company</t>
        </is>
      </c>
      <c r="D4" s="7" t="n">
        <v>28008</v>
      </c>
      <c r="E4" s="7" t="n">
        <v>-1173</v>
      </c>
    </row>
    <row r="5">
      <c r="A5" s="3" t="inlineStr">
        <is>
          <t>Adjustments to Reconcile Net Income (Loss) Attributable to the Company to Net Cash Provided by Operating Activities:</t>
        </is>
      </c>
    </row>
    <row r="6">
      <c r="A6" s="4" t="inlineStr">
        <is>
          <t>Depreciation and Amortization</t>
        </is>
      </c>
      <c r="D6" s="6" t="n">
        <v>15428</v>
      </c>
      <c r="E6" s="6" t="n">
        <v>14334</v>
      </c>
    </row>
    <row r="7">
      <c r="A7" s="4" t="inlineStr">
        <is>
          <t>Amortization of Intangible Liabilities to Income Property Revenue</t>
        </is>
      </c>
      <c r="B7" s="7" t="n">
        <v>-86</v>
      </c>
      <c r="C7" s="7" t="n">
        <v>-434</v>
      </c>
      <c r="D7" s="6" t="n">
        <v>-820</v>
      </c>
      <c r="E7" s="6" t="n">
        <v>-1352</v>
      </c>
    </row>
    <row r="8">
      <c r="A8" s="4" t="inlineStr">
        <is>
          <t>Amortization of Deferred Financing Costs to Interest Expense</t>
        </is>
      </c>
      <c r="B8" s="6" t="n">
        <v>120</v>
      </c>
      <c r="C8" s="6" t="n">
        <v>115</v>
      </c>
      <c r="D8" s="6" t="n">
        <v>444</v>
      </c>
      <c r="E8" s="6" t="n">
        <v>338</v>
      </c>
    </row>
    <row r="9">
      <c r="A9" s="4" t="inlineStr">
        <is>
          <t>Amortization of Discount on Convertible Debt</t>
        </is>
      </c>
      <c r="B9" s="6" t="n">
        <v>322</v>
      </c>
      <c r="C9" s="6" t="n">
        <v>307</v>
      </c>
      <c r="D9" s="6" t="n">
        <v>951</v>
      </c>
      <c r="E9" s="6" t="n">
        <v>1067</v>
      </c>
    </row>
    <row r="10">
      <c r="A10" s="4" t="inlineStr">
        <is>
          <t>Gain on Disposition of Real Estate and Intangible Lease Assets and Liabilities</t>
        </is>
      </c>
      <c r="D10" s="6" t="n">
        <v>-28106</v>
      </c>
      <c r="E10" s="6" t="n">
        <v>-5788</v>
      </c>
    </row>
    <row r="11">
      <c r="A11" s="4" t="inlineStr">
        <is>
          <t>Gain on Disposition of Assets Held for Sale</t>
        </is>
      </c>
      <c r="E11" s="6" t="n">
        <v>-1930</v>
      </c>
    </row>
    <row r="12">
      <c r="A12" s="4" t="inlineStr">
        <is>
          <t>Loss on Disposition of Commercial Loan and Master Lease Investments</t>
        </is>
      </c>
      <c r="E12" s="6" t="n">
        <v>353</v>
      </c>
    </row>
    <row r="13">
      <c r="A13" s="4" t="inlineStr">
        <is>
          <t>Loss (Gain) on Extinguishment of Debt</t>
        </is>
      </c>
      <c r="D13" s="6" t="n">
        <v>641</v>
      </c>
      <c r="E13" s="6" t="n">
        <v>-1141</v>
      </c>
    </row>
    <row r="14">
      <c r="A14" s="4" t="inlineStr">
        <is>
          <t>Impairment Charges</t>
        </is>
      </c>
      <c r="D14" s="6" t="n">
        <v>16527</v>
      </c>
      <c r="E14" s="6" t="n">
        <v>1905</v>
      </c>
    </row>
    <row r="15">
      <c r="A15" s="4" t="inlineStr">
        <is>
          <t>Accretion of Commercial Loan and Master Lease Investment Origination Fees</t>
        </is>
      </c>
      <c r="D15" s="6" t="n">
        <v>-1</v>
      </c>
      <c r="E15" s="6" t="n">
        <v>-164</v>
      </c>
    </row>
    <row r="16">
      <c r="A16" s="4" t="inlineStr">
        <is>
          <t>Non-Cash Imputed Interest</t>
        </is>
      </c>
      <c r="D16" s="6" t="n">
        <v>-330</v>
      </c>
      <c r="E16" s="6" t="n">
        <v>-311</v>
      </c>
    </row>
    <row r="17">
      <c r="A17" s="4" t="inlineStr">
        <is>
          <t>Deferred Income Taxes</t>
        </is>
      </c>
      <c r="D17" s="6" t="n">
        <v>-3736</v>
      </c>
      <c r="E17" s="6" t="n">
        <v>-10756</v>
      </c>
    </row>
    <row r="18">
      <c r="A18" s="4" t="inlineStr">
        <is>
          <t>Unrealized (Gain) Loss on Investment Securities</t>
        </is>
      </c>
      <c r="D18" s="6" t="n">
        <v>-6894</v>
      </c>
      <c r="E18" s="6" t="n">
        <v>7098</v>
      </c>
    </row>
    <row r="19">
      <c r="A19" s="4" t="inlineStr">
        <is>
          <t>Non-Cash Compensation</t>
        </is>
      </c>
      <c r="D19" s="6" t="n">
        <v>2434</v>
      </c>
      <c r="E19" s="6" t="n">
        <v>2135</v>
      </c>
    </row>
    <row r="20">
      <c r="A20" s="3" t="inlineStr">
        <is>
          <t>Decrease (Increase) in Assets:</t>
        </is>
      </c>
    </row>
    <row r="21">
      <c r="A21" s="4" t="inlineStr">
        <is>
          <t>Refundable Income Taxes</t>
        </is>
      </c>
      <c r="D21" s="6" t="n">
        <v>-830</v>
      </c>
    </row>
    <row r="22">
      <c r="A22" s="4" t="inlineStr">
        <is>
          <t>Assets Held for Sale</t>
        </is>
      </c>
      <c r="D22" s="6" t="n">
        <v>-1</v>
      </c>
    </row>
    <row r="23">
      <c r="A23" s="4" t="inlineStr">
        <is>
          <t>Land and Development Costs</t>
        </is>
      </c>
      <c r="D23" s="6" t="n">
        <v>381</v>
      </c>
      <c r="E23" s="6" t="n">
        <v>-468</v>
      </c>
    </row>
    <row r="24">
      <c r="A24" s="4" t="inlineStr">
        <is>
          <t>Mitigation Credits and Mitigation Credit Rights</t>
        </is>
      </c>
      <c r="D24" s="6" t="n">
        <v>-16007</v>
      </c>
      <c r="E24" s="6" t="n">
        <v>3083</v>
      </c>
    </row>
    <row r="25">
      <c r="A25" s="4" t="inlineStr">
        <is>
          <t>Other Assets</t>
        </is>
      </c>
      <c r="D25" s="6" t="n">
        <v>-945</v>
      </c>
      <c r="E25" s="6" t="n">
        <v>-2793</v>
      </c>
    </row>
    <row r="26">
      <c r="A26" s="3" t="inlineStr">
        <is>
          <t>Increase (Decrease) in Liabilities:</t>
        </is>
      </c>
    </row>
    <row r="27">
      <c r="A27" s="4" t="inlineStr">
        <is>
          <t>Accounts Payable</t>
        </is>
      </c>
      <c r="D27" s="6" t="n">
        <v>1084</v>
      </c>
      <c r="E27" s="6" t="n">
        <v>321</v>
      </c>
    </row>
    <row r="28">
      <c r="A28" s="4" t="inlineStr">
        <is>
          <t>Accrued and Other Liabilities</t>
        </is>
      </c>
      <c r="D28" s="6" t="n">
        <v>3800</v>
      </c>
      <c r="E28" s="6" t="n">
        <v>4010</v>
      </c>
    </row>
    <row r="29">
      <c r="A29" s="4" t="inlineStr">
        <is>
          <t>Deferred Revenue</t>
        </is>
      </c>
      <c r="D29" s="6" t="n">
        <v>337</v>
      </c>
      <c r="E29" s="6" t="n">
        <v>-26</v>
      </c>
    </row>
    <row r="30">
      <c r="A30" s="4" t="inlineStr">
        <is>
          <t>Income Taxes Payable</t>
        </is>
      </c>
      <c r="E30" s="6" t="n">
        <v>3158</v>
      </c>
    </row>
    <row r="31">
      <c r="A31" s="4" t="inlineStr">
        <is>
          <t>Net Cash Provided By Operating Activities</t>
        </is>
      </c>
      <c r="D31" s="6" t="n">
        <v>12365</v>
      </c>
      <c r="E31" s="6" t="n">
        <v>11900</v>
      </c>
    </row>
    <row r="32">
      <c r="A32" s="3" t="inlineStr">
        <is>
          <t>Cash Flow from Investing Activities:</t>
        </is>
      </c>
    </row>
    <row r="33">
      <c r="A33" s="4" t="inlineStr">
        <is>
          <t>Acquisition of Real Estate and Intangible Lease Assets and Liabilities</t>
        </is>
      </c>
      <c r="D33" s="6" t="n">
        <v>-115780</v>
      </c>
      <c r="E33" s="6" t="n">
        <v>-165419</v>
      </c>
    </row>
    <row r="34">
      <c r="A34" s="4" t="inlineStr">
        <is>
          <t>Acquisition of Commercial Loan Investments and Master Lease Investments</t>
        </is>
      </c>
      <c r="D34" s="6" t="n">
        <v>-364</v>
      </c>
      <c r="E34" s="6" t="n">
        <v>-27839</v>
      </c>
    </row>
    <row r="35">
      <c r="A35" s="4" t="inlineStr">
        <is>
          <t>Acquisition of Mitigation Credits</t>
        </is>
      </c>
      <c r="E35" s="6" t="n">
        <v>-2981</v>
      </c>
    </row>
    <row r="36">
      <c r="A36" s="4" t="inlineStr">
        <is>
          <t>Restricted Cash Balance Received in Acquisition of Interest in Joint Venture</t>
        </is>
      </c>
      <c r="D36" s="6" t="n">
        <v>595</v>
      </c>
    </row>
    <row r="37">
      <c r="A37" s="4" t="inlineStr">
        <is>
          <t>Cash Contribution to Interest in Joint Venture</t>
        </is>
      </c>
      <c r="D37" s="6" t="n">
        <v>-639</v>
      </c>
      <c r="E37" s="6" t="n">
        <v>-36</v>
      </c>
    </row>
    <row r="38">
      <c r="A38" s="4" t="inlineStr">
        <is>
          <t>Proceeds from Disposition of Property, Plant, and Equipment, Net, and Assets Held for Sale</t>
        </is>
      </c>
      <c r="D38" s="6" t="n">
        <v>108449</v>
      </c>
      <c r="E38" s="6" t="n">
        <v>49646</v>
      </c>
    </row>
    <row r="39">
      <c r="A39" s="4" t="inlineStr">
        <is>
          <t>Principal Payments Received on Commercial Loan and Master Lease Investments</t>
        </is>
      </c>
      <c r="E39" s="6" t="n">
        <v>20981</v>
      </c>
    </row>
    <row r="40">
      <c r="A40" s="4" t="inlineStr">
        <is>
          <t>Net Cash Used In Investing Activities</t>
        </is>
      </c>
      <c r="D40" s="6" t="n">
        <v>-7739</v>
      </c>
      <c r="E40" s="6" t="n">
        <v>-125648</v>
      </c>
    </row>
    <row r="41">
      <c r="A41" s="3" t="inlineStr">
        <is>
          <t>Cash Flow from Financing Activities:</t>
        </is>
      </c>
    </row>
    <row r="42">
      <c r="A42" s="4" t="inlineStr">
        <is>
          <t>Proceeds from Long-Term Debt</t>
        </is>
      </c>
      <c r="D42" s="6" t="n">
        <v>156500</v>
      </c>
      <c r="E42" s="6" t="n">
        <v>62641</v>
      </c>
    </row>
    <row r="43">
      <c r="A43" s="4" t="inlineStr">
        <is>
          <t>Payments on Long-Term Debt</t>
        </is>
      </c>
      <c r="D43" s="6" t="n">
        <v>-171308</v>
      </c>
      <c r="E43" s="6" t="n">
        <v>-64089</v>
      </c>
    </row>
    <row r="44">
      <c r="A44" s="4" t="inlineStr">
        <is>
          <t>Cash Paid for Loan Fees</t>
        </is>
      </c>
      <c r="D44" s="6" t="n">
        <v>-907</v>
      </c>
      <c r="E44" s="6" t="n">
        <v>-2083</v>
      </c>
    </row>
    <row r="45">
      <c r="A45" s="4" t="inlineStr">
        <is>
          <t>Payments for Exercise of Stock Options and Common Stock Issuance</t>
        </is>
      </c>
      <c r="D45" s="6" t="n">
        <v>-146</v>
      </c>
    </row>
    <row r="46">
      <c r="A46" s="4" t="inlineStr">
        <is>
          <t>Proceeds from Issuance of Preferred Stock, Net of Underwriting Discount and Expenses</t>
        </is>
      </c>
      <c r="D46" s="6" t="n">
        <v>72439</v>
      </c>
    </row>
    <row r="47">
      <c r="A47" s="4" t="inlineStr">
        <is>
          <t>Cash Used to Purchase Common Stock</t>
        </is>
      </c>
      <c r="E47" s="6" t="n">
        <v>-4100</v>
      </c>
    </row>
    <row r="48">
      <c r="A48" s="4" t="inlineStr">
        <is>
          <t>Cash Paid for Vesting of Restricted Stock</t>
        </is>
      </c>
      <c r="D48" s="6" t="n">
        <v>-452</v>
      </c>
      <c r="E48" s="6" t="n">
        <v>-538</v>
      </c>
    </row>
    <row r="49">
      <c r="A49" s="4" t="inlineStr">
        <is>
          <t>Cash Paid for Equity Issuance Costs</t>
        </is>
      </c>
      <c r="D49" s="6" t="n">
        <v>-197</v>
      </c>
    </row>
    <row r="50">
      <c r="A50" s="4" t="inlineStr">
        <is>
          <t>Dividends Paid - Preferred Stock</t>
        </is>
      </c>
      <c r="D50" s="6" t="n">
        <v>-1129</v>
      </c>
    </row>
    <row r="51">
      <c r="A51" s="4" t="inlineStr">
        <is>
          <t>Dividends Paid - Common Stock</t>
        </is>
      </c>
      <c r="D51" s="6" t="n">
        <v>-17700</v>
      </c>
      <c r="E51" s="6" t="n">
        <v>-4210</v>
      </c>
    </row>
    <row r="52">
      <c r="A52" s="4" t="inlineStr">
        <is>
          <t>Net Cash Provided By (Used In) Financing Activities</t>
        </is>
      </c>
      <c r="D52" s="6" t="n">
        <v>37100</v>
      </c>
      <c r="E52" s="6" t="n">
        <v>-12379</v>
      </c>
    </row>
    <row r="53">
      <c r="A53" s="4" t="inlineStr">
        <is>
          <t>Net Decrease in Cash and Cash Equivalents</t>
        </is>
      </c>
      <c r="D53" s="6" t="n">
        <v>41726</v>
      </c>
      <c r="E53" s="6" t="n">
        <v>-126127</v>
      </c>
    </row>
    <row r="54">
      <c r="A54" s="4" t="inlineStr">
        <is>
          <t>Cash and Cash Equivalents, Beginning of Period</t>
        </is>
      </c>
      <c r="D54" s="6" t="n">
        <v>33825</v>
      </c>
      <c r="E54" s="6" t="n">
        <v>134905</v>
      </c>
      <c r="F54" s="7" t="n">
        <v>134905</v>
      </c>
    </row>
    <row r="55">
      <c r="A55" s="4" t="inlineStr">
        <is>
          <t>Cash and Cash Equivalents, End of Period</t>
        </is>
      </c>
      <c r="B55" s="6" t="n">
        <v>75551</v>
      </c>
      <c r="C55" s="6" t="n">
        <v>8778</v>
      </c>
      <c r="D55" s="6" t="n">
        <v>75551</v>
      </c>
      <c r="E55" s="6" t="n">
        <v>8778</v>
      </c>
      <c r="F55" s="6" t="n">
        <v>33825</v>
      </c>
    </row>
    <row r="56">
      <c r="A56" s="3" t="inlineStr">
        <is>
          <t>Reconciliation of Cash to the Consolidated Balance Sheets:</t>
        </is>
      </c>
    </row>
    <row r="57">
      <c r="A57" s="4" t="inlineStr">
        <is>
          <t>Cash and Cash Equivalents</t>
        </is>
      </c>
      <c r="B57" s="6" t="n">
        <v>7005</v>
      </c>
      <c r="C57" s="6" t="n">
        <v>6352</v>
      </c>
      <c r="D57" s="6" t="n">
        <v>7005</v>
      </c>
      <c r="E57" s="6" t="n">
        <v>6352</v>
      </c>
      <c r="F57" s="6" t="n">
        <v>4289</v>
      </c>
    </row>
    <row r="58">
      <c r="A58" s="4" t="inlineStr">
        <is>
          <t>Restricted Cash</t>
        </is>
      </c>
      <c r="B58" s="6" t="n">
        <v>68546</v>
      </c>
      <c r="C58" s="6" t="n">
        <v>2426</v>
      </c>
      <c r="D58" s="6" t="n">
        <v>68546</v>
      </c>
      <c r="E58" s="6" t="n">
        <v>2426</v>
      </c>
      <c r="F58" s="6" t="n">
        <v>29536</v>
      </c>
    </row>
    <row r="59">
      <c r="A59" s="4" t="inlineStr">
        <is>
          <t>Total Cash</t>
        </is>
      </c>
      <c r="B59" s="7" t="n">
        <v>75551</v>
      </c>
      <c r="C59" s="7" t="n">
        <v>8778</v>
      </c>
      <c r="D59" s="7" t="n">
        <v>75551</v>
      </c>
      <c r="E59" s="7" t="n">
        <v>8778</v>
      </c>
      <c r="F59" s="7" t="n">
        <v>33825</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FINANCIAL INSTRUMENTS - Measured on a Recurring Basis (Details) - USD ($) $ in Thousands</t>
        </is>
      </c>
      <c r="B1" s="2" t="inlineStr">
        <is>
          <t>Mar. 12, 2021</t>
        </is>
      </c>
      <c r="C1" s="2" t="inlineStr">
        <is>
          <t>Sep. 30, 2021</t>
        </is>
      </c>
      <c r="D1" s="2" t="inlineStr">
        <is>
          <t>Sep. 30, 2020</t>
        </is>
      </c>
      <c r="E1" s="2" t="inlineStr">
        <is>
          <t>Aug. 31, 2021</t>
        </is>
      </c>
      <c r="F1" s="2" t="inlineStr">
        <is>
          <t>Mar. 10, 2021</t>
        </is>
      </c>
      <c r="G1" s="2" t="inlineStr">
        <is>
          <t>Dec. 31, 2020</t>
        </is>
      </c>
      <c r="H1" s="2" t="inlineStr">
        <is>
          <t>Mar. 31, 2020</t>
        </is>
      </c>
    </row>
    <row r="2">
      <c r="A2" s="3" t="inlineStr">
        <is>
          <t>Fair value of assets</t>
        </is>
      </c>
    </row>
    <row r="3">
      <c r="A3" s="4" t="inlineStr">
        <is>
          <t>Cash Flow Hedge - Interest Rate Swap</t>
        </is>
      </c>
      <c r="C3" s="7" t="n">
        <v>328</v>
      </c>
    </row>
    <row r="4">
      <c r="A4" s="4" t="inlineStr">
        <is>
          <t>Interest rate (as a percent)</t>
        </is>
      </c>
      <c r="E4" s="4" t="inlineStr">
        <is>
          <t>0.77%</t>
        </is>
      </c>
      <c r="F4" s="4" t="inlineStr">
        <is>
          <t>0.22%</t>
        </is>
      </c>
      <c r="H4" s="4" t="inlineStr">
        <is>
          <t>0.73%</t>
        </is>
      </c>
    </row>
    <row r="5">
      <c r="A5" s="4" t="inlineStr">
        <is>
          <t>Notional amount</t>
        </is>
      </c>
      <c r="E5" s="7" t="n">
        <v>15000</v>
      </c>
      <c r="F5" s="7" t="n">
        <v>50000</v>
      </c>
      <c r="H5" s="7" t="n">
        <v>100000</v>
      </c>
    </row>
    <row r="6">
      <c r="A6" s="4" t="inlineStr">
        <is>
          <t>Payoff of variable-rate mortgage loan</t>
        </is>
      </c>
      <c r="C6" s="6" t="n">
        <v>171308</v>
      </c>
      <c r="D6" s="7" t="n">
        <v>64089</v>
      </c>
    </row>
    <row r="7">
      <c r="A7" s="4" t="inlineStr">
        <is>
          <t>Credit Facility</t>
        </is>
      </c>
    </row>
    <row r="8">
      <c r="A8" s="3" t="inlineStr">
        <is>
          <t>Fair value of assets</t>
        </is>
      </c>
    </row>
    <row r="9">
      <c r="A9" s="4" t="inlineStr">
        <is>
          <t>Interest rate (as a percent)</t>
        </is>
      </c>
      <c r="H9" s="4" t="inlineStr">
        <is>
          <t>0.73%</t>
        </is>
      </c>
    </row>
    <row r="10">
      <c r="A10" s="4" t="inlineStr">
        <is>
          <t>Wells Fargo Mortgage Loan</t>
        </is>
      </c>
    </row>
    <row r="11">
      <c r="A11" s="3" t="inlineStr">
        <is>
          <t>Fair value of assets</t>
        </is>
      </c>
    </row>
    <row r="12">
      <c r="A12" s="4" t="inlineStr">
        <is>
          <t>Payoff of variable-rate mortgage loan</t>
        </is>
      </c>
      <c r="B12" s="7" t="n">
        <v>23200</v>
      </c>
      <c r="C12" s="6" t="n">
        <v>23200</v>
      </c>
    </row>
    <row r="13">
      <c r="A13" s="4" t="inlineStr">
        <is>
          <t>Recurring basis</t>
        </is>
      </c>
    </row>
    <row r="14">
      <c r="A14" s="3" t="inlineStr">
        <is>
          <t>Fair value of assets</t>
        </is>
      </c>
    </row>
    <row r="15">
      <c r="A15" s="4" t="inlineStr">
        <is>
          <t>Cash Flow Hedge - Interest Rate Swap</t>
        </is>
      </c>
      <c r="C15" s="6" t="n">
        <v>37468</v>
      </c>
      <c r="G15" s="7" t="n">
        <v>30574</v>
      </c>
    </row>
    <row r="16">
      <c r="A16" s="4" t="inlineStr">
        <is>
          <t>Recurring basis | Quoted Prices in Active Markets for Identical Assets (Level 1) [Member]</t>
        </is>
      </c>
    </row>
    <row r="17">
      <c r="A17" s="3" t="inlineStr">
        <is>
          <t>Fair value of assets</t>
        </is>
      </c>
    </row>
    <row r="18">
      <c r="A18" s="4" t="inlineStr">
        <is>
          <t>Cash Flow Hedge - Interest Rate Swap</t>
        </is>
      </c>
      <c r="C18" s="6" t="n">
        <v>37468</v>
      </c>
      <c r="G18" s="6" t="n">
        <v>30574</v>
      </c>
    </row>
    <row r="19">
      <c r="A19" s="4" t="inlineStr">
        <is>
          <t>Recurring basis | 2026 Term Loan One [Member] | Interest Rate Swap</t>
        </is>
      </c>
    </row>
    <row r="20">
      <c r="A20" s="3" t="inlineStr">
        <is>
          <t>Fair value of assets</t>
        </is>
      </c>
    </row>
    <row r="21">
      <c r="A21" s="4" t="inlineStr">
        <is>
          <t>Cash Flow Hedge - Interest Rate Swap</t>
        </is>
      </c>
      <c r="C21" s="6" t="n">
        <v>162</v>
      </c>
      <c r="G21" s="6" t="n">
        <v>-1772</v>
      </c>
    </row>
    <row r="22">
      <c r="A22" s="4" t="inlineStr">
        <is>
          <t>Recurring basis | 2026 Term Loan One [Member] | Interest Rate Swap | Significant Other Observable Inputs (Level 2) [Member]</t>
        </is>
      </c>
    </row>
    <row r="23">
      <c r="A23" s="3" t="inlineStr">
        <is>
          <t>Fair value of assets</t>
        </is>
      </c>
    </row>
    <row r="24">
      <c r="A24" s="4" t="inlineStr">
        <is>
          <t>Cash Flow Hedge - Interest Rate Swap</t>
        </is>
      </c>
      <c r="C24" s="6" t="n">
        <v>162</v>
      </c>
      <c r="G24" s="6" t="n">
        <v>-1772</v>
      </c>
    </row>
    <row r="25">
      <c r="A25" s="4" t="inlineStr">
        <is>
          <t>Recurring basis | 2026 Term Loan Two [Member] | Interest Rate Swap</t>
        </is>
      </c>
    </row>
    <row r="26">
      <c r="A26" s="3" t="inlineStr">
        <is>
          <t>Fair value of assets</t>
        </is>
      </c>
    </row>
    <row r="27">
      <c r="A27" s="4" t="inlineStr">
        <is>
          <t>Cash Flow Hedge - Interest Rate Swap</t>
        </is>
      </c>
      <c r="C27" s="6" t="n">
        <v>51</v>
      </c>
      <c r="G27" s="6" t="n">
        <v>-50</v>
      </c>
    </row>
    <row r="28">
      <c r="A28" s="4" t="inlineStr">
        <is>
          <t>Recurring basis | 2026 Term Loan Two [Member] | Interest Rate Swap | Significant Other Observable Inputs (Level 2) [Member]</t>
        </is>
      </c>
    </row>
    <row r="29">
      <c r="A29" s="3" t="inlineStr">
        <is>
          <t>Fair value of assets</t>
        </is>
      </c>
    </row>
    <row r="30">
      <c r="A30" s="4" t="inlineStr">
        <is>
          <t>Cash Flow Hedge - Interest Rate Swap</t>
        </is>
      </c>
      <c r="C30" s="6" t="n">
        <v>51</v>
      </c>
      <c r="G30" s="6" t="n">
        <v>-50</v>
      </c>
    </row>
    <row r="31">
      <c r="A31" s="4" t="inlineStr">
        <is>
          <t>Recurring basis | Credit Facility | Interest Rate Swap</t>
        </is>
      </c>
    </row>
    <row r="32">
      <c r="A32" s="3" t="inlineStr">
        <is>
          <t>Fair value of assets</t>
        </is>
      </c>
    </row>
    <row r="33">
      <c r="A33" s="4" t="inlineStr">
        <is>
          <t>Cash Flow Hedge - Interest Rate Swap</t>
        </is>
      </c>
      <c r="C33" s="6" t="n">
        <v>-736</v>
      </c>
    </row>
    <row r="34">
      <c r="A34" s="4" t="inlineStr">
        <is>
          <t>Recurring basis | Credit Facility | Interest Rate Swap | Significant Other Observable Inputs (Level 2) [Member]</t>
        </is>
      </c>
    </row>
    <row r="35">
      <c r="A35" s="3" t="inlineStr">
        <is>
          <t>Fair value of assets</t>
        </is>
      </c>
    </row>
    <row r="36">
      <c r="A36" s="4" t="inlineStr">
        <is>
          <t>Cash Flow Hedge - Interest Rate Swap</t>
        </is>
      </c>
      <c r="C36" s="7" t="n">
        <v>-736</v>
      </c>
    </row>
    <row r="37">
      <c r="A37" s="4" t="inlineStr">
        <is>
          <t>Recurring basis | Wells Fargo Mortgage Loan | Interest Rate Swap</t>
        </is>
      </c>
    </row>
    <row r="38">
      <c r="A38" s="3" t="inlineStr">
        <is>
          <t>Fair value of assets</t>
        </is>
      </c>
    </row>
    <row r="39">
      <c r="A39" s="4" t="inlineStr">
        <is>
          <t>Cash Flow Hedge - Interest Rate Swap</t>
        </is>
      </c>
      <c r="G39" s="6" t="n">
        <v>-88</v>
      </c>
    </row>
    <row r="40">
      <c r="A40" s="4" t="inlineStr">
        <is>
          <t>Recurring basis | Wells Fargo Mortgage Loan | Interest Rate Swap | Significant Other Observable Inputs (Level 2) [Member]</t>
        </is>
      </c>
    </row>
    <row r="41">
      <c r="A41" s="3" t="inlineStr">
        <is>
          <t>Fair value of assets</t>
        </is>
      </c>
    </row>
    <row r="42">
      <c r="A42" s="4" t="inlineStr">
        <is>
          <t>Cash Flow Hedge - Interest Rate Swap</t>
        </is>
      </c>
      <c r="G42" s="7" t="n">
        <v>-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a Nonrecurring Basis (Details) - USD ($) $ in Millions</t>
        </is>
      </c>
      <c r="B1" s="2" t="inlineStr">
        <is>
          <t>Sep. 30, 2021</t>
        </is>
      </c>
      <c r="C1" s="2" t="inlineStr">
        <is>
          <t>Dec. 31, 2020</t>
        </is>
      </c>
    </row>
    <row r="2">
      <c r="A2" s="4" t="inlineStr">
        <is>
          <t>Nonrecurring basis</t>
        </is>
      </c>
    </row>
    <row r="3">
      <c r="A3" s="3" t="inlineStr">
        <is>
          <t>Fair value of assets</t>
        </is>
      </c>
    </row>
    <row r="4">
      <c r="A4" s="4" t="inlineStr">
        <is>
          <t>Asset fair value</t>
        </is>
      </c>
      <c r="B4" s="7" t="n">
        <v>0</v>
      </c>
      <c r="C4"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Components (Details) - USD ($) $ in Thousands</t>
        </is>
      </c>
      <c r="B1" s="2" t="inlineStr">
        <is>
          <t>Sep. 30, 2021</t>
        </is>
      </c>
      <c r="C1" s="2" t="inlineStr">
        <is>
          <t>Dec. 31, 2020</t>
        </is>
      </c>
    </row>
    <row r="2">
      <c r="A2" s="3" t="inlineStr">
        <is>
          <t>Intangible Assets And Liabilities [Line Items]</t>
        </is>
      </c>
    </row>
    <row r="3">
      <c r="A3" s="4" t="inlineStr">
        <is>
          <t>Sub-total Intangible Lease Assets</t>
        </is>
      </c>
      <c r="B3" s="7" t="n">
        <v>84255</v>
      </c>
      <c r="C3" s="7" t="n">
        <v>68447</v>
      </c>
    </row>
    <row r="4">
      <c r="A4" s="4" t="inlineStr">
        <is>
          <t>Accumulated Amortization</t>
        </is>
      </c>
      <c r="B4" s="6" t="n">
        <v>-19631</v>
      </c>
      <c r="C4" s="6" t="n">
        <v>-18271</v>
      </c>
    </row>
    <row r="5">
      <c r="A5" s="4" t="inlineStr">
        <is>
          <t>Total</t>
        </is>
      </c>
      <c r="B5" s="6" t="n">
        <v>64624</v>
      </c>
      <c r="C5" s="6" t="n">
        <v>50176</v>
      </c>
    </row>
    <row r="6">
      <c r="A6" s="3" t="inlineStr">
        <is>
          <t>Intangible Lease Liabilities (Included in Accrued and Other Liabilities):</t>
        </is>
      </c>
    </row>
    <row r="7">
      <c r="A7" s="4" t="inlineStr">
        <is>
          <t>Value of Below Market In-Place Leases</t>
        </is>
      </c>
      <c r="B7" s="6" t="n">
        <v>-4204</v>
      </c>
      <c r="C7" s="6" t="n">
        <v>-36817</v>
      </c>
    </row>
    <row r="8">
      <c r="A8" s="4" t="inlineStr">
        <is>
          <t>Sub-total Intangible Lease Liabilities-Net</t>
        </is>
      </c>
      <c r="B8" s="6" t="n">
        <v>-4204</v>
      </c>
      <c r="C8" s="6" t="n">
        <v>-36817</v>
      </c>
    </row>
    <row r="9">
      <c r="A9" s="4" t="inlineStr">
        <is>
          <t>Accumulated Amortization</t>
        </is>
      </c>
      <c r="B9" s="6" t="n">
        <v>1168</v>
      </c>
      <c r="C9" s="6" t="n">
        <v>12654</v>
      </c>
    </row>
    <row r="10">
      <c r="A10" s="4" t="inlineStr">
        <is>
          <t>Total</t>
        </is>
      </c>
      <c r="B10" s="6" t="n">
        <v>-3036</v>
      </c>
      <c r="C10" s="6" t="n">
        <v>-24163</v>
      </c>
    </row>
    <row r="11">
      <c r="A11" s="4" t="inlineStr">
        <is>
          <t>Total Intangible Assets and Liabilities-Net</t>
        </is>
      </c>
      <c r="B11" s="6" t="n">
        <v>61588</v>
      </c>
      <c r="C11" s="6" t="n">
        <v>26013</v>
      </c>
    </row>
    <row r="12">
      <c r="A12" s="4" t="inlineStr">
        <is>
          <t>Value of In-Place Leases [Member]</t>
        </is>
      </c>
    </row>
    <row r="13">
      <c r="A13" s="3" t="inlineStr">
        <is>
          <t>Intangible Assets And Liabilities [Line Items]</t>
        </is>
      </c>
    </row>
    <row r="14">
      <c r="A14" s="4" t="inlineStr">
        <is>
          <t>Sub-total Intangible Lease Assets</t>
        </is>
      </c>
      <c r="B14" s="6" t="n">
        <v>50081</v>
      </c>
      <c r="C14" s="6" t="n">
        <v>44558</v>
      </c>
    </row>
    <row r="15">
      <c r="A15" s="4" t="inlineStr">
        <is>
          <t>Value of Above Market In-Place Leases [Member]</t>
        </is>
      </c>
    </row>
    <row r="16">
      <c r="A16" s="3" t="inlineStr">
        <is>
          <t>Intangible Assets And Liabilities [Line Items]</t>
        </is>
      </c>
    </row>
    <row r="17">
      <c r="A17" s="4" t="inlineStr">
        <is>
          <t>Sub-total Intangible Lease Assets</t>
        </is>
      </c>
      <c r="B17" s="6" t="n">
        <v>19188</v>
      </c>
      <c r="C17" s="6" t="n">
        <v>10604</v>
      </c>
    </row>
    <row r="18">
      <c r="A18" s="4" t="inlineStr">
        <is>
          <t>Value of Intangible Leasing Costs [Member]</t>
        </is>
      </c>
    </row>
    <row r="19">
      <c r="A19" s="3" t="inlineStr">
        <is>
          <t>Intangible Assets And Liabilities [Line Items]</t>
        </is>
      </c>
    </row>
    <row r="20">
      <c r="A20" s="4" t="inlineStr">
        <is>
          <t>Sub-total Intangible Lease Assets</t>
        </is>
      </c>
      <c r="B20" s="7" t="n">
        <v>14986</v>
      </c>
      <c r="C20" s="7" t="n">
        <v>132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LEASE ASSETS AND LIABILITIES - Activity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Intangible Assets And Liabilities</t>
        </is>
      </c>
    </row>
    <row r="4">
      <c r="A4" s="4" t="inlineStr">
        <is>
          <t>Net amortization increase (decrease)</t>
        </is>
      </c>
      <c r="C4" s="7" t="n">
        <v>12800</v>
      </c>
    </row>
    <row r="5">
      <c r="A5" s="4" t="inlineStr">
        <is>
          <t>Net increase in intangible assets and liabilities</t>
        </is>
      </c>
      <c r="C5" s="6" t="n">
        <v>35600</v>
      </c>
    </row>
    <row r="6">
      <c r="A6" s="4" t="inlineStr">
        <is>
          <t>Below market lease value</t>
        </is>
      </c>
      <c r="B6" s="7" t="n">
        <v>3036</v>
      </c>
      <c r="C6" s="6" t="n">
        <v>3036</v>
      </c>
      <c r="D6" s="7" t="n">
        <v>24163</v>
      </c>
    </row>
    <row r="7">
      <c r="A7" s="4" t="inlineStr">
        <is>
          <t>Disposal Group, Disposed of by Sale, Not Discontinued Operations | Income Property, Wells Fargo, Raleigh, North Carolina</t>
        </is>
      </c>
    </row>
    <row r="8">
      <c r="A8" s="3" t="inlineStr">
        <is>
          <t>Intangible Assets And Liabilities</t>
        </is>
      </c>
    </row>
    <row r="9">
      <c r="A9" s="4" t="inlineStr">
        <is>
          <t>Increase from acquisitions</t>
        </is>
      </c>
      <c r="B9" s="6" t="n">
        <v>32600</v>
      </c>
    </row>
    <row r="10">
      <c r="A10" s="4" t="inlineStr">
        <is>
          <t>Discontinued Operations, Held-for-sale | Income Property, Wells Fargo, Raleigh, North Carolina</t>
        </is>
      </c>
    </row>
    <row r="11">
      <c r="A11" s="3" t="inlineStr">
        <is>
          <t>Intangible Assets And Liabilities</t>
        </is>
      </c>
    </row>
    <row r="12">
      <c r="A12" s="4" t="inlineStr">
        <is>
          <t>Below market lease value</t>
        </is>
      </c>
      <c r="B12" s="7" t="n">
        <v>31600</v>
      </c>
      <c r="C12" s="6" t="n">
        <v>31600</v>
      </c>
    </row>
    <row r="13">
      <c r="A13" s="4" t="inlineStr">
        <is>
          <t>Value of In-Place Leases [Member]</t>
        </is>
      </c>
    </row>
    <row r="14">
      <c r="A14" s="3" t="inlineStr">
        <is>
          <t>Intangible Assets And Liabilities</t>
        </is>
      </c>
    </row>
    <row r="15">
      <c r="A15" s="4" t="inlineStr">
        <is>
          <t>Increase from acquisitions</t>
        </is>
      </c>
      <c r="C15" s="6" t="n">
        <v>5500</v>
      </c>
    </row>
    <row r="16">
      <c r="A16" s="4" t="inlineStr">
        <is>
          <t>Value of Above Market In-Place Leases [Member]</t>
        </is>
      </c>
    </row>
    <row r="17">
      <c r="A17" s="3" t="inlineStr">
        <is>
          <t>Intangible Assets And Liabilities</t>
        </is>
      </c>
    </row>
    <row r="18">
      <c r="A18" s="4" t="inlineStr">
        <is>
          <t>Increase from acquisitions</t>
        </is>
      </c>
      <c r="C18" s="6" t="n">
        <v>8600</v>
      </c>
    </row>
    <row r="19">
      <c r="A19" s="4" t="inlineStr">
        <is>
          <t>Value of Intangible Leasing Costs [Member]</t>
        </is>
      </c>
    </row>
    <row r="20">
      <c r="A20" s="3" t="inlineStr">
        <is>
          <t>Intangible Assets And Liabilities</t>
        </is>
      </c>
    </row>
    <row r="21">
      <c r="A21" s="4" t="inlineStr">
        <is>
          <t>Increase from acquisitions</t>
        </is>
      </c>
      <c r="C21" s="6" t="n">
        <v>1700</v>
      </c>
    </row>
    <row r="22">
      <c r="A22" s="4" t="inlineStr">
        <is>
          <t>Value of Below Market In-Place Leases</t>
        </is>
      </c>
    </row>
    <row r="23">
      <c r="A23" s="3" t="inlineStr">
        <is>
          <t>Intangible Assets And Liabilities</t>
        </is>
      </c>
    </row>
    <row r="24">
      <c r="A24" s="4" t="inlineStr">
        <is>
          <t>Increase from acquisitions</t>
        </is>
      </c>
      <c r="C24" s="7" t="n">
        <v>326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LEASE ASSETS AND LIABILITIES - Amortiz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LEASE ASSETS AND LIABILITIES</t>
        </is>
      </c>
    </row>
    <row r="4">
      <c r="A4" s="4" t="inlineStr">
        <is>
          <t>Amortization Expense</t>
        </is>
      </c>
      <c r="B4" s="7" t="n">
        <v>2275</v>
      </c>
      <c r="C4" s="7" t="n">
        <v>1875</v>
      </c>
      <c r="D4" s="7" t="n">
        <v>6037</v>
      </c>
      <c r="E4" s="7" t="n">
        <v>5892</v>
      </c>
    </row>
    <row r="5">
      <c r="A5" s="4" t="inlineStr">
        <is>
          <t>Increase to Income Properties Revenue</t>
        </is>
      </c>
      <c r="B5" s="6" t="n">
        <v>-86</v>
      </c>
      <c r="C5" s="6" t="n">
        <v>-434</v>
      </c>
      <c r="D5" s="6" t="n">
        <v>-820</v>
      </c>
      <c r="E5" s="6" t="n">
        <v>-1352</v>
      </c>
    </row>
    <row r="6">
      <c r="A6" s="4" t="inlineStr">
        <is>
          <t>Net Amortization of Intangible Assets and Liabilities</t>
        </is>
      </c>
      <c r="B6" s="7" t="n">
        <v>2189</v>
      </c>
      <c r="C6" s="7" t="n">
        <v>1441</v>
      </c>
      <c r="D6" s="7" t="n">
        <v>5217</v>
      </c>
      <c r="E6" s="7" t="n">
        <v>454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Summary of Estimated Amortization and Accretion (Details) - USD ($) $ in Thousands</t>
        </is>
      </c>
      <c r="B1" s="2" t="inlineStr">
        <is>
          <t>Sep. 30, 2021</t>
        </is>
      </c>
      <c r="C1" s="2" t="inlineStr">
        <is>
          <t>Dec. 31, 2020</t>
        </is>
      </c>
    </row>
    <row r="2">
      <c r="A2" s="3" t="inlineStr">
        <is>
          <t>Future Amortization Amount</t>
        </is>
      </c>
    </row>
    <row r="3">
      <c r="A3" s="4" t="inlineStr">
        <is>
          <t>Total</t>
        </is>
      </c>
      <c r="B3" s="7" t="n">
        <v>64624</v>
      </c>
      <c r="C3" s="7" t="n">
        <v>50176</v>
      </c>
    </row>
    <row r="4">
      <c r="A4" s="3" t="inlineStr">
        <is>
          <t>Future Accretion to Income Property Revenue</t>
        </is>
      </c>
    </row>
    <row r="5">
      <c r="A5" s="4" t="inlineStr">
        <is>
          <t>Total</t>
        </is>
      </c>
      <c r="B5" s="6" t="n">
        <v>-3036</v>
      </c>
      <c r="C5" s="7" t="n">
        <v>-24163</v>
      </c>
    </row>
    <row r="6">
      <c r="A6" s="3" t="inlineStr">
        <is>
          <t>Net Future Amortization of Intangible Assets and Liabilities</t>
        </is>
      </c>
    </row>
    <row r="7">
      <c r="A7" s="4" t="inlineStr">
        <is>
          <t>Remainder of 2021</t>
        </is>
      </c>
      <c r="B7" s="6" t="n">
        <v>2481</v>
      </c>
    </row>
    <row r="8">
      <c r="A8" s="4" t="inlineStr">
        <is>
          <t>2022</t>
        </is>
      </c>
      <c r="B8" s="6" t="n">
        <v>9855</v>
      </c>
    </row>
    <row r="9">
      <c r="A9" s="4" t="inlineStr">
        <is>
          <t>2023</t>
        </is>
      </c>
      <c r="B9" s="6" t="n">
        <v>9765</v>
      </c>
    </row>
    <row r="10">
      <c r="A10" s="4" t="inlineStr">
        <is>
          <t>2024</t>
        </is>
      </c>
      <c r="B10" s="6" t="n">
        <v>9833</v>
      </c>
    </row>
    <row r="11">
      <c r="A11" s="4" t="inlineStr">
        <is>
          <t>2025</t>
        </is>
      </c>
      <c r="B11" s="6" t="n">
        <v>7977</v>
      </c>
    </row>
    <row r="12">
      <c r="A12" s="4" t="inlineStr">
        <is>
          <t>2026 and thereafter</t>
        </is>
      </c>
      <c r="B12" s="6" t="n">
        <v>21677</v>
      </c>
    </row>
    <row r="13">
      <c r="A13" s="4" t="inlineStr">
        <is>
          <t>Total</t>
        </is>
      </c>
      <c r="B13" s="6" t="n">
        <v>61588</v>
      </c>
    </row>
    <row r="14">
      <c r="A14" s="4" t="inlineStr">
        <is>
          <t>Future Amortization</t>
        </is>
      </c>
    </row>
    <row r="15">
      <c r="A15" s="3" t="inlineStr">
        <is>
          <t>Future Amortization Amount</t>
        </is>
      </c>
    </row>
    <row r="16">
      <c r="A16" s="4" t="inlineStr">
        <is>
          <t>Remainder of 2021</t>
        </is>
      </c>
      <c r="B16" s="6" t="n">
        <v>2099</v>
      </c>
    </row>
    <row r="17">
      <c r="A17" s="4" t="inlineStr">
        <is>
          <t>2022</t>
        </is>
      </c>
      <c r="B17" s="6" t="n">
        <v>8325</v>
      </c>
    </row>
    <row r="18">
      <c r="A18" s="4" t="inlineStr">
        <is>
          <t>2023</t>
        </is>
      </c>
      <c r="B18" s="6" t="n">
        <v>8211</v>
      </c>
    </row>
    <row r="19">
      <c r="A19" s="4" t="inlineStr">
        <is>
          <t>2024</t>
        </is>
      </c>
      <c r="B19" s="6" t="n">
        <v>8199</v>
      </c>
    </row>
    <row r="20">
      <c r="A20" s="4" t="inlineStr">
        <is>
          <t>2025</t>
        </is>
      </c>
      <c r="B20" s="6" t="n">
        <v>6286</v>
      </c>
    </row>
    <row r="21">
      <c r="A21" s="4" t="inlineStr">
        <is>
          <t>2026 and thereafter</t>
        </is>
      </c>
      <c r="B21" s="6" t="n">
        <v>16054</v>
      </c>
    </row>
    <row r="22">
      <c r="A22" s="4" t="inlineStr">
        <is>
          <t>Total</t>
        </is>
      </c>
      <c r="B22" s="6" t="n">
        <v>49174</v>
      </c>
    </row>
    <row r="23">
      <c r="A23" s="4" t="inlineStr">
        <is>
          <t>Future Accretion to Income Property Revenue</t>
        </is>
      </c>
    </row>
    <row r="24">
      <c r="A24" s="3" t="inlineStr">
        <is>
          <t>Future Accretion to Income Property Revenue</t>
        </is>
      </c>
    </row>
    <row r="25">
      <c r="A25" s="4" t="inlineStr">
        <is>
          <t>Remainder of 2021</t>
        </is>
      </c>
      <c r="B25" s="6" t="n">
        <v>382</v>
      </c>
    </row>
    <row r="26">
      <c r="A26" s="4" t="inlineStr">
        <is>
          <t>2022</t>
        </is>
      </c>
      <c r="B26" s="6" t="n">
        <v>1530</v>
      </c>
    </row>
    <row r="27">
      <c r="A27" s="4" t="inlineStr">
        <is>
          <t>2023</t>
        </is>
      </c>
      <c r="B27" s="6" t="n">
        <v>1554</v>
      </c>
    </row>
    <row r="28">
      <c r="A28" s="4" t="inlineStr">
        <is>
          <t>2024</t>
        </is>
      </c>
      <c r="B28" s="6" t="n">
        <v>1634</v>
      </c>
    </row>
    <row r="29">
      <c r="A29" s="4" t="inlineStr">
        <is>
          <t>2025</t>
        </is>
      </c>
      <c r="B29" s="6" t="n">
        <v>1691</v>
      </c>
    </row>
    <row r="30">
      <c r="A30" s="4" t="inlineStr">
        <is>
          <t>2026 and thereafter</t>
        </is>
      </c>
      <c r="B30" s="6" t="n">
        <v>5623</v>
      </c>
    </row>
    <row r="31">
      <c r="A31" s="4" t="inlineStr">
        <is>
          <t>Total</t>
        </is>
      </c>
      <c r="B31" s="7" t="n">
        <v>124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INTANGIBLE ASSETS AND LIABILITIES - Weighted Average Amortization Period (Details)</t>
        </is>
      </c>
      <c r="B1" s="2" t="inlineStr">
        <is>
          <t>9 Months Ended</t>
        </is>
      </c>
    </row>
    <row r="2">
      <c r="B2" s="2" t="inlineStr">
        <is>
          <t>Sep. 30, 2021</t>
        </is>
      </c>
    </row>
    <row r="3">
      <c r="A3" s="3" t="inlineStr">
        <is>
          <t>INTANGIBLE LEASE ASSETS AND LIABILITIES</t>
        </is>
      </c>
    </row>
    <row r="4">
      <c r="A4" s="4" t="inlineStr">
        <is>
          <t>Weighted average amortization period of intangible assets</t>
        </is>
      </c>
      <c r="B4" s="4" t="inlineStr">
        <is>
          <t>8 years 1 month 6 days</t>
        </is>
      </c>
    </row>
    <row r="5">
      <c r="A5" s="4" t="inlineStr">
        <is>
          <t>Weighted average amortization period of intangible liabilities</t>
        </is>
      </c>
      <c r="B5" s="4" t="inlineStr">
        <is>
          <t>8 years 2 months 12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22" customWidth="1" min="2" max="2"/>
    <col width="22" customWidth="1" min="3" max="3"/>
    <col width="21" customWidth="1" min="4" max="4"/>
    <col width="21" customWidth="1" min="5" max="5"/>
    <col width="22" customWidth="1" min="6" max="6"/>
    <col width="21" customWidth="1" min="7" max="7"/>
    <col width="21" customWidth="1" min="8" max="8"/>
  </cols>
  <sheetData>
    <row r="1">
      <c r="A1" s="1" t="inlineStr">
        <is>
          <t>IMPAIRMENT OF LONG-LIVED ASSETS (Details) $ in Thousands</t>
        </is>
      </c>
      <c r="B1" s="2" t="inlineStr">
        <is>
          <t>3 Months Ended</t>
        </is>
      </c>
      <c r="E1" s="2" t="inlineStr">
        <is>
          <t>6 Months Ended</t>
        </is>
      </c>
      <c r="F1" s="2" t="inlineStr">
        <is>
          <t>9 Months Ended</t>
        </is>
      </c>
    </row>
    <row r="2">
      <c r="B2" s="2" t="inlineStr">
        <is>
          <t>Sep. 30, 2021USD ($)a</t>
        </is>
      </c>
      <c r="C2" s="2" t="inlineStr">
        <is>
          <t>Jun. 30, 2021USD ($)a</t>
        </is>
      </c>
      <c r="D2" s="2" t="inlineStr">
        <is>
          <t>Sep. 30, 2020USD ($)</t>
        </is>
      </c>
      <c r="E2" s="2" t="inlineStr">
        <is>
          <t>Jun. 30, 2021USD ($)</t>
        </is>
      </c>
      <c r="F2" s="2" t="inlineStr">
        <is>
          <t>Sep. 30, 2021USD ($)a</t>
        </is>
      </c>
      <c r="G2" s="2" t="inlineStr">
        <is>
          <t>Sep. 30, 2020USD ($)</t>
        </is>
      </c>
      <c r="H2" s="2" t="inlineStr">
        <is>
          <t>Dec. 31, 2020USD ($)</t>
        </is>
      </c>
    </row>
    <row r="3">
      <c r="A3" s="3" t="inlineStr">
        <is>
          <t>Impairment of Long-Lived Assets</t>
        </is>
      </c>
    </row>
    <row r="4">
      <c r="A4" s="4" t="inlineStr">
        <is>
          <t>Impairment Charges</t>
        </is>
      </c>
      <c r="F4" s="7" t="n">
        <v>16527</v>
      </c>
      <c r="G4" s="7" t="n">
        <v>1905</v>
      </c>
    </row>
    <row r="5">
      <c r="A5" s="4" t="inlineStr">
        <is>
          <t>Land and Development Costs</t>
        </is>
      </c>
      <c r="B5" s="7" t="n">
        <v>6702</v>
      </c>
      <c r="F5" s="6" t="n">
        <v>6702</v>
      </c>
      <c r="H5" s="7" t="n">
        <v>7083</v>
      </c>
    </row>
    <row r="6">
      <c r="A6" s="4" t="inlineStr">
        <is>
          <t>Land JV</t>
        </is>
      </c>
    </row>
    <row r="7">
      <c r="A7" s="3" t="inlineStr">
        <is>
          <t>Impairment of Long-Lived Assets</t>
        </is>
      </c>
    </row>
    <row r="8">
      <c r="A8" s="4" t="inlineStr">
        <is>
          <t>Impairment Charges</t>
        </is>
      </c>
      <c r="C8" s="7" t="n">
        <v>16500</v>
      </c>
    </row>
    <row r="9">
      <c r="A9" s="4" t="inlineStr">
        <is>
          <t>Land and Development Costs</t>
        </is>
      </c>
      <c r="B9" s="7" t="n">
        <v>67000</v>
      </c>
      <c r="C9" s="7" t="n">
        <v>67000</v>
      </c>
      <c r="E9" s="7" t="n">
        <v>67000</v>
      </c>
      <c r="F9" s="7" t="n">
        <v>67000</v>
      </c>
    </row>
    <row r="10">
      <c r="A10" s="4" t="inlineStr">
        <is>
          <t>Land sale acres | a</t>
        </is>
      </c>
      <c r="B10" s="6" t="n">
        <v>8</v>
      </c>
      <c r="C10" s="6" t="n">
        <v>1600</v>
      </c>
      <c r="F10" s="6" t="n">
        <v>1600</v>
      </c>
    </row>
    <row r="11">
      <c r="A11" s="4" t="inlineStr">
        <is>
          <t>Gross sales price</t>
        </is>
      </c>
      <c r="B11" s="7" t="n">
        <v>800</v>
      </c>
      <c r="E11" s="7" t="n">
        <v>79700</v>
      </c>
    </row>
    <row r="12">
      <c r="A12" s="4" t="inlineStr">
        <is>
          <t>Land sales, reduced sale price</t>
        </is>
      </c>
      <c r="B12" s="6" t="n">
        <v>66200</v>
      </c>
    </row>
    <row r="13">
      <c r="A13" s="4" t="inlineStr">
        <is>
          <t>Income Properties</t>
        </is>
      </c>
    </row>
    <row r="14">
      <c r="A14" s="3" t="inlineStr">
        <is>
          <t>Impairment of Long-Lived Assets</t>
        </is>
      </c>
    </row>
    <row r="15">
      <c r="A15" s="4" t="inlineStr">
        <is>
          <t>Impairment Charges</t>
        </is>
      </c>
      <c r="B15" s="7" t="n">
        <v>0</v>
      </c>
      <c r="D15" s="7" t="n">
        <v>0</v>
      </c>
      <c r="F15" s="7" t="n">
        <v>0</v>
      </c>
      <c r="G15" s="7" t="n">
        <v>0</v>
      </c>
    </row>
    <row r="16">
      <c r="A16" s="4" t="inlineStr">
        <is>
          <t>Undeveloped Land in Daytona Beach, Florida, Along Interstate 95</t>
        </is>
      </c>
    </row>
    <row r="17">
      <c r="A17" s="3" t="inlineStr">
        <is>
          <t>Impairment of Long-Lived Assets</t>
        </is>
      </c>
    </row>
    <row r="18">
      <c r="A18" s="4" t="inlineStr">
        <is>
          <t>Impairment Charges</t>
        </is>
      </c>
      <c r="C18" s="7" t="n">
        <v>16500</v>
      </c>
    </row>
  </sheetData>
  <mergeCells count="3">
    <mergeCell ref="A1:A2"/>
    <mergeCell ref="B1:D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ASSETS (Details) $ in Thousands</t>
        </is>
      </c>
      <c r="B1" s="2" t="inlineStr">
        <is>
          <t>Sep. 30, 2021USD ($)installment</t>
        </is>
      </c>
      <c r="C1" s="2" t="inlineStr">
        <is>
          <t>Dec. 31, 2020USD ($)installment</t>
        </is>
      </c>
    </row>
    <row r="2">
      <c r="A2" s="3" t="inlineStr">
        <is>
          <t>Other Assets</t>
        </is>
      </c>
    </row>
    <row r="3">
      <c r="A3" s="4" t="inlineStr">
        <is>
          <t>Income Property Tenant Receivables</t>
        </is>
      </c>
      <c r="B3" s="7" t="n">
        <v>824</v>
      </c>
      <c r="C3" s="7" t="n">
        <v>2330</v>
      </c>
    </row>
    <row r="4">
      <c r="A4" s="4" t="inlineStr">
        <is>
          <t>Income Property Straight-line Rent Adjustment and Covid-19 Deferral Balance</t>
        </is>
      </c>
      <c r="B4" s="6" t="n">
        <v>4970</v>
      </c>
      <c r="C4" s="6" t="n">
        <v>4686</v>
      </c>
    </row>
    <row r="5">
      <c r="A5" s="4" t="inlineStr">
        <is>
          <t>Operating Leases, Right-of-Use Asset</t>
        </is>
      </c>
      <c r="B5" s="6" t="n">
        <v>198</v>
      </c>
      <c r="C5" s="6" t="n">
        <v>246</v>
      </c>
    </row>
    <row r="6">
      <c r="A6" s="4" t="inlineStr">
        <is>
          <t>Golf Rounds Surcharge</t>
        </is>
      </c>
      <c r="B6" s="6" t="n">
        <v>363</v>
      </c>
      <c r="C6" s="6" t="n">
        <v>454</v>
      </c>
    </row>
    <row r="7">
      <c r="A7" s="4" t="inlineStr">
        <is>
          <t>Cash Flow Hedge - Interest Rate Swap</t>
        </is>
      </c>
      <c r="B7" s="6" t="n">
        <v>328</v>
      </c>
    </row>
    <row r="8">
      <c r="A8" s="4" t="inlineStr">
        <is>
          <t>Infrastructure Reimbursement Receivables</t>
        </is>
      </c>
      <c r="B8" s="6" t="n">
        <v>1358</v>
      </c>
      <c r="C8" s="6" t="n">
        <v>1336</v>
      </c>
    </row>
    <row r="9">
      <c r="A9" s="4" t="inlineStr">
        <is>
          <t>Prepaid Expenses, Deposits, and Other</t>
        </is>
      </c>
      <c r="B9" s="6" t="n">
        <v>1768</v>
      </c>
      <c r="C9" s="6" t="n">
        <v>1693</v>
      </c>
    </row>
    <row r="10">
      <c r="A10" s="4" t="inlineStr">
        <is>
          <t>Due from Alpine Income Property Trust, Inc.</t>
        </is>
      </c>
      <c r="B10" s="6" t="n">
        <v>1355</v>
      </c>
      <c r="C10" s="6" t="n">
        <v>666</v>
      </c>
    </row>
    <row r="11">
      <c r="A11" s="4" t="inlineStr">
        <is>
          <t>Financing Costs, Net of Accumulated Amortization</t>
        </is>
      </c>
      <c r="B11" s="6" t="n">
        <v>531</v>
      </c>
      <c r="C11" s="6" t="n">
        <v>769</v>
      </c>
    </row>
    <row r="12">
      <c r="A12" s="4" t="inlineStr">
        <is>
          <t>Total Other Assets</t>
        </is>
      </c>
      <c r="B12" s="6" t="n">
        <v>11695</v>
      </c>
      <c r="C12" s="6" t="n">
        <v>12180</v>
      </c>
    </row>
    <row r="13">
      <c r="A13" s="4" t="inlineStr">
        <is>
          <t>COVID-19</t>
        </is>
      </c>
    </row>
    <row r="14">
      <c r="A14" s="3" t="inlineStr">
        <is>
          <t>Other Assets</t>
        </is>
      </c>
    </row>
    <row r="15">
      <c r="A15" s="4" t="inlineStr">
        <is>
          <t>Income Property Straight-line Rent Adjustment and Covid-19 Deferral Balance</t>
        </is>
      </c>
      <c r="B15" s="6" t="n">
        <v>200</v>
      </c>
      <c r="C15" s="6" t="n">
        <v>1000</v>
      </c>
    </row>
    <row r="16">
      <c r="A16" s="4" t="inlineStr">
        <is>
          <t>Tanger</t>
        </is>
      </c>
    </row>
    <row r="17">
      <c r="A17" s="3" t="inlineStr">
        <is>
          <t>Other Assets</t>
        </is>
      </c>
    </row>
    <row r="18">
      <c r="A18" s="4" t="inlineStr">
        <is>
          <t>Infrastructure Reimbursement Receivables</t>
        </is>
      </c>
      <c r="B18" s="7" t="n">
        <v>900</v>
      </c>
      <c r="C18" s="7" t="n">
        <v>900</v>
      </c>
    </row>
    <row r="19">
      <c r="A19" s="4" t="inlineStr">
        <is>
          <t>Number of installments to repay infrastructure reimbursement receivable | installment</t>
        </is>
      </c>
      <c r="B19" s="6" t="n">
        <v>6</v>
      </c>
      <c r="C19" s="6" t="n">
        <v>6</v>
      </c>
    </row>
    <row r="20">
      <c r="A20" s="4" t="inlineStr">
        <is>
          <t>Infrastructure reimbursement receivables, installment payment amounts</t>
        </is>
      </c>
      <c r="B20" s="7" t="n">
        <v>200</v>
      </c>
      <c r="C20" s="7" t="n">
        <v>200</v>
      </c>
    </row>
    <row r="21">
      <c r="A21" s="4" t="inlineStr">
        <is>
          <t>Infrastructure reimbursement receivable, discount</t>
        </is>
      </c>
      <c r="B21" s="6" t="n">
        <v>100</v>
      </c>
      <c r="C21" s="6" t="n">
        <v>100</v>
      </c>
    </row>
    <row r="22">
      <c r="A22" s="4" t="inlineStr">
        <is>
          <t>Sam's Club</t>
        </is>
      </c>
    </row>
    <row r="23">
      <c r="A23" s="3" t="inlineStr">
        <is>
          <t>Other Assets</t>
        </is>
      </c>
    </row>
    <row r="24">
      <c r="A24" s="4" t="inlineStr">
        <is>
          <t>Infrastructure Reimbursement Receivables</t>
        </is>
      </c>
      <c r="B24" s="7" t="n">
        <v>400</v>
      </c>
      <c r="C24" s="7" t="n">
        <v>400</v>
      </c>
    </row>
    <row r="25">
      <c r="A25" s="4" t="inlineStr">
        <is>
          <t>Number of installments to repay infrastructure reimbursement receivable | installment</t>
        </is>
      </c>
      <c r="B25" s="6" t="n">
        <v>4</v>
      </c>
      <c r="C25" s="6" t="n">
        <v>4</v>
      </c>
    </row>
    <row r="26">
      <c r="A26" s="4" t="inlineStr">
        <is>
          <t>Infrastructure reimbursement receivables, installment payment amounts</t>
        </is>
      </c>
      <c r="B26" s="7" t="n">
        <v>100</v>
      </c>
      <c r="C26" s="7" t="n">
        <v>100</v>
      </c>
    </row>
    <row r="27">
      <c r="A27" s="4" t="inlineStr">
        <is>
          <t>Sam's Club | Maximum</t>
        </is>
      </c>
    </row>
    <row r="28">
      <c r="A28" s="3" t="inlineStr">
        <is>
          <t>Other Assets</t>
        </is>
      </c>
    </row>
    <row r="29">
      <c r="A29" s="4" t="inlineStr">
        <is>
          <t>Infrastructure reimbursement receivable, discount</t>
        </is>
      </c>
      <c r="B29" s="7" t="n">
        <v>30</v>
      </c>
      <c r="C29" s="7" t="n">
        <v>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USD ($) $ / shares in Units, $ in Thousands</t>
        </is>
      </c>
      <c r="B1" s="2" t="inlineStr">
        <is>
          <t>Jul. 06, 2021</t>
        </is>
      </c>
      <c r="C1" s="2" t="inlineStr">
        <is>
          <t>Jun. 28, 2021</t>
        </is>
      </c>
      <c r="D1" s="2" t="inlineStr">
        <is>
          <t>Apr. 30, 2021</t>
        </is>
      </c>
      <c r="E1" s="2" t="inlineStr">
        <is>
          <t>Sep. 30, 2021</t>
        </is>
      </c>
      <c r="F1" s="2" t="inlineStr">
        <is>
          <t>Mar. 31, 2021</t>
        </is>
      </c>
      <c r="G1" s="2" t="inlineStr">
        <is>
          <t>Sep. 30, 2020</t>
        </is>
      </c>
      <c r="H1" s="2" t="inlineStr">
        <is>
          <t>Sep. 30, 2021</t>
        </is>
      </c>
      <c r="I1" s="2" t="inlineStr">
        <is>
          <t>Sep. 30, 2020</t>
        </is>
      </c>
      <c r="J1" s="2" t="inlineStr">
        <is>
          <t>Apr. 01, 2021</t>
        </is>
      </c>
      <c r="K1" s="2" t="inlineStr">
        <is>
          <t>Dec. 31, 2020</t>
        </is>
      </c>
    </row>
    <row r="2">
      <c r="A2" s="3" t="inlineStr">
        <is>
          <t>Class of Stock [Line Items]</t>
        </is>
      </c>
    </row>
    <row r="3">
      <c r="A3" s="4" t="inlineStr">
        <is>
          <t>Common Stock, shares authorized</t>
        </is>
      </c>
      <c r="E3" s="6" t="n">
        <v>500000000</v>
      </c>
      <c r="H3" s="6" t="n">
        <v>500000000</v>
      </c>
      <c r="K3" s="6" t="n">
        <v>25000000</v>
      </c>
    </row>
    <row r="4">
      <c r="A4" s="4" t="inlineStr">
        <is>
          <t>Common Stock, par value (in dollars per share)</t>
        </is>
      </c>
      <c r="E4" s="5" t="n">
        <v>0.01</v>
      </c>
      <c r="H4" s="5" t="n">
        <v>0.01</v>
      </c>
      <c r="K4" s="7" t="n">
        <v>1</v>
      </c>
    </row>
    <row r="5">
      <c r="A5" s="4" t="inlineStr">
        <is>
          <t>Preferred stock, shares authorized</t>
        </is>
      </c>
      <c r="E5" s="6" t="n">
        <v>100000000</v>
      </c>
      <c r="H5" s="6" t="n">
        <v>100000000</v>
      </c>
      <c r="K5" s="6" t="n">
        <v>50000</v>
      </c>
    </row>
    <row r="6">
      <c r="A6" s="4" t="inlineStr">
        <is>
          <t>Preferred Stock, par value (in dollars per share)</t>
        </is>
      </c>
      <c r="E6" s="5" t="n">
        <v>0.01</v>
      </c>
      <c r="H6" s="5" t="n">
        <v>0.01</v>
      </c>
      <c r="K6" s="7" t="n">
        <v>100</v>
      </c>
    </row>
    <row r="7">
      <c r="A7" s="4" t="inlineStr">
        <is>
          <t>Aggregate offering price</t>
        </is>
      </c>
      <c r="J7" s="7" t="n">
        <v>350000</v>
      </c>
    </row>
    <row r="8">
      <c r="A8" s="4" t="inlineStr">
        <is>
          <t>Purchase price of shares</t>
        </is>
      </c>
      <c r="E8" s="7" t="n">
        <v>-83</v>
      </c>
      <c r="G8" s="7" t="n">
        <v>74</v>
      </c>
      <c r="H8" s="7" t="n">
        <v>289</v>
      </c>
      <c r="I8" s="7" t="n">
        <v>424</v>
      </c>
    </row>
    <row r="9">
      <c r="A9" s="4" t="inlineStr">
        <is>
          <t>Units issued</t>
        </is>
      </c>
      <c r="H9" s="6" t="n">
        <v>815790</v>
      </c>
    </row>
    <row r="10">
      <c r="A10" s="4" t="inlineStr">
        <is>
          <t>Preferred stock, redemption price per share</t>
        </is>
      </c>
      <c r="E10" s="7" t="n">
        <v>25</v>
      </c>
      <c r="H10" s="7" t="n">
        <v>25</v>
      </c>
    </row>
    <row r="11">
      <c r="A11" s="4" t="inlineStr">
        <is>
          <t>At Market Offering Program</t>
        </is>
      </c>
    </row>
    <row r="12">
      <c r="A12" s="3" t="inlineStr">
        <is>
          <t>Class of Stock [Line Items]</t>
        </is>
      </c>
    </row>
    <row r="13">
      <c r="A13" s="4" t="inlineStr">
        <is>
          <t>Purchase price of shares</t>
        </is>
      </c>
      <c r="D13" s="7" t="n">
        <v>150000</v>
      </c>
    </row>
    <row r="14">
      <c r="A14" s="4" t="inlineStr">
        <is>
          <t>Follow on Public Offering</t>
        </is>
      </c>
    </row>
    <row r="15">
      <c r="A15" s="3" t="inlineStr">
        <is>
          <t>Class of Stock [Line Items]</t>
        </is>
      </c>
    </row>
    <row r="16">
      <c r="A16" s="4" t="inlineStr">
        <is>
          <t>Units issued</t>
        </is>
      </c>
      <c r="C16" s="6" t="n">
        <v>3000000</v>
      </c>
    </row>
    <row r="17">
      <c r="A17" s="4" t="inlineStr">
        <is>
          <t>Dividend rate (as a percent)</t>
        </is>
      </c>
      <c r="C17" s="4" t="inlineStr">
        <is>
          <t>6.375%</t>
        </is>
      </c>
    </row>
    <row r="18">
      <c r="A18" s="4" t="inlineStr">
        <is>
          <t>Share Price</t>
        </is>
      </c>
      <c r="C18" s="7" t="n">
        <v>25</v>
      </c>
    </row>
    <row r="19">
      <c r="A19" s="4" t="inlineStr">
        <is>
          <t>Total net proceeds</t>
        </is>
      </c>
      <c r="B19" s="7" t="n">
        <v>72400</v>
      </c>
    </row>
    <row r="20">
      <c r="A20" s="4" t="inlineStr">
        <is>
          <t>Common Stock</t>
        </is>
      </c>
    </row>
    <row r="21">
      <c r="A21" s="3" t="inlineStr">
        <is>
          <t>Class of Stock [Line Items]</t>
        </is>
      </c>
    </row>
    <row r="22">
      <c r="A22" s="4" t="inlineStr">
        <is>
          <t>Treasury stock, retired, par value method, amount</t>
        </is>
      </c>
      <c r="F22" s="7" t="n">
        <v>-7200</v>
      </c>
      <c r="H22" s="7" t="n">
        <v>-7190</v>
      </c>
    </row>
    <row r="23">
      <c r="A23" s="4" t="inlineStr">
        <is>
          <t>Purchase price of shares</t>
        </is>
      </c>
      <c r="G23" s="7" t="n">
        <v>2</v>
      </c>
      <c r="I23" s="7" t="n">
        <v>8</v>
      </c>
    </row>
    <row r="24">
      <c r="A24" s="4" t="inlineStr">
        <is>
          <t>Treasury Stock [Member]</t>
        </is>
      </c>
    </row>
    <row r="25">
      <c r="A25" s="3" t="inlineStr">
        <is>
          <t>Class of Stock [Line Items]</t>
        </is>
      </c>
    </row>
    <row r="26">
      <c r="A26" s="4" t="inlineStr">
        <is>
          <t>Treasury stock, retired, par value method, amount</t>
        </is>
      </c>
      <c r="F26" s="7" t="n">
        <v>77500</v>
      </c>
      <c r="H26" s="7" t="n">
        <v>775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56:29Z</dcterms:created>
  <dcterms:modified xmlns:dcterms="http://purl.org/dc/terms/" xmlns:xsi="http://www.w3.org/2001/XMLSchema-instance" xsi:type="dcterms:W3CDTF">2021-10-28T20:56:29Z</dcterms:modified>
</cp:coreProperties>
</file>